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S OPERATIONS" sheetId="7" state="visible" r:id="rId7"/>
    <sheet xmlns:r="http://schemas.openxmlformats.org/officeDocument/2006/relationships" name="BASIS OF PREPARATION AND PRESEN" sheetId="8" state="visible" r:id="rId8"/>
    <sheet xmlns:r="http://schemas.openxmlformats.org/officeDocument/2006/relationships" name="SUMMARY OF SIGNIFICANT ACCOUNTI" sheetId="9" state="visible" r:id="rId9"/>
    <sheet xmlns:r="http://schemas.openxmlformats.org/officeDocument/2006/relationships" name="FINANCIAL INSTRUMENTS AND RISKS" sheetId="10" state="visible" r:id="rId10"/>
    <sheet xmlns:r="http://schemas.openxmlformats.org/officeDocument/2006/relationships" name="CASH AND CASH EQUIVALENTS" sheetId="11" state="visible" r:id="rId11"/>
    <sheet xmlns:r="http://schemas.openxmlformats.org/officeDocument/2006/relationships" name="MARKETABLE SECURITIES" sheetId="12" state="visible" r:id="rId12"/>
    <sheet xmlns:r="http://schemas.openxmlformats.org/officeDocument/2006/relationships" name="TRADE ACCOUNTS RECEIVABLE" sheetId="13" state="visible" r:id="rId13"/>
    <sheet xmlns:r="http://schemas.openxmlformats.org/officeDocument/2006/relationships" name="INVENTORIES" sheetId="14" state="visible" r:id="rId14"/>
    <sheet xmlns:r="http://schemas.openxmlformats.org/officeDocument/2006/relationships" name="RECOVERABLE TAXES" sheetId="15" state="visible" r:id="rId15"/>
    <sheet xmlns:r="http://schemas.openxmlformats.org/officeDocument/2006/relationships" name="ADVANCE TO SUPPLIERS" sheetId="16" state="visible" r:id="rId16"/>
    <sheet xmlns:r="http://schemas.openxmlformats.org/officeDocument/2006/relationships" name="RELATED PARTIES" sheetId="17" state="visible" r:id="rId17"/>
    <sheet xmlns:r="http://schemas.openxmlformats.org/officeDocument/2006/relationships" name="INCOME AND SOCIAL CONTRIBUTION " sheetId="18" state="visible" r:id="rId18"/>
    <sheet xmlns:r="http://schemas.openxmlformats.org/officeDocument/2006/relationships" name="BIOLOGICAL ASSETS" sheetId="19" state="visible" r:id="rId19"/>
    <sheet xmlns:r="http://schemas.openxmlformats.org/officeDocument/2006/relationships" name="INVESTMENTS" sheetId="20" state="visible" r:id="rId20"/>
    <sheet xmlns:r="http://schemas.openxmlformats.org/officeDocument/2006/relationships" name="PROPERTY, PLANT AND EQUIPMENT" sheetId="21" state="visible" r:id="rId21"/>
    <sheet xmlns:r="http://schemas.openxmlformats.org/officeDocument/2006/relationships" name="INTANGIBLE" sheetId="22" state="visible" r:id="rId22"/>
    <sheet xmlns:r="http://schemas.openxmlformats.org/officeDocument/2006/relationships" name="TRADE ACCOUNTS PAYABLE" sheetId="23" state="visible" r:id="rId23"/>
    <sheet xmlns:r="http://schemas.openxmlformats.org/officeDocument/2006/relationships" name="LOANS, FINANCING AND DEBENTURES" sheetId="24" state="visible" r:id="rId24"/>
    <sheet xmlns:r="http://schemas.openxmlformats.org/officeDocument/2006/relationships" name="LEASE" sheetId="25" state="visible" r:id="rId25"/>
    <sheet xmlns:r="http://schemas.openxmlformats.org/officeDocument/2006/relationships" name="PROVISION FOR JUDICIAL LIABILIT" sheetId="26" state="visible" r:id="rId26"/>
    <sheet xmlns:r="http://schemas.openxmlformats.org/officeDocument/2006/relationships" name="EMPLOYEE BENEFIT PLANS" sheetId="27" state="visible" r:id="rId27"/>
    <sheet xmlns:r="http://schemas.openxmlformats.org/officeDocument/2006/relationships" name="SHARE-BASED COMPENSATION PLAN" sheetId="28" state="visible" r:id="rId28"/>
    <sheet xmlns:r="http://schemas.openxmlformats.org/officeDocument/2006/relationships" name="LIABILITIES FOR ASSETS ACQUISIT" sheetId="29" state="visible" r:id="rId29"/>
    <sheet xmlns:r="http://schemas.openxmlformats.org/officeDocument/2006/relationships" name="SHAREHOLDERS' EQUITY" sheetId="30" state="visible" r:id="rId30"/>
    <sheet xmlns:r="http://schemas.openxmlformats.org/officeDocument/2006/relationships" name="EARNINGS (LOSS) PER SHARE" sheetId="31" state="visible" r:id="rId31"/>
    <sheet xmlns:r="http://schemas.openxmlformats.org/officeDocument/2006/relationships" name="NET FINANCIAL RESULT" sheetId="32" state="visible" r:id="rId32"/>
    <sheet xmlns:r="http://schemas.openxmlformats.org/officeDocument/2006/relationships" name="NET SALES" sheetId="33" state="visible" r:id="rId33"/>
    <sheet xmlns:r="http://schemas.openxmlformats.org/officeDocument/2006/relationships" name="SEGMENT INFORMATION" sheetId="34" state="visible" r:id="rId34"/>
    <sheet xmlns:r="http://schemas.openxmlformats.org/officeDocument/2006/relationships" name="RESULTS BY NATURE"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COMPANY'S OPERATIONS (Tables)" sheetId="38" state="visible" r:id="rId38"/>
    <sheet xmlns:r="http://schemas.openxmlformats.org/officeDocument/2006/relationships" name="FINANCIAL INSTRUMENTS AND RIS_2" sheetId="39" state="visible" r:id="rId39"/>
    <sheet xmlns:r="http://schemas.openxmlformats.org/officeDocument/2006/relationships" name="CASH AND CASH EQUIVALENTS (Tabl" sheetId="40" state="visible" r:id="rId40"/>
    <sheet xmlns:r="http://schemas.openxmlformats.org/officeDocument/2006/relationships" name="MARKETABLE SECURITIES (Tables)" sheetId="41" state="visible" r:id="rId41"/>
    <sheet xmlns:r="http://schemas.openxmlformats.org/officeDocument/2006/relationships" name="TRADE ACCOUNTS RECEIVABLE (Tabl" sheetId="42" state="visible" r:id="rId42"/>
    <sheet xmlns:r="http://schemas.openxmlformats.org/officeDocument/2006/relationships" name="INVENTORIES (Tables)" sheetId="43" state="visible" r:id="rId43"/>
    <sheet xmlns:r="http://schemas.openxmlformats.org/officeDocument/2006/relationships" name="RECOVERABLE TAXES (Tables)" sheetId="44" state="visible" r:id="rId44"/>
    <sheet xmlns:r="http://schemas.openxmlformats.org/officeDocument/2006/relationships" name="ADVANCE TO SUPPLIERS (Tables)" sheetId="45" state="visible" r:id="rId45"/>
    <sheet xmlns:r="http://schemas.openxmlformats.org/officeDocument/2006/relationships" name="RELATED PARTIES (Tables)" sheetId="46" state="visible" r:id="rId46"/>
    <sheet xmlns:r="http://schemas.openxmlformats.org/officeDocument/2006/relationships" name="INCOME AND SOCIAL CONTRIBUTIO_2" sheetId="47" state="visible" r:id="rId47"/>
    <sheet xmlns:r="http://schemas.openxmlformats.org/officeDocument/2006/relationships" name="BIOLOGICAL ASSETS (Tables)" sheetId="48" state="visible" r:id="rId48"/>
    <sheet xmlns:r="http://schemas.openxmlformats.org/officeDocument/2006/relationships" name="INVESTMENTS (Tables)" sheetId="49" state="visible" r:id="rId49"/>
    <sheet xmlns:r="http://schemas.openxmlformats.org/officeDocument/2006/relationships" name="PROPERTY, PLANT AND EQUIPMENT (" sheetId="50" state="visible" r:id="rId50"/>
    <sheet xmlns:r="http://schemas.openxmlformats.org/officeDocument/2006/relationships" name="INTANGIBLE (Tables)" sheetId="51" state="visible" r:id="rId51"/>
    <sheet xmlns:r="http://schemas.openxmlformats.org/officeDocument/2006/relationships" name="TRADE ACCOUNTS PAYABLE (Tables)" sheetId="52" state="visible" r:id="rId52"/>
    <sheet xmlns:r="http://schemas.openxmlformats.org/officeDocument/2006/relationships" name="LOANS, FINANCING AND DEBENTUR_2" sheetId="53" state="visible" r:id="rId53"/>
    <sheet xmlns:r="http://schemas.openxmlformats.org/officeDocument/2006/relationships" name="LEASE (Tables)" sheetId="54" state="visible" r:id="rId54"/>
    <sheet xmlns:r="http://schemas.openxmlformats.org/officeDocument/2006/relationships" name="PROVISION FOR JUDICIAL LIABIL_2" sheetId="55" state="visible" r:id="rId55"/>
    <sheet xmlns:r="http://schemas.openxmlformats.org/officeDocument/2006/relationships" name="EMPLOYEE BENEFIT PLANS (Tables)" sheetId="56" state="visible" r:id="rId56"/>
    <sheet xmlns:r="http://schemas.openxmlformats.org/officeDocument/2006/relationships" name="SHARE-BASED COMPENSATION PLAN (" sheetId="57" state="visible" r:id="rId57"/>
    <sheet xmlns:r="http://schemas.openxmlformats.org/officeDocument/2006/relationships" name="LIABILITIES FOR ASSETS ACQUIS_2" sheetId="58" state="visible" r:id="rId58"/>
    <sheet xmlns:r="http://schemas.openxmlformats.org/officeDocument/2006/relationships" name="SHAREHOLDERS' EQUITY (Tables)" sheetId="59" state="visible" r:id="rId59"/>
    <sheet xmlns:r="http://schemas.openxmlformats.org/officeDocument/2006/relationships" name="EARNINGS (LOSS) PER SHARE (Tabl" sheetId="60" state="visible" r:id="rId60"/>
    <sheet xmlns:r="http://schemas.openxmlformats.org/officeDocument/2006/relationships" name="NET FINANCIAL RESULT (Tables)" sheetId="61" state="visible" r:id="rId61"/>
    <sheet xmlns:r="http://schemas.openxmlformats.org/officeDocument/2006/relationships" name="NET SALES (Tables)" sheetId="62" state="visible" r:id="rId62"/>
    <sheet xmlns:r="http://schemas.openxmlformats.org/officeDocument/2006/relationships" name="SEGMENT INFORMATION (Tables)" sheetId="63" state="visible" r:id="rId63"/>
    <sheet xmlns:r="http://schemas.openxmlformats.org/officeDocument/2006/relationships" name="RESULTS BY NATURE (Tables)" sheetId="64" state="visible" r:id="rId64"/>
    <sheet xmlns:r="http://schemas.openxmlformats.org/officeDocument/2006/relationships" name="COMPANY'S OPERATIONS - Equity i" sheetId="65" state="visible" r:id="rId65"/>
    <sheet xmlns:r="http://schemas.openxmlformats.org/officeDocument/2006/relationships" name="COMPANY'S OPERATIONS - Effects " sheetId="66" state="visible" r:id="rId66"/>
    <sheet xmlns:r="http://schemas.openxmlformats.org/officeDocument/2006/relationships" name="COMPANY'S OPERATIONS - Closing " sheetId="67" state="visible" r:id="rId67"/>
    <sheet xmlns:r="http://schemas.openxmlformats.org/officeDocument/2006/relationships" name="COMPANY'S OPERATIONS - New Faci" sheetId="68" state="visible" r:id="rId68"/>
    <sheet xmlns:r="http://schemas.openxmlformats.org/officeDocument/2006/relationships" name="COMPANY'S OPERATIONS - Cerrado " sheetId="69" state="visible" r:id="rId69"/>
    <sheet xmlns:r="http://schemas.openxmlformats.org/officeDocument/2006/relationships" name="COMPANY'S OPERATIONS - Investme" sheetId="70" state="visible" r:id="rId70"/>
    <sheet xmlns:r="http://schemas.openxmlformats.org/officeDocument/2006/relationships" name="FINANCIAL INSTRUMENTS AND RIS_3" sheetId="71" state="visible" r:id="rId71"/>
    <sheet xmlns:r="http://schemas.openxmlformats.org/officeDocument/2006/relationships" name="FINANCIAL INSTRUMENTS AND RIS_4" sheetId="72" state="visible" r:id="rId72"/>
    <sheet xmlns:r="http://schemas.openxmlformats.org/officeDocument/2006/relationships" name="FINANCIAL INSTRUMENTS AND RIS_5" sheetId="73" state="visible" r:id="rId73"/>
    <sheet xmlns:r="http://schemas.openxmlformats.org/officeDocument/2006/relationships" name="FINANCIAL INSTRUMENTS AND RIS_6" sheetId="74" state="visible" r:id="rId74"/>
    <sheet xmlns:r="http://schemas.openxmlformats.org/officeDocument/2006/relationships" name="FINANCIAL INSTRUMENTS AND RIS_7" sheetId="75" state="visible" r:id="rId75"/>
    <sheet xmlns:r="http://schemas.openxmlformats.org/officeDocument/2006/relationships" name="FINANCIAL INSTRUMENTS AND RIS_8" sheetId="76" state="visible" r:id="rId76"/>
    <sheet xmlns:r="http://schemas.openxmlformats.org/officeDocument/2006/relationships" name="FINANCIAL INSTRUMENTS AND RIS_9" sheetId="77" state="visible" r:id="rId77"/>
    <sheet xmlns:r="http://schemas.openxmlformats.org/officeDocument/2006/relationships" name="FINANCIAL INSTRUMENTS AND RI_10" sheetId="78" state="visible" r:id="rId78"/>
    <sheet xmlns:r="http://schemas.openxmlformats.org/officeDocument/2006/relationships" name="FINANCIAL INSTRUMENTS AND RI_11" sheetId="79" state="visible" r:id="rId79"/>
    <sheet xmlns:r="http://schemas.openxmlformats.org/officeDocument/2006/relationships" name="FINANCIAL INSTRUMENTS AND RI_12" sheetId="80" state="visible" r:id="rId80"/>
    <sheet xmlns:r="http://schemas.openxmlformats.org/officeDocument/2006/relationships" name="FINANCIAL INSTRUMENTS AND RI_13" sheetId="81" state="visible" r:id="rId81"/>
    <sheet xmlns:r="http://schemas.openxmlformats.org/officeDocument/2006/relationships" name="FINANCIAL INSTRUMENTS AND RI_14" sheetId="82" state="visible" r:id="rId82"/>
    <sheet xmlns:r="http://schemas.openxmlformats.org/officeDocument/2006/relationships" name="FINANCIAL INSTRUMENTS AND RI_15" sheetId="83" state="visible" r:id="rId83"/>
    <sheet xmlns:r="http://schemas.openxmlformats.org/officeDocument/2006/relationships" name="CASH AND CASH EQUIVALENTS (Deta" sheetId="84" state="visible" r:id="rId84"/>
    <sheet xmlns:r="http://schemas.openxmlformats.org/officeDocument/2006/relationships" name="MARKETABLE SECURITIES (Details)" sheetId="85" state="visible" r:id="rId85"/>
    <sheet xmlns:r="http://schemas.openxmlformats.org/officeDocument/2006/relationships" name="TRADE ACCOUNTS RECEIVABLE - Bre" sheetId="86" state="visible" r:id="rId86"/>
    <sheet xmlns:r="http://schemas.openxmlformats.org/officeDocument/2006/relationships" name="TRADE ACCOUNTS RECEIVABLE - Tra" sheetId="87" state="visible" r:id="rId87"/>
    <sheet xmlns:r="http://schemas.openxmlformats.org/officeDocument/2006/relationships" name="TRADE ACCOUNTS RECEIVABLE - Cha" sheetId="88" state="visible" r:id="rId88"/>
    <sheet xmlns:r="http://schemas.openxmlformats.org/officeDocument/2006/relationships" name="TRADE ACCOUNTS RECEIVABLE - Mai" sheetId="89" state="visible" r:id="rId89"/>
    <sheet xmlns:r="http://schemas.openxmlformats.org/officeDocument/2006/relationships" name="INVENTORIES - Summary of balanc" sheetId="90" state="visible" r:id="rId90"/>
    <sheet xmlns:r="http://schemas.openxmlformats.org/officeDocument/2006/relationships" name="INVENTORIES - Changes in provis" sheetId="91" state="visible" r:id="rId91"/>
    <sheet xmlns:r="http://schemas.openxmlformats.org/officeDocument/2006/relationships" name="RECOVERABLE TAXES - Summary (De" sheetId="92" state="visible" r:id="rId92"/>
    <sheet xmlns:r="http://schemas.openxmlformats.org/officeDocument/2006/relationships" name="RECOVERABLE TAXES - Rollforward" sheetId="93" state="visible" r:id="rId93"/>
    <sheet xmlns:r="http://schemas.openxmlformats.org/officeDocument/2006/relationships" name="ADVANCE TO SUPPLIERS (Details)" sheetId="94" state="visible" r:id="rId94"/>
    <sheet xmlns:r="http://schemas.openxmlformats.org/officeDocument/2006/relationships" name="RELATED PARTIES - Balances reco" sheetId="95" state="visible" r:id="rId95"/>
    <sheet xmlns:r="http://schemas.openxmlformats.org/officeDocument/2006/relationships" name="RELATED PARTIES - Management co" sheetId="96" state="visible" r:id="rId96"/>
    <sheet xmlns:r="http://schemas.openxmlformats.org/officeDocument/2006/relationships" name="INCOME AND SOCIAL CONTRIBUTIO_3" sheetId="97" state="visible" r:id="rId97"/>
    <sheet xmlns:r="http://schemas.openxmlformats.org/officeDocument/2006/relationships" name="INCOME AND SOCIAL CONTRIBUTIO_4" sheetId="98" state="visible" r:id="rId98"/>
    <sheet xmlns:r="http://schemas.openxmlformats.org/officeDocument/2006/relationships" name="INCOME AND SOCIAL CONTRIBUTIO_5" sheetId="99" state="visible" r:id="rId99"/>
    <sheet xmlns:r="http://schemas.openxmlformats.org/officeDocument/2006/relationships" name="INCOME AND SOCIAL CONTRIBUTIO_6" sheetId="100" state="visible" r:id="rId100"/>
    <sheet xmlns:r="http://schemas.openxmlformats.org/officeDocument/2006/relationships" name="INCOME AND SOCIAL CONTRIBUTIO_7" sheetId="101" state="visible" r:id="rId101"/>
    <sheet xmlns:r="http://schemas.openxmlformats.org/officeDocument/2006/relationships" name="BIOLOGICAL ASSETS - Changes (De" sheetId="102" state="visible" r:id="rId102"/>
    <sheet xmlns:r="http://schemas.openxmlformats.org/officeDocument/2006/relationships" name="BIOLOGICAL ASSETS - Assumptions" sheetId="103" state="visible" r:id="rId103"/>
    <sheet xmlns:r="http://schemas.openxmlformats.org/officeDocument/2006/relationships" name="BIOLOGICAL ASSETS - Fair value " sheetId="104" state="visible" r:id="rId104"/>
    <sheet xmlns:r="http://schemas.openxmlformats.org/officeDocument/2006/relationships" name="INVESTMENTS - Investments break" sheetId="105" state="visible" r:id="rId105"/>
    <sheet xmlns:r="http://schemas.openxmlformats.org/officeDocument/2006/relationships" name="INVESTMENTS - Investments in as" sheetId="106" state="visible" r:id="rId106"/>
    <sheet xmlns:r="http://schemas.openxmlformats.org/officeDocument/2006/relationships" name="PROPERTY, PLANT AND EQUIPMENT_2" sheetId="107" state="visible" r:id="rId107"/>
    <sheet xmlns:r="http://schemas.openxmlformats.org/officeDocument/2006/relationships" name="PROPERTY, PLANT AND EQUIPMENT -" sheetId="108" state="visible" r:id="rId108"/>
    <sheet xmlns:r="http://schemas.openxmlformats.org/officeDocument/2006/relationships" name="INTANGIBLE - Goodwill and intan" sheetId="109" state="visible" r:id="rId109"/>
    <sheet xmlns:r="http://schemas.openxmlformats.org/officeDocument/2006/relationships" name="INTANGIBLE - Changes in intangi" sheetId="110" state="visible" r:id="rId110"/>
    <sheet xmlns:r="http://schemas.openxmlformats.org/officeDocument/2006/relationships" name="INTANGIBLE - Intangible assets " sheetId="111" state="visible" r:id="rId111"/>
    <sheet xmlns:r="http://schemas.openxmlformats.org/officeDocument/2006/relationships" name="TRADE ACCOUNTS PAYABLE (Details" sheetId="112" state="visible" r:id="rId112"/>
    <sheet xmlns:r="http://schemas.openxmlformats.org/officeDocument/2006/relationships" name="LOANS, FINANCING AND DEBENTUR_3" sheetId="113" state="visible" r:id="rId113"/>
    <sheet xmlns:r="http://schemas.openxmlformats.org/officeDocument/2006/relationships" name="LOANS, FINANCING AND DEBENTUR_4" sheetId="114" state="visible" r:id="rId114"/>
    <sheet xmlns:r="http://schemas.openxmlformats.org/officeDocument/2006/relationships" name="LOANS, FINANCING AND DEBENTUR_5" sheetId="115" state="visible" r:id="rId115"/>
    <sheet xmlns:r="http://schemas.openxmlformats.org/officeDocument/2006/relationships" name="LOANS, FINANCING AND DEBENTUR_6" sheetId="116" state="visible" r:id="rId116"/>
    <sheet xmlns:r="http://schemas.openxmlformats.org/officeDocument/2006/relationships" name="LOANS, FINANCING AND DEBENTUR_7" sheetId="117" state="visible" r:id="rId117"/>
    <sheet xmlns:r="http://schemas.openxmlformats.org/officeDocument/2006/relationships" name="LOANS, FINANCING AND DEBENTUR_8" sheetId="118" state="visible" r:id="rId118"/>
    <sheet xmlns:r="http://schemas.openxmlformats.org/officeDocument/2006/relationships" name="LOANS, FINANCING AND DEBENTUR_9" sheetId="119" state="visible" r:id="rId119"/>
    <sheet xmlns:r="http://schemas.openxmlformats.org/officeDocument/2006/relationships" name="LOANS, FINANCING AND DEBENTU_10" sheetId="120" state="visible" r:id="rId120"/>
    <sheet xmlns:r="http://schemas.openxmlformats.org/officeDocument/2006/relationships" name="LEASE - Right of use assets (De" sheetId="121" state="visible" r:id="rId121"/>
    <sheet xmlns:r="http://schemas.openxmlformats.org/officeDocument/2006/relationships" name="LEASE - Lease liabilities (Deta" sheetId="122" state="visible" r:id="rId122"/>
    <sheet xmlns:r="http://schemas.openxmlformats.org/officeDocument/2006/relationships" name="LEASE - Lease liabilities Rollf" sheetId="123" state="visible" r:id="rId123"/>
    <sheet xmlns:r="http://schemas.openxmlformats.org/officeDocument/2006/relationships" name="LEASE - Amounts recognized in t" sheetId="124" state="visible" r:id="rId124"/>
    <sheet xmlns:r="http://schemas.openxmlformats.org/officeDocument/2006/relationships" name="PROVISION FOR JUDICIAL LIABIL_3" sheetId="125" state="visible" r:id="rId125"/>
    <sheet xmlns:r="http://schemas.openxmlformats.org/officeDocument/2006/relationships" name="PROVISION FOR JUDICIAL LIABIL_4" sheetId="126" state="visible" r:id="rId126"/>
    <sheet xmlns:r="http://schemas.openxmlformats.org/officeDocument/2006/relationships" name="PROVISION FOR JUDICIAL LIABIL_5" sheetId="127" state="visible" r:id="rId127"/>
    <sheet xmlns:r="http://schemas.openxmlformats.org/officeDocument/2006/relationships" name="PROVISION FOR JUDICIAL LIABIL_6" sheetId="128" state="visible" r:id="rId128"/>
    <sheet xmlns:r="http://schemas.openxmlformats.org/officeDocument/2006/relationships" name="EMPLOYEE BENEFIT PLANS - Pensio" sheetId="129" state="visible" r:id="rId129"/>
    <sheet xmlns:r="http://schemas.openxmlformats.org/officeDocument/2006/relationships" name="EMPLOYEE BENEFIT PLANS - Rollfo" sheetId="130" state="visible" r:id="rId130"/>
    <sheet xmlns:r="http://schemas.openxmlformats.org/officeDocument/2006/relationships" name="SHARE-BASED COMPENSATION PLAN -" sheetId="131" state="visible" r:id="rId131"/>
    <sheet xmlns:r="http://schemas.openxmlformats.org/officeDocument/2006/relationships" name="SHARE-BASED COMPENSATION PLAN_2" sheetId="132" state="visible" r:id="rId132"/>
    <sheet xmlns:r="http://schemas.openxmlformats.org/officeDocument/2006/relationships" name="SHARE-BASED COMPENSATION PLAN_3" sheetId="133" state="visible" r:id="rId133"/>
    <sheet xmlns:r="http://schemas.openxmlformats.org/officeDocument/2006/relationships" name="LIABILITIES FOR ASSETS ACQUIS_3" sheetId="134" state="visible" r:id="rId134"/>
    <sheet xmlns:r="http://schemas.openxmlformats.org/officeDocument/2006/relationships" name="SHAREHOLDERS' EQUITY - Share ca" sheetId="135" state="visible" r:id="rId135"/>
    <sheet xmlns:r="http://schemas.openxmlformats.org/officeDocument/2006/relationships" name="SHAREHOLDERS' EQUITY - Treasury" sheetId="136" state="visible" r:id="rId136"/>
    <sheet xmlns:r="http://schemas.openxmlformats.org/officeDocument/2006/relationships" name="EARNINGS (LOSS) PER SHARE - Bas" sheetId="137" state="visible" r:id="rId137"/>
    <sheet xmlns:r="http://schemas.openxmlformats.org/officeDocument/2006/relationships" name="EARNINGS (LOSS) PER SHARE - Dil" sheetId="138" state="visible" r:id="rId138"/>
    <sheet xmlns:r="http://schemas.openxmlformats.org/officeDocument/2006/relationships" name="NET FINANCIAL RESULT (Details)" sheetId="139" state="visible" r:id="rId139"/>
    <sheet xmlns:r="http://schemas.openxmlformats.org/officeDocument/2006/relationships" name="NET SALES (Details)" sheetId="140" state="visible" r:id="rId140"/>
    <sheet xmlns:r="http://schemas.openxmlformats.org/officeDocument/2006/relationships" name="SEGMENT INFORMATION - Operating" sheetId="141" state="visible" r:id="rId141"/>
    <sheet xmlns:r="http://schemas.openxmlformats.org/officeDocument/2006/relationships" name="SEGMENT INFORMATION - Net sales" sheetId="142" state="visible" r:id="rId142"/>
    <sheet xmlns:r="http://schemas.openxmlformats.org/officeDocument/2006/relationships" name="SEGMENT INFORMATION - Goodwill " sheetId="143" state="visible" r:id="rId143"/>
    <sheet xmlns:r="http://schemas.openxmlformats.org/officeDocument/2006/relationships" name="RESULTS BY NATURE (Details)"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_);(#,##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Entity Registrant Name</t>
        </is>
      </c>
      <c r="B4" s="4" t="inlineStr">
        <is>
          <t>Suzano S.A.</t>
        </is>
      </c>
    </row>
    <row r="5">
      <c r="A5" s="4" t="inlineStr">
        <is>
          <t>Document Type</t>
        </is>
      </c>
      <c r="B5" s="4" t="inlineStr">
        <is>
          <t>6-K/A</t>
        </is>
      </c>
    </row>
    <row r="6">
      <c r="A6" s="4" t="inlineStr">
        <is>
          <t>Document Period End Date</t>
        </is>
      </c>
      <c r="B6" s="4" t="inlineStr">
        <is>
          <t>Jun. 30,
		2021</t>
        </is>
      </c>
    </row>
    <row r="7">
      <c r="A7" s="4" t="inlineStr">
        <is>
          <t>Entity Central Index Key</t>
        </is>
      </c>
      <c r="B7" s="4" t="inlineStr">
        <is>
          <t>0000909327</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AND RISKS MANAGEMENT</t>
        </is>
      </c>
      <c r="B1" s="2" t="inlineStr">
        <is>
          <t>6 Months Ended</t>
        </is>
      </c>
    </row>
    <row r="2">
      <c r="B2" s="2" t="inlineStr">
        <is>
          <t>Jun. 30, 2021</t>
        </is>
      </c>
    </row>
    <row r="3">
      <c r="A3" s="3" t="inlineStr">
        <is>
          <t>FINANCIAL INSTRUMENTS AND RISKS MANAGEMENT</t>
        </is>
      </c>
    </row>
    <row r="4">
      <c r="A4" s="4" t="inlineStr">
        <is>
          <t>FINANCIAL INSTRUMENTS AND RISKS MANAGEMENT</t>
        </is>
      </c>
      <c r="B4" s="4" t="inlineStr">
        <is>
          <t>4. 4.1. 4.1.1. In the six-month period ended June 30, 2021, there were no significant changes in the financial risk management policies and procedures compared to those disclosed in Note 4 to the annual financial statements for the year ended December 31, 2020. 4.1.2. All transactions with financial instruments are recognized for accounting purposes and classified in the following categories: ​ ​ ​ ​ ​ ​ ​ ​ ​ ​ ​ ​ June 30, ​ December 31, ​ Note 2021 2020 Assets ​ ​ ​ ​ ​ ​ Amortized cost ​ ​ ​ ​ ​ ​ Cash and cash equivalents ​ 5 ​ 8,585,570 ​ 6,835,057 Trade accounts receivable ​ 7 ​ 3,979,086 ​ 2,915,206 Other assets (1) ​ ​ ​ 780,449 ​ 974,265 ​ ​ ​ ​ 13,345,105 ​ 10,724,528 Fair value through other comprehensive income ​ ​ ​ ​ ​ ​ Other investments - Celluforce ​ 14.1 ​ 26,121 ​ 26,338 ​ ​ ​ ​ 26,121 ​ 26,338 Fair value through profit or loss ​ ​ ​ ​ ​ ​ Derivative financial instruments ​ 4.5.1 ​ 1,968,997 ​ 1,341,420 Marketable securities ​ 6 ​ 2,685,612 ​ 2,396,857 ​ ​ ​ ​ 4,654,609 ​ 3,738,277 ​ ​ ​ ​ 18,025,835 ​ 14,489,143 Liabilities ​ ​ ​ ​ ​ ​ Amortized cost ​ ​ ​ ​ ​ ​ Trade accounts payable ​ 17 ​ 2,575,168 ​ 2,361,098 Loans, financing and debentures ​ 18.1 ​ 68,476,998 ​ 72,899,882 Lease liabilities ​ 19.2 ​ 5,366,994 ​ 5,191,760 Liabilities for assets acquisitions and associates ​ 23 ​ 509,369 ​ 502,228 Dividends payable ​ ​ ​ 11,185 ​ 6,232 Other liabilities (1) ​ ​ ​ 159,079 ​ 459,684 ​ ​ ​ ​ 77,098,793 ​ 81,420,884 Fair value through profit or loss ​ ​ ​ ​ ​ ​ Derivative financial instruments ​ 4.5.1 ​ 6,071,817 ​ 8,117,400 ​ ​ ​ ​ 6,071,817 ​ 8,117,400 ​ ​ ​ ​ 83,170,610 ​ 89,538,284 ​ ​ ​ ​ 65,144,775 ​ 75,049,141 ​ 1) Does not include items not classified as financial instruments. ​ 4.1.3. The estimated fair values of loans and financing are set forth below: ​ ​ ​ ​ ​ ​ ​ ​ ​ ​ Yield used ​ June 30, ​ December 31, ​ to discount 2021 2020 Quoted in the secondary market ​ ​ ​ ​ ​ ​ In foreign currency ​ ​ ​ ​ ​ ​ Bonds ​ Secondary Market ​ 41,994,147 ​ 43,703,482 Estimated to present value ​ ​ ​ ​ ​ ​ In foreign currency ​ ​ ​ ​ ​ ​ Export credits ("Prepayment") ​ LIBOR ​ 19,097,350 ​ 20,546,778 In local currency ​ ​ ​ ​ ​ ​ BNDES – TJLP ​ DI 1 ​ 384,510 ​ 1,399,177 BNDES - TLP ​ DI 1 ​ 564,989 ​ 647,235 BNDES – Fixed ​ DI 1 ​ 60,143 ​ 76,732 BNDES – Selic ("Special Settlement and Custody System") ​ DI 1 ​ 574,915 ​ 960,215 BNDES - Currency basket ​ DI 1 ​ 24,977 ​ 27,239 CRA ("Agribusiness Receivables Certificate") ​ DI 1/IPCA ​ 3,284,039 ​ 3,286,792 Debentures ​ DI 1 ​ 5,570,538 ​ 5,498,793 NCE ("Export Credit Notes") ​ DI 1 ​ 1,330,402 ​ 1,322,813 NCR ("Rural Credit Notes") ​ DI 1 ​ 285,282 ​ 283,702 Export credits ("Prepayment") ​ DI 1 ​ 1,342,462 ​ 1,490,242 ​ ​ ​ ​ 74,513,754 ​ 79,243,200 ​ The Management considers that for its other financial liabilities measured at amortized cost, its book values approximate to their fair values and therefore the information on their fair values is not being presented. 4.2. Liquidity risk management As disclosed in note 4 to annual the financial statements as of December 31, 2020, the Company’s purpose is maintaining a strong cash and marketable securities position to meet its financial and operating obligations. The amount held as cash is used for payments expected in the normal course of its operations, while the cash surplus amount is invested in highly liquid financial investments according to Cash Management Policy. The cash position is monitored by the Company's senior management, by means of management reports and participation in performance meetings with determined frequency. In the six-month period ended June 30, 2021, the impacts in cash and marketable securities were as expected and the cash generated in the operation was used for the most part to debt redemption, including in advance. The remaining contractual maturities of financial liabilities are disclosed at the date of this financial information reporting date. The amounts as set forth below, consist in the undiscounted cash flows and include interest payments and exchange rate variation, and therefore may not be reconciled with the amounts disclosed in the balance sheet. ​ ​ ​ ​ ​ ​ ​ ​ ​ ​ ​ ​ ​ ​ ​ ​ June 30, ​ ​ 2021 ​ ​ Book ​ Future ​ Up to 1 ​ 1 - 2 ​ ​ ​ More than ​ value value year years 2 - 5 years 5 years Liabilities ​ ​ ​ ​ ​ ​ ​ ​ ​ ​ ​ ​ Trade accounts payables ​ 2,575,168 ​ 2,575,168 ​ 2,575,168 ​ ​ ​ ​ ​ ​ Loans, financing and debentures ​ 68,476,998 ​ 96,031,944 ​ 4,067,403 ​ 6,297,088 ​ 35,015,873 ​ 50,651,580 Lease liabilities ​ 5,366,994 ​ 9,826,733 ​ 875,227 ​ 818,769 ​ 1,534,836 ​ 6,597,901 Liabilities for asset acquisitions and associates ​ 509,369 ​ 569,469 ​ 115,495 ​ 134,525 ​ 228,985 ​ 90,464 Derivative financial instruments ​ 6,071,817 ​ 8,643,168 ​ 1,052,089 ​ 933,750 ​ 5,706,969 ​ 950,360 Dividends payable ​ 11,185 ​ 11,185 ​ 11,185 ​ ​ ​ ​ ​ ​ Other liabilities ​ 473,085 ​ 473,085 ​ 361,197 ​ 111,888 ​ ​ ​ ​ ​ ​ 83,484,616 ​ 118,130,752 ​ 9,057,764 ​ 8,296,020 ​ 42,486,663 ​ 58,290,305 ​ ​ ​ ​ ​ ​ ​ ​ ​ ​ ​ ​ ​ ​ ​ ​ December 31, ​ ​ 2020 ​ ​ Book ​ Future ​ Up to 1 ​ 1 - 2 ​ ​ ​ More than ​ value value year years 2 - 5 years 5 years Liabilities ​ ​ ​ ​ ​ ​ ​ ​ ​ ​ ​ ​ Trade accounts payables ​ 2,361,098 ​ 2,361,098 ​ 2,361,098 ​ ​ ​ ​ ​ ​ Loans, financing and debentures ​ 72,899,882 ​ 101,540,320 ​ 4,034,595 ​ 6,619,518 ​ 36,751,023 ​ 54,135,184 Lease liabilities ​ 5,191,760 ​ 9,552,075 ​ 620,177 ​ 806,560 ​ 2,198,419 ​ 5,926,919 Liabilities for asset acquisitions and associates ​ 502,228 ​ 573,920 ​ 116,376 ​ 112,155 ​ 253,419 ​ 91,970 Derivative financial instruments ​ 8,117,400 ​ 10,868,858 ​ 1,999,811 ​ 1,296,199 ​ 4,133,320 ​ 3,439,528 Dividends payable ​ 6,232 ​ 6,232 ​ 6,232 ​ ​ ​ ​ ​ ​ Other liabilities ​ 459,684 ​ 459,684 ​ 360,916 ​ 98,768 ​ ​ ​ ​ ​ ​ 89,538,284 ​ 125,362,187 ​ 9,499,205 ​ 8,933,200 ​ 43,336,181 ​ 63,593,601 ​ 4.3. In the six-month period ended June 30, 2021, there were no significant changes in the credit risk management policies compared to those disclosed in Note 4 to the annual financial statements for the year ended of December 31, 2020, except for set forth below. 4.3.1. The Company has commercial and credit policies aimed at mitigating any risks arising from its customers' default, mainly through hiring of credit insurance policies, bank guarantees provided by first-tier banks and collaterals according to liquidity. Moreover, portfolio customers are subject to internal credit analysis aimed at assessing the risk regarding payment performance, both for exports and for domestic sales. For customer credit assessment, the Company applies a matrix based on the analysis of qualitative and quantitative aspects to determine individual credit limits to each customer according to the identified risk. Each analyze is submitted for approval according to established hierarchy and, if applicable, to approval from the Management’s meeting and the Credit Committee. 4.3.2. In the six-month period ended June 30, 2021, there were no significant changes in the credit risk management policies and procedures related to bank and financial institutions compared to those disclosed in note 4 to the annual financial statements for the year ended December 31, 2020. 4.4. In the six-month period ended June 30, 2021, there were no significant changes in the market risk management policies and procedures compared to those disclosed in note 4 to the annual financial statements for the year ended December 31, 2020. 4.4.1. As disclosed in note 4 of the annual financial statements for the year ended December 31, 2020, the Company hires U.S. Dollar selling transactions in the futures markets, including strategies involving options, to ensure attractive levels of operating margins for a portion of revenue. Such transactions are limited to a percentage of the net surplus foreign currency over an 18-months’ time horizon and therefore, are matched to the availability of currency for sale in the short term. The net exposure of assets and liabilities in foreign currency which is substantially in U.S. Dollars, is set forth below: ​ ​ ​ ​ ​ ​ ​ ​ June 30, ​ December 31, ​ 2021 2020 Assets ​ ​ ​ ​ Cash and cash equivalents ​ 8,412,710 ​ 6,370,201 Trade accounts receivables ​ 2,883,330 ​ 1,938,614 Derivative financial instruments ​ 1,360,976 ​ 621,385 ​ ​ 12,657,016 ​ 8,930,200 Liabilities ​ ​ ​ ​ Trade accounts payables ​ (516,152) ​ (492,617) Loans and financing ​ (55,187,953) ​ (58,145,087) Liabilities for asset acquisitions and associates ​ (308,766) ​ (313,022) Derivative financial instruments ​ (5,282,153) ​ (6,994,363) ​ ​ (61,295,024) ​ (65,945,089) Net liability exposure ​ (48,638,008) ​ (57,014,889) ​ 4.4.1.1. For market risk analysis, the Company uses scenarios to jointly evaluate assets and liabilities positions in foreign currency, and the possible effects on its results. The probable scenario represents the amounts recognized, as they reflect the translation into Brazilian Reais on the base date of the balance sheet (R$ to U.S.$ = R$5.0022). This analysis assumes that all other variables, particularly, the interest rates, remains constant. The other scenarios considered the appreciation/depreciation of the Brazilian Real against the U.S. Dollar at the rates of 25% and 50%, before taxes. The following table set forth the potential impacts in absolute amounts: ​ ​ ​ ​ ​ ​ ​ ​ ​ ​ June 30, ​ ​ 2021 ​ ​ Effect on profit or loss and equity ​ ​ Probable ​ Possible ​ Remote ​ (base value) (25%) (50%) Cash and cash equivalents ​ 8,412,710 ​ 2,103,178 ​ 4,206,355 Trade accounts receivable ​ 2,883,330 ​ 720,833 ​ 1,441,665 Trade accounts payable ​ (516,152) ​ 129,038 ​ 258,076 Loans and financing ​ (55,187,953) ​ 13,796,988 ​ 27,593,977 Liabilities for asset acquisitions and associates ​ (308,766) ​ 77,192 ​ 154,383 ​ 4.4.1.2. The Company hires sales operations of U.S. Dollar in the futures markets, including strategies with options, in order to ensure attractive levels of operating margins for a portion of revenue. These operations are limited to a percentage of the net foreign exchange surplus over the 18-month horizon and, therefore, are attached to the availability of ready-to-sell foreign exchange in the short term. Due to pandemic of COVID-19 and the effects on all global economies over the past few quarters, financial markets have experienced volatility throughout the period with a strong sense of aversion to risk, with a consequent substantial devaluation of the Real against the U.S. Dollars. For the calculation of mark-to-market (“MtM”), the PTAX of the penultimate business day of the quarter was used, in December 2020 it was R$5.1967 and in June 2021 it was R$5.0022, with an decrease of 3.74%. These market movements caused a positive impact on the mark-to-market hedge position entered by the Company. This analysis assumes that all other variables, particularly, the interest rates, remains constant. The other scenarios considered the appreciation/depreciation of the Brazilian Real against the U.S. Dollar at the rates of 25% and 50%, before taxes, from the base scenario of June 30, 2021. It is important to mention that the impact caused by fluctuations in the exchange rate, whether positive or negative, will also affect the hedged asset. Therefore, even though there was a negative impact on the fair value of derivative transactions in the period, this impact was partially offset by the positive effect on the Company’s cash flow and, if the exchange rate remains stable, it will be offset by the appreciation of the hedge object in the coming periods. In addition, considering that hedge contracts are limited by the policy in a maximum of 75% of the total exposure in U.S. Dollars, the exchange rate devaluation will always benefit, in a net way, the Company’s cash generation in the long run. The following table set forth the potential impacts assuming these scenarios: ​ ​ ​ ​ ​ ​ ​ ​ ​ ​ ​ ​ ​ ​ June 30, ​ ​ 2021 ​ ​ Effect on profit or loss and equity ​ ​ Probable ​ Possible ​ Remote ​ Possible ​ Remote ​ (base value) (+25%) (+50%) (-25%) (-50%) ​ ​ 4.9450 ​ 6.1813 ​ 7.4175 ​ 3.7088 ​ 2.4725 Financial instruments derivatives ​ ​ ​ ​ ​ ​ ​ ​ ​ ​ Derivative Non-Deliverable Forward (‘NDF’) ​ 22,519 ​ (99,451) ​ (198,903) ​ 99,451 ​ 198,903 Derivative options ​ 837,444 ​ (2,825,652) ​ (7,098,368) ​ 4,150,388 ​ 8,806,643 Derivative swaps ​ (5,305,415) ​ (4,101,386) ​ (8,202,776) ​ 4,101,394 ​ 8,202,784 ​ 4.4.2. Fluctuations in interest rates may imply effects of increased or reduced costs on new loans and operations already contracted. The Company is constantly looking for alternatives for the use of financial instruments in order to avoid negative impacts on its cash flow. Considering the extinction of LIBOR over the next few years, the Company is evaluating its contracts with clauses that envisage the discontinuation of the interest rate. Most debt contracts linked to LIBOR have some clause to replace this rate with a reference index or equivalent interest rate and, for contracts that do not have a specific clause, a renegotiation will be carried out between the parties. Derivative contracts linked to LIBOR provide for a negotiation between the parties for the definition of a new rate or an equivalent rate will be provided by the calculation agent. It is worth mentioning that the clauses related to replacement of the indexes in the Company's debt contracts indexed to LIBOR, establish that any replacement of the indexation rate in the contracts can only be evaluated in two circumstances (i) after the communication from an official government entity with formalization of the replacement/extinguishment of the effective rate of the contract, and this communication must define the exact date on which LIBOR will be extinguished and / or (ii) syndicated operations begin to be executed at a rate indexed to the Secured Overnight Financing Rate (“SOFR”). Considering that on March 5, 2021, the Financial Conduct Authority (“FCA”) announced the date of extinction of LIBOR 3M for June 30, 2023, the Company can, from this announcement, start negotiations terms of exchange of indexes for its debt contracts and related derivatives. The Company mapped all contracts subject to IBOR reform that have yet to transition to an alternative benchmark rate and for the six-month period ended June 30, 2021 the Company has R$18,542,667 related to loan and financing contracts and R$1,235,268 related to derivative contracts and, initiated contact with the respective counterparties of each contract, to ensure that the terms and good market practices are adopted at the time of the transition of the index until June 2023, and these terms are still under negotiation between the parties. The Company understands that it will not be necessary to change the risk management strategy due to the change in the indexes of the financial contracts linked to LIBOR. The Company believes it is reasonable to assume that the negotiation of the indexes in its contracts, will move towards to the replacement of LIBOR by SOFR, because the available information, so far, indicates that SOFR will be the new interest rate adopted by the capital market. Based on the information available, the Company does not expect to have significant impact on its debts and derivatives linked to LIBOR. 4.4.2.1. For market risk analysis, the Company uses scenarios to evaluate the sensitivity that variations in operations impacted by the rates: Interbank Deposit Rate (“CDI”), Long Term Interest Rate (“TJLP”), Special System for Settlement and Custody ("SELIC") and the London Interbank Offered Rate (“LIBOR”) which may impact the results. The probable scenario represents the amounts already booked, as they reflect the best estimate of the Management. This analysis assumes that all other variables, particularly exchange rates, remain constant. The other scenarios considered appreciation/depreciation of 25% and 50% in the market interest rates. The following table set forth the potential impacts in absolute amounts: ​ ​ ​ ​ ​ ​ ​ ​ ​ ​ June 30, ​ ​ 2021 ​ ​ Effect on profit or loss and equity ​ ​ ​ ​ Possible ​ Remote ​ Probable (25%) (50%) CDI/SELIC ​ ​ ​ ​ ​ ​ Cash and cash equivalents ​ 17,302 ​ 180 ​ 359 Marketable securities ​ 2,681,431 ​ 27,820 ​ 55,640 Loans and financing ​ (9,363,931) ​ 97,151 ​ 194,302 ​ ​ ​ ​ ​ ​ ​ TJLP ​ ​ ​ ​ ​ ​ Loans and financing ​ (397,245) ​ 4,578 ​ 9,156 ​ ​ ​ ​ ​ ​ ​ LIBOR ​ ​ ​ ​ ​ ​ Loans and financing ​ (17,943,585) ​ 6,538 ​ 13,076 ​ 4.4.2.2. This analysis assumes that all other variables remain constant. The other scenarios considered appreciation/depreciation of 25% and 50% in the market interest rates. The following table set forth the potential impacts assuming these scenarios: ​ ​ ​ ​ ​ ​ ​ ​ ​ ​ ​ ​ ​ ​ June 30, ​ ​ 2021 ​ ​ Effect on profit or loss and equity ​ ​ ​ ​ Probable ​ Remote ​ Probable ​ Remote ​ Probable (+25%) (+50%) (-25%) (-50%) CDI ​ ​ ​ ​ ​ ​ ​ ​ ​ ​ Financial instruments derivatives ​ ​ ​ ​ ​ ​ ​ ​ ​ ​ Liabilities ​ ​ ​ ​ ​ ​ ​ ​ ​ ​ Derivative Non-Deliverable Forward (‘NDF’) ​ 22,519 ​ (2,045) ​ (4,050) ​ 2,087 ​ 4,218 Derivative options ​ 837,444 ​ (117,913) ​ (230,101) ​ 123,873 ​ 253,831 Derivative swaps ​ (5,305,415) ​ (27,707) ​ (54,491) ​ 28,618 ​ 58,092 ​ ​ ​ ​ ​ ​ ​ ​ ​ ​ ​ LIBOR ​ ​ ​ ​ ​ ​ ​ ​ ​ ​ Financial instruments derivatives ​ ​ ​ ​ ​ ​ ​ ​ ​ ​ Liabilities ​ ​ ​ ​ ​ ​ ​ ​ ​ ​ Derivative swaps ​ (5,305,415) ​ 72,227 ​ 144,448 ​ (72,221) ​ (144,448) ​ 4.4.2.3. For the measurement of the probable scenario, the United States Consumer Price Index (US-CPI) was considered on December 31, 2020. The probable scenario was extrapolated considering an appreciation/depreciation of 25% and 50% in the US-CPI to define the possible and remote scenarios, respectively, in absolute amounts. The following table set forth the potential impacts in absolute amounts: ​ ​ ​ ​ ​ ​ ​ ​ ​ ​ ​ June 30, ​ ​ 2021 ​ ​ Effect on profit or loss and equity ​ ​ Probable ​ Possible ​ Remote ​ ​ (base value) (25%) (50%) ​ ​ ​ 2.5282% ​ 3.1603% ​ 3.7923% ​ Embedded derivative in forestry partnership and standing wood supply agreements ​ 254,848 ​ 165,629 ​ 340,080 ​ ​ 4.4.3. The Company is exposed to commodity prices that reflect mainly on the pulp sale price in the foreign market. The dynamics of opening and closing production capacities in the global market and the macroeconomic conditions may have an impact on the Company´s operating results. Through a specialized team, the Company monitors the hardwood pulp price and analyses future trends, adjusting the forecast that aims to assisting preventive measures to properly conduct the different scenarios. There is no liquid financial market to sufficiently mitigate the risk of a material portion of the Company's operations. Hardwood pulp price protection operations available on the market have low liquidity and low volume and large distortion in price formation. No relevant changes were observed in relation to pulp prices and future markets related to this index due to the crisis caused by the pandemic of COVID-19. The Company is also exposed to international oil prices, which is reflected on logistical costs for selling to the export market and indirectly in the costs of other supplies. In this case, the Company evaluates the contracting of derivative financial instruments to mitigate the risk of price variation in its result. On June 30, 2021, the Company did not a hire position to hedge its logistics costs (US$37,757 as of December 31, 2020). 4.5. The Company determines the fair value of derivative contracts, which differ from the amounts realized in the event of early settlement due to bank spreads and market factors at the time of quotation. The amounts presented by the Company are based on an estimate using market factors and use data provided by third parties, measured internally and compared to calculations performed by external consultants and by counterparties. Details of derivative financial instruments and their respective calculation methodologies are disclosed in note 4 to the annual financial statements for the year ended December 31, 2020. 4.5.1. The positions of outstanding derivatives are set forth below: ​ ​ ​ ​ ​ ​ ​ ​ ​ ​ ​ Notional value in U.S.$ ​ Fair value ​ ​ June 30, ​ December 31, ​ June 30, ​ December 31, ​ 2021 2020 2021 2020 Instruments hired with protection strategy ​ ​ ​ ​ ​ ​ ​ ​ Operational Hedge ​ ​ ​ ​ ​ ​ ​ ​ ZCC ​ 3,777,250 ​ 3,212,250 ​ 837,500 ​ (780,457) NDF (R$ x US$) ​ 80,000 ​ 80,000 ​ 22,519 ​ 7,948 ​ ​ ​ ​ ​ ​ ​ ​ ​ Debt hedge ​ ​ ​ ​ ​ ​ ​ ​ Interest rate hedge ​ ​ ​ ​ ​ ​ ​ ​ Swap LIBOR to Fixed (U.S.$) ​ 3,600,000 ​ 3,683,333 ​ (706,256) ​ (1,059,192) Swap IPCA to CDI (notional in Brazilian Reais) ​ 843,845 ​ 843,845 ​ 269,764 ​ 285,533 Swap IPCA to Fixed (U.S.$) ​ 121,003 ​ 121,003 ​ (85,924) ​ (114,834) Swap CDI x Fixed (U.S.$) ​ 2,267,057 ​ 2,267,057 ​ (4,166,257) ​ (4,977,309) Pre-fixed Swap to U.S.$ (U.S.$) ​ 350,000 ​ 350,000 ​ (529,014) ​ (508,328) ​ ​ ​ ​ ​ ​ ​ ​ ​ Commodity Hedge ​ ​ ​ ​ ​ ​ ​ ​ Swap US-CPI (U.S.$) (1) ​ 612,650 ​ 646,068 ​ 254,848 ​ 354,900 Swap VLSFO (2) ​ ​ ​ 37,757 ​ ​ ​ 15,759 ​ ​ ​ ​ ​ ​ (4,102,820) ​ (6,775,980) ​ ​ ​ ​ ​ ​ ​ ​ ​ Current assets ​ ​ ​ ​ ​ 1,204,841 ​ 484,043 Non-current assets ​ ​ ​ ​ ​ 764,156 ​ 857,377 Current liabilities ​ ​ ​ ​ ​ (1,010,897) ​ (1,991,118) Non-current liabilities ​ ​ ​ ​ ​ (5,060,920) ​ (6,126,282) ​ ​ ​ ​ ​ ​ (4,102,820) ​ (6,775,980) ​ 1) The embedded derivative refers to swap contracts for the sale of US-CPI variations within the term of the forest partnership and standing wood supply contracts. 2) As of December 31, 2020, includes Swap Brent, whose contracts were fully settled in the subsequent period. The current contracts and the respective protected risks are set forth below: (i) Swap CDI x Fixed US$: positions in conventional swaps exchanging the variation in the Interbank Deposit rate (“DI”) for a fixed rate in United States Dollars (“US$”). The objective is to change the debt index in Brazilian Reais to US$, in compliance with the Company's natural exposure of receivables in US$. (ii) Swap IPCA x CDI: positions in conventional swaps exchanging variation of the Amplified Consumer Price Index (“IPCA”) for DI rate. The objective is to change the debt index in Reais, in compliance with the Company's cash position in Brazilian Reais, which is also indexed to DI. (iii) IPCA swap x Fixed US$: positions in conventional swaps exchanging variation of the IPCA for a fixed rate in US$. The objective is to change the debt index in Brazilian Reais to US$, in compliance with the Company's natural exposure of receivables in US$. (iv) Swap LIBOR x Fixed US$: positions in conventional swaps exchanging post-fixed rate (LIBOR) for a fixed rate in US$. The objective is to protect the cash flow from changes in the US interest rate. (v) Pre Fixed Swap R$ x Fixed US$: positions in conventional swaps a fixed rate in Reais for a fixed rate in US$. The objective is to change the exposure of debts in Brazilian Reais to US$, in compliance with the Company's natural exposure of receivables in US$. (vi) Zero-Cost Collar (“ZCC”): positions in an instrument that consists of the simultaneous combination of purchase of put options and sale of call options of US$, with the same principal and maturity value, with the objective of protecting the cash flow of exports. In this strategy, an interval is established where there is no deposit or receipt of financial margin upon expiration of options. The objective is to protect the cash flow of exports against decrease Real. (vii) Non Deliverable Forward (“NDF”): positions sold in futures contracts of US$ with the objective of protecting the cash flow of exports against the decrease in the Brazilian Real. (viii) Swap Very Low Sulphur Fuel Oil (“VLSFO”) (oil): oil purchase positions, with the objective of protecting logistical costs related to ocean freight contracts, against the increase in oil prices. (ix) Swap US-CPI: The embedded derivative refers to sale swap contracts of variations of US-CPI within the terms of the forest partnership and standing wood supply contracts. The variation in the fair value of derivatives for the six-month period ended June 30, 2021 compared to the fair value measured on December 31, 2020 is explained substantially by appreciation of the Brazilian Real against the U.S. Dollar. There were also less significant impacts caused by the variation in the Pre, Foreign Exchange Coupon and LIBOR curves in transactions. It is important to highlight that, the outstanding agreements for the six-month period ended June 30, 2021, are over-the-counter market, without any kind of guaranteed margin or early settlement clause forced by changes from mark to market, including possible variations caused by the pandemic of COVID-19. 4.5.2. ​ ​ ​ ​ ​ ​ ​ ​ June 30, ​ December 31, ​ 2021 2020 2021 ​ 74,613 ​ (1,507,075) 2022 ​ (258,065) ​ (918,030) 2023 ​ (225,705) ​ (433,195) 2024 ​ (578,197) ​ (705,859) 2025 ​ (1,574,105) ​ (1,684,124) 2026 onwards ​ (1,541,361) ​ (1,527,697) ​ ​ (4,102,820) ​ (6,775,980) ​ 4.5.3. The outstanding derivatives positions are set forth below: ​ ​ ​ ​ ​ ​ ​ ​ ​ ​ ​ ​ ​ ​ Notional value ​ Fair value ​ ​ ​ ​ June 30, ​ December 31, ​ June 30, ​ December 31, ​ Currency 2021 2020 2021 2020 Debt hedge ​ ​ ​ ​ ​ ​ ​ ​ ​ ​ Assets ​ ​ ​ ​ ​ ​ ​ ​ ​ ​ Swap CDI to Fixed (U.S.$) ​ R$ ​ 8,594,225 ​ 8,594,225 ​ 102,173 ​ 719 Swap Pre-Fixed to U.S.$ ​ R$ ​ 1,317,226 ​ 1,317,226 ​ 88,105 ​ 136,192 Swap LIBOR to Fixed (U.S.$) ​ US$ ​ 3,600,000 ​ 3,683,333 ​ 83,408 ​ 61,120 Swap IPCA to CDI ​ IPCA ​ 1,019,028 ​ 974,102 ​ 269,764 ​ 285,533 Swap IPCA to U.S.$ ​ IPCA ​ 545,000 ​ 520,973 ​ ​ ​ ​ ​ ​ ​ ​ ​ ​ ​ ​ 543,450 ​ 483,564 Liabilities ​ ​ ​ ​ ​ ​ ​ ​ ​ ​ Swap CDI to Fixed (U.S.$) ​ US$ ​ 2,267,057 ​ 2,267,057 ​ (4,268,430) ​ (4,978,028) Swap Pre-Fixed to U.S.$ ​ US$ ​ 350,000 ​ 350,000 ​ (617,119) ​ (644,520) Swap LIBOR to Fixed (U.S.$) ​ US$ ​ 3,600,000 ​ 3,683,333 ​ (789,664) ​ (1,120,312) Swap IPCA to CDI ​ R$ ​ 843,845 ​ 843,845 ​ ​ ​ ​ Swap IPCA to U.S.$ ​ US$ ​ 121,003 ​ 121,003 ​ (85,924) ​ (114,834) ​ ​ ​ ​ ​ ​ ​ ​ (5,761,137) ​ (6,857,694) ​ ​ ​ ​ ​ ​ ​ ​ (5,217,687) ​ (6,374,130) Operational hedge ​ ​ ​ ​ ​ ​ ​ ​ ​ ​ Zero cost collar (U.S.$ x R$) ​ US$ ​ 3,777,250 ​ 3,212,250 ​ 837,500 ​ (780,457) NDF (R$ x U.S.$) ​ US$ ​ 80,000 ​ 80,000 ​ 22,519 ​ 7,948 ​ ​ ​ ​ ​ ​ ​ ​ 860,019 ​ (772,509) Commodity hedge ​ ​ ​ ​ ​ ​ ​ ​ ​ ​ Swap US-CPI (standing wood) ​ US$ ​ 612,650 ​ 646,068 ​ 254,848 ​ 354,900 Swap VLSFO ​ US$ ​ ​ ​ 37,757 ​ ​ ​ 15,759 ​ ​ ​ ​ ​ ​ ​ ​ 254,848 ​ 370,659 ​ ​ ​ ​ ​ ​ ​ ​ (4,102,820) ​ (6,775,980) ​ 4.5.4. The settled derivatives positions are set forth below: ​ ​ ​ ​ ​ ​ ​ ​ June 30, ​ December 31, ​ 2021 2020 Operational hedge ​ ​ ​ ​ Zero cost collar (R$ x U.S.$) ​ (1,161,276) ​ (2,268,158) NDF (R$ x U.S.$) ​ (37) ​ (60,815) ​ ​ (1,161,313) ​ (2,328,973) Commodity hedge ​ ​ ​ ​ Swap Bunker (oil) ​ 53,840 ​ (85,468) ​ ​ 53,840 ​ (85,468) Debt hedge ​ ​ ​ ​ Swap CDI to Fixed (U.S.$) ​ (184,748) ​ (1,888,906) Swap IPCA to CDI (notional in Brazilian Reais) ​ 20,148 ​ 10,601 Swap IPCA to Fixed (U.S.$) ​ ​ ​ 10,054 Swap Pre-Fixed to U.S.$ ​ 49,562 ​ 59,351 Swap LIBOR to Fixed (U.S.$) ​ (211,777) ​ (242,299) ​ ​ (326,815) ​ (2,051,199) ​ ​ (1,434,288) ​ (4,465,640) ​ 4.6. For the six-month period ended June 30, 2021, there were no changes between the 3 (three) levels of hierarchy and no transfers between levels 1, 2 and 3 during the periods disclosed. ​ ​ ​ ​ ​ ​ ​ ​ ​ ​ ​ ​ June 30, ​ ​ 2021 ​ Level 1 Level 2 Level 3 Total Assets ​ ​ ​ ​ ​ ​ ​ ​ Fair value through profit or loss ​ ​ ​ ​ ​ ​ ​ ​ Derivative financial instruments ​ ​ ​ 1,968,997 ​ ​ ​ 1,968,997 Marketable securities ​ 539,382 ​ 2,146,230 ​ ​ ​ 2,685,612 ​ ​ 539,382 ​ 4,115,227 ​ ​ ​ 4,654,609 ​ ​ ​ ​ ​ ​ ​ ​ ​ Fair value through other comprehensive income ​ ​ ​ ​ ​ ​ ​ ​ Other investments - CelluForce ​ ​ ​ ​ ​ 26,121 ​ 26,121 ​ ​ ​ ​ ​ ​ 26,121 ​ 26,121 ​ ​ ​ ​ ​ ​ ​ ​ ​ Biological assets ​ ​ ​ ​ ​ 11,720,857 ​ 11,720,857 ​ ​ ​ ​ ​ ​ 11,720,857 ​ 11,720,857 ​ ​ 539,382 ​ 4,115,227 ​ 11,746,978 ​ 16,401,587 ​ ​ ​ ​ ​ ​ ​ ​ ​ Liabilities ​ ​ ​ ​ ​ ​ ​ ​ Fair value through profit or loss ​ ​ ​ ​ ​ ​ ​ ​ Derivative financial instruments ​ ​ ​ 6,071,817 ​ ​ ​ 6,071,817 ​ ​ ​ ​ 6,071,817 ​ ​ ​ 6,071,817 ​ ​ ​ ​ 6,071,817 ​ ​ ​ 6,071,817 ​ ​ ​ ​ ​ ​ ​ ​ ​ ​ ​ ​ ​ December 31, ​ ​ 2020 ​ ​ Level 1 ​ Level 2 ​ Level 3 ​ Total Assets ​ ​ ​ ​ ​ ​ ​ ​ Fair value through profit or loss ​ ​ ​ ​ ​ ​ ​ ​ Derivative financial instruments ​ ​ ​ 1,341,420 ​ ​ ​ 1,341,420 Marketable securities ​ 444,712 ​ 1,952,145 ​ ​ ​ 2,396,857 ​ ​ 444,712 ​ 3,293,565 ​ ​ ​ 3,738,277 ​ ​ ​ ​ ​ ​ ​ ​ ​ Fair value through other comprehensive income ​ ​ ​ ​ ​ ​ ​ ​ Other investments - CelluForce ​ ​ ​ ​ ​ 26,338 ​ 26,338 ​ ​ ​ ​ ​ ​ 26,338 ​ 26,338 ​ ​ ​ ​ ​ ​ ​ ​ ​ Biological assets ​ ​ ​ ​ ​ 11,161,210 ​ 11,161,210 ​ ​ ​ ​ ​ ​ 11,161,210 ​ 11,161,210 ​ ​ 444,712 ​ 3,293,565 ​ 11,187,548 ​ 14,925,825 ​ ​ ​ ​ ​ ​ ​ ​ ​ Liabilities ​ ​ ​ ​ ​ ​ ​ ​ Fair value through profit or loss ​ ​ ​ ​ ​ ​ ​ ​ Derivative financial instruments ​ ​ ​ 8,117,400 ​ ​ ​ 8,117,400 ​ ​ ​ ​ 8,117,400 ​ ​ ​ 8,117,400 ​ ​ ​ ​ 8,117,400 ​ ​ ​ 8,117,400 ​ 4.7. Capital management The main objective is to strengthen the Company’s capital structure, aiming to maintain an adequate financial leverage, and to mitigate risks that may affect the availability of capital in business development. The Company monitors constantly significant indicators, such as, consolidated financial leverage, which is the ratio of total net debt to its adjusted Earnings Before Interest, Taxes, Depreciation, and Amortization (“Adjusted EBITD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AND SOCIAL CONTRIBUTION TAXES - Rollforward (Details) - BRL (R$) R$ in Thousands</t>
        </is>
      </c>
      <c r="B1" s="2" t="inlineStr">
        <is>
          <t>6 Months Ended</t>
        </is>
      </c>
      <c r="C1" s="2" t="inlineStr">
        <is>
          <t>12 Months Ended</t>
        </is>
      </c>
    </row>
    <row r="2">
      <c r="B2" s="2" t="inlineStr">
        <is>
          <t>Jun. 30, 2021</t>
        </is>
      </c>
      <c r="C2" s="2" t="inlineStr">
        <is>
          <t>Dec. 31, 2020</t>
        </is>
      </c>
    </row>
    <row r="3">
      <c r="A3" s="3" t="inlineStr">
        <is>
          <t>Rollforward of net balance of deferred income tax</t>
        </is>
      </c>
    </row>
    <row r="4">
      <c r="A4" s="4" t="inlineStr">
        <is>
          <t>Beginning balance</t>
        </is>
      </c>
      <c r="B4" s="5" t="inlineStr">
        <is>
          <t>R$ 8676432</t>
        </is>
      </c>
      <c r="C4" s="5" t="inlineStr">
        <is>
          <t>R$ 1555165</t>
        </is>
      </c>
    </row>
    <row r="5">
      <c r="A5" s="4" t="inlineStr">
        <is>
          <t>Tax loss</t>
        </is>
      </c>
      <c r="B5" s="6" t="n">
        <v>123938</v>
      </c>
      <c r="C5" s="6" t="n">
        <v>412759</v>
      </c>
    </row>
    <row r="6">
      <c r="A6" s="4" t="inlineStr">
        <is>
          <t>Negative tax basis of social contribution</t>
        </is>
      </c>
      <c r="B6" s="6" t="n">
        <v>64546</v>
      </c>
      <c r="C6" s="6" t="n">
        <v>183066</v>
      </c>
    </row>
    <row r="7">
      <c r="A7" s="4" t="inlineStr">
        <is>
          <t>(Reversal)/provision for judicial liabilities</t>
        </is>
      </c>
      <c r="B7" s="6" t="n">
        <v>16044</v>
      </c>
      <c r="C7" s="6" t="n">
        <v>-32471</v>
      </c>
    </row>
    <row r="8">
      <c r="A8" s="4" t="inlineStr">
        <is>
          <t>Operating provision (reversal) and other losses</t>
        </is>
      </c>
      <c r="B8" s="6" t="n">
        <v>-19292</v>
      </c>
      <c r="C8" s="6" t="n">
        <v>136400</v>
      </c>
    </row>
    <row r="9">
      <c r="A9" s="4" t="inlineStr">
        <is>
          <t>Exchange rate variation</t>
        </is>
      </c>
      <c r="B9" s="6" t="n">
        <v>-1153796</v>
      </c>
      <c r="C9" s="6" t="n">
        <v>4110964</v>
      </c>
    </row>
    <row r="10">
      <c r="A10" s="4" t="inlineStr">
        <is>
          <t>Derivative losses ("MtM")</t>
        </is>
      </c>
      <c r="B10" s="6" t="n">
        <v>-908874</v>
      </c>
      <c r="C10" s="6" t="n">
        <v>1685406</v>
      </c>
    </row>
    <row r="11">
      <c r="A11" s="4" t="inlineStr">
        <is>
          <t>Amortization of fair value adjustment on business combination</t>
        </is>
      </c>
      <c r="B11" s="6" t="n">
        <v>7978</v>
      </c>
      <c r="C11" s="6" t="n">
        <v>37917</v>
      </c>
    </row>
    <row r="12">
      <c r="A12" s="4" t="inlineStr">
        <is>
          <t>Unrealized profit on inventories</t>
        </is>
      </c>
      <c r="B12" s="6" t="n">
        <v>50522</v>
      </c>
      <c r="C12" s="6" t="n">
        <v>-116475</v>
      </c>
    </row>
    <row r="13">
      <c r="A13" s="4" t="inlineStr">
        <is>
          <t>Lease</t>
        </is>
      </c>
      <c r="B13" s="6" t="n">
        <v>-17614</v>
      </c>
      <c r="C13" s="6" t="n">
        <v>265022</v>
      </c>
    </row>
    <row r="14">
      <c r="A14" s="4" t="inlineStr">
        <is>
          <t>Goodwill - Tax benefit on unamortized goodwill</t>
        </is>
      </c>
      <c r="B14" s="6" t="n">
        <v>-138307</v>
      </c>
      <c r="C14" s="6" t="n">
        <v>-253018</v>
      </c>
    </row>
    <row r="15">
      <c r="A15" s="4" t="inlineStr">
        <is>
          <t>Property, plant and equipment - deemed cost</t>
        </is>
      </c>
      <c r="B15" s="6" t="n">
        <v>19625</v>
      </c>
      <c r="C15" s="6" t="n">
        <v>120578</v>
      </c>
    </row>
    <row r="16">
      <c r="A16" s="4" t="inlineStr">
        <is>
          <t>Accelerated tax depreciation</t>
        </is>
      </c>
      <c r="B16" s="6" t="n">
        <v>40763</v>
      </c>
      <c r="C16" s="6" t="n">
        <v>88064</v>
      </c>
    </row>
    <row r="17">
      <c r="A17" s="4" t="inlineStr">
        <is>
          <t>Borrowing cost</t>
        </is>
      </c>
      <c r="B17" s="6" t="n">
        <v>11102</v>
      </c>
      <c r="C17" s="6" t="n">
        <v>-5487</v>
      </c>
    </row>
    <row r="18">
      <c r="A18" s="4" t="inlineStr">
        <is>
          <t>Fair value of biological assets</t>
        </is>
      </c>
      <c r="B18" s="6" t="n">
        <v>-176640</v>
      </c>
      <c r="C18" s="6" t="n">
        <v>-184377</v>
      </c>
    </row>
    <row r="19">
      <c r="A19" s="4" t="inlineStr">
        <is>
          <t>Deferred taxes on the result of associates abroad</t>
        </is>
      </c>
      <c r="B19" s="6" t="n">
        <v>-87637</v>
      </c>
      <c r="C19" s="6" t="n">
        <v>497743</v>
      </c>
    </row>
    <row r="20">
      <c r="A20" s="4" t="inlineStr">
        <is>
          <t>Tax credits - gains in tax lawsuit (ICMS from the PIS/COFINS calculation basis) (Note 20.3)</t>
        </is>
      </c>
      <c r="B20" s="6" t="n">
        <v>-111476</v>
      </c>
    </row>
    <row r="21">
      <c r="A21" s="4" t="inlineStr">
        <is>
          <t>Other temporary differences</t>
        </is>
      </c>
      <c r="B21" s="6" t="n">
        <v>-172698</v>
      </c>
      <c r="C21" s="6" t="n">
        <v>175176</v>
      </c>
    </row>
    <row r="22">
      <c r="A22" s="4" t="inlineStr">
        <is>
          <t>Ending balance</t>
        </is>
      </c>
      <c r="B22" s="5" t="inlineStr">
        <is>
          <t>R$ 6224616</t>
        </is>
      </c>
      <c r="C22" s="5" t="inlineStr">
        <is>
          <t>R$ 8676432</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AND SOCIAL CONTRIBUTION TAXES - Reconciliation of effects of income tax and social contribution on profit or loss (Details) - BRL (R$) R$ in Thousands</t>
        </is>
      </c>
      <c r="B1" s="2" t="inlineStr">
        <is>
          <t>6 Months Ended</t>
        </is>
      </c>
    </row>
    <row r="2">
      <c r="B2" s="2" t="inlineStr">
        <is>
          <t>Jun. 30, 2021</t>
        </is>
      </c>
      <c r="C2" s="2" t="inlineStr">
        <is>
          <t>Jun. 30, 2020</t>
        </is>
      </c>
    </row>
    <row r="3">
      <c r="A3" s="3" t="inlineStr">
        <is>
          <t>Reconciliation of the effects of income tax and social contribution on profit or loss</t>
        </is>
      </c>
    </row>
    <row r="4">
      <c r="A4" s="4" t="inlineStr">
        <is>
          <t>Net income (loss) before taxes</t>
        </is>
      </c>
      <c r="B4" s="5" t="inlineStr">
        <is>
          <t>R$ 9888881</t>
        </is>
      </c>
      <c r="C4" s="5" t="inlineStr">
        <is>
          <t>R$ 24236648</t>
        </is>
      </c>
    </row>
    <row r="5">
      <c r="A5" s="4" t="inlineStr">
        <is>
          <t>Income tax and social contribution benefit (expense) at statutory nominal rate of 34%</t>
        </is>
      </c>
      <c r="B5" s="5" t="inlineStr">
        <is>
          <t>R$ 3362220</t>
        </is>
      </c>
      <c r="C5" s="5" t="inlineStr">
        <is>
          <t>R$ 8240460</t>
        </is>
      </c>
    </row>
    <row r="6">
      <c r="A6" s="4" t="inlineStr">
        <is>
          <t>Tax rate</t>
        </is>
      </c>
      <c r="B6" s="4" t="inlineStr">
        <is>
          <t>34.00%</t>
        </is>
      </c>
      <c r="C6" s="4" t="inlineStr">
        <is>
          <t>34.00%</t>
        </is>
      </c>
    </row>
    <row r="7">
      <c r="A7" s="3" t="inlineStr">
        <is>
          <t>Tax effect on permanent differences</t>
        </is>
      </c>
    </row>
    <row r="8">
      <c r="A8" s="4" t="inlineStr">
        <is>
          <t>Taxation (difference) on profit of associates in Brazil and abroad</t>
        </is>
      </c>
      <c r="B8" s="5" t="inlineStr">
        <is>
          <t>R$ 1162607</t>
        </is>
      </c>
      <c r="C8" s="5" t="inlineStr">
        <is>
          <t>R$ 746640</t>
        </is>
      </c>
    </row>
    <row r="9">
      <c r="A9" s="4" t="inlineStr">
        <is>
          <t>Equity method</t>
        </is>
      </c>
      <c r="B9" s="6" t="n">
        <v>30724</v>
      </c>
      <c r="C9" s="6" t="n">
        <v>-1004</v>
      </c>
    </row>
    <row r="10">
      <c r="A10" s="4" t="inlineStr">
        <is>
          <t>Thin capitalisation</t>
        </is>
      </c>
      <c r="B10" s="6" t="n">
        <v>-364176</v>
      </c>
      <c r="C10" s="6" t="n">
        <v>-252808</v>
      </c>
    </row>
    <row r="11">
      <c r="A11" s="4" t="inlineStr">
        <is>
          <t>Credit related to Reintegra Program</t>
        </is>
      </c>
      <c r="B11" s="6" t="n">
        <v>3615</v>
      </c>
      <c r="C11" s="6" t="n">
        <v>3367</v>
      </c>
    </row>
    <row r="12">
      <c r="A12" s="4" t="inlineStr">
        <is>
          <t>Tax incentives applicable to income tax</t>
        </is>
      </c>
      <c r="B12" s="6" t="n">
        <v>3886</v>
      </c>
      <c r="C12" s="6" t="n">
        <v>3925</v>
      </c>
    </row>
    <row r="13">
      <c r="A13" s="4" t="inlineStr">
        <is>
          <t>Director bonus</t>
        </is>
      </c>
      <c r="B13" s="6" t="n">
        <v>-14096</v>
      </c>
      <c r="C13" s="6" t="n">
        <v>-5508</v>
      </c>
    </row>
    <row r="14">
      <c r="A14" s="4" t="inlineStr">
        <is>
          <t>Write-off of tax credits, donations, fines and other</t>
        </is>
      </c>
      <c r="B14" s="6" t="n">
        <v>-67781</v>
      </c>
      <c r="C14" s="6" t="n">
        <v>29997</v>
      </c>
    </row>
    <row r="15">
      <c r="A15" s="4" t="inlineStr">
        <is>
          <t>Income and social contribution benefits (expenses) on the period</t>
        </is>
      </c>
      <c r="B15" s="6" t="n">
        <v>-2607441</v>
      </c>
      <c r="C15" s="6" t="n">
        <v>8765069</v>
      </c>
    </row>
    <row r="16">
      <c r="A16" s="3" t="inlineStr">
        <is>
          <t>Income tax</t>
        </is>
      </c>
    </row>
    <row r="17">
      <c r="A17" s="4" t="inlineStr">
        <is>
          <t>Current</t>
        </is>
      </c>
      <c r="B17" s="6" t="n">
        <v>-148847</v>
      </c>
      <c r="C17" s="6" t="n">
        <v>-57006</v>
      </c>
    </row>
    <row r="18">
      <c r="A18" s="4" t="inlineStr">
        <is>
          <t>Deferred</t>
        </is>
      </c>
      <c r="B18" s="6" t="n">
        <v>-1806012</v>
      </c>
      <c r="C18" s="6" t="n">
        <v>6486044</v>
      </c>
    </row>
    <row r="19">
      <c r="A19" s="4" t="inlineStr">
        <is>
          <t>Total income Tax</t>
        </is>
      </c>
      <c r="B19" s="6" t="n">
        <v>-1954859</v>
      </c>
      <c r="C19" s="6" t="n">
        <v>6429038</v>
      </c>
    </row>
    <row r="20">
      <c r="A20" s="3" t="inlineStr">
        <is>
          <t>Social Contribution</t>
        </is>
      </c>
    </row>
    <row r="21">
      <c r="A21" s="4" t="inlineStr">
        <is>
          <t>Current</t>
        </is>
      </c>
      <c r="B21" s="6" t="n">
        <v>-6816</v>
      </c>
      <c r="C21" s="6" t="n">
        <v>-823</v>
      </c>
    </row>
    <row r="22">
      <c r="A22" s="4" t="inlineStr">
        <is>
          <t>Deferred</t>
        </is>
      </c>
      <c r="B22" s="6" t="n">
        <v>-645766</v>
      </c>
      <c r="C22" s="6" t="n">
        <v>2336854</v>
      </c>
    </row>
    <row r="23">
      <c r="A23" s="4" t="inlineStr">
        <is>
          <t>Total Social Contribution</t>
        </is>
      </c>
      <c r="B23" s="6" t="n">
        <v>-652582</v>
      </c>
      <c r="C23" s="6" t="n">
        <v>2336031</v>
      </c>
    </row>
    <row r="24">
      <c r="A24" s="4" t="inlineStr">
        <is>
          <t>Income and social contribution benefits (expenses) on the period</t>
        </is>
      </c>
      <c r="B24" s="5" t="inlineStr">
        <is>
          <t>R$ 2607441</t>
        </is>
      </c>
      <c r="C24" s="5" t="inlineStr">
        <is>
          <t>R$ 8765069</t>
        </is>
      </c>
    </row>
    <row r="25">
      <c r="A25" s="4" t="inlineStr">
        <is>
          <t>Effective rate of income and social contribution tax expenses</t>
        </is>
      </c>
      <c r="B25" s="4" t="inlineStr">
        <is>
          <t>26.37%</t>
        </is>
      </c>
      <c r="C25" s="4" t="inlineStr">
        <is>
          <t>36.16%</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s>
  <sheetData>
    <row r="1">
      <c r="A1" s="1" t="inlineStr">
        <is>
          <t>BIOLOGICAL ASSETS - Changes (Details) - BRL (R$) R$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hanges in balances of biological assets</t>
        </is>
      </c>
    </row>
    <row r="4">
      <c r="A4" s="4" t="inlineStr">
        <is>
          <t>Balance, beginning of the year</t>
        </is>
      </c>
      <c r="B4" s="5" t="inlineStr">
        <is>
          <t>R$ 11161210</t>
        </is>
      </c>
      <c r="C4" s="5" t="inlineStr">
        <is>
          <t>R$ 10571499</t>
        </is>
      </c>
      <c r="D4" s="5" t="inlineStr">
        <is>
          <t>R$ 10571499</t>
        </is>
      </c>
    </row>
    <row r="5">
      <c r="A5" s="4" t="inlineStr">
        <is>
          <t>Addition</t>
        </is>
      </c>
      <c r="B5" s="6" t="n">
        <v>1611674</v>
      </c>
      <c r="D5" s="6" t="n">
        <v>3392975</v>
      </c>
    </row>
    <row r="6">
      <c r="A6" s="4" t="inlineStr">
        <is>
          <t>Depletion</t>
        </is>
      </c>
      <c r="B6" s="6" t="n">
        <v>-1489460</v>
      </c>
      <c r="D6" s="6" t="n">
        <v>-3094742</v>
      </c>
    </row>
    <row r="7">
      <c r="A7" s="4" t="inlineStr">
        <is>
          <t>Transfers</t>
        </is>
      </c>
      <c r="B7" s="6" t="n">
        <v>28292</v>
      </c>
      <c r="D7" s="6" t="n">
        <v>-23471</v>
      </c>
    </row>
    <row r="8">
      <c r="A8" s="4" t="inlineStr">
        <is>
          <t>Gain on fair value adjustment</t>
        </is>
      </c>
      <c r="B8" s="6" t="n">
        <v>564533</v>
      </c>
      <c r="C8" s="5" t="inlineStr">
        <is>
          <t>R$ 173733</t>
        </is>
      </c>
      <c r="D8" s="6" t="n">
        <v>466484</v>
      </c>
    </row>
    <row r="9">
      <c r="A9" s="4" t="inlineStr">
        <is>
          <t>Disposal</t>
        </is>
      </c>
      <c r="B9" s="6" t="n">
        <v>-136044</v>
      </c>
      <c r="D9" s="6" t="n">
        <v>-93847</v>
      </c>
    </row>
    <row r="10">
      <c r="A10" s="4" t="inlineStr">
        <is>
          <t>Other write-offs</t>
        </is>
      </c>
      <c r="B10" s="6" t="n">
        <v>-19348</v>
      </c>
      <c r="D10" s="6" t="n">
        <v>-57688</v>
      </c>
    </row>
    <row r="11">
      <c r="A11" s="4" t="inlineStr">
        <is>
          <t>Balance, end of the year</t>
        </is>
      </c>
      <c r="B11" s="5" t="inlineStr">
        <is>
          <t>R$ 11720857</t>
        </is>
      </c>
      <c r="D11" s="5" t="inlineStr">
        <is>
          <t>R$ 11161210</t>
        </is>
      </c>
    </row>
    <row r="12">
      <c r="A12" s="4" t="inlineStr">
        <is>
          <t>Effective area of forest from the year of planting</t>
        </is>
      </c>
      <c r="B12" s="4" t="inlineStr">
        <is>
          <t>3 years</t>
        </is>
      </c>
    </row>
    <row r="13">
      <c r="A13" s="4" t="inlineStr">
        <is>
          <t>Minimum</t>
        </is>
      </c>
    </row>
    <row r="14">
      <c r="A14" s="3" t="inlineStr">
        <is>
          <t>Changes in balances of biological assets</t>
        </is>
      </c>
    </row>
    <row r="15">
      <c r="A15" s="4" t="inlineStr">
        <is>
          <t>Average cycle of forest formation</t>
        </is>
      </c>
      <c r="B15" s="4" t="inlineStr">
        <is>
          <t>6 years</t>
        </is>
      </c>
    </row>
    <row r="16">
      <c r="A16" s="4" t="inlineStr">
        <is>
          <t>Maximum</t>
        </is>
      </c>
    </row>
    <row r="17">
      <c r="A17" s="3" t="inlineStr">
        <is>
          <t>Changes in balances of biological assets</t>
        </is>
      </c>
    </row>
    <row r="18">
      <c r="A18" s="4" t="inlineStr">
        <is>
          <t>Average cycle of forest formation</t>
        </is>
      </c>
      <c r="B18" s="4" t="inlineStr">
        <is>
          <t>7 year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29" customWidth="1" min="2" max="2"/>
    <col width="29" customWidth="1" min="3" max="3"/>
  </cols>
  <sheetData>
    <row r="1">
      <c r="A1" s="1" t="inlineStr">
        <is>
          <t>BIOLOGICAL ASSETS - Assumptions (Details)</t>
        </is>
      </c>
      <c r="B1" s="2" t="inlineStr">
        <is>
          <t>6 Months Ended</t>
        </is>
      </c>
      <c r="C1" s="2" t="inlineStr">
        <is>
          <t>12 Months Ended</t>
        </is>
      </c>
    </row>
    <row r="2">
      <c r="B2" s="2" t="inlineStr">
        <is>
          <t>Jun. 30, 2021ham / haR$ / m³</t>
        </is>
      </c>
      <c r="C2" s="2" t="inlineStr">
        <is>
          <t>Dec. 31, 2020haR$ / m³m / ha</t>
        </is>
      </c>
    </row>
    <row r="3">
      <c r="A3" s="3" t="inlineStr">
        <is>
          <t>Assumptions used</t>
        </is>
      </c>
    </row>
    <row r="4">
      <c r="A4" s="4" t="inlineStr">
        <is>
          <t>Planted useful area (hectare)</t>
        </is>
      </c>
      <c r="B4" s="6" t="n">
        <v>954008</v>
      </c>
      <c r="C4" s="6" t="n">
        <v>1020176</v>
      </c>
    </row>
    <row r="5">
      <c r="A5" s="4" t="inlineStr">
        <is>
          <t>Average annual growth (IMA) - m3/hectare /year | m / ha</t>
        </is>
      </c>
      <c r="B5" s="10" t="n">
        <v>38.55</v>
      </c>
      <c r="C5" s="10" t="n">
        <v>38.43</v>
      </c>
    </row>
    <row r="6">
      <c r="A6" s="4" t="inlineStr">
        <is>
          <t>Average gross sale price of eucalyptus - R$/m3 | R$ / m³</t>
        </is>
      </c>
      <c r="B6" s="10" t="n">
        <v>72.61</v>
      </c>
      <c r="C6" s="10" t="n">
        <v>70.22</v>
      </c>
    </row>
    <row r="7">
      <c r="A7" s="4" t="inlineStr">
        <is>
          <t>Discount rate - %</t>
        </is>
      </c>
      <c r="B7" s="4" t="inlineStr">
        <is>
          <t>8.90%</t>
        </is>
      </c>
      <c r="C7" s="4" t="inlineStr">
        <is>
          <t>8.90%</t>
        </is>
      </c>
    </row>
    <row r="8">
      <c r="A8" s="4" t="inlineStr">
        <is>
          <t>Mature assets</t>
        </is>
      </c>
    </row>
    <row r="9">
      <c r="A9" s="3" t="inlineStr">
        <is>
          <t>Assumptions used</t>
        </is>
      </c>
    </row>
    <row r="10">
      <c r="A10" s="4" t="inlineStr">
        <is>
          <t>Planted useful area (hectare)</t>
        </is>
      </c>
      <c r="B10" s="6" t="n">
        <v>102941</v>
      </c>
      <c r="C10" s="6" t="n">
        <v>111866</v>
      </c>
    </row>
    <row r="11">
      <c r="A11" s="4" t="inlineStr">
        <is>
          <t>Immature assets</t>
        </is>
      </c>
    </row>
    <row r="12">
      <c r="A12" s="3" t="inlineStr">
        <is>
          <t>Assumptions used</t>
        </is>
      </c>
    </row>
    <row r="13">
      <c r="A13" s="4" t="inlineStr">
        <is>
          <t>Planted useful area (hectare)</t>
        </is>
      </c>
      <c r="B13" s="6" t="n">
        <v>851067</v>
      </c>
      <c r="C13" s="6" t="n">
        <v>90831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IOLOGICAL ASSETS - Fair value adjustment (Details) - BRL (R$) R$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Fair value adjustment of biological assets recognized under other operating income (expense), net</t>
        </is>
      </c>
    </row>
    <row r="4">
      <c r="A4" s="4" t="inlineStr">
        <is>
          <t>Physical changes</t>
        </is>
      </c>
      <c r="B4" s="5" t="inlineStr">
        <is>
          <t>R$ 268831</t>
        </is>
      </c>
      <c r="D4" s="5" t="inlineStr">
        <is>
          <t>R$ 156906</t>
        </is>
      </c>
    </row>
    <row r="5">
      <c r="A5" s="4" t="inlineStr">
        <is>
          <t>Price</t>
        </is>
      </c>
      <c r="B5" s="6" t="n">
        <v>295702</v>
      </c>
      <c r="D5" s="6" t="n">
        <v>309578</v>
      </c>
    </row>
    <row r="6">
      <c r="A6" s="4" t="inlineStr">
        <is>
          <t>Fair value adjustment of biological assets recognized under other operating income (expense), net</t>
        </is>
      </c>
      <c r="B6" s="5" t="inlineStr">
        <is>
          <t>R$ 564533</t>
        </is>
      </c>
      <c r="C6" s="5" t="inlineStr">
        <is>
          <t>R$ 173733</t>
        </is>
      </c>
      <c r="D6" s="6" t="n">
        <v>466484</v>
      </c>
    </row>
    <row r="7">
      <c r="A7" s="4" t="inlineStr">
        <is>
          <t>Biological assets pledged</t>
        </is>
      </c>
      <c r="C7" s="5" t="inlineStr">
        <is>
          <t>R$ 0</t>
        </is>
      </c>
      <c r="D7" s="5" t="inlineStr">
        <is>
          <t>R$ 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breakdown (Details) - BRL (R$) R$ in Thousands</t>
        </is>
      </c>
      <c r="B1" s="2" t="inlineStr">
        <is>
          <t>Jun. 30, 2021</t>
        </is>
      </c>
      <c r="C1" s="2" t="inlineStr">
        <is>
          <t>Dec. 31, 2020</t>
        </is>
      </c>
    </row>
    <row r="2">
      <c r="A2" s="3" t="inlineStr">
        <is>
          <t>Investments</t>
        </is>
      </c>
    </row>
    <row r="3">
      <c r="A3" s="4" t="inlineStr">
        <is>
          <t>Investments in associates and joint ventures</t>
        </is>
      </c>
      <c r="B3" s="5" t="inlineStr">
        <is>
          <t>R$ 236618</t>
        </is>
      </c>
      <c r="C3" s="5" t="inlineStr">
        <is>
          <t>R$ 96373</t>
        </is>
      </c>
    </row>
    <row r="4">
      <c r="A4" s="4" t="inlineStr">
        <is>
          <t>Goodwill</t>
        </is>
      </c>
      <c r="B4" s="6" t="n">
        <v>234344</v>
      </c>
      <c r="C4" s="6" t="n">
        <v>236360</v>
      </c>
    </row>
    <row r="5">
      <c r="A5" s="4" t="inlineStr">
        <is>
          <t>Other investments evaluated at fair value through other comprehensive income - Celluforce</t>
        </is>
      </c>
      <c r="B5" s="6" t="n">
        <v>26121</v>
      </c>
      <c r="C5" s="6" t="n">
        <v>26338</v>
      </c>
    </row>
    <row r="6">
      <c r="A6" s="4" t="inlineStr">
        <is>
          <t>Total investments</t>
        </is>
      </c>
      <c r="B6" s="5" t="inlineStr">
        <is>
          <t>R$ 497083</t>
        </is>
      </c>
      <c r="C6" s="5" t="inlineStr">
        <is>
          <t>R$ 359071</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6" customWidth="1" min="6" max="6"/>
    <col width="16" customWidth="1" min="7" max="7"/>
  </cols>
  <sheetData>
    <row r="1">
      <c r="A1" s="1" t="inlineStr">
        <is>
          <t>INVESTMENTS - Investments in associates and joint ventures (Details) - BRL (R$) R$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vestments</t>
        </is>
      </c>
    </row>
    <row r="4">
      <c r="A4" s="4" t="inlineStr">
        <is>
          <t>Equity</t>
        </is>
      </c>
      <c r="B4" s="5" t="inlineStr">
        <is>
          <t>R$ 14587492</t>
        </is>
      </c>
      <c r="C4" s="5" t="inlineStr">
        <is>
          <t>R$ 2611435</t>
        </is>
      </c>
      <c r="D4" s="5" t="inlineStr">
        <is>
          <t>R$ 14587492</t>
        </is>
      </c>
      <c r="E4" s="5" t="inlineStr">
        <is>
          <t>R$ 2611435</t>
        </is>
      </c>
      <c r="F4" s="5" t="inlineStr">
        <is>
          <t>R$ 7337378</t>
        </is>
      </c>
      <c r="G4" s="5" t="inlineStr">
        <is>
          <t>R$ 18087969</t>
        </is>
      </c>
    </row>
    <row r="5">
      <c r="A5" s="4" t="inlineStr">
        <is>
          <t>Income (loss) for the period</t>
        </is>
      </c>
      <c r="B5" s="6" t="n">
        <v>10036699</v>
      </c>
      <c r="C5" s="6" t="n">
        <v>-2052518</v>
      </c>
      <c r="D5" s="6" t="n">
        <v>7281440</v>
      </c>
      <c r="E5" s="6" t="n">
        <v>-15471579</v>
      </c>
    </row>
    <row r="6">
      <c r="A6" s="4" t="inlineStr">
        <is>
          <t>Company participation in Carrying amount</t>
        </is>
      </c>
      <c r="B6" s="6" t="n">
        <v>236618</v>
      </c>
      <c r="D6" s="6" t="n">
        <v>236618</v>
      </c>
      <c r="F6" s="5" t="inlineStr">
        <is>
          <t>R$ 96373</t>
        </is>
      </c>
    </row>
    <row r="7">
      <c r="A7" s="4" t="inlineStr">
        <is>
          <t>Company participation in the income of the period</t>
        </is>
      </c>
      <c r="B7" s="6" t="n">
        <v>80098</v>
      </c>
      <c r="C7" s="5" t="inlineStr">
        <is>
          <t>R$ 3663</t>
        </is>
      </c>
      <c r="D7" s="5" t="inlineStr">
        <is>
          <t>R$ 90364</t>
        </is>
      </c>
      <c r="E7" s="6" t="n">
        <v>-2952</v>
      </c>
    </row>
    <row r="8">
      <c r="A8" s="4" t="inlineStr">
        <is>
          <t>Ensyn Corporation</t>
        </is>
      </c>
    </row>
    <row r="9">
      <c r="A9" s="3" t="inlineStr">
        <is>
          <t>Investments</t>
        </is>
      </c>
    </row>
    <row r="10">
      <c r="A10" s="4" t="inlineStr">
        <is>
          <t>Participation equity in associate (as a percent)</t>
        </is>
      </c>
      <c r="D10" s="4" t="inlineStr">
        <is>
          <t>26.24%</t>
        </is>
      </c>
      <c r="F10" s="4" t="inlineStr">
        <is>
          <t>25.30%</t>
        </is>
      </c>
    </row>
    <row r="11">
      <c r="A11" s="4" t="inlineStr">
        <is>
          <t>Woodspin Oy</t>
        </is>
      </c>
    </row>
    <row r="12">
      <c r="A12" s="3" t="inlineStr">
        <is>
          <t>Investments</t>
        </is>
      </c>
    </row>
    <row r="13">
      <c r="A13" s="4" t="inlineStr">
        <is>
          <t>Participation equity in associate (as a percent)</t>
        </is>
      </c>
      <c r="D13" s="4" t="inlineStr">
        <is>
          <t>50.00%</t>
        </is>
      </c>
    </row>
    <row r="14">
      <c r="A14" s="4" t="inlineStr">
        <is>
          <t>Spinnova OY</t>
        </is>
      </c>
    </row>
    <row r="15">
      <c r="A15" s="3" t="inlineStr">
        <is>
          <t>Investments</t>
        </is>
      </c>
    </row>
    <row r="16">
      <c r="A16" s="4" t="inlineStr">
        <is>
          <t>Participation equity in associate (as a percent)</t>
        </is>
      </c>
      <c r="D16" s="4" t="inlineStr">
        <is>
          <t>19.91%</t>
        </is>
      </c>
      <c r="F16" s="4" t="inlineStr">
        <is>
          <t>23.44%</t>
        </is>
      </c>
    </row>
    <row r="17">
      <c r="A17" s="4" t="inlineStr">
        <is>
          <t>Investments in associates and joint ventures</t>
        </is>
      </c>
    </row>
    <row r="18">
      <c r="A18" s="3" t="inlineStr">
        <is>
          <t>Investments</t>
        </is>
      </c>
    </row>
    <row r="19">
      <c r="A19" s="4" t="inlineStr">
        <is>
          <t>Company participation in Carrying amount</t>
        </is>
      </c>
      <c r="B19" s="6" t="n">
        <v>236618</v>
      </c>
      <c r="D19" s="5" t="inlineStr">
        <is>
          <t>R$ 236618</t>
        </is>
      </c>
      <c r="F19" s="5" t="inlineStr">
        <is>
          <t>R$ 96373</t>
        </is>
      </c>
    </row>
    <row r="20">
      <c r="A20" s="4" t="inlineStr">
        <is>
          <t>Company participation in the income of the period</t>
        </is>
      </c>
      <c r="D20" s="6" t="n">
        <v>89618</v>
      </c>
      <c r="E20" s="6" t="n">
        <v>-2952</v>
      </c>
    </row>
    <row r="21">
      <c r="A21" s="4" t="inlineStr">
        <is>
          <t>Investments in associates and joint ventures | Associates</t>
        </is>
      </c>
    </row>
    <row r="22">
      <c r="A22" s="3" t="inlineStr">
        <is>
          <t>Investments</t>
        </is>
      </c>
    </row>
    <row r="23">
      <c r="A23" s="4" t="inlineStr">
        <is>
          <t>Company participation in Carrying amount</t>
        </is>
      </c>
      <c r="B23" s="6" t="n">
        <v>132410</v>
      </c>
      <c r="D23" s="6" t="n">
        <v>132410</v>
      </c>
      <c r="F23" s="6" t="n">
        <v>20859</v>
      </c>
    </row>
    <row r="24">
      <c r="A24" s="4" t="inlineStr">
        <is>
          <t>Company participation in the income of the period</t>
        </is>
      </c>
      <c r="D24" s="5" t="inlineStr">
        <is>
          <t>R$ 18467</t>
        </is>
      </c>
      <c r="E24" s="6" t="n">
        <v>-16052</v>
      </c>
    </row>
    <row r="25">
      <c r="A25" s="4" t="inlineStr">
        <is>
          <t>Investments in associates and joint ventures | Ensyn Corporation</t>
        </is>
      </c>
    </row>
    <row r="26">
      <c r="A26" s="3" t="inlineStr">
        <is>
          <t>Investments</t>
        </is>
      </c>
    </row>
    <row r="27">
      <c r="A27" s="4" t="inlineStr">
        <is>
          <t>Participation equity in associate (as a percent)</t>
        </is>
      </c>
      <c r="D27" s="4" t="inlineStr">
        <is>
          <t>26.24%</t>
        </is>
      </c>
    </row>
    <row r="28">
      <c r="A28" s="4" t="inlineStr">
        <is>
          <t>Company participation in Carrying amount</t>
        </is>
      </c>
      <c r="B28" s="6" t="n">
        <v>7714</v>
      </c>
      <c r="D28" s="5" t="inlineStr">
        <is>
          <t>R$ 7714</t>
        </is>
      </c>
      <c r="F28" s="6" t="n">
        <v>5472</v>
      </c>
    </row>
    <row r="29">
      <c r="A29" s="4" t="inlineStr">
        <is>
          <t>Company participation in the income of the period</t>
        </is>
      </c>
      <c r="D29" s="5" t="inlineStr">
        <is>
          <t>R$ 3013</t>
        </is>
      </c>
      <c r="E29" s="6" t="n">
        <v>-13086</v>
      </c>
    </row>
    <row r="30">
      <c r="A30" s="4" t="inlineStr">
        <is>
          <t>Investments in associates and joint ventures | Spinnova Plc</t>
        </is>
      </c>
    </row>
    <row r="31">
      <c r="A31" s="3" t="inlineStr">
        <is>
          <t>Investments</t>
        </is>
      </c>
    </row>
    <row r="32">
      <c r="A32" s="4" t="inlineStr">
        <is>
          <t>Participation equity in associate (as a percent)</t>
        </is>
      </c>
      <c r="D32" s="4" t="inlineStr">
        <is>
          <t>19.91%</t>
        </is>
      </c>
    </row>
    <row r="33">
      <c r="A33" s="4" t="inlineStr">
        <is>
          <t>Company participation in Carrying amount</t>
        </is>
      </c>
      <c r="B33" s="6" t="n">
        <v>124696</v>
      </c>
      <c r="D33" s="5" t="inlineStr">
        <is>
          <t>R$ 124696</t>
        </is>
      </c>
      <c r="F33" s="6" t="n">
        <v>15387</v>
      </c>
    </row>
    <row r="34">
      <c r="A34" s="4" t="inlineStr">
        <is>
          <t>Company participation in the income of the period</t>
        </is>
      </c>
      <c r="D34" s="6" t="n">
        <v>-15454</v>
      </c>
      <c r="E34" s="6" t="n">
        <v>-2966</v>
      </c>
    </row>
    <row r="35">
      <c r="A35" s="4" t="inlineStr">
        <is>
          <t>Investments in associates and joint ventures | Joint ventures</t>
        </is>
      </c>
    </row>
    <row r="36">
      <c r="A36" s="3" t="inlineStr">
        <is>
          <t>Investments</t>
        </is>
      </c>
    </row>
    <row r="37">
      <c r="A37" s="4" t="inlineStr">
        <is>
          <t>Company participation in Carrying amount</t>
        </is>
      </c>
      <c r="B37" s="6" t="n">
        <v>104208</v>
      </c>
      <c r="D37" s="6" t="n">
        <v>104208</v>
      </c>
      <c r="F37" s="6" t="n">
        <v>75514</v>
      </c>
    </row>
    <row r="38">
      <c r="A38" s="4" t="inlineStr">
        <is>
          <t>Company participation in the income of the period</t>
        </is>
      </c>
      <c r="D38" s="5" t="inlineStr">
        <is>
          <t>R$ 17218</t>
        </is>
      </c>
      <c r="E38" s="6" t="n">
        <v>13100</v>
      </c>
    </row>
    <row r="39">
      <c r="A39" s="4" t="inlineStr">
        <is>
          <t>Investments in associates and joint ventures | Ibema Companhia Brasileira de Papel | Domestic (Brazil)</t>
        </is>
      </c>
    </row>
    <row r="40">
      <c r="A40" s="3" t="inlineStr">
        <is>
          <t>Investments</t>
        </is>
      </c>
    </row>
    <row r="41">
      <c r="A41" s="4" t="inlineStr">
        <is>
          <t>Proportion of ownership interest in joint venture</t>
        </is>
      </c>
      <c r="D41" s="4" t="inlineStr">
        <is>
          <t>49.90%</t>
        </is>
      </c>
    </row>
    <row r="42">
      <c r="A42" s="4" t="inlineStr">
        <is>
          <t>Company participation in Carrying amount</t>
        </is>
      </c>
      <c r="B42" s="6" t="n">
        <v>87523</v>
      </c>
      <c r="D42" s="5" t="inlineStr">
        <is>
          <t>R$ 87523</t>
        </is>
      </c>
      <c r="F42" s="6" t="n">
        <v>70305</v>
      </c>
    </row>
    <row r="43">
      <c r="A43" s="4" t="inlineStr">
        <is>
          <t>Company participation in the income of the period</t>
        </is>
      </c>
      <c r="D43" s="5" t="inlineStr">
        <is>
          <t>R$ 17218</t>
        </is>
      </c>
      <c r="E43" s="6" t="n">
        <v>11651</v>
      </c>
    </row>
    <row r="44">
      <c r="A44" s="4" t="inlineStr">
        <is>
          <t>Investments in associates and joint ventures | F&amp;E Technologies LLC | Foreign</t>
        </is>
      </c>
    </row>
    <row r="45">
      <c r="A45" s="3" t="inlineStr">
        <is>
          <t>Investments</t>
        </is>
      </c>
    </row>
    <row r="46">
      <c r="A46" s="4" t="inlineStr">
        <is>
          <t>Proportion of ownership interest in joint venture</t>
        </is>
      </c>
      <c r="D46" s="4" t="inlineStr">
        <is>
          <t>50.00%</t>
        </is>
      </c>
    </row>
    <row r="47">
      <c r="A47" s="4" t="inlineStr">
        <is>
          <t>Company participation in Carrying amount</t>
        </is>
      </c>
      <c r="B47" s="6" t="n">
        <v>5014</v>
      </c>
      <c r="D47" s="5" t="inlineStr">
        <is>
          <t>R$ 5014</t>
        </is>
      </c>
      <c r="F47" s="5" t="inlineStr">
        <is>
          <t>R$ 5209</t>
        </is>
      </c>
    </row>
    <row r="48">
      <c r="A48" s="4" t="inlineStr">
        <is>
          <t>Company participation in the income of the period</t>
        </is>
      </c>
      <c r="E48" s="5" t="inlineStr">
        <is>
          <t>R$ 1449</t>
        </is>
      </c>
    </row>
    <row r="49">
      <c r="A49" s="4" t="inlineStr">
        <is>
          <t>Investments in associates and joint ventures | Woodspin Oy | Foreign</t>
        </is>
      </c>
    </row>
    <row r="50">
      <c r="A50" s="3" t="inlineStr">
        <is>
          <t>Investments</t>
        </is>
      </c>
    </row>
    <row r="51">
      <c r="A51" s="4" t="inlineStr">
        <is>
          <t>Proportion of ownership interest in joint venture</t>
        </is>
      </c>
      <c r="D51" s="4" t="inlineStr">
        <is>
          <t>50.00%</t>
        </is>
      </c>
    </row>
    <row r="52">
      <c r="A52" s="4" t="inlineStr">
        <is>
          <t>Company participation in Carrying amount</t>
        </is>
      </c>
      <c r="B52" s="6" t="n">
        <v>11671</v>
      </c>
      <c r="D52" s="5" t="inlineStr">
        <is>
          <t>R$ 11671</t>
        </is>
      </c>
    </row>
    <row r="53">
      <c r="A53" s="4" t="inlineStr">
        <is>
          <t>Investments in associates and joint ventures | Other movements</t>
        </is>
      </c>
    </row>
    <row r="54">
      <c r="A54" s="3" t="inlineStr">
        <is>
          <t>Investments</t>
        </is>
      </c>
    </row>
    <row r="55">
      <c r="A55" s="4" t="inlineStr">
        <is>
          <t>Company participation in the income of the period</t>
        </is>
      </c>
      <c r="D55" s="6" t="n">
        <v>90867</v>
      </c>
    </row>
    <row r="56">
      <c r="A56" s="4" t="inlineStr">
        <is>
          <t>Investments in associates and joint ventures | Spinnova OY</t>
        </is>
      </c>
    </row>
    <row r="57">
      <c r="A57" s="3" t="inlineStr">
        <is>
          <t>Investments</t>
        </is>
      </c>
    </row>
    <row r="58">
      <c r="A58" s="4" t="inlineStr">
        <is>
          <t>Company participation in the income of the period</t>
        </is>
      </c>
      <c r="D58" s="6" t="n">
        <v>90867</v>
      </c>
    </row>
    <row r="59">
      <c r="A59" s="4" t="inlineStr">
        <is>
          <t>Ensyn Corporation | Investments in associates and joint ventures</t>
        </is>
      </c>
    </row>
    <row r="60">
      <c r="A60" s="3" t="inlineStr">
        <is>
          <t>Investments</t>
        </is>
      </c>
    </row>
    <row r="61">
      <c r="A61" s="4" t="inlineStr">
        <is>
          <t>Equity</t>
        </is>
      </c>
      <c r="B61" s="6" t="n">
        <v>29398</v>
      </c>
      <c r="D61" s="6" t="n">
        <v>29398</v>
      </c>
    </row>
    <row r="62">
      <c r="A62" s="4" t="inlineStr">
        <is>
          <t>Income (loss) for the period</t>
        </is>
      </c>
      <c r="D62" s="6" t="n">
        <v>-11482</v>
      </c>
    </row>
    <row r="63">
      <c r="A63" s="4" t="inlineStr">
        <is>
          <t>Spinnova Plc | Investments in associates and joint ventures</t>
        </is>
      </c>
    </row>
    <row r="64">
      <c r="A64" s="3" t="inlineStr">
        <is>
          <t>Investments</t>
        </is>
      </c>
    </row>
    <row r="65">
      <c r="A65" s="4" t="inlineStr">
        <is>
          <t>Equity</t>
        </is>
      </c>
      <c r="B65" s="6" t="n">
        <v>626299</v>
      </c>
      <c r="D65" s="6" t="n">
        <v>626299</v>
      </c>
    </row>
    <row r="66">
      <c r="A66" s="4" t="inlineStr">
        <is>
          <t>Income (loss) for the period</t>
        </is>
      </c>
      <c r="D66" s="6" t="n">
        <v>-77619</v>
      </c>
    </row>
    <row r="67">
      <c r="A67" s="4" t="inlineStr">
        <is>
          <t>Ibema Companhia Brasileira de Papel | Investments in associates and joint ventures | Domestic (Brazil)</t>
        </is>
      </c>
    </row>
    <row r="68">
      <c r="A68" s="3" t="inlineStr">
        <is>
          <t>Investments</t>
        </is>
      </c>
    </row>
    <row r="69">
      <c r="A69" s="4" t="inlineStr">
        <is>
          <t>Equity</t>
        </is>
      </c>
      <c r="B69" s="6" t="n">
        <v>175396</v>
      </c>
      <c r="D69" s="6" t="n">
        <v>175396</v>
      </c>
    </row>
    <row r="70">
      <c r="A70" s="4" t="inlineStr">
        <is>
          <t>Income (loss) for the period</t>
        </is>
      </c>
      <c r="D70" s="6" t="n">
        <v>34504</v>
      </c>
    </row>
    <row r="71">
      <c r="A71" s="4" t="inlineStr">
        <is>
          <t>F&amp;E Technologies LLC | Investments in associates and joint ventures | Foreign</t>
        </is>
      </c>
    </row>
    <row r="72">
      <c r="A72" s="3" t="inlineStr">
        <is>
          <t>Investments</t>
        </is>
      </c>
    </row>
    <row r="73">
      <c r="A73" s="4" t="inlineStr">
        <is>
          <t>Equity</t>
        </is>
      </c>
      <c r="B73" s="5" t="inlineStr">
        <is>
          <t>R$ 10029</t>
        </is>
      </c>
      <c r="D73" s="5" t="inlineStr">
        <is>
          <t>R$ 10029</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Details) - BRL (R$) R$ in Thousands</t>
        </is>
      </c>
      <c r="B1" s="2" t="inlineStr">
        <is>
          <t>6 Months Ended</t>
        </is>
      </c>
      <c r="C1" s="2" t="inlineStr">
        <is>
          <t>12 Months Ended</t>
        </is>
      </c>
    </row>
    <row r="2">
      <c r="B2" s="2" t="inlineStr">
        <is>
          <t>Jun. 30, 2021</t>
        </is>
      </c>
      <c r="C2" s="2" t="inlineStr">
        <is>
          <t>Dec. 31, 2020</t>
        </is>
      </c>
    </row>
    <row r="3">
      <c r="A3" s="3" t="inlineStr">
        <is>
          <t>Property, Plant and Equipment</t>
        </is>
      </c>
    </row>
    <row r="4">
      <c r="A4" s="4" t="inlineStr">
        <is>
          <t>Balance, beginning of year</t>
        </is>
      </c>
      <c r="B4" s="5" t="inlineStr">
        <is>
          <t>R$ 39156890</t>
        </is>
      </c>
    </row>
    <row r="5">
      <c r="A5" s="4" t="inlineStr">
        <is>
          <t>Balance, end of year</t>
        </is>
      </c>
      <c r="B5" s="6" t="n">
        <v>38190785</v>
      </c>
      <c r="C5" s="5" t="inlineStr">
        <is>
          <t>R$ 39156890</t>
        </is>
      </c>
    </row>
    <row r="6">
      <c r="A6" s="4" t="inlineStr">
        <is>
          <t>Property, plant and equipment pledged as collateral</t>
        </is>
      </c>
      <c r="B6" s="6" t="n">
        <v>20238262</v>
      </c>
      <c r="C6" s="6" t="n">
        <v>20903151</v>
      </c>
    </row>
    <row r="7">
      <c r="A7" s="4" t="inlineStr">
        <is>
          <t>Lands</t>
        </is>
      </c>
    </row>
    <row r="8">
      <c r="A8" s="3" t="inlineStr">
        <is>
          <t>Property, Plant and Equipment</t>
        </is>
      </c>
    </row>
    <row r="9">
      <c r="A9" s="4" t="inlineStr">
        <is>
          <t>Balance, beginning of year</t>
        </is>
      </c>
      <c r="B9" s="6" t="n">
        <v>9912305</v>
      </c>
    </row>
    <row r="10">
      <c r="A10" s="4" t="inlineStr">
        <is>
          <t>Balance, end of year</t>
        </is>
      </c>
      <c r="B10" s="5" t="inlineStr">
        <is>
          <t>R$ 9759192</t>
        </is>
      </c>
      <c r="C10" s="6" t="n">
        <v>9912305</v>
      </c>
    </row>
    <row r="11">
      <c r="A11" s="4" t="inlineStr">
        <is>
          <t>Buildings</t>
        </is>
      </c>
    </row>
    <row r="12">
      <c r="A12" s="3" t="inlineStr">
        <is>
          <t>Property, Plant and Equipment</t>
        </is>
      </c>
    </row>
    <row r="13">
      <c r="A13" s="4" t="inlineStr">
        <is>
          <t>Average rate %</t>
        </is>
      </c>
      <c r="B13" s="4" t="inlineStr">
        <is>
          <t>4.08%</t>
        </is>
      </c>
    </row>
    <row r="14">
      <c r="A14" s="3" t="inlineStr">
        <is>
          <t>Property, Plant and Equipment</t>
        </is>
      </c>
    </row>
    <row r="15">
      <c r="A15" s="4" t="inlineStr">
        <is>
          <t>Balance, beginning of year</t>
        </is>
      </c>
      <c r="B15" s="5" t="inlineStr">
        <is>
          <t>R$ 5957348</t>
        </is>
      </c>
    </row>
    <row r="16">
      <c r="A16" s="4" t="inlineStr">
        <is>
          <t>Balance, end of year</t>
        </is>
      </c>
      <c r="B16" s="5" t="inlineStr">
        <is>
          <t>R$ 5892369</t>
        </is>
      </c>
      <c r="C16" s="6" t="n">
        <v>5957348</v>
      </c>
    </row>
    <row r="17">
      <c r="A17" s="4" t="inlineStr">
        <is>
          <t>Machinery and equipment and facilities</t>
        </is>
      </c>
    </row>
    <row r="18">
      <c r="A18" s="3" t="inlineStr">
        <is>
          <t>Property, Plant and Equipment</t>
        </is>
      </c>
    </row>
    <row r="19">
      <c r="A19" s="4" t="inlineStr">
        <is>
          <t>Average rate %</t>
        </is>
      </c>
      <c r="B19" s="4" t="inlineStr">
        <is>
          <t>5.84%</t>
        </is>
      </c>
    </row>
    <row r="20">
      <c r="A20" s="3" t="inlineStr">
        <is>
          <t>Property, Plant and Equipment</t>
        </is>
      </c>
    </row>
    <row r="21">
      <c r="A21" s="4" t="inlineStr">
        <is>
          <t>Balance, beginning of year</t>
        </is>
      </c>
      <c r="B21" s="5" t="inlineStr">
        <is>
          <t>R$ 22007923</t>
        </is>
      </c>
    </row>
    <row r="22">
      <c r="A22" s="4" t="inlineStr">
        <is>
          <t>Balance, end of year</t>
        </is>
      </c>
      <c r="B22" s="6" t="n">
        <v>21349339</v>
      </c>
      <c r="C22" s="6" t="n">
        <v>22007923</v>
      </c>
    </row>
    <row r="23">
      <c r="A23" s="4" t="inlineStr">
        <is>
          <t>Work in progress</t>
        </is>
      </c>
    </row>
    <row r="24">
      <c r="A24" s="3" t="inlineStr">
        <is>
          <t>Property, Plant and Equipment</t>
        </is>
      </c>
    </row>
    <row r="25">
      <c r="A25" s="4" t="inlineStr">
        <is>
          <t>Balance, beginning of year</t>
        </is>
      </c>
      <c r="B25" s="6" t="n">
        <v>883384</v>
      </c>
    </row>
    <row r="26">
      <c r="A26" s="4" t="inlineStr">
        <is>
          <t>Balance, end of year</t>
        </is>
      </c>
      <c r="B26" s="5" t="inlineStr">
        <is>
          <t>R$ 835508</t>
        </is>
      </c>
      <c r="C26" s="6" t="n">
        <v>883384</v>
      </c>
    </row>
    <row r="27">
      <c r="A27" s="4" t="inlineStr">
        <is>
          <t>Other</t>
        </is>
      </c>
    </row>
    <row r="28">
      <c r="A28" s="3" t="inlineStr">
        <is>
          <t>Property, Plant and Equipment</t>
        </is>
      </c>
    </row>
    <row r="29">
      <c r="A29" s="4" t="inlineStr">
        <is>
          <t>Average rate %</t>
        </is>
      </c>
      <c r="B29" s="4" t="inlineStr">
        <is>
          <t>16.26%</t>
        </is>
      </c>
    </row>
    <row r="30">
      <c r="A30" s="3" t="inlineStr">
        <is>
          <t>Property, Plant and Equipment</t>
        </is>
      </c>
    </row>
    <row r="31">
      <c r="A31" s="4" t="inlineStr">
        <is>
          <t>Balance, beginning of year</t>
        </is>
      </c>
      <c r="B31" s="5" t="inlineStr">
        <is>
          <t>R$ 395930</t>
        </is>
      </c>
    </row>
    <row r="32">
      <c r="A32" s="4" t="inlineStr">
        <is>
          <t>Balance, end of year</t>
        </is>
      </c>
      <c r="B32" s="6" t="n">
        <v>354377</v>
      </c>
      <c r="C32" s="6" t="n">
        <v>395930</v>
      </c>
    </row>
    <row r="33">
      <c r="A33" s="4" t="inlineStr">
        <is>
          <t>Gross</t>
        </is>
      </c>
    </row>
    <row r="34">
      <c r="A34" s="3" t="inlineStr">
        <is>
          <t>Property, Plant and Equipment</t>
        </is>
      </c>
    </row>
    <row r="35">
      <c r="A35" s="4" t="inlineStr">
        <is>
          <t>Balance, beginning of year</t>
        </is>
      </c>
      <c r="B35" s="6" t="n">
        <v>64242913</v>
      </c>
      <c r="C35" s="6" t="n">
        <v>63512967</v>
      </c>
    </row>
    <row r="36">
      <c r="A36" s="4" t="inlineStr">
        <is>
          <t>Additions</t>
        </is>
      </c>
      <c r="B36" s="6" t="n">
        <v>670588</v>
      </c>
      <c r="C36" s="6" t="n">
        <v>1503255</v>
      </c>
    </row>
    <row r="37">
      <c r="A37" s="4" t="inlineStr">
        <is>
          <t>Write-offs</t>
        </is>
      </c>
      <c r="B37" s="6" t="n">
        <v>-498568</v>
      </c>
      <c r="C37" s="6" t="n">
        <v>-376920</v>
      </c>
    </row>
    <row r="38">
      <c r="A38" s="4" t="inlineStr">
        <is>
          <t>Transfer and other</t>
        </is>
      </c>
      <c r="B38" s="6" t="n">
        <v>217059</v>
      </c>
      <c r="C38" s="6" t="n">
        <v>-396389</v>
      </c>
    </row>
    <row r="39">
      <c r="A39" s="4" t="inlineStr">
        <is>
          <t>Balance, end of year</t>
        </is>
      </c>
      <c r="B39" s="6" t="n">
        <v>64631992</v>
      </c>
      <c r="C39" s="6" t="n">
        <v>64242913</v>
      </c>
    </row>
    <row r="40">
      <c r="A40" s="4" t="inlineStr">
        <is>
          <t>Gross | Lands</t>
        </is>
      </c>
    </row>
    <row r="41">
      <c r="A41" s="3" t="inlineStr">
        <is>
          <t>Property, Plant and Equipment</t>
        </is>
      </c>
    </row>
    <row r="42">
      <c r="A42" s="4" t="inlineStr">
        <is>
          <t>Balance, beginning of year</t>
        </is>
      </c>
      <c r="B42" s="6" t="n">
        <v>9912305</v>
      </c>
      <c r="C42" s="6" t="n">
        <v>10321574</v>
      </c>
    </row>
    <row r="43">
      <c r="A43" s="4" t="inlineStr">
        <is>
          <t>Additions</t>
        </is>
      </c>
      <c r="B43" s="6" t="n">
        <v>2815</v>
      </c>
      <c r="C43" s="6" t="n">
        <v>2274</v>
      </c>
    </row>
    <row r="44">
      <c r="A44" s="4" t="inlineStr">
        <is>
          <t>Write-offs</t>
        </is>
      </c>
      <c r="B44" s="6" t="n">
        <v>-445513</v>
      </c>
      <c r="C44" s="6" t="n">
        <v>-213399</v>
      </c>
    </row>
    <row r="45">
      <c r="A45" s="4" t="inlineStr">
        <is>
          <t>Transfer and other</t>
        </is>
      </c>
      <c r="B45" s="6" t="n">
        <v>289585</v>
      </c>
      <c r="C45" s="6" t="n">
        <v>-198144</v>
      </c>
    </row>
    <row r="46">
      <c r="A46" s="4" t="inlineStr">
        <is>
          <t>Balance, end of year</t>
        </is>
      </c>
      <c r="B46" s="6" t="n">
        <v>9759192</v>
      </c>
      <c r="C46" s="6" t="n">
        <v>9912305</v>
      </c>
    </row>
    <row r="47">
      <c r="A47" s="4" t="inlineStr">
        <is>
          <t>Gross | Buildings</t>
        </is>
      </c>
    </row>
    <row r="48">
      <c r="A48" s="3" t="inlineStr">
        <is>
          <t>Property, Plant and Equipment</t>
        </is>
      </c>
    </row>
    <row r="49">
      <c r="A49" s="4" t="inlineStr">
        <is>
          <t>Balance, beginning of year</t>
        </is>
      </c>
      <c r="B49" s="6" t="n">
        <v>9203134</v>
      </c>
      <c r="C49" s="6" t="n">
        <v>8767789</v>
      </c>
    </row>
    <row r="50">
      <c r="A50" s="4" t="inlineStr">
        <is>
          <t>Additions</t>
        </is>
      </c>
      <c r="C50" s="6" t="n">
        <v>2825</v>
      </c>
    </row>
    <row r="51">
      <c r="A51" s="4" t="inlineStr">
        <is>
          <t>Write-offs</t>
        </is>
      </c>
      <c r="B51" s="6" t="n">
        <v>-639</v>
      </c>
      <c r="C51" s="6" t="n">
        <v>-26564</v>
      </c>
    </row>
    <row r="52">
      <c r="A52" s="4" t="inlineStr">
        <is>
          <t>Transfer and other</t>
        </is>
      </c>
      <c r="B52" s="6" t="n">
        <v>107868</v>
      </c>
      <c r="C52" s="6" t="n">
        <v>459084</v>
      </c>
    </row>
    <row r="53">
      <c r="A53" s="4" t="inlineStr">
        <is>
          <t>Balance, end of year</t>
        </is>
      </c>
      <c r="B53" s="6" t="n">
        <v>9310363</v>
      </c>
      <c r="C53" s="6" t="n">
        <v>9203134</v>
      </c>
    </row>
    <row r="54">
      <c r="A54" s="4" t="inlineStr">
        <is>
          <t>Gross | Machinery and equipment and facilities</t>
        </is>
      </c>
    </row>
    <row r="55">
      <c r="A55" s="3" t="inlineStr">
        <is>
          <t>Property, Plant and Equipment</t>
        </is>
      </c>
    </row>
    <row r="56">
      <c r="A56" s="4" t="inlineStr">
        <is>
          <t>Balance, beginning of year</t>
        </is>
      </c>
      <c r="B56" s="6" t="n">
        <v>43184495</v>
      </c>
      <c r="C56" s="6" t="n">
        <v>42520577</v>
      </c>
    </row>
    <row r="57">
      <c r="A57" s="4" t="inlineStr">
        <is>
          <t>Additions</t>
        </is>
      </c>
      <c r="B57" s="6" t="n">
        <v>112649</v>
      </c>
      <c r="C57" s="6" t="n">
        <v>194086</v>
      </c>
    </row>
    <row r="58">
      <c r="A58" s="4" t="inlineStr">
        <is>
          <t>Write-offs</t>
        </is>
      </c>
      <c r="B58" s="6" t="n">
        <v>-50917</v>
      </c>
      <c r="C58" s="6" t="n">
        <v>-92915</v>
      </c>
    </row>
    <row r="59">
      <c r="A59" s="4" t="inlineStr">
        <is>
          <t>Transfer and other</t>
        </is>
      </c>
      <c r="B59" s="6" t="n">
        <v>403440</v>
      </c>
      <c r="C59" s="6" t="n">
        <v>562747</v>
      </c>
    </row>
    <row r="60">
      <c r="A60" s="4" t="inlineStr">
        <is>
          <t>Balance, end of year</t>
        </is>
      </c>
      <c r="B60" s="6" t="n">
        <v>43649667</v>
      </c>
      <c r="C60" s="6" t="n">
        <v>43184495</v>
      </c>
    </row>
    <row r="61">
      <c r="A61" s="4" t="inlineStr">
        <is>
          <t>Gross | Work in progress</t>
        </is>
      </c>
    </row>
    <row r="62">
      <c r="A62" s="3" t="inlineStr">
        <is>
          <t>Property, Plant and Equipment</t>
        </is>
      </c>
    </row>
    <row r="63">
      <c r="A63" s="4" t="inlineStr">
        <is>
          <t>Balance, beginning of year</t>
        </is>
      </c>
      <c r="B63" s="6" t="n">
        <v>883384</v>
      </c>
      <c r="C63" s="6" t="n">
        <v>969701</v>
      </c>
    </row>
    <row r="64">
      <c r="A64" s="4" t="inlineStr">
        <is>
          <t>Additions</t>
        </is>
      </c>
      <c r="B64" s="6" t="n">
        <v>551809</v>
      </c>
      <c r="C64" s="6" t="n">
        <v>1289738</v>
      </c>
    </row>
    <row r="65">
      <c r="A65" s="4" t="inlineStr">
        <is>
          <t>Write-offs</t>
        </is>
      </c>
      <c r="C65" s="6" t="n">
        <v>-18853</v>
      </c>
    </row>
    <row r="66">
      <c r="A66" s="4" t="inlineStr">
        <is>
          <t>Transfer and other</t>
        </is>
      </c>
      <c r="B66" s="6" t="n">
        <v>-599685</v>
      </c>
      <c r="C66" s="6" t="n">
        <v>-1357202</v>
      </c>
    </row>
    <row r="67">
      <c r="A67" s="4" t="inlineStr">
        <is>
          <t>Balance, end of year</t>
        </is>
      </c>
      <c r="B67" s="6" t="n">
        <v>835508</v>
      </c>
      <c r="C67" s="6" t="n">
        <v>883384</v>
      </c>
    </row>
    <row r="68">
      <c r="A68" s="4" t="inlineStr">
        <is>
          <t>Gross | Other</t>
        </is>
      </c>
    </row>
    <row r="69">
      <c r="A69" s="3" t="inlineStr">
        <is>
          <t>Property, Plant and Equipment</t>
        </is>
      </c>
    </row>
    <row r="70">
      <c r="A70" s="4" t="inlineStr">
        <is>
          <t>Balance, beginning of year</t>
        </is>
      </c>
      <c r="B70" s="6" t="n">
        <v>1059595</v>
      </c>
      <c r="C70" s="6" t="n">
        <v>933326</v>
      </c>
    </row>
    <row r="71">
      <c r="A71" s="4" t="inlineStr">
        <is>
          <t>Additions</t>
        </is>
      </c>
      <c r="B71" s="6" t="n">
        <v>3315</v>
      </c>
      <c r="C71" s="6" t="n">
        <v>14332</v>
      </c>
    </row>
    <row r="72">
      <c r="A72" s="4" t="inlineStr">
        <is>
          <t>Write-offs</t>
        </is>
      </c>
      <c r="B72" s="6" t="n">
        <v>-1499</v>
      </c>
      <c r="C72" s="6" t="n">
        <v>-25189</v>
      </c>
    </row>
    <row r="73">
      <c r="A73" s="4" t="inlineStr">
        <is>
          <t>Transfer and other</t>
        </is>
      </c>
      <c r="B73" s="6" t="n">
        <v>15851</v>
      </c>
      <c r="C73" s="6" t="n">
        <v>137126</v>
      </c>
    </row>
    <row r="74">
      <c r="A74" s="4" t="inlineStr">
        <is>
          <t>Balance, end of year</t>
        </is>
      </c>
      <c r="B74" s="6" t="n">
        <v>1077262</v>
      </c>
      <c r="C74" s="6" t="n">
        <v>1059595</v>
      </c>
    </row>
    <row r="75">
      <c r="A75" s="4" t="inlineStr">
        <is>
          <t>Accumulated Depreciation and Amortization</t>
        </is>
      </c>
    </row>
    <row r="76">
      <c r="A76" s="3" t="inlineStr">
        <is>
          <t>Property, Plant and Equipment</t>
        </is>
      </c>
    </row>
    <row r="77">
      <c r="A77" s="4" t="inlineStr">
        <is>
          <t>Balance, beginning of year</t>
        </is>
      </c>
      <c r="B77" s="6" t="n">
        <v>-25086023</v>
      </c>
      <c r="C77" s="6" t="n">
        <v>-22392022</v>
      </c>
    </row>
    <row r="78">
      <c r="A78" s="4" t="inlineStr">
        <is>
          <t>Additions</t>
        </is>
      </c>
      <c r="B78" s="6" t="n">
        <v>-1397232</v>
      </c>
      <c r="C78" s="6" t="n">
        <v>-2792457</v>
      </c>
    </row>
    <row r="79">
      <c r="A79" s="4" t="inlineStr">
        <is>
          <t>Write-offs</t>
        </is>
      </c>
      <c r="B79" s="6" t="n">
        <v>41521</v>
      </c>
      <c r="C79" s="6" t="n">
        <v>98456</v>
      </c>
    </row>
    <row r="80">
      <c r="A80" s="4" t="inlineStr">
        <is>
          <t>Transfer and other</t>
        </is>
      </c>
      <c r="B80" s="6" t="n">
        <v>527</v>
      </c>
    </row>
    <row r="81">
      <c r="A81" s="4" t="inlineStr">
        <is>
          <t>Balance, end of year</t>
        </is>
      </c>
      <c r="B81" s="6" t="n">
        <v>-26441207</v>
      </c>
      <c r="C81" s="6" t="n">
        <v>-25086023</v>
      </c>
    </row>
    <row r="82">
      <c r="A82" s="4" t="inlineStr">
        <is>
          <t>Accumulated Depreciation and Amortization | Buildings</t>
        </is>
      </c>
    </row>
    <row r="83">
      <c r="A83" s="3" t="inlineStr">
        <is>
          <t>Property, Plant and Equipment</t>
        </is>
      </c>
    </row>
    <row r="84">
      <c r="A84" s="4" t="inlineStr">
        <is>
          <t>Balance, beginning of year</t>
        </is>
      </c>
      <c r="B84" s="6" t="n">
        <v>-3245786</v>
      </c>
      <c r="C84" s="6" t="n">
        <v>-2979916</v>
      </c>
    </row>
    <row r="85">
      <c r="A85" s="4" t="inlineStr">
        <is>
          <t>Additions</t>
        </is>
      </c>
      <c r="B85" s="6" t="n">
        <v>-172259</v>
      </c>
      <c r="C85" s="6" t="n">
        <v>-291862</v>
      </c>
    </row>
    <row r="86">
      <c r="A86" s="4" t="inlineStr">
        <is>
          <t>Write-offs</t>
        </is>
      </c>
      <c r="B86" s="6" t="n">
        <v>164</v>
      </c>
      <c r="C86" s="6" t="n">
        <v>25992</v>
      </c>
    </row>
    <row r="87">
      <c r="A87" s="4" t="inlineStr">
        <is>
          <t>Transfer and other</t>
        </is>
      </c>
      <c r="B87" s="6" t="n">
        <v>-113</v>
      </c>
    </row>
    <row r="88">
      <c r="A88" s="4" t="inlineStr">
        <is>
          <t>Balance, end of year</t>
        </is>
      </c>
      <c r="B88" s="6" t="n">
        <v>-3417994</v>
      </c>
      <c r="C88" s="6" t="n">
        <v>-3245786</v>
      </c>
    </row>
    <row r="89">
      <c r="A89" s="4" t="inlineStr">
        <is>
          <t>Accumulated Depreciation and Amortization | Machinery and equipment and facilities</t>
        </is>
      </c>
    </row>
    <row r="90">
      <c r="A90" s="3" t="inlineStr">
        <is>
          <t>Property, Plant and Equipment</t>
        </is>
      </c>
    </row>
    <row r="91">
      <c r="A91" s="4" t="inlineStr">
        <is>
          <t>Balance, beginning of year</t>
        </is>
      </c>
      <c r="B91" s="6" t="n">
        <v>-21176572</v>
      </c>
      <c r="C91" s="6" t="n">
        <v>-18850386</v>
      </c>
    </row>
    <row r="92">
      <c r="A92" s="4" t="inlineStr">
        <is>
          <t>Additions</t>
        </is>
      </c>
      <c r="B92" s="6" t="n">
        <v>-1165276</v>
      </c>
      <c r="C92" s="6" t="n">
        <v>-2390583</v>
      </c>
    </row>
    <row r="93">
      <c r="A93" s="4" t="inlineStr">
        <is>
          <t>Write-offs</t>
        </is>
      </c>
      <c r="B93" s="6" t="n">
        <v>41039</v>
      </c>
      <c r="C93" s="6" t="n">
        <v>64397</v>
      </c>
    </row>
    <row r="94">
      <c r="A94" s="4" t="inlineStr">
        <is>
          <t>Transfer and other</t>
        </is>
      </c>
      <c r="B94" s="6" t="n">
        <v>481</v>
      </c>
    </row>
    <row r="95">
      <c r="A95" s="4" t="inlineStr">
        <is>
          <t>Balance, end of year</t>
        </is>
      </c>
      <c r="B95" s="6" t="n">
        <v>-22300328</v>
      </c>
      <c r="C95" s="6" t="n">
        <v>-21176572</v>
      </c>
    </row>
    <row r="96">
      <c r="A96" s="4" t="inlineStr">
        <is>
          <t>Accumulated Depreciation and Amortization | Other</t>
        </is>
      </c>
    </row>
    <row r="97">
      <c r="A97" s="3" t="inlineStr">
        <is>
          <t>Property, Plant and Equipment</t>
        </is>
      </c>
    </row>
    <row r="98">
      <c r="A98" s="4" t="inlineStr">
        <is>
          <t>Balance, beginning of year</t>
        </is>
      </c>
      <c r="B98" s="6" t="n">
        <v>-663665</v>
      </c>
      <c r="C98" s="6" t="n">
        <v>-561720</v>
      </c>
    </row>
    <row r="99">
      <c r="A99" s="4" t="inlineStr">
        <is>
          <t>Additions</t>
        </is>
      </c>
      <c r="B99" s="6" t="n">
        <v>-59697</v>
      </c>
      <c r="C99" s="6" t="n">
        <v>-110012</v>
      </c>
    </row>
    <row r="100">
      <c r="A100" s="4" t="inlineStr">
        <is>
          <t>Write-offs</t>
        </is>
      </c>
      <c r="B100" s="6" t="n">
        <v>318</v>
      </c>
      <c r="C100" s="6" t="n">
        <v>8067</v>
      </c>
    </row>
    <row r="101">
      <c r="A101" s="4" t="inlineStr">
        <is>
          <t>Transfer and other</t>
        </is>
      </c>
      <c r="B101" s="6" t="n">
        <v>159</v>
      </c>
    </row>
    <row r="102">
      <c r="A102" s="4" t="inlineStr">
        <is>
          <t>Balance, end of year</t>
        </is>
      </c>
      <c r="B102" s="5" t="inlineStr">
        <is>
          <t>R$ 722885</t>
        </is>
      </c>
      <c r="C102" s="5" t="inlineStr">
        <is>
          <t>R$ 663665</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Other disclosures (Details) - BRL (R$) R$ in Thousands</t>
        </is>
      </c>
      <c r="B1" s="2" t="inlineStr">
        <is>
          <t>6 Months Ended</t>
        </is>
      </c>
    </row>
    <row r="2">
      <c r="B2" s="2" t="inlineStr">
        <is>
          <t>Jun. 30, 2021</t>
        </is>
      </c>
      <c r="C2" s="2" t="inlineStr">
        <is>
          <t>Jun. 30, 2020</t>
        </is>
      </c>
    </row>
    <row r="3">
      <c r="A3" s="3" t="inlineStr">
        <is>
          <t>Property, Plant and Equipment</t>
        </is>
      </c>
    </row>
    <row r="4">
      <c r="A4" s="4" t="inlineStr">
        <is>
          <t>Capitalized interest</t>
        </is>
      </c>
      <c r="B4" s="5" t="inlineStr">
        <is>
          <t>R$ 1049</t>
        </is>
      </c>
      <c r="C4" s="5" t="inlineStr">
        <is>
          <t>R$ 7940</t>
        </is>
      </c>
    </row>
    <row r="5">
      <c r="A5" s="4" t="inlineStr">
        <is>
          <t>Average monthly rate of interest capitalization</t>
        </is>
      </c>
      <c r="B5" s="4" t="inlineStr">
        <is>
          <t>10.76%</t>
        </is>
      </c>
      <c r="C5" s="4" t="inlineStr">
        <is>
          <t>9.21%</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 Goodwill and intangible assets with indefinite useful life (Details) - BRL (R$) R$ in Thousands</t>
        </is>
      </c>
      <c r="B1" s="2" t="inlineStr">
        <is>
          <t>Jun. 30, 2021</t>
        </is>
      </c>
      <c r="C1" s="2" t="inlineStr">
        <is>
          <t>Dec. 31, 2020</t>
        </is>
      </c>
    </row>
    <row r="2">
      <c r="A2" s="3" t="inlineStr">
        <is>
          <t>Goodwill and intangible assets with indefinite useful life</t>
        </is>
      </c>
    </row>
    <row r="3">
      <c r="A3" s="4" t="inlineStr">
        <is>
          <t>Goodwill and intangible assets with indefinite useful life</t>
        </is>
      </c>
      <c r="B3" s="5" t="inlineStr">
        <is>
          <t>R$ 8017579</t>
        </is>
      </c>
      <c r="C3" s="5" t="inlineStr">
        <is>
          <t>R$ 8017579</t>
        </is>
      </c>
    </row>
    <row r="4">
      <c r="A4" s="4" t="inlineStr">
        <is>
          <t>Facepa</t>
        </is>
      </c>
    </row>
    <row r="5">
      <c r="A5" s="3" t="inlineStr">
        <is>
          <t>Goodwill and intangible assets with indefinite useful life</t>
        </is>
      </c>
    </row>
    <row r="6">
      <c r="A6" s="4" t="inlineStr">
        <is>
          <t>Goodwill and intangible assets with indefinite useful life</t>
        </is>
      </c>
      <c r="B6" s="6" t="n">
        <v>119332</v>
      </c>
      <c r="C6" s="6" t="n">
        <v>119332</v>
      </c>
    </row>
    <row r="7">
      <c r="A7" s="4" t="inlineStr">
        <is>
          <t>Fibria</t>
        </is>
      </c>
    </row>
    <row r="8">
      <c r="A8" s="3" t="inlineStr">
        <is>
          <t>Goodwill and intangible assets with indefinite useful life</t>
        </is>
      </c>
    </row>
    <row r="9">
      <c r="A9" s="4" t="inlineStr">
        <is>
          <t>Goodwill and intangible assets with indefinite useful life</t>
        </is>
      </c>
      <c r="B9" s="6" t="n">
        <v>7897051</v>
      </c>
      <c r="C9" s="6" t="n">
        <v>7897051</v>
      </c>
    </row>
    <row r="10">
      <c r="A10" s="4" t="inlineStr">
        <is>
          <t>Other</t>
        </is>
      </c>
    </row>
    <row r="11">
      <c r="A11" s="3" t="inlineStr">
        <is>
          <t>Goodwill and intangible assets with indefinite useful life</t>
        </is>
      </c>
    </row>
    <row r="12">
      <c r="A12" s="4" t="inlineStr">
        <is>
          <t>Goodwill and intangible assets with indefinite useful life</t>
        </is>
      </c>
      <c r="B12" s="5" t="inlineStr">
        <is>
          <t>R$ 1196</t>
        </is>
      </c>
      <c r="C12" s="5" t="inlineStr">
        <is>
          <t>R$ 119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t>
        </is>
      </c>
    </row>
    <row r="4">
      <c r="A4" s="4" t="inlineStr">
        <is>
          <t>CASH AND CASH EQUIVALENTS</t>
        </is>
      </c>
      <c r="B4" s="4" t="inlineStr">
        <is>
          <t>5. ​ ​ ​ ​ ​ ​ ​ ​ ​ ​ Average yield ​ June 30, ​ December 31, ​ p.a. % 2021 2020 Cash and banks ​ 0.33 ​ 6,887,862 ​ 6,212,318 ​ ​ ​ ​ ​ ​ ​ Cash equivalents ​ ​ ​ ​ ​ ​ Local currency ​ ​ ​ ​ ​ ​ Fixed-term deposits (1) ​ 76.56 of CDI ​ 17,302 ​ 115,032 ​ ​ ​ ​ ​ ​ ​ Foreign currency ​ ​ ​ ​ ​ ​ Fixed-term deposits (1) ​ 0.58 ​ 1,680,406 ​ 507,707 ​ ​ ​ ​ 8,585,570 ​ 6,835,057 ​ 1) Refers to Time Deposit and Sweep Account applications, maturing up to 90 days. Time Deposit is a remunerated bank deposit with a specific maturity period. Sweep Account is an interest-bearing account. At the end of the day, the balance remaining in the account is automatically applied and automatically made available the next business day in the morning.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 Changes in intangible assets with determined useful life (Details) - BRL (R$) R$ in Thousands</t>
        </is>
      </c>
      <c r="B1" s="2" t="inlineStr">
        <is>
          <t>6 Months Ended</t>
        </is>
      </c>
      <c r="C1" s="2" t="inlineStr">
        <is>
          <t>12 Months Ended</t>
        </is>
      </c>
    </row>
    <row r="2">
      <c r="B2" s="2" t="inlineStr">
        <is>
          <t>Jun. 30, 2021</t>
        </is>
      </c>
      <c r="C2" s="2" t="inlineStr">
        <is>
          <t>Dec. 31, 2020</t>
        </is>
      </c>
    </row>
    <row r="3">
      <c r="A3" s="3" t="inlineStr">
        <is>
          <t>Intangible assets with determined useful life</t>
        </is>
      </c>
    </row>
    <row r="4">
      <c r="A4" s="4" t="inlineStr">
        <is>
          <t>Beginning balance</t>
        </is>
      </c>
      <c r="B4" s="5" t="inlineStr">
        <is>
          <t>R$ 8741949</t>
        </is>
      </c>
      <c r="C4" s="5" t="inlineStr">
        <is>
          <t>R$ 9649789</t>
        </is>
      </c>
    </row>
    <row r="5">
      <c r="A5" s="4" t="inlineStr">
        <is>
          <t>Additions</t>
        </is>
      </c>
      <c r="B5" s="6" t="n">
        <v>18143</v>
      </c>
      <c r="C5" s="6" t="n">
        <v>2307</v>
      </c>
    </row>
    <row r="6">
      <c r="A6" s="4" t="inlineStr">
        <is>
          <t>Write-offs</t>
        </is>
      </c>
      <c r="B6" s="6" t="n">
        <v>-125</v>
      </c>
    </row>
    <row r="7">
      <c r="A7" s="4" t="inlineStr">
        <is>
          <t>Amortization</t>
        </is>
      </c>
      <c r="B7" s="6" t="n">
        <v>-485985</v>
      </c>
      <c r="C7" s="6" t="n">
        <v>-980385</v>
      </c>
    </row>
    <row r="8">
      <c r="A8" s="4" t="inlineStr">
        <is>
          <t>Transfers and others</t>
        </is>
      </c>
      <c r="B8" s="6" t="n">
        <v>83657</v>
      </c>
      <c r="C8" s="6" t="n">
        <v>70238</v>
      </c>
    </row>
    <row r="9">
      <c r="A9" s="4" t="inlineStr">
        <is>
          <t>Balance at the end of the year</t>
        </is>
      </c>
      <c r="B9" s="5" t="inlineStr">
        <is>
          <t>R$ 8357639</t>
        </is>
      </c>
      <c r="C9" s="5" t="inlineStr">
        <is>
          <t>R$ 8741949</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INTANGIBLE - Intangible assets by type (Details) - BRL (R$) R$ in Thousands</t>
        </is>
      </c>
      <c r="B1" s="2" t="inlineStr">
        <is>
          <t>6 Months Ended</t>
        </is>
      </c>
    </row>
    <row r="2">
      <c r="B2" s="2" t="inlineStr">
        <is>
          <t>Jun. 30, 2021</t>
        </is>
      </c>
      <c r="C2" s="2" t="inlineStr">
        <is>
          <t>Dec. 31, 2020</t>
        </is>
      </c>
      <c r="D2" s="2" t="inlineStr">
        <is>
          <t>Dec. 31, 2019</t>
        </is>
      </c>
    </row>
    <row r="3">
      <c r="A3" s="3" t="inlineStr">
        <is>
          <t>Intangible assets with determined useful life</t>
        </is>
      </c>
    </row>
    <row r="4">
      <c r="A4" s="4" t="inlineStr">
        <is>
          <t>Intangible assets</t>
        </is>
      </c>
      <c r="B4" s="5" t="inlineStr">
        <is>
          <t>R$ 8357639</t>
        </is>
      </c>
      <c r="C4" s="5" t="inlineStr">
        <is>
          <t>R$ 8741949</t>
        </is>
      </c>
      <c r="D4" s="5" t="inlineStr">
        <is>
          <t>R$ 9649789</t>
        </is>
      </c>
    </row>
    <row r="5">
      <c r="A5" s="4" t="inlineStr">
        <is>
          <t>Non-compete agreement</t>
        </is>
      </c>
    </row>
    <row r="6">
      <c r="A6" s="3" t="inlineStr">
        <is>
          <t>Intangible assets with determined useful life</t>
        </is>
      </c>
    </row>
    <row r="7">
      <c r="A7" s="4" t="inlineStr">
        <is>
          <t>Intangible assets</t>
        </is>
      </c>
      <c r="B7" s="5" t="inlineStr">
        <is>
          <t>R$ 5551</t>
        </is>
      </c>
      <c r="C7" s="6" t="n">
        <v>5706</v>
      </c>
    </row>
    <row r="8">
      <c r="A8" s="4" t="inlineStr">
        <is>
          <t>Non-compete agreement, 46.1%</t>
        </is>
      </c>
    </row>
    <row r="9">
      <c r="A9" s="3" t="inlineStr">
        <is>
          <t>Intangible assets with determined useful life</t>
        </is>
      </c>
    </row>
    <row r="10">
      <c r="A10" s="4" t="inlineStr">
        <is>
          <t>Average rate %</t>
        </is>
      </c>
      <c r="B10" s="4" t="inlineStr">
        <is>
          <t>46.10%</t>
        </is>
      </c>
    </row>
    <row r="11">
      <c r="A11" s="4" t="inlineStr">
        <is>
          <t>Non-compete agreement, 5%</t>
        </is>
      </c>
    </row>
    <row r="12">
      <c r="A12" s="3" t="inlineStr">
        <is>
          <t>Intangible assets with determined useful life</t>
        </is>
      </c>
    </row>
    <row r="13">
      <c r="A13" s="4" t="inlineStr">
        <is>
          <t>Average rate %</t>
        </is>
      </c>
      <c r="B13" s="4" t="inlineStr">
        <is>
          <t>5.00%</t>
        </is>
      </c>
    </row>
    <row r="14">
      <c r="A14" s="4" t="inlineStr">
        <is>
          <t>Research and development agreement</t>
        </is>
      </c>
    </row>
    <row r="15">
      <c r="A15" s="3" t="inlineStr">
        <is>
          <t>Intangible assets with determined useful life</t>
        </is>
      </c>
    </row>
    <row r="16">
      <c r="A16" s="4" t="inlineStr">
        <is>
          <t>Average rate %</t>
        </is>
      </c>
      <c r="B16" s="4" t="inlineStr">
        <is>
          <t>5.40%</t>
        </is>
      </c>
    </row>
    <row r="17">
      <c r="A17" s="4" t="inlineStr">
        <is>
          <t>Intangible assets</t>
        </is>
      </c>
      <c r="B17" s="5" t="inlineStr">
        <is>
          <t>R$ 62086</t>
        </is>
      </c>
      <c r="C17" s="6" t="n">
        <v>66272</v>
      </c>
    </row>
    <row r="18">
      <c r="A18" s="4" t="inlineStr">
        <is>
          <t>Port concession</t>
        </is>
      </c>
    </row>
    <row r="19">
      <c r="A19" s="3" t="inlineStr">
        <is>
          <t>Intangible assets with determined useful life</t>
        </is>
      </c>
    </row>
    <row r="20">
      <c r="A20" s="4" t="inlineStr">
        <is>
          <t>Average rate %</t>
        </is>
      </c>
      <c r="B20" s="4" t="inlineStr">
        <is>
          <t>4.30%</t>
        </is>
      </c>
    </row>
    <row r="21">
      <c r="A21" s="4" t="inlineStr">
        <is>
          <t>Intangible assets</t>
        </is>
      </c>
      <c r="B21" s="5" t="inlineStr">
        <is>
          <t>R$ 204584</t>
        </is>
      </c>
      <c r="C21" s="6" t="n">
        <v>209506</v>
      </c>
    </row>
    <row r="22">
      <c r="A22" s="4" t="inlineStr">
        <is>
          <t>Lease agreements</t>
        </is>
      </c>
    </row>
    <row r="23">
      <c r="A23" s="3" t="inlineStr">
        <is>
          <t>Intangible assets with determined useful life</t>
        </is>
      </c>
    </row>
    <row r="24">
      <c r="A24" s="4" t="inlineStr">
        <is>
          <t>Average rate %</t>
        </is>
      </c>
      <c r="B24" s="4" t="inlineStr">
        <is>
          <t>16.90%</t>
        </is>
      </c>
    </row>
    <row r="25">
      <c r="A25" s="4" t="inlineStr">
        <is>
          <t>Intangible assets</t>
        </is>
      </c>
      <c r="B25" s="5" t="inlineStr">
        <is>
          <t>R$ 25622</t>
        </is>
      </c>
      <c r="C25" s="6" t="n">
        <v>29373</v>
      </c>
    </row>
    <row r="26">
      <c r="A26" s="4" t="inlineStr">
        <is>
          <t>Supplier agreements, 12.9%</t>
        </is>
      </c>
    </row>
    <row r="27">
      <c r="A27" s="3" t="inlineStr">
        <is>
          <t>Intangible assets with determined useful life</t>
        </is>
      </c>
    </row>
    <row r="28">
      <c r="A28" s="4" t="inlineStr">
        <is>
          <t>Average rate %</t>
        </is>
      </c>
      <c r="B28" s="4" t="inlineStr">
        <is>
          <t>12.90%</t>
        </is>
      </c>
    </row>
    <row r="29">
      <c r="A29" s="4" t="inlineStr">
        <is>
          <t>Intangible assets</t>
        </is>
      </c>
      <c r="B29" s="5" t="inlineStr">
        <is>
          <t>R$ 77775</t>
        </is>
      </c>
      <c r="C29" s="6" t="n">
        <v>85182</v>
      </c>
    </row>
    <row r="30">
      <c r="A30" s="4" t="inlineStr">
        <is>
          <t>Supplier agreements, 17.6%</t>
        </is>
      </c>
    </row>
    <row r="31">
      <c r="A31" s="3" t="inlineStr">
        <is>
          <t>Intangible assets with determined useful life</t>
        </is>
      </c>
    </row>
    <row r="32">
      <c r="A32" s="4" t="inlineStr">
        <is>
          <t>Average rate %</t>
        </is>
      </c>
      <c r="B32" s="4" t="inlineStr">
        <is>
          <t>17.60%</t>
        </is>
      </c>
    </row>
    <row r="33">
      <c r="A33" s="4" t="inlineStr">
        <is>
          <t>Intangible assets</t>
        </is>
      </c>
      <c r="B33" s="5" t="inlineStr">
        <is>
          <t>R$ 37276</t>
        </is>
      </c>
      <c r="C33" s="6" t="n">
        <v>41250</v>
      </c>
    </row>
    <row r="34">
      <c r="A34" s="4" t="inlineStr">
        <is>
          <t>Port service contracts</t>
        </is>
      </c>
    </row>
    <row r="35">
      <c r="A35" s="3" t="inlineStr">
        <is>
          <t>Intangible assets with determined useful life</t>
        </is>
      </c>
    </row>
    <row r="36">
      <c r="A36" s="4" t="inlineStr">
        <is>
          <t>Average rate %</t>
        </is>
      </c>
      <c r="B36" s="4" t="inlineStr">
        <is>
          <t>4.20%</t>
        </is>
      </c>
    </row>
    <row r="37">
      <c r="A37" s="4" t="inlineStr">
        <is>
          <t>Intangible assets</t>
        </is>
      </c>
      <c r="B37" s="5" t="inlineStr">
        <is>
          <t>R$ 624279</t>
        </is>
      </c>
      <c r="C37" s="6" t="n">
        <v>639275</v>
      </c>
    </row>
    <row r="38">
      <c r="A38" s="4" t="inlineStr">
        <is>
          <t>Cultivars</t>
        </is>
      </c>
    </row>
    <row r="39">
      <c r="A39" s="3" t="inlineStr">
        <is>
          <t>Intangible assets with determined useful life</t>
        </is>
      </c>
    </row>
    <row r="40">
      <c r="A40" s="4" t="inlineStr">
        <is>
          <t>Average rate %</t>
        </is>
      </c>
      <c r="B40" s="4" t="inlineStr">
        <is>
          <t>14.30%</t>
        </is>
      </c>
    </row>
    <row r="41">
      <c r="A41" s="4" t="inlineStr">
        <is>
          <t>Intangible assets</t>
        </is>
      </c>
      <c r="B41" s="5" t="inlineStr">
        <is>
          <t>R$ 91764</t>
        </is>
      </c>
      <c r="C41" s="6" t="n">
        <v>101960</v>
      </c>
    </row>
    <row r="42">
      <c r="A42" s="4" t="inlineStr">
        <is>
          <t>Development and implementation of systems</t>
        </is>
      </c>
    </row>
    <row r="43">
      <c r="A43" s="3" t="inlineStr">
        <is>
          <t>Intangible assets with determined useful life</t>
        </is>
      </c>
    </row>
    <row r="44">
      <c r="A44" s="4" t="inlineStr">
        <is>
          <t>Average rate %</t>
        </is>
      </c>
      <c r="B44" s="4" t="inlineStr">
        <is>
          <t>11.20%</t>
        </is>
      </c>
    </row>
    <row r="45">
      <c r="A45" s="4" t="inlineStr">
        <is>
          <t>Intangible assets</t>
        </is>
      </c>
      <c r="B45" s="5" t="inlineStr">
        <is>
          <t>R$ 1256</t>
        </is>
      </c>
      <c r="C45" s="6" t="n">
        <v>1392</v>
      </c>
    </row>
    <row r="46">
      <c r="A46" s="4" t="inlineStr">
        <is>
          <t>Trademarks and patents</t>
        </is>
      </c>
    </row>
    <row r="47">
      <c r="A47" s="3" t="inlineStr">
        <is>
          <t>Intangible assets with determined useful life</t>
        </is>
      </c>
    </row>
    <row r="48">
      <c r="A48" s="4" t="inlineStr">
        <is>
          <t>Average rate %</t>
        </is>
      </c>
      <c r="B48" s="4" t="inlineStr">
        <is>
          <t>10.00%</t>
        </is>
      </c>
    </row>
    <row r="49">
      <c r="A49" s="4" t="inlineStr">
        <is>
          <t>Intangible assets</t>
        </is>
      </c>
      <c r="B49" s="5" t="inlineStr">
        <is>
          <t>R$ 15106</t>
        </is>
      </c>
      <c r="C49" s="6" t="n">
        <v>16627</v>
      </c>
    </row>
    <row r="50">
      <c r="A50" s="4" t="inlineStr">
        <is>
          <t>Customer portfolio</t>
        </is>
      </c>
    </row>
    <row r="51">
      <c r="A51" s="3" t="inlineStr">
        <is>
          <t>Intangible assets with determined useful life</t>
        </is>
      </c>
    </row>
    <row r="52">
      <c r="A52" s="4" t="inlineStr">
        <is>
          <t>Average rate %</t>
        </is>
      </c>
      <c r="B52" s="4" t="inlineStr">
        <is>
          <t>9.10%</t>
        </is>
      </c>
    </row>
    <row r="53">
      <c r="A53" s="4" t="inlineStr">
        <is>
          <t>Intangible assets</t>
        </is>
      </c>
      <c r="B53" s="5" t="inlineStr">
        <is>
          <t>R$ 6978329</t>
        </is>
      </c>
      <c r="C53" s="6" t="n">
        <v>7388820</v>
      </c>
    </row>
    <row r="54">
      <c r="A54" s="4" t="inlineStr">
        <is>
          <t>Software</t>
        </is>
      </c>
    </row>
    <row r="55">
      <c r="A55" s="3" t="inlineStr">
        <is>
          <t>Intangible assets with determined useful life</t>
        </is>
      </c>
    </row>
    <row r="56">
      <c r="A56" s="4" t="inlineStr">
        <is>
          <t>Average rate %</t>
        </is>
      </c>
      <c r="B56" s="4" t="inlineStr">
        <is>
          <t>20.00%</t>
        </is>
      </c>
    </row>
    <row r="57">
      <c r="A57" s="4" t="inlineStr">
        <is>
          <t>Intangible assets</t>
        </is>
      </c>
      <c r="B57" s="5" t="inlineStr">
        <is>
          <t>R$ 120553</t>
        </is>
      </c>
      <c r="C57" s="6" t="n">
        <v>123788</v>
      </c>
    </row>
    <row r="58">
      <c r="A58" s="4" t="inlineStr">
        <is>
          <t>Others</t>
        </is>
      </c>
    </row>
    <row r="59">
      <c r="A59" s="3" t="inlineStr">
        <is>
          <t>Intangible assets with determined useful life</t>
        </is>
      </c>
    </row>
    <row r="60">
      <c r="A60" s="4" t="inlineStr">
        <is>
          <t>Average rate %</t>
        </is>
      </c>
      <c r="B60" s="4" t="inlineStr">
        <is>
          <t>5.00%</t>
        </is>
      </c>
    </row>
    <row r="61">
      <c r="A61" s="4" t="inlineStr">
        <is>
          <t>Intangible assets</t>
        </is>
      </c>
      <c r="B61" s="5" t="inlineStr">
        <is>
          <t>R$ 113458</t>
        </is>
      </c>
      <c r="C61" s="5" t="inlineStr">
        <is>
          <t>R$ 32798</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TRADE ACCOUNTS PAYABLE (Details) - BRL (R$) R$ in Thousands</t>
        </is>
      </c>
      <c r="B1" s="2" t="inlineStr">
        <is>
          <t>Jun. 30, 2021</t>
        </is>
      </c>
      <c r="C1" s="2" t="inlineStr">
        <is>
          <t>Dec. 31, 2020</t>
        </is>
      </c>
    </row>
    <row r="2">
      <c r="A2" s="3" t="inlineStr">
        <is>
          <t>Trade accounts payable</t>
        </is>
      </c>
    </row>
    <row r="3">
      <c r="A3" s="4" t="inlineStr">
        <is>
          <t>Trade accounts payable</t>
        </is>
      </c>
      <c r="B3" s="5" t="inlineStr">
        <is>
          <t>R$ 2575168</t>
        </is>
      </c>
      <c r="C3" s="5" t="inlineStr">
        <is>
          <t>R$ 2361098</t>
        </is>
      </c>
    </row>
    <row r="4">
      <c r="A4" s="4" t="inlineStr">
        <is>
          <t>Domestic (Brazil) | Related parties</t>
        </is>
      </c>
    </row>
    <row r="5">
      <c r="A5" s="3" t="inlineStr">
        <is>
          <t>Trade accounts payable</t>
        </is>
      </c>
    </row>
    <row r="6">
      <c r="A6" s="4" t="inlineStr">
        <is>
          <t>Trade accounts payable</t>
        </is>
      </c>
      <c r="B6" s="6" t="n">
        <v>2957</v>
      </c>
      <c r="C6" s="6" t="n">
        <v>2849</v>
      </c>
    </row>
    <row r="7">
      <c r="A7" s="4" t="inlineStr">
        <is>
          <t>Domestic (Brazil) | Third parties</t>
        </is>
      </c>
    </row>
    <row r="8">
      <c r="A8" s="3" t="inlineStr">
        <is>
          <t>Trade accounts payable</t>
        </is>
      </c>
    </row>
    <row r="9">
      <c r="A9" s="4" t="inlineStr">
        <is>
          <t>Trade accounts payable</t>
        </is>
      </c>
      <c r="B9" s="6" t="n">
        <v>2056059</v>
      </c>
      <c r="C9" s="6" t="n">
        <v>1865632</v>
      </c>
    </row>
    <row r="10">
      <c r="A10" s="4" t="inlineStr">
        <is>
          <t>Foreign | Third parties</t>
        </is>
      </c>
    </row>
    <row r="11">
      <c r="A11" s="3" t="inlineStr">
        <is>
          <t>Trade accounts payable</t>
        </is>
      </c>
    </row>
    <row r="12">
      <c r="A12" s="4" t="inlineStr">
        <is>
          <t>Trade accounts payable</t>
        </is>
      </c>
      <c r="B12" s="5" t="inlineStr">
        <is>
          <t>R$ 516152</t>
        </is>
      </c>
      <c r="C12" s="5" t="inlineStr">
        <is>
          <t>R$ 492617</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LOANS, FINANCING AND DEBENTURES - Breakdown by type (Details) - BRL (R$) R$ in Thousands</t>
        </is>
      </c>
      <c r="B1" s="2" t="inlineStr">
        <is>
          <t>Jun. 30, 2021</t>
        </is>
      </c>
      <c r="C1" s="2" t="inlineStr">
        <is>
          <t>Dec. 31, 2020</t>
        </is>
      </c>
      <c r="D1" s="2" t="inlineStr">
        <is>
          <t>Dec. 31, 2019</t>
        </is>
      </c>
    </row>
    <row r="2">
      <c r="A2" s="3" t="inlineStr">
        <is>
          <t>Current</t>
        </is>
      </c>
    </row>
    <row r="3">
      <c r="A3" s="4" t="inlineStr">
        <is>
          <t>Total current</t>
        </is>
      </c>
      <c r="B3" s="5" t="inlineStr">
        <is>
          <t>R$ 1920072</t>
        </is>
      </c>
      <c r="C3" s="5" t="inlineStr">
        <is>
          <t>R$ 2043386</t>
        </is>
      </c>
    </row>
    <row r="4">
      <c r="A4" s="3" t="inlineStr">
        <is>
          <t>Non-current</t>
        </is>
      </c>
    </row>
    <row r="5">
      <c r="A5" s="4" t="inlineStr">
        <is>
          <t>Total non-current</t>
        </is>
      </c>
      <c r="B5" s="6" t="n">
        <v>66556926</v>
      </c>
      <c r="C5" s="6" t="n">
        <v>70856496</v>
      </c>
    </row>
    <row r="6">
      <c r="A6" s="3" t="inlineStr">
        <is>
          <t>Total</t>
        </is>
      </c>
    </row>
    <row r="7">
      <c r="A7" s="4" t="inlineStr">
        <is>
          <t>Total borrowings</t>
        </is>
      </c>
      <c r="B7" s="5" t="inlineStr">
        <is>
          <t>R$ 68476998</t>
        </is>
      </c>
      <c r="C7" s="6" t="n">
        <v>72899882</v>
      </c>
      <c r="D7" s="5" t="inlineStr">
        <is>
          <t>R$ 63684326</t>
        </is>
      </c>
    </row>
    <row r="8">
      <c r="A8" s="4" t="inlineStr">
        <is>
          <t>Debentures | CDI</t>
        </is>
      </c>
    </row>
    <row r="9">
      <c r="A9" s="3" t="inlineStr">
        <is>
          <t>LOANS, FINANCING AND DEBENTURES</t>
        </is>
      </c>
    </row>
    <row r="10">
      <c r="A10" s="4" t="inlineStr">
        <is>
          <t>Annual average interest rate</t>
        </is>
      </c>
      <c r="B10" s="4" t="inlineStr">
        <is>
          <t>8.39%</t>
        </is>
      </c>
    </row>
    <row r="11">
      <c r="A11" s="3" t="inlineStr">
        <is>
          <t>Current</t>
        </is>
      </c>
    </row>
    <row r="12">
      <c r="A12" s="4" t="inlineStr">
        <is>
          <t>Current borrowings before other adjustments</t>
        </is>
      </c>
      <c r="B12" s="5" t="inlineStr">
        <is>
          <t>R$ 10247</t>
        </is>
      </c>
      <c r="C12" s="6" t="n">
        <v>7590</v>
      </c>
    </row>
    <row r="13">
      <c r="A13" s="3" t="inlineStr">
        <is>
          <t>Non-current</t>
        </is>
      </c>
    </row>
    <row r="14">
      <c r="A14" s="4" t="inlineStr">
        <is>
          <t>Non-current borrowings before other adjustments</t>
        </is>
      </c>
      <c r="B14" s="6" t="n">
        <v>5416574</v>
      </c>
      <c r="C14" s="6" t="n">
        <v>5415061</v>
      </c>
    </row>
    <row r="15">
      <c r="A15" s="3" t="inlineStr">
        <is>
          <t>Total</t>
        </is>
      </c>
    </row>
    <row r="16">
      <c r="A16" s="4" t="inlineStr">
        <is>
          <t>Borrowings, before other adjustments</t>
        </is>
      </c>
      <c r="B16" s="6" t="n">
        <v>5426821</v>
      </c>
      <c r="C16" s="6" t="n">
        <v>5422651</v>
      </c>
    </row>
    <row r="17">
      <c r="A17" s="4" t="inlineStr">
        <is>
          <t>Foreign</t>
        </is>
      </c>
    </row>
    <row r="18">
      <c r="A18" s="3" t="inlineStr">
        <is>
          <t>Current</t>
        </is>
      </c>
    </row>
    <row r="19">
      <c r="A19" s="4" t="inlineStr">
        <is>
          <t>Current borrowings before other adjustments</t>
        </is>
      </c>
      <c r="B19" s="6" t="n">
        <v>917261</v>
      </c>
      <c r="C19" s="6" t="n">
        <v>1502691</v>
      </c>
    </row>
    <row r="20">
      <c r="A20" s="3" t="inlineStr">
        <is>
          <t>Non-current</t>
        </is>
      </c>
    </row>
    <row r="21">
      <c r="A21" s="4" t="inlineStr">
        <is>
          <t>Non-current borrowings before other adjustments</t>
        </is>
      </c>
      <c r="B21" s="6" t="n">
        <v>54284860</v>
      </c>
      <c r="C21" s="6" t="n">
        <v>56657248</v>
      </c>
    </row>
    <row r="22">
      <c r="A22" s="4" t="inlineStr">
        <is>
          <t>Total non-current</t>
        </is>
      </c>
      <c r="B22" s="6" t="n">
        <v>54284860</v>
      </c>
    </row>
    <row r="23">
      <c r="A23" s="3" t="inlineStr">
        <is>
          <t>Total</t>
        </is>
      </c>
    </row>
    <row r="24">
      <c r="A24" s="4" t="inlineStr">
        <is>
          <t>Borrowings, before other adjustments</t>
        </is>
      </c>
      <c r="B24" s="6" t="n">
        <v>55202121</v>
      </c>
      <c r="C24" s="6" t="n">
        <v>58159939</v>
      </c>
    </row>
    <row r="25">
      <c r="A25" s="4" t="inlineStr">
        <is>
          <t>Foreign | BNDES</t>
        </is>
      </c>
    </row>
    <row r="26">
      <c r="A26" s="3" t="inlineStr">
        <is>
          <t>Non-current</t>
        </is>
      </c>
    </row>
    <row r="27">
      <c r="A27" s="4" t="inlineStr">
        <is>
          <t>Total non-current</t>
        </is>
      </c>
      <c r="B27" s="5" t="inlineStr">
        <is>
          <t>R$ 16946</t>
        </is>
      </c>
    </row>
    <row r="28">
      <c r="A28" s="4" t="inlineStr">
        <is>
          <t>Foreign | BNDES | UMBNDES</t>
        </is>
      </c>
    </row>
    <row r="29">
      <c r="A29" s="3" t="inlineStr">
        <is>
          <t>LOANS, FINANCING AND DEBENTURES</t>
        </is>
      </c>
    </row>
    <row r="30">
      <c r="A30" s="4" t="inlineStr">
        <is>
          <t>Annual average interest rate</t>
        </is>
      </c>
      <c r="B30" s="4" t="inlineStr">
        <is>
          <t>4.74%</t>
        </is>
      </c>
    </row>
    <row r="31">
      <c r="A31" s="3" t="inlineStr">
        <is>
          <t>Current</t>
        </is>
      </c>
    </row>
    <row r="32">
      <c r="A32" s="4" t="inlineStr">
        <is>
          <t>Current borrowings before other adjustments</t>
        </is>
      </c>
      <c r="B32" s="5" t="inlineStr">
        <is>
          <t>R$ 8727</t>
        </is>
      </c>
      <c r="C32" s="6" t="n">
        <v>2506</v>
      </c>
    </row>
    <row r="33">
      <c r="A33" s="3" t="inlineStr">
        <is>
          <t>Non-current</t>
        </is>
      </c>
    </row>
    <row r="34">
      <c r="A34" s="4" t="inlineStr">
        <is>
          <t>Non-current borrowings before other adjustments</t>
        </is>
      </c>
      <c r="B34" s="6" t="n">
        <v>16946</v>
      </c>
      <c r="C34" s="6" t="n">
        <v>24486</v>
      </c>
    </row>
    <row r="35">
      <c r="A35" s="3" t="inlineStr">
        <is>
          <t>Total</t>
        </is>
      </c>
    </row>
    <row r="36">
      <c r="A36" s="4" t="inlineStr">
        <is>
          <t>Borrowings, before other adjustments</t>
        </is>
      </c>
      <c r="B36" s="6" t="n">
        <v>25673</v>
      </c>
      <c r="C36" s="6" t="n">
        <v>26992</v>
      </c>
    </row>
    <row r="37">
      <c r="A37" s="4" t="inlineStr">
        <is>
          <t>Foreign | Bonds</t>
        </is>
      </c>
    </row>
    <row r="38">
      <c r="A38" s="3" t="inlineStr">
        <is>
          <t>Non-current</t>
        </is>
      </c>
    </row>
    <row r="39">
      <c r="A39" s="4" t="inlineStr">
        <is>
          <t>Total non-current</t>
        </is>
      </c>
      <c r="B39" s="5" t="inlineStr">
        <is>
          <t>R$ 35845562</t>
        </is>
      </c>
    </row>
    <row r="40">
      <c r="A40" s="4" t="inlineStr">
        <is>
          <t>Foreign | Bonds | Fixed</t>
        </is>
      </c>
    </row>
    <row r="41">
      <c r="A41" s="3" t="inlineStr">
        <is>
          <t>LOANS, FINANCING AND DEBENTURES</t>
        </is>
      </c>
    </row>
    <row r="42">
      <c r="A42" s="4" t="inlineStr">
        <is>
          <t>Annual average interest rate</t>
        </is>
      </c>
      <c r="B42" s="4" t="inlineStr">
        <is>
          <t>5.44%</t>
        </is>
      </c>
    </row>
    <row r="43">
      <c r="A43" s="3" t="inlineStr">
        <is>
          <t>Current</t>
        </is>
      </c>
    </row>
    <row r="44">
      <c r="A44" s="4" t="inlineStr">
        <is>
          <t>Current borrowings before other adjustments</t>
        </is>
      </c>
      <c r="B44" s="5" t="inlineStr">
        <is>
          <t>R$ 787364</t>
        </is>
      </c>
      <c r="C44" s="6" t="n">
        <v>779046</v>
      </c>
    </row>
    <row r="45">
      <c r="A45" s="3" t="inlineStr">
        <is>
          <t>Non-current</t>
        </is>
      </c>
    </row>
    <row r="46">
      <c r="A46" s="4" t="inlineStr">
        <is>
          <t>Non-current borrowings before other adjustments</t>
        </is>
      </c>
      <c r="B46" s="6" t="n">
        <v>35845562</v>
      </c>
      <c r="C46" s="6" t="n">
        <v>37232554</v>
      </c>
    </row>
    <row r="47">
      <c r="A47" s="3" t="inlineStr">
        <is>
          <t>Total</t>
        </is>
      </c>
    </row>
    <row r="48">
      <c r="A48" s="4" t="inlineStr">
        <is>
          <t>Borrowings, before other adjustments</t>
        </is>
      </c>
      <c r="B48" s="6" t="n">
        <v>36632926</v>
      </c>
      <c r="C48" s="6" t="n">
        <v>38011600</v>
      </c>
    </row>
    <row r="49">
      <c r="A49" s="4" t="inlineStr">
        <is>
          <t>Foreign | Export credits ("export payment")</t>
        </is>
      </c>
    </row>
    <row r="50">
      <c r="A50" s="3" t="inlineStr">
        <is>
          <t>Non-current</t>
        </is>
      </c>
    </row>
    <row r="51">
      <c r="A51" s="4" t="inlineStr">
        <is>
          <t>Total non-current</t>
        </is>
      </c>
      <c r="B51" s="5" t="inlineStr">
        <is>
          <t>R$ 18422352</t>
        </is>
      </c>
    </row>
    <row r="52">
      <c r="A52" s="4" t="inlineStr">
        <is>
          <t>Foreign | Export credits ("export payment") | LIBOR/Fixed</t>
        </is>
      </c>
    </row>
    <row r="53">
      <c r="A53" s="3" t="inlineStr">
        <is>
          <t>LOANS, FINANCING AND DEBENTURES</t>
        </is>
      </c>
    </row>
    <row r="54">
      <c r="A54" s="4" t="inlineStr">
        <is>
          <t>Annual average interest rate</t>
        </is>
      </c>
      <c r="B54" s="4" t="inlineStr">
        <is>
          <t>1.86%</t>
        </is>
      </c>
    </row>
    <row r="55">
      <c r="A55" s="3" t="inlineStr">
        <is>
          <t>Current</t>
        </is>
      </c>
    </row>
    <row r="56">
      <c r="A56" s="4" t="inlineStr">
        <is>
          <t>Current borrowings before other adjustments</t>
        </is>
      </c>
      <c r="B56" s="5" t="inlineStr">
        <is>
          <t>R$ 120315</t>
        </is>
      </c>
      <c r="C56" s="6" t="n">
        <v>718623</v>
      </c>
    </row>
    <row r="57">
      <c r="A57" s="3" t="inlineStr">
        <is>
          <t>Non-current</t>
        </is>
      </c>
    </row>
    <row r="58">
      <c r="A58" s="4" t="inlineStr">
        <is>
          <t>Non-current borrowings before other adjustments</t>
        </is>
      </c>
      <c r="B58" s="6" t="n">
        <v>18422352</v>
      </c>
      <c r="C58" s="6" t="n">
        <v>19400208</v>
      </c>
    </row>
    <row r="59">
      <c r="A59" s="3" t="inlineStr">
        <is>
          <t>Total</t>
        </is>
      </c>
    </row>
    <row r="60">
      <c r="A60" s="4" t="inlineStr">
        <is>
          <t>Borrowings, before other adjustments</t>
        </is>
      </c>
      <c r="B60" s="6" t="n">
        <v>18542667</v>
      </c>
      <c r="C60" s="6" t="n">
        <v>20118831</v>
      </c>
    </row>
    <row r="61">
      <c r="A61" s="4" t="inlineStr">
        <is>
          <t>Foreign | Others</t>
        </is>
      </c>
    </row>
    <row r="62">
      <c r="A62" s="3" t="inlineStr">
        <is>
          <t>Current</t>
        </is>
      </c>
    </row>
    <row r="63">
      <c r="A63" s="4" t="inlineStr">
        <is>
          <t>Current borrowings before other adjustments</t>
        </is>
      </c>
      <c r="B63" s="6" t="n">
        <v>855</v>
      </c>
      <c r="C63" s="6" t="n">
        <v>2516</v>
      </c>
    </row>
    <row r="64">
      <c r="A64" s="3" t="inlineStr">
        <is>
          <t>Total</t>
        </is>
      </c>
    </row>
    <row r="65">
      <c r="A65" s="4" t="inlineStr">
        <is>
          <t>Borrowings, before other adjustments</t>
        </is>
      </c>
      <c r="B65" s="6" t="n">
        <v>855</v>
      </c>
      <c r="C65" s="6" t="n">
        <v>2516</v>
      </c>
    </row>
    <row r="66">
      <c r="A66" s="4" t="inlineStr">
        <is>
          <t>Domestic (Brazil)</t>
        </is>
      </c>
    </row>
    <row r="67">
      <c r="A67" s="3" t="inlineStr">
        <is>
          <t>Current</t>
        </is>
      </c>
    </row>
    <row r="68">
      <c r="A68" s="4" t="inlineStr">
        <is>
          <t>Total current</t>
        </is>
      </c>
      <c r="B68" s="6" t="n">
        <v>1002811</v>
      </c>
      <c r="C68" s="6" t="n">
        <v>540695</v>
      </c>
    </row>
    <row r="69">
      <c r="A69" s="3" t="inlineStr">
        <is>
          <t>Non-current</t>
        </is>
      </c>
    </row>
    <row r="70">
      <c r="A70" s="4" t="inlineStr">
        <is>
          <t>Total non-current</t>
        </is>
      </c>
      <c r="B70" s="6" t="n">
        <v>12272066</v>
      </c>
      <c r="C70" s="6" t="n">
        <v>14199248</v>
      </c>
    </row>
    <row r="71">
      <c r="A71" s="3" t="inlineStr">
        <is>
          <t>Total</t>
        </is>
      </c>
    </row>
    <row r="72">
      <c r="A72" s="4" t="inlineStr">
        <is>
          <t>Total borrowings</t>
        </is>
      </c>
      <c r="B72" s="5" t="inlineStr">
        <is>
          <t>R$ 13274877</t>
        </is>
      </c>
      <c r="C72" s="6" t="n">
        <v>14739943</v>
      </c>
    </row>
    <row r="73">
      <c r="A73" s="4" t="inlineStr">
        <is>
          <t>Domestic (Brazil) | BNDES | Fixed</t>
        </is>
      </c>
    </row>
    <row r="74">
      <c r="A74" s="3" t="inlineStr">
        <is>
          <t>LOANS, FINANCING AND DEBENTURES</t>
        </is>
      </c>
    </row>
    <row r="75">
      <c r="A75" s="4" t="inlineStr">
        <is>
          <t>Annual average interest rate</t>
        </is>
      </c>
      <c r="B75" s="4" t="inlineStr">
        <is>
          <t>4.89%</t>
        </is>
      </c>
    </row>
    <row r="76">
      <c r="A76" s="3" t="inlineStr">
        <is>
          <t>Current</t>
        </is>
      </c>
    </row>
    <row r="77">
      <c r="A77" s="4" t="inlineStr">
        <is>
          <t>Current borrowings before other adjustments</t>
        </is>
      </c>
      <c r="B77" s="5" t="inlineStr">
        <is>
          <t>R$ 27090</t>
        </is>
      </c>
      <c r="C77" s="6" t="n">
        <v>29115</v>
      </c>
    </row>
    <row r="78">
      <c r="A78" s="3" t="inlineStr">
        <is>
          <t>Non-current</t>
        </is>
      </c>
    </row>
    <row r="79">
      <c r="A79" s="4" t="inlineStr">
        <is>
          <t>Non-current borrowings before other adjustments</t>
        </is>
      </c>
      <c r="B79" s="6" t="n">
        <v>34690</v>
      </c>
      <c r="C79" s="6" t="n">
        <v>47177</v>
      </c>
    </row>
    <row r="80">
      <c r="A80" s="4" t="inlineStr">
        <is>
          <t>Total non-current</t>
        </is>
      </c>
      <c r="B80" s="6" t="n">
        <v>34690</v>
      </c>
    </row>
    <row r="81">
      <c r="A81" s="3" t="inlineStr">
        <is>
          <t>Total</t>
        </is>
      </c>
    </row>
    <row r="82">
      <c r="A82" s="4" t="inlineStr">
        <is>
          <t>Borrowings, before other adjustments</t>
        </is>
      </c>
      <c r="B82" s="5" t="inlineStr">
        <is>
          <t>R$ 61780</t>
        </is>
      </c>
      <c r="C82" s="6" t="n">
        <v>76292</v>
      </c>
    </row>
    <row r="83">
      <c r="A83" s="4" t="inlineStr">
        <is>
          <t>Domestic (Brazil) | BNDES | TJLP</t>
        </is>
      </c>
    </row>
    <row r="84">
      <c r="A84" s="3" t="inlineStr">
        <is>
          <t>LOANS, FINANCING AND DEBENTURES</t>
        </is>
      </c>
    </row>
    <row r="85">
      <c r="A85" s="4" t="inlineStr">
        <is>
          <t>Annual average interest rate</t>
        </is>
      </c>
      <c r="B85" s="4" t="inlineStr">
        <is>
          <t>6.90%</t>
        </is>
      </c>
    </row>
    <row r="86">
      <c r="A86" s="3" t="inlineStr">
        <is>
          <t>Current</t>
        </is>
      </c>
    </row>
    <row r="87">
      <c r="A87" s="4" t="inlineStr">
        <is>
          <t>Current borrowings before other adjustments</t>
        </is>
      </c>
      <c r="B87" s="5" t="inlineStr">
        <is>
          <t>R$ 70955</t>
        </is>
      </c>
      <c r="C87" s="6" t="n">
        <v>276441</v>
      </c>
    </row>
    <row r="88">
      <c r="A88" s="3" t="inlineStr">
        <is>
          <t>Non-current</t>
        </is>
      </c>
    </row>
    <row r="89">
      <c r="A89" s="4" t="inlineStr">
        <is>
          <t>Non-current borrowings before other adjustments</t>
        </is>
      </c>
      <c r="B89" s="6" t="n">
        <v>323252</v>
      </c>
      <c r="C89" s="6" t="n">
        <v>1254222</v>
      </c>
    </row>
    <row r="90">
      <c r="A90" s="4" t="inlineStr">
        <is>
          <t>Total non-current</t>
        </is>
      </c>
      <c r="B90" s="6" t="n">
        <v>323252</v>
      </c>
    </row>
    <row r="91">
      <c r="A91" s="3" t="inlineStr">
        <is>
          <t>Total</t>
        </is>
      </c>
    </row>
    <row r="92">
      <c r="A92" s="4" t="inlineStr">
        <is>
          <t>Borrowings, before other adjustments</t>
        </is>
      </c>
      <c r="B92" s="5" t="inlineStr">
        <is>
          <t>R$ 394207</t>
        </is>
      </c>
      <c r="C92" s="6" t="n">
        <v>1530663</v>
      </c>
    </row>
    <row r="93">
      <c r="A93" s="4" t="inlineStr">
        <is>
          <t>Domestic (Brazil) | BNDES | TLP</t>
        </is>
      </c>
    </row>
    <row r="94">
      <c r="A94" s="3" t="inlineStr">
        <is>
          <t>LOANS, FINANCING AND DEBENTURES</t>
        </is>
      </c>
    </row>
    <row r="95">
      <c r="A95" s="4" t="inlineStr">
        <is>
          <t>Annual average interest rate</t>
        </is>
      </c>
      <c r="B95" s="4" t="inlineStr">
        <is>
          <t>10.29%</t>
        </is>
      </c>
    </row>
    <row r="96">
      <c r="A96" s="3" t="inlineStr">
        <is>
          <t>Current</t>
        </is>
      </c>
    </row>
    <row r="97">
      <c r="A97" s="4" t="inlineStr">
        <is>
          <t>Current borrowings before other adjustments</t>
        </is>
      </c>
      <c r="B97" s="5" t="inlineStr">
        <is>
          <t>R$ 24379</t>
        </is>
      </c>
      <c r="C97" s="6" t="n">
        <v>25535</v>
      </c>
    </row>
    <row r="98">
      <c r="A98" s="3" t="inlineStr">
        <is>
          <t>Non-current</t>
        </is>
      </c>
    </row>
    <row r="99">
      <c r="A99" s="4" t="inlineStr">
        <is>
          <t>Non-current borrowings before other adjustments</t>
        </is>
      </c>
      <c r="B99" s="6" t="n">
        <v>512934</v>
      </c>
      <c r="C99" s="6" t="n">
        <v>522367</v>
      </c>
    </row>
    <row r="100">
      <c r="A100" s="4" t="inlineStr">
        <is>
          <t>Total non-current</t>
        </is>
      </c>
      <c r="B100" s="6" t="n">
        <v>512934</v>
      </c>
    </row>
    <row r="101">
      <c r="A101" s="3" t="inlineStr">
        <is>
          <t>Total</t>
        </is>
      </c>
    </row>
    <row r="102">
      <c r="A102" s="4" t="inlineStr">
        <is>
          <t>Borrowings, before other adjustments</t>
        </is>
      </c>
      <c r="B102" s="5" t="inlineStr">
        <is>
          <t>R$ 537313</t>
        </is>
      </c>
      <c r="C102" s="6" t="n">
        <v>547902</v>
      </c>
    </row>
    <row r="103">
      <c r="A103" s="4" t="inlineStr">
        <is>
          <t>Domestic (Brazil) | BNDES | SELIC</t>
        </is>
      </c>
    </row>
    <row r="104">
      <c r="A104" s="3" t="inlineStr">
        <is>
          <t>LOANS, FINANCING AND DEBENTURES</t>
        </is>
      </c>
    </row>
    <row r="105">
      <c r="A105" s="4" t="inlineStr">
        <is>
          <t>Annual average interest rate</t>
        </is>
      </c>
      <c r="B105" s="4" t="inlineStr">
        <is>
          <t>5.35%</t>
        </is>
      </c>
    </row>
    <row r="106">
      <c r="A106" s="3" t="inlineStr">
        <is>
          <t>Current</t>
        </is>
      </c>
    </row>
    <row r="107">
      <c r="A107" s="4" t="inlineStr">
        <is>
          <t>Current borrowings before other adjustments</t>
        </is>
      </c>
      <c r="B107" s="5" t="inlineStr">
        <is>
          <t>R$ 35491</t>
        </is>
      </c>
      <c r="C107" s="6" t="n">
        <v>98531</v>
      </c>
    </row>
    <row r="108">
      <c r="A108" s="3" t="inlineStr">
        <is>
          <t>Non-current</t>
        </is>
      </c>
    </row>
    <row r="109">
      <c r="A109" s="4" t="inlineStr">
        <is>
          <t>Non-current borrowings before other adjustments</t>
        </is>
      </c>
      <c r="B109" s="6" t="n">
        <v>775354</v>
      </c>
      <c r="C109" s="6" t="n">
        <v>1068959</v>
      </c>
    </row>
    <row r="110">
      <c r="A110" s="4" t="inlineStr">
        <is>
          <t>Total non-current</t>
        </is>
      </c>
      <c r="B110" s="6" t="n">
        <v>775354</v>
      </c>
    </row>
    <row r="111">
      <c r="A111" s="3" t="inlineStr">
        <is>
          <t>Total</t>
        </is>
      </c>
    </row>
    <row r="112">
      <c r="A112" s="4" t="inlineStr">
        <is>
          <t>Borrowings, before other adjustments</t>
        </is>
      </c>
      <c r="B112" s="6" t="n">
        <v>810845</v>
      </c>
      <c r="C112" s="6" t="n">
        <v>1167490</v>
      </c>
    </row>
    <row r="113">
      <c r="A113" s="4" t="inlineStr">
        <is>
          <t>Domestic (Brazil) | CRA ("Agribusiness Receivables Certificates")</t>
        </is>
      </c>
    </row>
    <row r="114">
      <c r="A114" s="3" t="inlineStr">
        <is>
          <t>Non-current</t>
        </is>
      </c>
    </row>
    <row r="115">
      <c r="A115" s="4" t="inlineStr">
        <is>
          <t>Total non-current</t>
        </is>
      </c>
      <c r="B115" s="5" t="inlineStr">
        <is>
          <t>R$ 2345661</t>
        </is>
      </c>
    </row>
    <row r="116">
      <c r="A116" s="4" t="inlineStr">
        <is>
          <t>Domestic (Brazil) | CRA ("Agribusiness Receivables Certificates") | CDI/IPCA</t>
        </is>
      </c>
    </row>
    <row r="117">
      <c r="A117" s="3" t="inlineStr">
        <is>
          <t>LOANS, FINANCING AND DEBENTURES</t>
        </is>
      </c>
    </row>
    <row r="118">
      <c r="A118" s="4" t="inlineStr">
        <is>
          <t>Annual average interest rate</t>
        </is>
      </c>
      <c r="B118" s="4" t="inlineStr">
        <is>
          <t>9.66%</t>
        </is>
      </c>
    </row>
    <row r="119">
      <c r="A119" s="3" t="inlineStr">
        <is>
          <t>Current</t>
        </is>
      </c>
    </row>
    <row r="120">
      <c r="A120" s="4" t="inlineStr">
        <is>
          <t>Current borrowings before other adjustments</t>
        </is>
      </c>
      <c r="B120" s="5" t="inlineStr">
        <is>
          <t>R$ 806554</t>
        </is>
      </c>
      <c r="C120" s="6" t="n">
        <v>32156</v>
      </c>
    </row>
    <row r="121">
      <c r="A121" s="3" t="inlineStr">
        <is>
          <t>Non-current</t>
        </is>
      </c>
    </row>
    <row r="122">
      <c r="A122" s="4" t="inlineStr">
        <is>
          <t>Non-current borrowings before other adjustments</t>
        </is>
      </c>
      <c r="B122" s="6" t="n">
        <v>2345661</v>
      </c>
      <c r="C122" s="6" t="n">
        <v>3025527</v>
      </c>
    </row>
    <row r="123">
      <c r="A123" s="3" t="inlineStr">
        <is>
          <t>Total</t>
        </is>
      </c>
    </row>
    <row r="124">
      <c r="A124" s="4" t="inlineStr">
        <is>
          <t>Borrowings, before other adjustments</t>
        </is>
      </c>
      <c r="B124" s="6" t="n">
        <v>3152215</v>
      </c>
      <c r="C124" s="6" t="n">
        <v>3057683</v>
      </c>
    </row>
    <row r="125">
      <c r="A125" s="4" t="inlineStr">
        <is>
          <t>Domestic (Brazil) | NCE ("Export credit note")</t>
        </is>
      </c>
    </row>
    <row r="126">
      <c r="A126" s="3" t="inlineStr">
        <is>
          <t>Non-current</t>
        </is>
      </c>
    </row>
    <row r="127">
      <c r="A127" s="4" t="inlineStr">
        <is>
          <t>Total non-current</t>
        </is>
      </c>
      <c r="B127" s="5" t="inlineStr">
        <is>
          <t>R$ 1275687</t>
        </is>
      </c>
    </row>
    <row r="128">
      <c r="A128" s="4" t="inlineStr">
        <is>
          <t>Domestic (Brazil) | NCE ("Export credit note") | CDI</t>
        </is>
      </c>
    </row>
    <row r="129">
      <c r="A129" s="3" t="inlineStr">
        <is>
          <t>LOANS, FINANCING AND DEBENTURES</t>
        </is>
      </c>
    </row>
    <row r="130">
      <c r="A130" s="4" t="inlineStr">
        <is>
          <t>Annual average interest rate</t>
        </is>
      </c>
      <c r="B130" s="4" t="inlineStr">
        <is>
          <t>7.71%</t>
        </is>
      </c>
    </row>
    <row r="131">
      <c r="A131" s="3" t="inlineStr">
        <is>
          <t>Current</t>
        </is>
      </c>
    </row>
    <row r="132">
      <c r="A132" s="4" t="inlineStr">
        <is>
          <t>Current borrowings before other adjustments</t>
        </is>
      </c>
      <c r="B132" s="5" t="inlineStr">
        <is>
          <t>R$ 19381</t>
        </is>
      </c>
      <c r="C132" s="6" t="n">
        <v>15184</v>
      </c>
    </row>
    <row r="133">
      <c r="A133" s="3" t="inlineStr">
        <is>
          <t>Non-current</t>
        </is>
      </c>
    </row>
    <row r="134">
      <c r="A134" s="4" t="inlineStr">
        <is>
          <t>Non-current borrowings before other adjustments</t>
        </is>
      </c>
      <c r="B134" s="6" t="n">
        <v>1275687</v>
      </c>
      <c r="C134" s="6" t="n">
        <v>1275045</v>
      </c>
    </row>
    <row r="135">
      <c r="A135" s="3" t="inlineStr">
        <is>
          <t>Total</t>
        </is>
      </c>
    </row>
    <row r="136">
      <c r="A136" s="4" t="inlineStr">
        <is>
          <t>Borrowings, before other adjustments</t>
        </is>
      </c>
      <c r="B136" s="6" t="n">
        <v>1295068</v>
      </c>
      <c r="C136" s="6" t="n">
        <v>1290229</v>
      </c>
    </row>
    <row r="137">
      <c r="A137" s="4" t="inlineStr">
        <is>
          <t>Domestic (Brazil) | NCR ("Rural producer certificate")</t>
        </is>
      </c>
    </row>
    <row r="138">
      <c r="A138" s="3" t="inlineStr">
        <is>
          <t>Non-current</t>
        </is>
      </c>
    </row>
    <row r="139">
      <c r="A139" s="4" t="inlineStr">
        <is>
          <t>Total non-current</t>
        </is>
      </c>
      <c r="B139" s="5" t="inlineStr">
        <is>
          <t>R$ 273715</t>
        </is>
      </c>
    </row>
    <row r="140">
      <c r="A140" s="4" t="inlineStr">
        <is>
          <t>Domestic (Brazil) | NCR ("Rural producer certificate") | CDI</t>
        </is>
      </c>
    </row>
    <row r="141">
      <c r="A141" s="3" t="inlineStr">
        <is>
          <t>LOANS, FINANCING AND DEBENTURES</t>
        </is>
      </c>
    </row>
    <row r="142">
      <c r="A142" s="4" t="inlineStr">
        <is>
          <t>Annual average interest rate</t>
        </is>
      </c>
      <c r="B142" s="4" t="inlineStr">
        <is>
          <t>9.18%</t>
        </is>
      </c>
    </row>
    <row r="143">
      <c r="A143" s="3" t="inlineStr">
        <is>
          <t>Current</t>
        </is>
      </c>
    </row>
    <row r="144">
      <c r="A144" s="4" t="inlineStr">
        <is>
          <t>Current borrowings before other adjustments</t>
        </is>
      </c>
      <c r="B144" s="5" t="inlineStr">
        <is>
          <t>R$ 3637</t>
        </is>
      </c>
      <c r="C144" s="6" t="n">
        <v>2738</v>
      </c>
    </row>
    <row r="145">
      <c r="A145" s="3" t="inlineStr">
        <is>
          <t>Non-current</t>
        </is>
      </c>
    </row>
    <row r="146">
      <c r="A146" s="4" t="inlineStr">
        <is>
          <t>Non-current borrowings before other adjustments</t>
        </is>
      </c>
      <c r="B146" s="6" t="n">
        <v>273715</v>
      </c>
      <c r="C146" s="6" t="n">
        <v>273578</v>
      </c>
    </row>
    <row r="147">
      <c r="A147" s="3" t="inlineStr">
        <is>
          <t>Total</t>
        </is>
      </c>
    </row>
    <row r="148">
      <c r="A148" s="4" t="inlineStr">
        <is>
          <t>Borrowings, before other adjustments</t>
        </is>
      </c>
      <c r="B148" s="6" t="n">
        <v>277352</v>
      </c>
      <c r="C148" s="6" t="n">
        <v>276316</v>
      </c>
    </row>
    <row r="149">
      <c r="A149" s="4" t="inlineStr">
        <is>
          <t>Domestic (Brazil) | Export credits ("export payment")</t>
        </is>
      </c>
    </row>
    <row r="150">
      <c r="A150" s="3" t="inlineStr">
        <is>
          <t>Non-current</t>
        </is>
      </c>
    </row>
    <row r="151">
      <c r="A151" s="4" t="inlineStr">
        <is>
          <t>Total non-current</t>
        </is>
      </c>
      <c r="B151" s="5" t="inlineStr">
        <is>
          <t>R$ 1314199</t>
        </is>
      </c>
    </row>
    <row r="152">
      <c r="A152" s="4" t="inlineStr">
        <is>
          <t>Domestic (Brazil) | Export credits ("export payment") | Fixed</t>
        </is>
      </c>
    </row>
    <row r="153">
      <c r="A153" s="3" t="inlineStr">
        <is>
          <t>LOANS, FINANCING AND DEBENTURES</t>
        </is>
      </c>
    </row>
    <row r="154">
      <c r="A154" s="4" t="inlineStr">
        <is>
          <t>Annual average interest rate</t>
        </is>
      </c>
      <c r="B154" s="4" t="inlineStr">
        <is>
          <t>8.06%</t>
        </is>
      </c>
    </row>
    <row r="155">
      <c r="A155" s="3" t="inlineStr">
        <is>
          <t>Current</t>
        </is>
      </c>
    </row>
    <row r="156">
      <c r="A156" s="4" t="inlineStr">
        <is>
          <t>Current borrowings before other adjustments</t>
        </is>
      </c>
      <c r="B156" s="5" t="inlineStr">
        <is>
          <t>R$ 23400</t>
        </is>
      </c>
      <c r="C156" s="6" t="n">
        <v>77570</v>
      </c>
    </row>
    <row r="157">
      <c r="A157" s="3" t="inlineStr">
        <is>
          <t>Non-current</t>
        </is>
      </c>
    </row>
    <row r="158">
      <c r="A158" s="4" t="inlineStr">
        <is>
          <t>Non-current borrowings before other adjustments</t>
        </is>
      </c>
      <c r="B158" s="6" t="n">
        <v>1314199</v>
      </c>
      <c r="C158" s="6" t="n">
        <v>1313661</v>
      </c>
    </row>
    <row r="159">
      <c r="A159" s="3" t="inlineStr">
        <is>
          <t>Total</t>
        </is>
      </c>
    </row>
    <row r="160">
      <c r="A160" s="4" t="inlineStr">
        <is>
          <t>Borrowings, before other adjustments</t>
        </is>
      </c>
      <c r="B160" s="6" t="n">
        <v>1337599</v>
      </c>
      <c r="C160" s="6" t="n">
        <v>1391231</v>
      </c>
    </row>
    <row r="161">
      <c r="A161" s="4" t="inlineStr">
        <is>
          <t>Domestic (Brazil) | Debentures</t>
        </is>
      </c>
    </row>
    <row r="162">
      <c r="A162" s="3" t="inlineStr">
        <is>
          <t>Non-current</t>
        </is>
      </c>
    </row>
    <row r="163">
      <c r="A163" s="4" t="inlineStr">
        <is>
          <t>Total non-current</t>
        </is>
      </c>
      <c r="B163" s="5" t="inlineStr">
        <is>
          <t>R$ 5416574</t>
        </is>
      </c>
    </row>
    <row r="164">
      <c r="A164" s="4" t="inlineStr">
        <is>
          <t>Domestic (Brazil) | Others (Working capital and Industrial Development Fund ("FDI") and fair value adjustment on business combination) | Fixed</t>
        </is>
      </c>
    </row>
    <row r="165">
      <c r="A165" s="3" t="inlineStr">
        <is>
          <t>LOANS, FINANCING AND DEBENTURES</t>
        </is>
      </c>
    </row>
    <row r="166">
      <c r="A166" s="4" t="inlineStr">
        <is>
          <t>Annual average interest rate</t>
        </is>
      </c>
      <c r="B166" s="4" t="inlineStr">
        <is>
          <t>0.40%</t>
        </is>
      </c>
    </row>
    <row r="167">
      <c r="A167" s="3" t="inlineStr">
        <is>
          <t>Current</t>
        </is>
      </c>
    </row>
    <row r="168">
      <c r="A168" s="4" t="inlineStr">
        <is>
          <t>Other adjustments to current borrowings</t>
        </is>
      </c>
      <c r="B168" s="5" t="inlineStr">
        <is>
          <t>R$ 18323</t>
        </is>
      </c>
      <c r="C168" s="6" t="n">
        <v>-24165</v>
      </c>
    </row>
    <row r="169">
      <c r="A169" s="3" t="inlineStr">
        <is>
          <t>Non-current</t>
        </is>
      </c>
    </row>
    <row r="170">
      <c r="A170" s="4" t="inlineStr">
        <is>
          <t>Other adjustments to non-current borrowings</t>
        </is>
      </c>
      <c r="C170" s="6" t="n">
        <v>3651</v>
      </c>
    </row>
    <row r="171">
      <c r="A171" s="3" t="inlineStr">
        <is>
          <t>Total</t>
        </is>
      </c>
    </row>
    <row r="172">
      <c r="A172" s="4" t="inlineStr">
        <is>
          <t>Other adjustments to borrowings</t>
        </is>
      </c>
      <c r="B172" s="5" t="inlineStr">
        <is>
          <t>R$ 18323</t>
        </is>
      </c>
      <c r="C172" s="5" t="inlineStr">
        <is>
          <t>R$ 20514</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Interest and non-current funding (Details) - BRL (R$) R$ in Thousands</t>
        </is>
      </c>
      <c r="B1" s="2" t="inlineStr">
        <is>
          <t>Jun. 30, 2021</t>
        </is>
      </c>
      <c r="C1" s="2" t="inlineStr">
        <is>
          <t>Dec. 31, 2020</t>
        </is>
      </c>
      <c r="D1" s="2" t="inlineStr">
        <is>
          <t>Dec. 31, 2019</t>
        </is>
      </c>
    </row>
    <row r="2">
      <c r="A2" s="3" t="inlineStr">
        <is>
          <t>Current</t>
        </is>
      </c>
    </row>
    <row r="3">
      <c r="A3" s="4" t="inlineStr">
        <is>
          <t>Interest on financing</t>
        </is>
      </c>
      <c r="B3" s="5" t="inlineStr">
        <is>
          <t>R$ 923461</t>
        </is>
      </c>
      <c r="C3" s="5" t="inlineStr">
        <is>
          <t>R$ 935010</t>
        </is>
      </c>
    </row>
    <row r="4">
      <c r="A4" s="4" t="inlineStr">
        <is>
          <t>Non-current funding</t>
        </is>
      </c>
      <c r="B4" s="6" t="n">
        <v>996611</v>
      </c>
      <c r="C4" s="6" t="n">
        <v>1108376</v>
      </c>
    </row>
    <row r="5">
      <c r="A5" s="4" t="inlineStr">
        <is>
          <t>Total current</t>
        </is>
      </c>
      <c r="B5" s="6" t="n">
        <v>1920072</v>
      </c>
      <c r="C5" s="6" t="n">
        <v>2043386</v>
      </c>
    </row>
    <row r="6">
      <c r="A6" s="3" t="inlineStr">
        <is>
          <t>Non-current</t>
        </is>
      </c>
    </row>
    <row r="7">
      <c r="A7" s="4" t="inlineStr">
        <is>
          <t>Non-current funding</t>
        </is>
      </c>
      <c r="B7" s="6" t="n">
        <v>66556926</v>
      </c>
      <c r="C7" s="6" t="n">
        <v>70856496</v>
      </c>
    </row>
    <row r="8">
      <c r="A8" s="4" t="inlineStr">
        <is>
          <t>Total non-current</t>
        </is>
      </c>
      <c r="B8" s="6" t="n">
        <v>66556926</v>
      </c>
      <c r="C8" s="6" t="n">
        <v>70856496</v>
      </c>
    </row>
    <row r="9">
      <c r="A9" s="3" t="inlineStr">
        <is>
          <t>Total</t>
        </is>
      </c>
    </row>
    <row r="10">
      <c r="A10" s="4" t="inlineStr">
        <is>
          <t>Interest on financing</t>
        </is>
      </c>
      <c r="B10" s="6" t="n">
        <v>923461</v>
      </c>
      <c r="C10" s="6" t="n">
        <v>935010</v>
      </c>
    </row>
    <row r="11">
      <c r="A11" s="4" t="inlineStr">
        <is>
          <t>Non-current funding</t>
        </is>
      </c>
      <c r="B11" s="6" t="n">
        <v>67553537</v>
      </c>
      <c r="C11" s="6" t="n">
        <v>71964872</v>
      </c>
    </row>
    <row r="12">
      <c r="A12" s="4" t="inlineStr">
        <is>
          <t>Total borrowings</t>
        </is>
      </c>
      <c r="B12" s="5" t="inlineStr">
        <is>
          <t>R$ 68476998</t>
        </is>
      </c>
      <c r="C12" s="5" t="inlineStr">
        <is>
          <t>R$ 72899882</t>
        </is>
      </c>
      <c r="D12" s="5" t="inlineStr">
        <is>
          <t>R$ 63684326</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Rollforward in loans, financing and debentures (Details) - BRL (R$) R$ in Thousands</t>
        </is>
      </c>
      <c r="B1" s="2" t="inlineStr">
        <is>
          <t>6 Months Ended</t>
        </is>
      </c>
      <c r="C1" s="2" t="inlineStr">
        <is>
          <t>12 Months Ended</t>
        </is>
      </c>
    </row>
    <row r="2">
      <c r="B2" s="2" t="inlineStr">
        <is>
          <t>Jun. 30, 2021</t>
        </is>
      </c>
      <c r="C2" s="2" t="inlineStr">
        <is>
          <t>Dec. 31, 2020</t>
        </is>
      </c>
    </row>
    <row r="3">
      <c r="A3" s="3" t="inlineStr">
        <is>
          <t>LOANS, FINANCING AND DEBENTURES</t>
        </is>
      </c>
    </row>
    <row r="4">
      <c r="A4" s="4" t="inlineStr">
        <is>
          <t>Beginning balance</t>
        </is>
      </c>
      <c r="B4" s="5" t="inlineStr">
        <is>
          <t>R$ 72899882</t>
        </is>
      </c>
      <c r="C4" s="5" t="inlineStr">
        <is>
          <t>R$ 63684326</t>
        </is>
      </c>
    </row>
    <row r="5">
      <c r="A5" s="4" t="inlineStr">
        <is>
          <t>Fundraising, net issuances</t>
        </is>
      </c>
      <c r="B5" s="6" t="n">
        <v>9306614</v>
      </c>
      <c r="C5" s="6" t="n">
        <v>14761796</v>
      </c>
    </row>
    <row r="6">
      <c r="A6" s="4" t="inlineStr">
        <is>
          <t>Interest accrued</t>
        </is>
      </c>
      <c r="B6" s="6" t="n">
        <v>1493570</v>
      </c>
      <c r="C6" s="6" t="n">
        <v>3286254</v>
      </c>
    </row>
    <row r="7">
      <c r="A7" s="4" t="inlineStr">
        <is>
          <t>Premium with repurchase of bonds</t>
        </is>
      </c>
      <c r="B7" s="6" t="n">
        <v>33719</v>
      </c>
      <c r="C7" s="6" t="n">
        <v>391390</v>
      </c>
    </row>
    <row r="8">
      <c r="A8" s="4" t="inlineStr">
        <is>
          <t>Monetary and exchange rate variation, net</t>
        </is>
      </c>
      <c r="B8" s="6" t="n">
        <v>2065925</v>
      </c>
      <c r="C8" s="6" t="n">
        <v>-13365471</v>
      </c>
    </row>
    <row r="9">
      <c r="A9" s="4" t="inlineStr">
        <is>
          <t>Settlement of principal</t>
        </is>
      </c>
      <c r="B9" s="6" t="n">
        <v>-11732552</v>
      </c>
      <c r="C9" s="6" t="n">
        <v>-19092810</v>
      </c>
    </row>
    <row r="10">
      <c r="A10" s="4" t="inlineStr">
        <is>
          <t>Settlement of interest</t>
        </is>
      </c>
      <c r="B10" s="6" t="n">
        <v>-1479825</v>
      </c>
      <c r="C10" s="6" t="n">
        <v>-3244949</v>
      </c>
    </row>
    <row r="11">
      <c r="A11" s="4" t="inlineStr">
        <is>
          <t>Settlement of premium with repurchase</t>
        </is>
      </c>
      <c r="B11" s="6" t="n">
        <v>-33719</v>
      </c>
      <c r="C11" s="6" t="n">
        <v>-378381</v>
      </c>
    </row>
    <row r="12">
      <c r="A12" s="4" t="inlineStr">
        <is>
          <t>Amortization of fundraising costs</t>
        </is>
      </c>
      <c r="B12" s="6" t="n">
        <v>52734</v>
      </c>
      <c r="C12" s="6" t="n">
        <v>87959</v>
      </c>
    </row>
    <row r="13">
      <c r="A13" s="4" t="inlineStr">
        <is>
          <t>Other</t>
        </is>
      </c>
      <c r="B13" s="6" t="n">
        <v>2500</v>
      </c>
      <c r="C13" s="6" t="n">
        <v>38826</v>
      </c>
    </row>
    <row r="14">
      <c r="A14" s="4" t="inlineStr">
        <is>
          <t>Ending balance</t>
        </is>
      </c>
      <c r="B14" s="5" t="inlineStr">
        <is>
          <t>R$ 68476998</t>
        </is>
      </c>
      <c r="C14" s="5" t="inlineStr">
        <is>
          <t>R$ 72899882</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Breakdown by maturity - non current (Details) - BRL (R$) R$ in Thousands</t>
        </is>
      </c>
      <c r="B1" s="2" t="inlineStr">
        <is>
          <t>Jun. 30, 2021</t>
        </is>
      </c>
      <c r="C1" s="2" t="inlineStr">
        <is>
          <t>Dec. 31, 2020</t>
        </is>
      </c>
    </row>
    <row r="2">
      <c r="A2" s="3" t="inlineStr">
        <is>
          <t>LOANS, FINANCING AND DEBENTURES</t>
        </is>
      </c>
    </row>
    <row r="3">
      <c r="A3" s="4" t="inlineStr">
        <is>
          <t>Non-current</t>
        </is>
      </c>
      <c r="B3" s="5" t="inlineStr">
        <is>
          <t>R$ 66556926</t>
        </is>
      </c>
      <c r="C3" s="5" t="inlineStr">
        <is>
          <t>R$ 70856496</t>
        </is>
      </c>
    </row>
    <row r="4">
      <c r="A4" s="4" t="inlineStr">
        <is>
          <t>Foreign</t>
        </is>
      </c>
    </row>
    <row r="5">
      <c r="A5" s="3" t="inlineStr">
        <is>
          <t>LOANS, FINANCING AND DEBENTURES</t>
        </is>
      </c>
    </row>
    <row r="6">
      <c r="A6" s="4" t="inlineStr">
        <is>
          <t>Non-current</t>
        </is>
      </c>
      <c r="B6" s="6" t="n">
        <v>54284860</v>
      </c>
    </row>
    <row r="7">
      <c r="A7" s="4" t="inlineStr">
        <is>
          <t>Foreign | BNDES</t>
        </is>
      </c>
    </row>
    <row r="8">
      <c r="A8" s="3" t="inlineStr">
        <is>
          <t>LOANS, FINANCING AND DEBENTURES</t>
        </is>
      </c>
    </row>
    <row r="9">
      <c r="A9" s="4" t="inlineStr">
        <is>
          <t>Non-current</t>
        </is>
      </c>
      <c r="B9" s="6" t="n">
        <v>16946</v>
      </c>
    </row>
    <row r="10">
      <c r="A10" s="4" t="inlineStr">
        <is>
          <t>Foreign | Bonds</t>
        </is>
      </c>
    </row>
    <row r="11">
      <c r="A11" s="3" t="inlineStr">
        <is>
          <t>LOANS, FINANCING AND DEBENTURES</t>
        </is>
      </c>
    </row>
    <row r="12">
      <c r="A12" s="4" t="inlineStr">
        <is>
          <t>Non-current</t>
        </is>
      </c>
      <c r="B12" s="6" t="n">
        <v>35845562</v>
      </c>
    </row>
    <row r="13">
      <c r="A13" s="4" t="inlineStr">
        <is>
          <t>Foreign | Export credits ("export payment")</t>
        </is>
      </c>
    </row>
    <row r="14">
      <c r="A14" s="3" t="inlineStr">
        <is>
          <t>LOANS, FINANCING AND DEBENTURES</t>
        </is>
      </c>
    </row>
    <row r="15">
      <c r="A15" s="4" t="inlineStr">
        <is>
          <t>Non-current</t>
        </is>
      </c>
      <c r="B15" s="6" t="n">
        <v>18422352</v>
      </c>
    </row>
    <row r="16">
      <c r="A16" s="4" t="inlineStr">
        <is>
          <t>Domestic (Brazil)</t>
        </is>
      </c>
    </row>
    <row r="17">
      <c r="A17" s="3" t="inlineStr">
        <is>
          <t>LOANS, FINANCING AND DEBENTURES</t>
        </is>
      </c>
    </row>
    <row r="18">
      <c r="A18" s="4" t="inlineStr">
        <is>
          <t>Non-current</t>
        </is>
      </c>
      <c r="B18" s="6" t="n">
        <v>12272066</v>
      </c>
      <c r="C18" s="5" t="inlineStr">
        <is>
          <t>R$ 14199248</t>
        </is>
      </c>
    </row>
    <row r="19">
      <c r="A19" s="4" t="inlineStr">
        <is>
          <t>Domestic (Brazil) | BNDES | TJLP</t>
        </is>
      </c>
    </row>
    <row r="20">
      <c r="A20" s="3" t="inlineStr">
        <is>
          <t>LOANS, FINANCING AND DEBENTURES</t>
        </is>
      </c>
    </row>
    <row r="21">
      <c r="A21" s="4" t="inlineStr">
        <is>
          <t>Non-current</t>
        </is>
      </c>
      <c r="B21" s="6" t="n">
        <v>323252</v>
      </c>
    </row>
    <row r="22">
      <c r="A22" s="4" t="inlineStr">
        <is>
          <t>Domestic (Brazil) | BNDES | TLP</t>
        </is>
      </c>
    </row>
    <row r="23">
      <c r="A23" s="3" t="inlineStr">
        <is>
          <t>LOANS, FINANCING AND DEBENTURES</t>
        </is>
      </c>
    </row>
    <row r="24">
      <c r="A24" s="4" t="inlineStr">
        <is>
          <t>Non-current</t>
        </is>
      </c>
      <c r="B24" s="6" t="n">
        <v>512934</v>
      </c>
    </row>
    <row r="25">
      <c r="A25" s="4" t="inlineStr">
        <is>
          <t>Domestic (Brazil) | BNDES | Fixed</t>
        </is>
      </c>
    </row>
    <row r="26">
      <c r="A26" s="3" t="inlineStr">
        <is>
          <t>LOANS, FINANCING AND DEBENTURES</t>
        </is>
      </c>
    </row>
    <row r="27">
      <c r="A27" s="4" t="inlineStr">
        <is>
          <t>Non-current</t>
        </is>
      </c>
      <c r="B27" s="6" t="n">
        <v>34690</v>
      </c>
    </row>
    <row r="28">
      <c r="A28" s="4" t="inlineStr">
        <is>
          <t>Domestic (Brazil) | BNDES | SELIC</t>
        </is>
      </c>
    </row>
    <row r="29">
      <c r="A29" s="3" t="inlineStr">
        <is>
          <t>LOANS, FINANCING AND DEBENTURES</t>
        </is>
      </c>
    </row>
    <row r="30">
      <c r="A30" s="4" t="inlineStr">
        <is>
          <t>Non-current</t>
        </is>
      </c>
      <c r="B30" s="6" t="n">
        <v>775354</v>
      </c>
    </row>
    <row r="31">
      <c r="A31" s="4" t="inlineStr">
        <is>
          <t>Domestic (Brazil) | CRA ("Agribusiness Receivables Certificates")</t>
        </is>
      </c>
    </row>
    <row r="32">
      <c r="A32" s="3" t="inlineStr">
        <is>
          <t>LOANS, FINANCING AND DEBENTURES</t>
        </is>
      </c>
    </row>
    <row r="33">
      <c r="A33" s="4" t="inlineStr">
        <is>
          <t>Non-current</t>
        </is>
      </c>
      <c r="B33" s="6" t="n">
        <v>2345661</v>
      </c>
    </row>
    <row r="34">
      <c r="A34" s="4" t="inlineStr">
        <is>
          <t>Domestic (Brazil) | NCE ("Export credit note")</t>
        </is>
      </c>
    </row>
    <row r="35">
      <c r="A35" s="3" t="inlineStr">
        <is>
          <t>LOANS, FINANCING AND DEBENTURES</t>
        </is>
      </c>
    </row>
    <row r="36">
      <c r="A36" s="4" t="inlineStr">
        <is>
          <t>Non-current</t>
        </is>
      </c>
      <c r="B36" s="6" t="n">
        <v>1275687</v>
      </c>
    </row>
    <row r="37">
      <c r="A37" s="4" t="inlineStr">
        <is>
          <t>Domestic (Brazil) | NCR ("Rural producer certificate")</t>
        </is>
      </c>
    </row>
    <row r="38">
      <c r="A38" s="3" t="inlineStr">
        <is>
          <t>LOANS, FINANCING AND DEBENTURES</t>
        </is>
      </c>
    </row>
    <row r="39">
      <c r="A39" s="4" t="inlineStr">
        <is>
          <t>Non-current</t>
        </is>
      </c>
      <c r="B39" s="6" t="n">
        <v>273715</v>
      </c>
    </row>
    <row r="40">
      <c r="A40" s="4" t="inlineStr">
        <is>
          <t>Domestic (Brazil) | Export credits ("export payment")</t>
        </is>
      </c>
    </row>
    <row r="41">
      <c r="A41" s="3" t="inlineStr">
        <is>
          <t>LOANS, FINANCING AND DEBENTURES</t>
        </is>
      </c>
    </row>
    <row r="42">
      <c r="A42" s="4" t="inlineStr">
        <is>
          <t>Non-current</t>
        </is>
      </c>
      <c r="B42" s="6" t="n">
        <v>1314199</v>
      </c>
    </row>
    <row r="43">
      <c r="A43" s="4" t="inlineStr">
        <is>
          <t>Domestic (Brazil) | Debentures</t>
        </is>
      </c>
    </row>
    <row r="44">
      <c r="A44" s="3" t="inlineStr">
        <is>
          <t>LOANS, FINANCING AND DEBENTURES</t>
        </is>
      </c>
    </row>
    <row r="45">
      <c r="A45" s="4" t="inlineStr">
        <is>
          <t>Non-current</t>
        </is>
      </c>
      <c r="B45" s="6" t="n">
        <v>5416574</v>
      </c>
    </row>
    <row r="46">
      <c r="A46" s="4" t="inlineStr">
        <is>
          <t>Not later than one year</t>
        </is>
      </c>
    </row>
    <row r="47">
      <c r="A47" s="3" t="inlineStr">
        <is>
          <t>LOANS, FINANCING AND DEBENTURES</t>
        </is>
      </c>
    </row>
    <row r="48">
      <c r="A48" s="4" t="inlineStr">
        <is>
          <t>Non-current</t>
        </is>
      </c>
      <c r="B48" s="6" t="n">
        <v>1700802</v>
      </c>
    </row>
    <row r="49">
      <c r="A49" s="4" t="inlineStr">
        <is>
          <t>Not later than one year | Foreign</t>
        </is>
      </c>
    </row>
    <row r="50">
      <c r="A50" s="3" t="inlineStr">
        <is>
          <t>LOANS, FINANCING AND DEBENTURES</t>
        </is>
      </c>
    </row>
    <row r="51">
      <c r="A51" s="4" t="inlineStr">
        <is>
          <t>Non-current</t>
        </is>
      </c>
      <c r="B51" s="6" t="n">
        <v>874128</v>
      </c>
    </row>
    <row r="52">
      <c r="A52" s="4" t="inlineStr">
        <is>
          <t>Not later than one year | Foreign | BNDES</t>
        </is>
      </c>
    </row>
    <row r="53">
      <c r="A53" s="3" t="inlineStr">
        <is>
          <t>LOANS, FINANCING AND DEBENTURES</t>
        </is>
      </c>
    </row>
    <row r="54">
      <c r="A54" s="4" t="inlineStr">
        <is>
          <t>Non-current</t>
        </is>
      </c>
      <c r="B54" s="6" t="n">
        <v>6355</v>
      </c>
    </row>
    <row r="55">
      <c r="A55" s="4" t="inlineStr">
        <is>
          <t>Not later than one year | Foreign | Export credits ("export payment")</t>
        </is>
      </c>
    </row>
    <row r="56">
      <c r="A56" s="3" t="inlineStr">
        <is>
          <t>LOANS, FINANCING AND DEBENTURES</t>
        </is>
      </c>
    </row>
    <row r="57">
      <c r="A57" s="4" t="inlineStr">
        <is>
          <t>Non-current</t>
        </is>
      </c>
      <c r="B57" s="6" t="n">
        <v>867773</v>
      </c>
    </row>
    <row r="58">
      <c r="A58" s="4" t="inlineStr">
        <is>
          <t>Not later than one year | Domestic (Brazil)</t>
        </is>
      </c>
    </row>
    <row r="59">
      <c r="A59" s="3" t="inlineStr">
        <is>
          <t>LOANS, FINANCING AND DEBENTURES</t>
        </is>
      </c>
    </row>
    <row r="60">
      <c r="A60" s="4" t="inlineStr">
        <is>
          <t>Non-current</t>
        </is>
      </c>
      <c r="B60" s="6" t="n">
        <v>826674</v>
      </c>
    </row>
    <row r="61">
      <c r="A61" s="4" t="inlineStr">
        <is>
          <t>Not later than one year | Domestic (Brazil) | BNDES | TJLP</t>
        </is>
      </c>
    </row>
    <row r="62">
      <c r="A62" s="3" t="inlineStr">
        <is>
          <t>LOANS, FINANCING AND DEBENTURES</t>
        </is>
      </c>
    </row>
    <row r="63">
      <c r="A63" s="4" t="inlineStr">
        <is>
          <t>Non-current</t>
        </is>
      </c>
      <c r="B63" s="6" t="n">
        <v>31804</v>
      </c>
    </row>
    <row r="64">
      <c r="A64" s="4" t="inlineStr">
        <is>
          <t>Not later than one year | Domestic (Brazil) | BNDES | TLP</t>
        </is>
      </c>
    </row>
    <row r="65">
      <c r="A65" s="3" t="inlineStr">
        <is>
          <t>LOANS, FINANCING AND DEBENTURES</t>
        </is>
      </c>
    </row>
    <row r="66">
      <c r="A66" s="4" t="inlineStr">
        <is>
          <t>Non-current</t>
        </is>
      </c>
      <c r="B66" s="6" t="n">
        <v>9433</v>
      </c>
    </row>
    <row r="67">
      <c r="A67" s="4" t="inlineStr">
        <is>
          <t>Not later than one year | Domestic (Brazil) | BNDES | Fixed</t>
        </is>
      </c>
    </row>
    <row r="68">
      <c r="A68" s="3" t="inlineStr">
        <is>
          <t>LOANS, FINANCING AND DEBENTURES</t>
        </is>
      </c>
    </row>
    <row r="69">
      <c r="A69" s="4" t="inlineStr">
        <is>
          <t>Non-current</t>
        </is>
      </c>
      <c r="B69" s="6" t="n">
        <v>12083</v>
      </c>
    </row>
    <row r="70">
      <c r="A70" s="4" t="inlineStr">
        <is>
          <t>Not later than one year | Domestic (Brazil) | BNDES | SELIC</t>
        </is>
      </c>
    </row>
    <row r="71">
      <c r="A71" s="3" t="inlineStr">
        <is>
          <t>LOANS, FINANCING AND DEBENTURES</t>
        </is>
      </c>
    </row>
    <row r="72">
      <c r="A72" s="4" t="inlineStr">
        <is>
          <t>Non-current</t>
        </is>
      </c>
      <c r="B72" s="6" t="n">
        <v>16245</v>
      </c>
    </row>
    <row r="73">
      <c r="A73" s="4" t="inlineStr">
        <is>
          <t>Not later than one year | Domestic (Brazil) | CRA ("Agribusiness Receivables Certificates")</t>
        </is>
      </c>
    </row>
    <row r="74">
      <c r="A74" s="3" t="inlineStr">
        <is>
          <t>LOANS, FINANCING AND DEBENTURES</t>
        </is>
      </c>
    </row>
    <row r="75">
      <c r="A75" s="4" t="inlineStr">
        <is>
          <t>Non-current</t>
        </is>
      </c>
      <c r="B75" s="6" t="n">
        <v>757109</v>
      </c>
    </row>
    <row r="76">
      <c r="A76" s="4" t="inlineStr">
        <is>
          <t>Later than one year and not later than two years</t>
        </is>
      </c>
    </row>
    <row r="77">
      <c r="A77" s="3" t="inlineStr">
        <is>
          <t>LOANS, FINANCING AND DEBENTURES</t>
        </is>
      </c>
    </row>
    <row r="78">
      <c r="A78" s="4" t="inlineStr">
        <is>
          <t>Non-current</t>
        </is>
      </c>
      <c r="B78" s="6" t="n">
        <v>3248702</v>
      </c>
    </row>
    <row r="79">
      <c r="A79" s="4" t="inlineStr">
        <is>
          <t>Later than one year and not later than two years | Foreign</t>
        </is>
      </c>
    </row>
    <row r="80">
      <c r="A80" s="3" t="inlineStr">
        <is>
          <t>LOANS, FINANCING AND DEBENTURES</t>
        </is>
      </c>
    </row>
    <row r="81">
      <c r="A81" s="4" t="inlineStr">
        <is>
          <t>Non-current</t>
        </is>
      </c>
      <c r="B81" s="6" t="n">
        <v>1500385</v>
      </c>
    </row>
    <row r="82">
      <c r="A82" s="4" t="inlineStr">
        <is>
          <t>Later than one year and not later than two years | Foreign | BNDES</t>
        </is>
      </c>
    </row>
    <row r="83">
      <c r="A83" s="3" t="inlineStr">
        <is>
          <t>LOANS, FINANCING AND DEBENTURES</t>
        </is>
      </c>
    </row>
    <row r="84">
      <c r="A84" s="4" t="inlineStr">
        <is>
          <t>Non-current</t>
        </is>
      </c>
      <c r="B84" s="6" t="n">
        <v>10591</v>
      </c>
    </row>
    <row r="85">
      <c r="A85" s="4" t="inlineStr">
        <is>
          <t>Later than one year and not later than two years | Foreign | Export credits ("export payment")</t>
        </is>
      </c>
    </row>
    <row r="86">
      <c r="A86" s="3" t="inlineStr">
        <is>
          <t>LOANS, FINANCING AND DEBENTURES</t>
        </is>
      </c>
    </row>
    <row r="87">
      <c r="A87" s="4" t="inlineStr">
        <is>
          <t>Non-current</t>
        </is>
      </c>
      <c r="B87" s="6" t="n">
        <v>1489794</v>
      </c>
    </row>
    <row r="88">
      <c r="A88" s="4" t="inlineStr">
        <is>
          <t>Later than one year and not later than two years | Domestic (Brazil)</t>
        </is>
      </c>
    </row>
    <row r="89">
      <c r="A89" s="3" t="inlineStr">
        <is>
          <t>LOANS, FINANCING AND DEBENTURES</t>
        </is>
      </c>
    </row>
    <row r="90">
      <c r="A90" s="4" t="inlineStr">
        <is>
          <t>Non-current</t>
        </is>
      </c>
      <c r="B90" s="6" t="n">
        <v>1748317</v>
      </c>
    </row>
    <row r="91">
      <c r="A91" s="4" t="inlineStr">
        <is>
          <t>Later than one year and not later than two years | Domestic (Brazil) | BNDES | TJLP</t>
        </is>
      </c>
    </row>
    <row r="92">
      <c r="A92" s="3" t="inlineStr">
        <is>
          <t>LOANS, FINANCING AND DEBENTURES</t>
        </is>
      </c>
    </row>
    <row r="93">
      <c r="A93" s="4" t="inlineStr">
        <is>
          <t>Non-current</t>
        </is>
      </c>
      <c r="B93" s="6" t="n">
        <v>65301</v>
      </c>
    </row>
    <row r="94">
      <c r="A94" s="4" t="inlineStr">
        <is>
          <t>Later than one year and not later than two years | Domestic (Brazil) | BNDES | TLP</t>
        </is>
      </c>
    </row>
    <row r="95">
      <c r="A95" s="3" t="inlineStr">
        <is>
          <t>LOANS, FINANCING AND DEBENTURES</t>
        </is>
      </c>
    </row>
    <row r="96">
      <c r="A96" s="4" t="inlineStr">
        <is>
          <t>Non-current</t>
        </is>
      </c>
      <c r="B96" s="6" t="n">
        <v>18866</v>
      </c>
    </row>
    <row r="97">
      <c r="A97" s="4" t="inlineStr">
        <is>
          <t>Later than one year and not later than two years | Domestic (Brazil) | BNDES | Fixed</t>
        </is>
      </c>
    </row>
    <row r="98">
      <c r="A98" s="3" t="inlineStr">
        <is>
          <t>LOANS, FINANCING AND DEBENTURES</t>
        </is>
      </c>
    </row>
    <row r="99">
      <c r="A99" s="4" t="inlineStr">
        <is>
          <t>Non-current</t>
        </is>
      </c>
      <c r="B99" s="6" t="n">
        <v>18611</v>
      </c>
    </row>
    <row r="100">
      <c r="A100" s="4" t="inlineStr">
        <is>
          <t>Later than one year and not later than two years | Domestic (Brazil) | BNDES | SELIC</t>
        </is>
      </c>
    </row>
    <row r="101">
      <c r="A101" s="3" t="inlineStr">
        <is>
          <t>LOANS, FINANCING AND DEBENTURES</t>
        </is>
      </c>
    </row>
    <row r="102">
      <c r="A102" s="4" t="inlineStr">
        <is>
          <t>Non-current</t>
        </is>
      </c>
      <c r="B102" s="6" t="n">
        <v>56987</v>
      </c>
    </row>
    <row r="103">
      <c r="A103" s="4" t="inlineStr">
        <is>
          <t>Later than one year and not later than two years | Domestic (Brazil) | CRA ("Agribusiness Receivables Certificates")</t>
        </is>
      </c>
    </row>
    <row r="104">
      <c r="A104" s="3" t="inlineStr">
        <is>
          <t>LOANS, FINANCING AND DEBENTURES</t>
        </is>
      </c>
    </row>
    <row r="105">
      <c r="A105" s="4" t="inlineStr">
        <is>
          <t>Non-current</t>
        </is>
      </c>
      <c r="B105" s="6" t="n">
        <v>1588552</v>
      </c>
    </row>
    <row r="106">
      <c r="A106" s="4" t="inlineStr">
        <is>
          <t>Later than two years and not later than three years</t>
        </is>
      </c>
    </row>
    <row r="107">
      <c r="A107" s="3" t="inlineStr">
        <is>
          <t>LOANS, FINANCING AND DEBENTURES</t>
        </is>
      </c>
    </row>
    <row r="108">
      <c r="A108" s="4" t="inlineStr">
        <is>
          <t>Non-current</t>
        </is>
      </c>
      <c r="B108" s="6" t="n">
        <v>7565554</v>
      </c>
    </row>
    <row r="109">
      <c r="A109" s="4" t="inlineStr">
        <is>
          <t>Later than two years and not later than three years | Foreign</t>
        </is>
      </c>
    </row>
    <row r="110">
      <c r="A110" s="3" t="inlineStr">
        <is>
          <t>LOANS, FINANCING AND DEBENTURES</t>
        </is>
      </c>
    </row>
    <row r="111">
      <c r="A111" s="4" t="inlineStr">
        <is>
          <t>Non-current</t>
        </is>
      </c>
      <c r="B111" s="6" t="n">
        <v>6142440</v>
      </c>
    </row>
    <row r="112">
      <c r="A112" s="4" t="inlineStr">
        <is>
          <t>Later than two years and not later than three years | Foreign | Bonds</t>
        </is>
      </c>
    </row>
    <row r="113">
      <c r="A113" s="3" t="inlineStr">
        <is>
          <t>LOANS, FINANCING AND DEBENTURES</t>
        </is>
      </c>
    </row>
    <row r="114">
      <c r="A114" s="4" t="inlineStr">
        <is>
          <t>Non-current</t>
        </is>
      </c>
      <c r="B114" s="6" t="n">
        <v>1756863</v>
      </c>
    </row>
    <row r="115">
      <c r="A115" s="4" t="inlineStr">
        <is>
          <t>Later than two years and not later than three years | Foreign | Export credits ("export payment")</t>
        </is>
      </c>
    </row>
    <row r="116">
      <c r="A116" s="3" t="inlineStr">
        <is>
          <t>LOANS, FINANCING AND DEBENTURES</t>
        </is>
      </c>
    </row>
    <row r="117">
      <c r="A117" s="4" t="inlineStr">
        <is>
          <t>Non-current</t>
        </is>
      </c>
      <c r="B117" s="6" t="n">
        <v>4385577</v>
      </c>
    </row>
    <row r="118">
      <c r="A118" s="4" t="inlineStr">
        <is>
          <t>Later than two years and not later than three years | Domestic (Brazil)</t>
        </is>
      </c>
    </row>
    <row r="119">
      <c r="A119" s="3" t="inlineStr">
        <is>
          <t>LOANS, FINANCING AND DEBENTURES</t>
        </is>
      </c>
    </row>
    <row r="120">
      <c r="A120" s="4" t="inlineStr">
        <is>
          <t>Non-current</t>
        </is>
      </c>
      <c r="B120" s="6" t="n">
        <v>1423114</v>
      </c>
    </row>
    <row r="121">
      <c r="A121" s="4" t="inlineStr">
        <is>
          <t>Later than two years and not later than three years | Domestic (Brazil) | BNDES | TJLP</t>
        </is>
      </c>
    </row>
    <row r="122">
      <c r="A122" s="3" t="inlineStr">
        <is>
          <t>LOANS, FINANCING AND DEBENTURES</t>
        </is>
      </c>
    </row>
    <row r="123">
      <c r="A123" s="4" t="inlineStr">
        <is>
          <t>Non-current</t>
        </is>
      </c>
      <c r="B123" s="6" t="n">
        <v>37310</v>
      </c>
    </row>
    <row r="124">
      <c r="A124" s="4" t="inlineStr">
        <is>
          <t>Later than two years and not later than three years | Domestic (Brazil) | BNDES | TLP</t>
        </is>
      </c>
    </row>
    <row r="125">
      <c r="A125" s="3" t="inlineStr">
        <is>
          <t>LOANS, FINANCING AND DEBENTURES</t>
        </is>
      </c>
    </row>
    <row r="126">
      <c r="A126" s="4" t="inlineStr">
        <is>
          <t>Non-current</t>
        </is>
      </c>
      <c r="B126" s="6" t="n">
        <v>18866</v>
      </c>
    </row>
    <row r="127">
      <c r="A127" s="4" t="inlineStr">
        <is>
          <t>Later than two years and not later than three years | Domestic (Brazil) | BNDES | Fixed</t>
        </is>
      </c>
    </row>
    <row r="128">
      <c r="A128" s="3" t="inlineStr">
        <is>
          <t>LOANS, FINANCING AND DEBENTURES</t>
        </is>
      </c>
    </row>
    <row r="129">
      <c r="A129" s="4" t="inlineStr">
        <is>
          <t>Non-current</t>
        </is>
      </c>
      <c r="B129" s="6" t="n">
        <v>3996</v>
      </c>
    </row>
    <row r="130">
      <c r="A130" s="4" t="inlineStr">
        <is>
          <t>Later than two years and not later than three years | Domestic (Brazil) | BNDES | SELIC</t>
        </is>
      </c>
    </row>
    <row r="131">
      <c r="A131" s="3" t="inlineStr">
        <is>
          <t>LOANS, FINANCING AND DEBENTURES</t>
        </is>
      </c>
    </row>
    <row r="132">
      <c r="A132" s="4" t="inlineStr">
        <is>
          <t>Non-current</t>
        </is>
      </c>
      <c r="B132" s="6" t="n">
        <v>48743</v>
      </c>
    </row>
    <row r="133">
      <c r="A133" s="4" t="inlineStr">
        <is>
          <t>Later than two years and not later than three years | Domestic (Brazil) | Export credits ("export payment")</t>
        </is>
      </c>
    </row>
    <row r="134">
      <c r="A134" s="3" t="inlineStr">
        <is>
          <t>LOANS, FINANCING AND DEBENTURES</t>
        </is>
      </c>
    </row>
    <row r="135">
      <c r="A135" s="4" t="inlineStr">
        <is>
          <t>Non-current</t>
        </is>
      </c>
      <c r="B135" s="6" t="n">
        <v>1314199</v>
      </c>
    </row>
    <row r="136">
      <c r="A136" s="4" t="inlineStr">
        <is>
          <t>Later than three years and not later than four years</t>
        </is>
      </c>
    </row>
    <row r="137">
      <c r="A137" s="3" t="inlineStr">
        <is>
          <t>LOANS, FINANCING AND DEBENTURES</t>
        </is>
      </c>
    </row>
    <row r="138">
      <c r="A138" s="4" t="inlineStr">
        <is>
          <t>Non-current</t>
        </is>
      </c>
      <c r="B138" s="6" t="n">
        <v>11802113</v>
      </c>
    </row>
    <row r="139">
      <c r="A139" s="4" t="inlineStr">
        <is>
          <t>Later than three years and not later than four years | Foreign</t>
        </is>
      </c>
    </row>
    <row r="140">
      <c r="A140" s="3" t="inlineStr">
        <is>
          <t>LOANS, FINANCING AND DEBENTURES</t>
        </is>
      </c>
    </row>
    <row r="141">
      <c r="A141" s="4" t="inlineStr">
        <is>
          <t>Non-current</t>
        </is>
      </c>
      <c r="B141" s="6" t="n">
        <v>8400110</v>
      </c>
    </row>
    <row r="142">
      <c r="A142" s="4" t="inlineStr">
        <is>
          <t>Later than three years and not later than four years | Foreign | Bonds</t>
        </is>
      </c>
    </row>
    <row r="143">
      <c r="A143" s="3" t="inlineStr">
        <is>
          <t>LOANS, FINANCING AND DEBENTURES</t>
        </is>
      </c>
    </row>
    <row r="144">
      <c r="A144" s="4" t="inlineStr">
        <is>
          <t>Non-current</t>
        </is>
      </c>
      <c r="B144" s="6" t="n">
        <v>1679444</v>
      </c>
    </row>
    <row r="145">
      <c r="A145" s="4" t="inlineStr">
        <is>
          <t>Later than three years and not later than four years | Foreign | Export credits ("export payment")</t>
        </is>
      </c>
    </row>
    <row r="146">
      <c r="A146" s="3" t="inlineStr">
        <is>
          <t>LOANS, FINANCING AND DEBENTURES</t>
        </is>
      </c>
    </row>
    <row r="147">
      <c r="A147" s="4" t="inlineStr">
        <is>
          <t>Non-current</t>
        </is>
      </c>
      <c r="B147" s="6" t="n">
        <v>6720666</v>
      </c>
    </row>
    <row r="148">
      <c r="A148" s="4" t="inlineStr">
        <is>
          <t>Later than three years and not later than four years | Domestic (Brazil)</t>
        </is>
      </c>
    </row>
    <row r="149">
      <c r="A149" s="3" t="inlineStr">
        <is>
          <t>LOANS, FINANCING AND DEBENTURES</t>
        </is>
      </c>
    </row>
    <row r="150">
      <c r="A150" s="4" t="inlineStr">
        <is>
          <t>Non-current</t>
        </is>
      </c>
      <c r="B150" s="6" t="n">
        <v>3402003</v>
      </c>
    </row>
    <row r="151">
      <c r="A151" s="4" t="inlineStr">
        <is>
          <t>Later than three years and not later than four years | Domestic (Brazil) | BNDES | TJLP</t>
        </is>
      </c>
    </row>
    <row r="152">
      <c r="A152" s="3" t="inlineStr">
        <is>
          <t>LOANS, FINANCING AND DEBENTURES</t>
        </is>
      </c>
    </row>
    <row r="153">
      <c r="A153" s="4" t="inlineStr">
        <is>
          <t>Non-current</t>
        </is>
      </c>
      <c r="B153" s="6" t="n">
        <v>89746</v>
      </c>
    </row>
    <row r="154">
      <c r="A154" s="4" t="inlineStr">
        <is>
          <t>Later than three years and not later than four years | Domestic (Brazil) | BNDES | TLP</t>
        </is>
      </c>
    </row>
    <row r="155">
      <c r="A155" s="3" t="inlineStr">
        <is>
          <t>LOANS, FINANCING AND DEBENTURES</t>
        </is>
      </c>
    </row>
    <row r="156">
      <c r="A156" s="4" t="inlineStr">
        <is>
          <t>Non-current</t>
        </is>
      </c>
      <c r="B156" s="6" t="n">
        <v>17618</v>
      </c>
    </row>
    <row r="157">
      <c r="A157" s="4" t="inlineStr">
        <is>
          <t>Later than three years and not later than four years | Domestic (Brazil) | BNDES | SELIC</t>
        </is>
      </c>
    </row>
    <row r="158">
      <c r="A158" s="3" t="inlineStr">
        <is>
          <t>LOANS, FINANCING AND DEBENTURES</t>
        </is>
      </c>
    </row>
    <row r="159">
      <c r="A159" s="4" t="inlineStr">
        <is>
          <t>Non-current</t>
        </is>
      </c>
      <c r="B159" s="6" t="n">
        <v>175789</v>
      </c>
    </row>
    <row r="160">
      <c r="A160" s="4" t="inlineStr">
        <is>
          <t>Later than three years and not later than four years | Domestic (Brazil) | NCE ("Export credit note")</t>
        </is>
      </c>
    </row>
    <row r="161">
      <c r="A161" s="3" t="inlineStr">
        <is>
          <t>LOANS, FINANCING AND DEBENTURES</t>
        </is>
      </c>
    </row>
    <row r="162">
      <c r="A162" s="4" t="inlineStr">
        <is>
          <t>Non-current</t>
        </is>
      </c>
      <c r="B162" s="6" t="n">
        <v>640800</v>
      </c>
    </row>
    <row r="163">
      <c r="A163" s="4" t="inlineStr">
        <is>
          <t>Later than three years and not later than four years | Domestic (Brazil) | NCR ("Rural producer certificate")</t>
        </is>
      </c>
    </row>
    <row r="164">
      <c r="A164" s="3" t="inlineStr">
        <is>
          <t>LOANS, FINANCING AND DEBENTURES</t>
        </is>
      </c>
    </row>
    <row r="165">
      <c r="A165" s="4" t="inlineStr">
        <is>
          <t>Non-current</t>
        </is>
      </c>
      <c r="B165" s="6" t="n">
        <v>137500</v>
      </c>
    </row>
    <row r="166">
      <c r="A166" s="4" t="inlineStr">
        <is>
          <t>Later than three years and not later than four years | Domestic (Brazil) | Debentures</t>
        </is>
      </c>
    </row>
    <row r="167">
      <c r="A167" s="3" t="inlineStr">
        <is>
          <t>LOANS, FINANCING AND DEBENTURES</t>
        </is>
      </c>
    </row>
    <row r="168">
      <c r="A168" s="4" t="inlineStr">
        <is>
          <t>Non-current</t>
        </is>
      </c>
      <c r="B168" s="6" t="n">
        <v>2340550</v>
      </c>
    </row>
    <row r="169">
      <c r="A169" s="4" t="inlineStr">
        <is>
          <t>Later than four years and not later than five years</t>
        </is>
      </c>
    </row>
    <row r="170">
      <c r="A170" s="3" t="inlineStr">
        <is>
          <t>LOANS, FINANCING AND DEBENTURES</t>
        </is>
      </c>
    </row>
    <row r="171">
      <c r="A171" s="4" t="inlineStr">
        <is>
          <t>Non-current</t>
        </is>
      </c>
      <c r="B171" s="6" t="n">
        <v>10063221</v>
      </c>
    </row>
    <row r="172">
      <c r="A172" s="4" t="inlineStr">
        <is>
          <t>Later than four years and not later than five years | Foreign</t>
        </is>
      </c>
    </row>
    <row r="173">
      <c r="A173" s="3" t="inlineStr">
        <is>
          <t>LOANS, FINANCING AND DEBENTURES</t>
        </is>
      </c>
    </row>
    <row r="174">
      <c r="A174" s="4" t="inlineStr">
        <is>
          <t>Non-current</t>
        </is>
      </c>
      <c r="B174" s="6" t="n">
        <v>6682339</v>
      </c>
    </row>
    <row r="175">
      <c r="A175" s="4" t="inlineStr">
        <is>
          <t>Later than four years and not later than five years | Foreign | Bonds</t>
        </is>
      </c>
    </row>
    <row r="176">
      <c r="A176" s="3" t="inlineStr">
        <is>
          <t>LOANS, FINANCING AND DEBENTURES</t>
        </is>
      </c>
    </row>
    <row r="177">
      <c r="A177" s="4" t="inlineStr">
        <is>
          <t>Non-current</t>
        </is>
      </c>
      <c r="B177" s="6" t="n">
        <v>2604910</v>
      </c>
    </row>
    <row r="178">
      <c r="A178" s="4" t="inlineStr">
        <is>
          <t>Later than four years and not later than five years | Foreign | Export credits ("export payment")</t>
        </is>
      </c>
    </row>
    <row r="179">
      <c r="A179" s="3" t="inlineStr">
        <is>
          <t>LOANS, FINANCING AND DEBENTURES</t>
        </is>
      </c>
    </row>
    <row r="180">
      <c r="A180" s="4" t="inlineStr">
        <is>
          <t>Non-current</t>
        </is>
      </c>
      <c r="B180" s="6" t="n">
        <v>4077429</v>
      </c>
    </row>
    <row r="181">
      <c r="A181" s="4" t="inlineStr">
        <is>
          <t>Later than four years and not later than five years | Domestic (Brazil)</t>
        </is>
      </c>
    </row>
    <row r="182">
      <c r="A182" s="3" t="inlineStr">
        <is>
          <t>LOANS, FINANCING AND DEBENTURES</t>
        </is>
      </c>
    </row>
    <row r="183">
      <c r="A183" s="4" t="inlineStr">
        <is>
          <t>Non-current</t>
        </is>
      </c>
      <c r="B183" s="6" t="n">
        <v>3380882</v>
      </c>
    </row>
    <row r="184">
      <c r="A184" s="4" t="inlineStr">
        <is>
          <t>Later than four years and not later than five years | Domestic (Brazil) | BNDES | TJLP</t>
        </is>
      </c>
    </row>
    <row r="185">
      <c r="A185" s="3" t="inlineStr">
        <is>
          <t>LOANS, FINANCING AND DEBENTURES</t>
        </is>
      </c>
    </row>
    <row r="186">
      <c r="A186" s="4" t="inlineStr">
        <is>
          <t>Non-current</t>
        </is>
      </c>
      <c r="B186" s="6" t="n">
        <v>84422</v>
      </c>
    </row>
    <row r="187">
      <c r="A187" s="4" t="inlineStr">
        <is>
          <t>Later than four years and not later than five years | Domestic (Brazil) | BNDES | TLP</t>
        </is>
      </c>
    </row>
    <row r="188">
      <c r="A188" s="3" t="inlineStr">
        <is>
          <t>LOANS, FINANCING AND DEBENTURES</t>
        </is>
      </c>
    </row>
    <row r="189">
      <c r="A189" s="4" t="inlineStr">
        <is>
          <t>Non-current</t>
        </is>
      </c>
      <c r="B189" s="6" t="n">
        <v>21161</v>
      </c>
    </row>
    <row r="190">
      <c r="A190" s="4" t="inlineStr">
        <is>
          <t>Later than four years and not later than five years | Domestic (Brazil) | BNDES | SELIC</t>
        </is>
      </c>
    </row>
    <row r="191">
      <c r="A191" s="3" t="inlineStr">
        <is>
          <t>LOANS, FINANCING AND DEBENTURES</t>
        </is>
      </c>
    </row>
    <row r="192">
      <c r="A192" s="4" t="inlineStr">
        <is>
          <t>Non-current</t>
        </is>
      </c>
      <c r="B192" s="6" t="n">
        <v>175834</v>
      </c>
    </row>
    <row r="193">
      <c r="A193" s="4" t="inlineStr">
        <is>
          <t>Later than four years and not later than five years | Domestic (Brazil) | NCE ("Export credit note")</t>
        </is>
      </c>
    </row>
    <row r="194">
      <c r="A194" s="3" t="inlineStr">
        <is>
          <t>LOANS, FINANCING AND DEBENTURES</t>
        </is>
      </c>
    </row>
    <row r="195">
      <c r="A195" s="4" t="inlineStr">
        <is>
          <t>Non-current</t>
        </is>
      </c>
      <c r="B195" s="6" t="n">
        <v>634887</v>
      </c>
    </row>
    <row r="196">
      <c r="A196" s="4" t="inlineStr">
        <is>
          <t>Later than four years and not later than five years | Domestic (Brazil) | NCR ("Rural producer certificate")</t>
        </is>
      </c>
    </row>
    <row r="197">
      <c r="A197" s="3" t="inlineStr">
        <is>
          <t>LOANS, FINANCING AND DEBENTURES</t>
        </is>
      </c>
    </row>
    <row r="198">
      <c r="A198" s="4" t="inlineStr">
        <is>
          <t>Non-current</t>
        </is>
      </c>
      <c r="B198" s="6" t="n">
        <v>136215</v>
      </c>
    </row>
    <row r="199">
      <c r="A199" s="4" t="inlineStr">
        <is>
          <t>Later than four years and not later than five years | Domestic (Brazil) | Debentures</t>
        </is>
      </c>
    </row>
    <row r="200">
      <c r="A200" s="3" t="inlineStr">
        <is>
          <t>LOANS, FINANCING AND DEBENTURES</t>
        </is>
      </c>
    </row>
    <row r="201">
      <c r="A201" s="4" t="inlineStr">
        <is>
          <t>Non-current</t>
        </is>
      </c>
      <c r="B201" s="6" t="n">
        <v>2328363</v>
      </c>
    </row>
    <row r="202">
      <c r="A202" s="4" t="inlineStr">
        <is>
          <t>Later than five years</t>
        </is>
      </c>
    </row>
    <row r="203">
      <c r="A203" s="3" t="inlineStr">
        <is>
          <t>LOANS, FINANCING AND DEBENTURES</t>
        </is>
      </c>
    </row>
    <row r="204">
      <c r="A204" s="4" t="inlineStr">
        <is>
          <t>Non-current</t>
        </is>
      </c>
      <c r="B204" s="6" t="n">
        <v>32176534</v>
      </c>
    </row>
    <row r="205">
      <c r="A205" s="4" t="inlineStr">
        <is>
          <t>Later than five years | Foreign</t>
        </is>
      </c>
    </row>
    <row r="206">
      <c r="A206" s="3" t="inlineStr">
        <is>
          <t>LOANS, FINANCING AND DEBENTURES</t>
        </is>
      </c>
    </row>
    <row r="207">
      <c r="A207" s="4" t="inlineStr">
        <is>
          <t>Non-current</t>
        </is>
      </c>
      <c r="B207" s="6" t="n">
        <v>30685458</v>
      </c>
    </row>
    <row r="208">
      <c r="A208" s="4" t="inlineStr">
        <is>
          <t>Later than five years | Foreign | Bonds</t>
        </is>
      </c>
    </row>
    <row r="209">
      <c r="A209" s="3" t="inlineStr">
        <is>
          <t>LOANS, FINANCING AND DEBENTURES</t>
        </is>
      </c>
    </row>
    <row r="210">
      <c r="A210" s="4" t="inlineStr">
        <is>
          <t>Non-current</t>
        </is>
      </c>
      <c r="B210" s="6" t="n">
        <v>29804345</v>
      </c>
    </row>
    <row r="211">
      <c r="A211" s="4" t="inlineStr">
        <is>
          <t>Later than five years | Foreign | Export credits ("export payment")</t>
        </is>
      </c>
    </row>
    <row r="212">
      <c r="A212" s="3" t="inlineStr">
        <is>
          <t>LOANS, FINANCING AND DEBENTURES</t>
        </is>
      </c>
    </row>
    <row r="213">
      <c r="A213" s="4" t="inlineStr">
        <is>
          <t>Non-current</t>
        </is>
      </c>
      <c r="B213" s="6" t="n">
        <v>881113</v>
      </c>
    </row>
    <row r="214">
      <c r="A214" s="4" t="inlineStr">
        <is>
          <t>Later than five years | Domestic (Brazil)</t>
        </is>
      </c>
    </row>
    <row r="215">
      <c r="A215" s="3" t="inlineStr">
        <is>
          <t>LOANS, FINANCING AND DEBENTURES</t>
        </is>
      </c>
    </row>
    <row r="216">
      <c r="A216" s="4" t="inlineStr">
        <is>
          <t>Non-current</t>
        </is>
      </c>
      <c r="B216" s="6" t="n">
        <v>1491076</v>
      </c>
    </row>
    <row r="217">
      <c r="A217" s="4" t="inlineStr">
        <is>
          <t>Later than five years | Domestic (Brazil) | BNDES | TJLP</t>
        </is>
      </c>
    </row>
    <row r="218">
      <c r="A218" s="3" t="inlineStr">
        <is>
          <t>LOANS, FINANCING AND DEBENTURES</t>
        </is>
      </c>
    </row>
    <row r="219">
      <c r="A219" s="4" t="inlineStr">
        <is>
          <t>Non-current</t>
        </is>
      </c>
      <c r="B219" s="6" t="n">
        <v>14669</v>
      </c>
    </row>
    <row r="220">
      <c r="A220" s="4" t="inlineStr">
        <is>
          <t>Later than five years | Domestic (Brazil) | BNDES | TLP</t>
        </is>
      </c>
    </row>
    <row r="221">
      <c r="A221" s="3" t="inlineStr">
        <is>
          <t>LOANS, FINANCING AND DEBENTURES</t>
        </is>
      </c>
    </row>
    <row r="222">
      <c r="A222" s="4" t="inlineStr">
        <is>
          <t>Non-current</t>
        </is>
      </c>
      <c r="B222" s="6" t="n">
        <v>426990</v>
      </c>
    </row>
    <row r="223">
      <c r="A223" s="4" t="inlineStr">
        <is>
          <t>Later than five years | Domestic (Brazil) | BNDES | SELIC</t>
        </is>
      </c>
    </row>
    <row r="224">
      <c r="A224" s="3" t="inlineStr">
        <is>
          <t>LOANS, FINANCING AND DEBENTURES</t>
        </is>
      </c>
    </row>
    <row r="225">
      <c r="A225" s="4" t="inlineStr">
        <is>
          <t>Non-current</t>
        </is>
      </c>
      <c r="B225" s="6" t="n">
        <v>301756</v>
      </c>
    </row>
    <row r="226">
      <c r="A226" s="4" t="inlineStr">
        <is>
          <t>Later than five years | Domestic (Brazil) | Debentures</t>
        </is>
      </c>
    </row>
    <row r="227">
      <c r="A227" s="3" t="inlineStr">
        <is>
          <t>LOANS, FINANCING AND DEBENTURES</t>
        </is>
      </c>
    </row>
    <row r="228">
      <c r="A228" s="4" t="inlineStr">
        <is>
          <t>Non-current</t>
        </is>
      </c>
      <c r="B228" s="5" t="inlineStr">
        <is>
          <t>R$ 747661</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Breakdown by currency (Details) - BRL (R$) R$ in Thousands</t>
        </is>
      </c>
      <c r="B1" s="2" t="inlineStr">
        <is>
          <t>Jun. 30, 2021</t>
        </is>
      </c>
      <c r="C1" s="2" t="inlineStr">
        <is>
          <t>Dec. 31, 2020</t>
        </is>
      </c>
      <c r="D1" s="2" t="inlineStr">
        <is>
          <t>Dec. 31, 2019</t>
        </is>
      </c>
    </row>
    <row r="2">
      <c r="A2" s="3" t="inlineStr">
        <is>
          <t>LOANS, FINANCING AND DEBENTURES</t>
        </is>
      </c>
    </row>
    <row r="3">
      <c r="A3" s="4" t="inlineStr">
        <is>
          <t>Borrowings</t>
        </is>
      </c>
      <c r="B3" s="5" t="inlineStr">
        <is>
          <t>R$ 68476998</t>
        </is>
      </c>
      <c r="C3" s="5" t="inlineStr">
        <is>
          <t>R$ 72899882</t>
        </is>
      </c>
      <c r="D3" s="5" t="inlineStr">
        <is>
          <t>R$ 63684326</t>
        </is>
      </c>
    </row>
    <row r="4">
      <c r="A4" s="4" t="inlineStr">
        <is>
          <t>Brazilian Reais</t>
        </is>
      </c>
    </row>
    <row r="5">
      <c r="A5" s="3" t="inlineStr">
        <is>
          <t>LOANS, FINANCING AND DEBENTURES</t>
        </is>
      </c>
    </row>
    <row r="6">
      <c r="A6" s="4" t="inlineStr">
        <is>
          <t>Borrowings</t>
        </is>
      </c>
      <c r="B6" s="6" t="n">
        <v>13263371</v>
      </c>
      <c r="C6" s="6" t="n">
        <v>14727803</v>
      </c>
    </row>
    <row r="7">
      <c r="A7" s="4" t="inlineStr">
        <is>
          <t>USD</t>
        </is>
      </c>
    </row>
    <row r="8">
      <c r="A8" s="3" t="inlineStr">
        <is>
          <t>LOANS, FINANCING AND DEBENTURES</t>
        </is>
      </c>
    </row>
    <row r="9">
      <c r="A9" s="4" t="inlineStr">
        <is>
          <t>Borrowings</t>
        </is>
      </c>
      <c r="B9" s="6" t="n">
        <v>55187953</v>
      </c>
      <c r="C9" s="6" t="n">
        <v>58145087</v>
      </c>
    </row>
    <row r="10">
      <c r="A10" s="4" t="inlineStr">
        <is>
          <t>Currency basket</t>
        </is>
      </c>
    </row>
    <row r="11">
      <c r="A11" s="3" t="inlineStr">
        <is>
          <t>LOANS, FINANCING AND DEBENTURES</t>
        </is>
      </c>
    </row>
    <row r="12">
      <c r="A12" s="4" t="inlineStr">
        <is>
          <t>Borrowings</t>
        </is>
      </c>
      <c r="B12" s="5" t="inlineStr">
        <is>
          <t>R$ 25674</t>
        </is>
      </c>
      <c r="C12" s="5" t="inlineStr">
        <is>
          <t>R$ 26992</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FINANCING AND DEBENTURES - Fundraising costs (Details) - BRL (R$) R$ in Thousands</t>
        </is>
      </c>
      <c r="B1" s="2" t="inlineStr">
        <is>
          <t>6 Months Ended</t>
        </is>
      </c>
    </row>
    <row r="2">
      <c r="B2" s="2" t="inlineStr">
        <is>
          <t>Jun. 30, 2021</t>
        </is>
      </c>
      <c r="C2" s="2" t="inlineStr">
        <is>
          <t>Dec. 31, 2020</t>
        </is>
      </c>
    </row>
    <row r="3">
      <c r="A3" s="3" t="inlineStr">
        <is>
          <t>LOANS, FINANCING AND DEBENTURES</t>
        </is>
      </c>
    </row>
    <row r="4">
      <c r="A4" s="4" t="inlineStr">
        <is>
          <t>Cost</t>
        </is>
      </c>
      <c r="B4" s="5" t="inlineStr">
        <is>
          <t>R$ 794702</t>
        </is>
      </c>
    </row>
    <row r="5">
      <c r="A5" s="4" t="inlineStr">
        <is>
          <t>Amortization</t>
        </is>
      </c>
      <c r="B5" s="6" t="n">
        <v>417663</v>
      </c>
    </row>
    <row r="6">
      <c r="A6" s="4" t="inlineStr">
        <is>
          <t>Balance to be amortized</t>
        </is>
      </c>
      <c r="B6" s="6" t="n">
        <v>377039</v>
      </c>
      <c r="C6" s="5" t="inlineStr">
        <is>
          <t>R$ 385042</t>
        </is>
      </c>
    </row>
    <row r="7">
      <c r="A7" s="4" t="inlineStr">
        <is>
          <t>Bonds</t>
        </is>
      </c>
    </row>
    <row r="8">
      <c r="A8" s="3" t="inlineStr">
        <is>
          <t>LOANS, FINANCING AND DEBENTURES</t>
        </is>
      </c>
    </row>
    <row r="9">
      <c r="A9" s="4" t="inlineStr">
        <is>
          <t>Cost</t>
        </is>
      </c>
      <c r="B9" s="6" t="n">
        <v>390104</v>
      </c>
    </row>
    <row r="10">
      <c r="A10" s="4" t="inlineStr">
        <is>
          <t>Amortization</t>
        </is>
      </c>
      <c r="B10" s="6" t="n">
        <v>175219</v>
      </c>
    </row>
    <row r="11">
      <c r="A11" s="4" t="inlineStr">
        <is>
          <t>Balance to be amortized</t>
        </is>
      </c>
      <c r="B11" s="6" t="n">
        <v>214885</v>
      </c>
      <c r="C11" s="6" t="n">
        <v>238568</v>
      </c>
    </row>
    <row r="12">
      <c r="A12" s="4" t="inlineStr">
        <is>
          <t>CRA and NCE</t>
        </is>
      </c>
    </row>
    <row r="13">
      <c r="A13" s="3" t="inlineStr">
        <is>
          <t>LOANS, FINANCING AND DEBENTURES</t>
        </is>
      </c>
    </row>
    <row r="14">
      <c r="A14" s="4" t="inlineStr">
        <is>
          <t>Cost</t>
        </is>
      </c>
      <c r="B14" s="6" t="n">
        <v>125222</v>
      </c>
    </row>
    <row r="15">
      <c r="A15" s="4" t="inlineStr">
        <is>
          <t>Amortization</t>
        </is>
      </c>
      <c r="B15" s="6" t="n">
        <v>98232</v>
      </c>
    </row>
    <row r="16">
      <c r="A16" s="4" t="inlineStr">
        <is>
          <t>Balance to be amortized</t>
        </is>
      </c>
      <c r="B16" s="6" t="n">
        <v>26990</v>
      </c>
      <c r="C16" s="6" t="n">
        <v>32374</v>
      </c>
    </row>
    <row r="17">
      <c r="A17" s="4" t="inlineStr">
        <is>
          <t>Export credits ("export payment")</t>
        </is>
      </c>
    </row>
    <row r="18">
      <c r="A18" s="3" t="inlineStr">
        <is>
          <t>LOANS, FINANCING AND DEBENTURES</t>
        </is>
      </c>
    </row>
    <row r="19">
      <c r="A19" s="4" t="inlineStr">
        <is>
          <t>Cost</t>
        </is>
      </c>
      <c r="B19" s="6" t="n">
        <v>174104</v>
      </c>
    </row>
    <row r="20">
      <c r="A20" s="4" t="inlineStr">
        <is>
          <t>Amortization</t>
        </is>
      </c>
      <c r="B20" s="6" t="n">
        <v>69510</v>
      </c>
    </row>
    <row r="21">
      <c r="A21" s="4" t="inlineStr">
        <is>
          <t>Balance to be amortized</t>
        </is>
      </c>
      <c r="B21" s="6" t="n">
        <v>104594</v>
      </c>
      <c r="C21" s="6" t="n">
        <v>56028</v>
      </c>
    </row>
    <row r="22">
      <c r="A22" s="4" t="inlineStr">
        <is>
          <t>Debentures</t>
        </is>
      </c>
    </row>
    <row r="23">
      <c r="A23" s="3" t="inlineStr">
        <is>
          <t>LOANS, FINANCING AND DEBENTURES</t>
        </is>
      </c>
    </row>
    <row r="24">
      <c r="A24" s="4" t="inlineStr">
        <is>
          <t>Cost</t>
        </is>
      </c>
      <c r="B24" s="6" t="n">
        <v>24467</v>
      </c>
    </row>
    <row r="25">
      <c r="A25" s="4" t="inlineStr">
        <is>
          <t>Amortization</t>
        </is>
      </c>
      <c r="B25" s="6" t="n">
        <v>9941</v>
      </c>
    </row>
    <row r="26">
      <c r="A26" s="4" t="inlineStr">
        <is>
          <t>Balance to be amortized</t>
        </is>
      </c>
      <c r="B26" s="6" t="n">
        <v>14526</v>
      </c>
      <c r="C26" s="6" t="n">
        <v>16039</v>
      </c>
    </row>
    <row r="27">
      <c r="A27" s="4" t="inlineStr">
        <is>
          <t>BNDES ("IOF")</t>
        </is>
      </c>
    </row>
    <row r="28">
      <c r="A28" s="3" t="inlineStr">
        <is>
          <t>LOANS, FINANCING AND DEBENTURES</t>
        </is>
      </c>
    </row>
    <row r="29">
      <c r="A29" s="4" t="inlineStr">
        <is>
          <t>Cost</t>
        </is>
      </c>
      <c r="B29" s="6" t="n">
        <v>62658</v>
      </c>
    </row>
    <row r="30">
      <c r="A30" s="4" t="inlineStr">
        <is>
          <t>Amortization</t>
        </is>
      </c>
      <c r="B30" s="6" t="n">
        <v>47900</v>
      </c>
    </row>
    <row r="31">
      <c r="A31" s="4" t="inlineStr">
        <is>
          <t>Balance to be amortized</t>
        </is>
      </c>
      <c r="B31" s="6" t="n">
        <v>14758</v>
      </c>
      <c r="C31" s="6" t="n">
        <v>40611</v>
      </c>
    </row>
    <row r="32">
      <c r="A32" s="4" t="inlineStr">
        <is>
          <t>Others</t>
        </is>
      </c>
    </row>
    <row r="33">
      <c r="A33" s="3" t="inlineStr">
        <is>
          <t>LOANS, FINANCING AND DEBENTURES</t>
        </is>
      </c>
    </row>
    <row r="34">
      <c r="A34" s="4" t="inlineStr">
        <is>
          <t>Cost</t>
        </is>
      </c>
      <c r="B34" s="6" t="n">
        <v>18147</v>
      </c>
    </row>
    <row r="35">
      <c r="A35" s="4" t="inlineStr">
        <is>
          <t>Amortization</t>
        </is>
      </c>
      <c r="B35" s="6" t="n">
        <v>16861</v>
      </c>
    </row>
    <row r="36">
      <c r="A36" s="4" t="inlineStr">
        <is>
          <t>Balance to be amortized</t>
        </is>
      </c>
      <c r="B36" s="5" t="inlineStr">
        <is>
          <t>R$ 1286</t>
        </is>
      </c>
      <c r="C36" s="5" t="inlineStr">
        <is>
          <t>R$ 1422</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ANS, FINANCING AND DEBENTURES - Relevant transactions entered in the period (Details) - Sustainability-linked export prepayment agreement - Export Prepayment Agreements ("EPP") - Suzano Pulp and Paper Europe S.A. R$ in Thousands</t>
        </is>
      </c>
      <c r="B1" s="2" t="inlineStr">
        <is>
          <t>Feb. 10, 2021BRL (R$)</t>
        </is>
      </c>
    </row>
    <row r="2">
      <c r="A2" s="3" t="inlineStr">
        <is>
          <t>LOANS, FINANCING AND DEBENTURES</t>
        </is>
      </c>
    </row>
    <row r="3">
      <c r="A3" s="4" t="inlineStr">
        <is>
          <t>Principle amount</t>
        </is>
      </c>
      <c r="B3" s="5" t="inlineStr">
        <is>
          <t>R$ 8481768</t>
        </is>
      </c>
    </row>
    <row r="4">
      <c r="A4" s="4" t="inlineStr">
        <is>
          <t>Debt instrument term</t>
        </is>
      </c>
      <c r="B4" s="4" t="inlineStr">
        <is>
          <t>6 years</t>
        </is>
      </c>
    </row>
    <row r="5">
      <c r="A5" s="4" t="inlineStr">
        <is>
          <t>LIBOR</t>
        </is>
      </c>
    </row>
    <row r="6">
      <c r="A6" s="3" t="inlineStr">
        <is>
          <t>LOANS, FINANCING AND DEBENTURES</t>
        </is>
      </c>
    </row>
    <row r="7">
      <c r="A7" s="4" t="inlineStr">
        <is>
          <t>Interest rate basis</t>
        </is>
      </c>
      <c r="B7" s="4" t="inlineStr">
        <is>
          <t>LIBOR plus 1.15%</t>
        </is>
      </c>
    </row>
    <row r="8">
      <c r="A8" s="4" t="inlineStr">
        <is>
          <t>Basis spread (as a percent)</t>
        </is>
      </c>
      <c r="B8" s="4" t="inlineStr">
        <is>
          <t>1.15%</t>
        </is>
      </c>
    </row>
    <row r="9">
      <c r="A9" s="4" t="inlineStr">
        <is>
          <t>LIBOR | Minimum</t>
        </is>
      </c>
    </row>
    <row r="10">
      <c r="A10" s="3" t="inlineStr">
        <is>
          <t>LOANS, FINANCING AND DEBENTURES</t>
        </is>
      </c>
    </row>
    <row r="11">
      <c r="A11" s="4" t="inlineStr">
        <is>
          <t>Adjustment to basis spread (as a percent)</t>
        </is>
      </c>
      <c r="B11" s="4" t="inlineStr">
        <is>
          <t>(2.00%)</t>
        </is>
      </c>
    </row>
    <row r="12">
      <c r="A12" s="4" t="inlineStr">
        <is>
          <t>LIBOR | Maximum</t>
        </is>
      </c>
    </row>
    <row r="13">
      <c r="A13" s="3" t="inlineStr">
        <is>
          <t>LOANS, FINANCING AND DEBENTURES</t>
        </is>
      </c>
    </row>
    <row r="14">
      <c r="A14" s="4" t="inlineStr">
        <is>
          <t>Adjustment to basis spread (as a percent)</t>
        </is>
      </c>
      <c r="B14" s="4" t="inlineStr">
        <is>
          <t>2.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t>
        </is>
      </c>
    </row>
    <row r="4">
      <c r="A4" s="4" t="inlineStr">
        <is>
          <t>MARKETABLE SECURITIES</t>
        </is>
      </c>
      <c r="B4" s="4" t="inlineStr">
        <is>
          <t>6. ​ ​ ​ ​ ​ ​ ​ ​ ​ ​ Average yield ​ June 30, ​ December 31, ​ p.a. % 2021 2020 In local currency ​ ​ ​ ​ ​ ​ Private funds ​ 106.23 of CDI ​ 16,559 ​ 175,317 Public titles measured at fair value through profit or loss ​ 106.23 of CDI ​ 539,382 ​ 444,712 Private Securities (CDBs/Compromised) ​ 102.74 of CDI ​ 1,888,145 ​ 1,585,605 Private Securities (CDBs) - Escrow Account (1) ​ 102.78 of CDI ​ 237,345 ​ 184,778 Other ​ ​ ​ 4,181 ​ 6,445 ​ ​ ​ ​ 2,685,612 ​ 2,396,857 ​ ​ ​ ​ ​ ​ ​ Current ​ ​ ​ 2,448,267 ​ 2,212,079 Non-Current ​ ​ ​ 237,345 ​ 184,778 ​ 1) Includes escrow account, which will be released only after obtaining the applicable governmental approvals and compliance by the Company with the precedent conditions related to transactions with (i) CMPC Celulose Riograndense SA (“CMPC”) as a result of the Losango Project, for sale land and forests, whose agreement was signed in December 2012 and (ii) Turvinho, for the sale of rural properties (Note 1.2.2.).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LOANS, FINANCING AND DEBENTURES - Relevant transactions settled in the year (Details) R$ in Thousands, $ in Thousands</t>
        </is>
      </c>
      <c r="B1" s="2" t="inlineStr">
        <is>
          <t>Mar. 08, 2021USD ($)</t>
        </is>
      </c>
      <c r="C1" s="2" t="inlineStr">
        <is>
          <t>Feb. 09, 2021BRL (R$)</t>
        </is>
      </c>
      <c r="D1" s="2" t="inlineStr">
        <is>
          <t>Jun. 30, 2021BRL (R$)</t>
        </is>
      </c>
      <c r="E1" s="2" t="inlineStr">
        <is>
          <t>Jun. 30, 2020BRL (R$)</t>
        </is>
      </c>
      <c r="F1" s="2" t="inlineStr">
        <is>
          <t>Mar. 08, 2021BRL (R$)</t>
        </is>
      </c>
    </row>
    <row r="2">
      <c r="A2" s="3" t="inlineStr">
        <is>
          <t>LOANS, FINANCING AND DEBENTURES</t>
        </is>
      </c>
    </row>
    <row r="3">
      <c r="A3" s="4" t="inlineStr">
        <is>
          <t>Transaction costs</t>
        </is>
      </c>
      <c r="D3" s="5" t="inlineStr">
        <is>
          <t>R$ 3767</t>
        </is>
      </c>
      <c r="E3" s="5" t="inlineStr">
        <is>
          <t>R$ 2213</t>
        </is>
      </c>
    </row>
    <row r="4">
      <c r="A4" s="4" t="inlineStr">
        <is>
          <t>Early settlement of financing with BNDES | BNDES</t>
        </is>
      </c>
    </row>
    <row r="5">
      <c r="A5" s="3" t="inlineStr">
        <is>
          <t>LOANS, FINANCING AND DEBENTURES</t>
        </is>
      </c>
    </row>
    <row r="6">
      <c r="A6" s="4" t="inlineStr">
        <is>
          <t>Principle amount</t>
        </is>
      </c>
      <c r="C6" s="5" t="inlineStr">
        <is>
          <t>R$ 1454025</t>
        </is>
      </c>
    </row>
    <row r="7">
      <c r="A7" s="4" t="inlineStr">
        <is>
          <t>Transaction costs</t>
        </is>
      </c>
      <c r="C7" s="6" t="n">
        <v>24097</v>
      </c>
    </row>
    <row r="8">
      <c r="A8" s="4" t="inlineStr">
        <is>
          <t>Premium payments</t>
        </is>
      </c>
      <c r="C8" s="5" t="inlineStr">
        <is>
          <t>R$ 32933</t>
        </is>
      </c>
    </row>
    <row r="9">
      <c r="A9" s="4" t="inlineStr">
        <is>
          <t>Early settlement of financing with BNDES | BNDES | SELIC</t>
        </is>
      </c>
    </row>
    <row r="10">
      <c r="A10" s="3" t="inlineStr">
        <is>
          <t>LOANS, FINANCING AND DEBENTURES</t>
        </is>
      </c>
    </row>
    <row r="11">
      <c r="A11" s="4" t="inlineStr">
        <is>
          <t>Interest rate basis</t>
        </is>
      </c>
      <c r="C11" s="4" t="inlineStr">
        <is>
          <t>SELIC + 3% p.a.</t>
        </is>
      </c>
    </row>
    <row r="12">
      <c r="A12" s="4" t="inlineStr">
        <is>
          <t>Basis spread (as a percent)</t>
        </is>
      </c>
      <c r="C12" s="4" t="inlineStr">
        <is>
          <t>3.00%</t>
        </is>
      </c>
    </row>
    <row r="13">
      <c r="A13" s="4" t="inlineStr">
        <is>
          <t>Early settlement of financing with BNDES | BNDES | TJLP</t>
        </is>
      </c>
    </row>
    <row r="14">
      <c r="A14" s="3" t="inlineStr">
        <is>
          <t>LOANS, FINANCING AND DEBENTURES</t>
        </is>
      </c>
    </row>
    <row r="15">
      <c r="A15" s="4" t="inlineStr">
        <is>
          <t>Interest rate basis</t>
        </is>
      </c>
      <c r="C15" s="4" t="inlineStr">
        <is>
          <t>TJLP + 2%</t>
        </is>
      </c>
    </row>
    <row r="16">
      <c r="A16" s="4" t="inlineStr">
        <is>
          <t>Basis spread (as a percent)</t>
        </is>
      </c>
      <c r="C16" s="4" t="inlineStr">
        <is>
          <t>2.00%</t>
        </is>
      </c>
    </row>
    <row r="17">
      <c r="A17" s="4" t="inlineStr">
        <is>
          <t>Partial settlement of Export Prepayment Agreements | Export Prepayment Agreements ("EPP") | Suzano Pulp and Paper Europe S.A.</t>
        </is>
      </c>
    </row>
    <row r="18">
      <c r="A18" s="3" t="inlineStr">
        <is>
          <t>LOANS, FINANCING AND DEBENTURES</t>
        </is>
      </c>
    </row>
    <row r="19">
      <c r="A19" s="4" t="inlineStr">
        <is>
          <t>Principle amount</t>
        </is>
      </c>
      <c r="B19" s="9" t="n">
        <v>1666848</v>
      </c>
      <c r="F19" s="5" t="inlineStr">
        <is>
          <t>R$ 9558205</t>
        </is>
      </c>
    </row>
    <row r="20">
      <c r="A20" s="4" t="inlineStr">
        <is>
          <t>Partial settlement of Export Prepayment Agreements | Export Prepayment Agreements ("EPP") | LIBOR | Suzano Pulp and Paper Europe S.A.</t>
        </is>
      </c>
    </row>
    <row r="21">
      <c r="A21" s="3" t="inlineStr">
        <is>
          <t>LOANS, FINANCING AND DEBENTURES</t>
        </is>
      </c>
    </row>
    <row r="22">
      <c r="A22" s="4" t="inlineStr">
        <is>
          <t>Interest rate basis</t>
        </is>
      </c>
      <c r="B22" s="4" t="inlineStr">
        <is>
          <t>1.15% p.a. plus quarterly LIBOR</t>
        </is>
      </c>
    </row>
    <row r="23">
      <c r="A23" s="4" t="inlineStr">
        <is>
          <t>Basis spread (as a percent)</t>
        </is>
      </c>
      <c r="B23" s="4" t="inlineStr">
        <is>
          <t>1.15%</t>
        </is>
      </c>
      <c r="F23" s="4" t="inlineStr">
        <is>
          <t>1.15%</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LEASE - Right of use assets (Details) - BRL (R$) R$ in Thousands</t>
        </is>
      </c>
      <c r="B1" s="2" t="inlineStr">
        <is>
          <t>6 Months Ended</t>
        </is>
      </c>
      <c r="C1" s="2" t="inlineStr">
        <is>
          <t>12 Months Ended</t>
        </is>
      </c>
    </row>
    <row r="2">
      <c r="B2" s="2" t="inlineStr">
        <is>
          <t>Jun. 30, 2021</t>
        </is>
      </c>
      <c r="C2" s="2" t="inlineStr">
        <is>
          <t>Dec. 31, 2020</t>
        </is>
      </c>
      <c r="D2" s="2" t="inlineStr">
        <is>
          <t>Jun. 30, 2020</t>
        </is>
      </c>
    </row>
    <row r="3">
      <c r="A3" s="3" t="inlineStr">
        <is>
          <t>Right of use assets, effect of adoption</t>
        </is>
      </c>
    </row>
    <row r="4">
      <c r="A4" s="4" t="inlineStr">
        <is>
          <t>Beginning balance</t>
        </is>
      </c>
      <c r="B4" s="5" t="inlineStr">
        <is>
          <t>R$ 4344078</t>
        </is>
      </c>
      <c r="C4" s="5" t="inlineStr">
        <is>
          <t>R$ 3850237</t>
        </is>
      </c>
    </row>
    <row r="5">
      <c r="A5" s="4" t="inlineStr">
        <is>
          <t>Additions/updates</t>
        </is>
      </c>
      <c r="B5" s="6" t="n">
        <v>479673</v>
      </c>
      <c r="C5" s="6" t="n">
        <v>1092768</v>
      </c>
    </row>
    <row r="6">
      <c r="A6" s="4" t="inlineStr">
        <is>
          <t>Depreciation</t>
        </is>
      </c>
      <c r="B6" s="6" t="n">
        <v>-246056</v>
      </c>
      <c r="C6" s="6" t="n">
        <v>-450289</v>
      </c>
    </row>
    <row r="7">
      <c r="A7" s="4" t="inlineStr">
        <is>
          <t>Write-offs</t>
        </is>
      </c>
      <c r="B7" s="6" t="n">
        <v>-5982</v>
      </c>
      <c r="C7" s="6" t="n">
        <v>-148638</v>
      </c>
    </row>
    <row r="8">
      <c r="A8" s="4" t="inlineStr">
        <is>
          <t>Ending balance</t>
        </is>
      </c>
      <c r="B8" s="6" t="n">
        <v>4571713</v>
      </c>
      <c r="C8" s="6" t="n">
        <v>4344078</v>
      </c>
    </row>
    <row r="9">
      <c r="A9" s="4" t="inlineStr">
        <is>
          <t>Lands and farms</t>
        </is>
      </c>
    </row>
    <row r="10">
      <c r="A10" s="3" t="inlineStr">
        <is>
          <t>Right of use assets, effect of adoption</t>
        </is>
      </c>
    </row>
    <row r="11">
      <c r="A11" s="4" t="inlineStr">
        <is>
          <t>Beginning balance</t>
        </is>
      </c>
      <c r="B11" s="6" t="n">
        <v>2288061</v>
      </c>
      <c r="C11" s="6" t="n">
        <v>1769645</v>
      </c>
    </row>
    <row r="12">
      <c r="A12" s="4" t="inlineStr">
        <is>
          <t>Additions/updates</t>
        </is>
      </c>
      <c r="B12" s="6" t="n">
        <v>443211</v>
      </c>
      <c r="C12" s="6" t="n">
        <v>858085</v>
      </c>
    </row>
    <row r="13">
      <c r="A13" s="4" t="inlineStr">
        <is>
          <t>Depreciation</t>
        </is>
      </c>
      <c r="B13" s="6" t="n">
        <v>-145589</v>
      </c>
      <c r="C13" s="6" t="n">
        <v>-265091</v>
      </c>
    </row>
    <row r="14">
      <c r="A14" s="4" t="inlineStr">
        <is>
          <t>Write-offs</t>
        </is>
      </c>
      <c r="C14" s="6" t="n">
        <v>-74578</v>
      </c>
    </row>
    <row r="15">
      <c r="A15" s="4" t="inlineStr">
        <is>
          <t>Ending balance</t>
        </is>
      </c>
      <c r="B15" s="6" t="n">
        <v>2585683</v>
      </c>
      <c r="C15" s="6" t="n">
        <v>2288061</v>
      </c>
    </row>
    <row r="16">
      <c r="A16" s="4" t="inlineStr">
        <is>
          <t>Lands | Biological assets</t>
        </is>
      </c>
    </row>
    <row r="17">
      <c r="A17" s="3" t="inlineStr">
        <is>
          <t>Right of use assets, effect of adoption</t>
        </is>
      </c>
    </row>
    <row r="18">
      <c r="A18" s="4" t="inlineStr">
        <is>
          <t>Reclassified to biological assets</t>
        </is>
      </c>
      <c r="B18" s="6" t="n">
        <v>145558</v>
      </c>
      <c r="D18" s="5" t="inlineStr">
        <is>
          <t>R$ 118286</t>
        </is>
      </c>
    </row>
    <row r="19">
      <c r="A19" s="4" t="inlineStr">
        <is>
          <t>Machines and equipment</t>
        </is>
      </c>
    </row>
    <row r="20">
      <c r="A20" s="3" t="inlineStr">
        <is>
          <t>Right of use assets, effect of adoption</t>
        </is>
      </c>
    </row>
    <row r="21">
      <c r="A21" s="4" t="inlineStr">
        <is>
          <t>Beginning balance</t>
        </is>
      </c>
      <c r="B21" s="6" t="n">
        <v>85265</v>
      </c>
      <c r="C21" s="6" t="n">
        <v>130051</v>
      </c>
    </row>
    <row r="22">
      <c r="A22" s="4" t="inlineStr">
        <is>
          <t>Additions/updates</t>
        </is>
      </c>
      <c r="B22" s="6" t="n">
        <v>450</v>
      </c>
      <c r="C22" s="6" t="n">
        <v>45624</v>
      </c>
    </row>
    <row r="23">
      <c r="A23" s="4" t="inlineStr">
        <is>
          <t>Depreciation</t>
        </is>
      </c>
      <c r="B23" s="6" t="n">
        <v>-7202</v>
      </c>
      <c r="C23" s="6" t="n">
        <v>-18078</v>
      </c>
    </row>
    <row r="24">
      <c r="A24" s="4" t="inlineStr">
        <is>
          <t>Write-offs</t>
        </is>
      </c>
      <c r="C24" s="6" t="n">
        <v>-72332</v>
      </c>
    </row>
    <row r="25">
      <c r="A25" s="4" t="inlineStr">
        <is>
          <t>Ending balance</t>
        </is>
      </c>
      <c r="B25" s="6" t="n">
        <v>78513</v>
      </c>
      <c r="C25" s="6" t="n">
        <v>85265</v>
      </c>
    </row>
    <row r="26">
      <c r="A26" s="4" t="inlineStr">
        <is>
          <t>Buildings</t>
        </is>
      </c>
    </row>
    <row r="27">
      <c r="A27" s="3" t="inlineStr">
        <is>
          <t>Right of use assets, effect of adoption</t>
        </is>
      </c>
    </row>
    <row r="28">
      <c r="A28" s="4" t="inlineStr">
        <is>
          <t>Beginning balance</t>
        </is>
      </c>
      <c r="B28" s="6" t="n">
        <v>90984</v>
      </c>
      <c r="C28" s="6" t="n">
        <v>45999</v>
      </c>
    </row>
    <row r="29">
      <c r="A29" s="4" t="inlineStr">
        <is>
          <t>Additions/updates</t>
        </is>
      </c>
      <c r="B29" s="6" t="n">
        <v>32436</v>
      </c>
      <c r="C29" s="6" t="n">
        <v>90616</v>
      </c>
    </row>
    <row r="30">
      <c r="A30" s="4" t="inlineStr">
        <is>
          <t>Depreciation</t>
        </is>
      </c>
      <c r="B30" s="6" t="n">
        <v>-27166</v>
      </c>
      <c r="C30" s="6" t="n">
        <v>-43903</v>
      </c>
    </row>
    <row r="31">
      <c r="A31" s="4" t="inlineStr">
        <is>
          <t>Write-offs</t>
        </is>
      </c>
      <c r="C31" s="6" t="n">
        <v>-1728</v>
      </c>
    </row>
    <row r="32">
      <c r="A32" s="4" t="inlineStr">
        <is>
          <t>Ending balance</t>
        </is>
      </c>
      <c r="B32" s="6" t="n">
        <v>96254</v>
      </c>
      <c r="C32" s="6" t="n">
        <v>90984</v>
      </c>
    </row>
    <row r="33">
      <c r="A33" s="4" t="inlineStr">
        <is>
          <t>Ships and boats</t>
        </is>
      </c>
    </row>
    <row r="34">
      <c r="A34" s="3" t="inlineStr">
        <is>
          <t>Right of use assets, effect of adoption</t>
        </is>
      </c>
    </row>
    <row r="35">
      <c r="A35" s="4" t="inlineStr">
        <is>
          <t>Beginning balance</t>
        </is>
      </c>
      <c r="B35" s="6" t="n">
        <v>1877319</v>
      </c>
      <c r="C35" s="6" t="n">
        <v>1904455</v>
      </c>
    </row>
    <row r="36">
      <c r="A36" s="4" t="inlineStr">
        <is>
          <t>Additions/updates</t>
        </is>
      </c>
      <c r="B36" s="6" t="n">
        <v>-836</v>
      </c>
      <c r="C36" s="6" t="n">
        <v>95768</v>
      </c>
    </row>
    <row r="37">
      <c r="A37" s="4" t="inlineStr">
        <is>
          <t>Depreciation</t>
        </is>
      </c>
      <c r="B37" s="6" t="n">
        <v>-62843</v>
      </c>
      <c r="C37" s="6" t="n">
        <v>-122904</v>
      </c>
    </row>
    <row r="38">
      <c r="A38" s="4" t="inlineStr">
        <is>
          <t>Write-offs</t>
        </is>
      </c>
      <c r="B38" s="6" t="n">
        <v>-5982</v>
      </c>
    </row>
    <row r="39">
      <c r="A39" s="4" t="inlineStr">
        <is>
          <t>Ending balance</t>
        </is>
      </c>
      <c r="B39" s="6" t="n">
        <v>1807658</v>
      </c>
      <c r="C39" s="6" t="n">
        <v>1877319</v>
      </c>
    </row>
    <row r="40">
      <c r="A40" s="4" t="inlineStr">
        <is>
          <t>Vehicles</t>
        </is>
      </c>
    </row>
    <row r="41">
      <c r="A41" s="3" t="inlineStr">
        <is>
          <t>Right of use assets, effect of adoption</t>
        </is>
      </c>
    </row>
    <row r="42">
      <c r="A42" s="4" t="inlineStr">
        <is>
          <t>Beginning balance</t>
        </is>
      </c>
      <c r="B42" s="6" t="n">
        <v>2449</v>
      </c>
      <c r="C42" s="6" t="n">
        <v>87</v>
      </c>
    </row>
    <row r="43">
      <c r="A43" s="4" t="inlineStr">
        <is>
          <t>Additions/updates</t>
        </is>
      </c>
      <c r="B43" s="6" t="n">
        <v>4412</v>
      </c>
      <c r="C43" s="6" t="n">
        <v>2675</v>
      </c>
    </row>
    <row r="44">
      <c r="A44" s="4" t="inlineStr">
        <is>
          <t>Depreciation</t>
        </is>
      </c>
      <c r="B44" s="6" t="n">
        <v>-3256</v>
      </c>
      <c r="C44" s="6" t="n">
        <v>-313</v>
      </c>
    </row>
    <row r="45">
      <c r="A45" s="4" t="inlineStr">
        <is>
          <t>Ending balance</t>
        </is>
      </c>
      <c r="B45" s="5" t="inlineStr">
        <is>
          <t>R$ 3605</t>
        </is>
      </c>
      <c r="C45" s="5" t="inlineStr">
        <is>
          <t>R$ 2449</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26" customWidth="1" min="2" max="2"/>
    <col width="21" customWidth="1" min="3" max="3"/>
    <col width="22" customWidth="1" min="4" max="4"/>
    <col width="22" customWidth="1" min="5" max="5"/>
  </cols>
  <sheetData>
    <row r="1">
      <c r="A1" s="1" t="inlineStr">
        <is>
          <t>LEASE - Lease liabilities (Details) R$ in Thousands, $ in Thousands</t>
        </is>
      </c>
      <c r="B1" s="2" t="inlineStr">
        <is>
          <t>6 Months Ended</t>
        </is>
      </c>
    </row>
    <row r="2">
      <c r="B2" s="2" t="inlineStr">
        <is>
          <t>Jun. 30, 2021BRL (R$)item</t>
        </is>
      </c>
      <c r="C2" s="2" t="inlineStr">
        <is>
          <t>Jun. 30, 2021USD ($)</t>
        </is>
      </c>
      <c r="D2" s="2" t="inlineStr">
        <is>
          <t>Dec. 31, 2020BRL (R$)</t>
        </is>
      </c>
      <c r="E2" s="2" t="inlineStr">
        <is>
          <t>Dec. 31, 2019BRL (R$)</t>
        </is>
      </c>
    </row>
    <row r="3">
      <c r="A3" s="3" t="inlineStr">
        <is>
          <t>Lease Liabilities</t>
        </is>
      </c>
    </row>
    <row r="4">
      <c r="A4" s="4" t="inlineStr">
        <is>
          <t>Present value of liabilities</t>
        </is>
      </c>
      <c r="B4" s="5" t="inlineStr">
        <is>
          <t>R$ 5366994</t>
        </is>
      </c>
      <c r="D4" s="5" t="inlineStr">
        <is>
          <t>R$ 5191760</t>
        </is>
      </c>
      <c r="E4" s="5" t="inlineStr">
        <is>
          <t>R$ 3984070</t>
        </is>
      </c>
    </row>
    <row r="5">
      <c r="A5" s="4" t="inlineStr">
        <is>
          <t>Lands and farms</t>
        </is>
      </c>
    </row>
    <row r="6">
      <c r="A6" s="3" t="inlineStr">
        <is>
          <t>Lease Liabilities</t>
        </is>
      </c>
    </row>
    <row r="7">
      <c r="A7" s="4" t="inlineStr">
        <is>
          <t>Average rate - % p.a.</t>
        </is>
      </c>
      <c r="B7" s="4" t="inlineStr">
        <is>
          <t>11.89%</t>
        </is>
      </c>
    </row>
    <row r="8">
      <c r="A8" s="4" t="inlineStr">
        <is>
          <t>Present value of liabilities</t>
        </is>
      </c>
      <c r="B8" s="5" t="inlineStr">
        <is>
          <t>R$ 2692888</t>
        </is>
      </c>
    </row>
    <row r="9">
      <c r="A9" s="4" t="inlineStr">
        <is>
          <t>Machines and equipment</t>
        </is>
      </c>
    </row>
    <row r="10">
      <c r="A10" s="3" t="inlineStr">
        <is>
          <t>Lease Liabilities</t>
        </is>
      </c>
    </row>
    <row r="11">
      <c r="A11" s="4" t="inlineStr">
        <is>
          <t>Average rate - % p.a.</t>
        </is>
      </c>
      <c r="B11" s="4" t="inlineStr">
        <is>
          <t>11.05%</t>
        </is>
      </c>
    </row>
    <row r="12">
      <c r="A12" s="4" t="inlineStr">
        <is>
          <t>Present value of liabilities</t>
        </is>
      </c>
      <c r="B12" s="5" t="inlineStr">
        <is>
          <t>R$ 168348</t>
        </is>
      </c>
    </row>
    <row r="13">
      <c r="A13" s="4" t="inlineStr">
        <is>
          <t>Buildings</t>
        </is>
      </c>
    </row>
    <row r="14">
      <c r="A14" s="3" t="inlineStr">
        <is>
          <t>Lease Liabilities</t>
        </is>
      </c>
    </row>
    <row r="15">
      <c r="A15" s="4" t="inlineStr">
        <is>
          <t>Average rate - % p.a.</t>
        </is>
      </c>
      <c r="B15" s="4" t="inlineStr">
        <is>
          <t>9.70%</t>
        </is>
      </c>
    </row>
    <row r="16">
      <c r="A16" s="4" t="inlineStr">
        <is>
          <t>Present value of liabilities</t>
        </is>
      </c>
      <c r="B16" s="5" t="inlineStr">
        <is>
          <t>R$ 84663</t>
        </is>
      </c>
    </row>
    <row r="17">
      <c r="A17" s="4" t="inlineStr">
        <is>
          <t>Ships and boats</t>
        </is>
      </c>
    </row>
    <row r="18">
      <c r="A18" s="3" t="inlineStr">
        <is>
          <t>Lease Liabilities</t>
        </is>
      </c>
    </row>
    <row r="19">
      <c r="A19" s="4" t="inlineStr">
        <is>
          <t>Average rate - % p.a.</t>
        </is>
      </c>
      <c r="B19" s="4" t="inlineStr">
        <is>
          <t>11.39%</t>
        </is>
      </c>
    </row>
    <row r="20">
      <c r="A20" s="4" t="inlineStr">
        <is>
          <t>Present value of liabilities</t>
        </is>
      </c>
      <c r="B20" s="5" t="inlineStr">
        <is>
          <t>R$ 2417826</t>
        </is>
      </c>
    </row>
    <row r="21">
      <c r="A21" s="4" t="inlineStr">
        <is>
          <t>Vehicles</t>
        </is>
      </c>
    </row>
    <row r="22">
      <c r="A22" s="3" t="inlineStr">
        <is>
          <t>Lease Liabilities</t>
        </is>
      </c>
    </row>
    <row r="23">
      <c r="A23" s="4" t="inlineStr">
        <is>
          <t>Average rate - % p.a.</t>
        </is>
      </c>
      <c r="B23" s="4" t="inlineStr">
        <is>
          <t>10.04%</t>
        </is>
      </c>
    </row>
    <row r="24">
      <c r="A24" s="4" t="inlineStr">
        <is>
          <t>Present value of liabilities</t>
        </is>
      </c>
      <c r="B24" s="5" t="inlineStr">
        <is>
          <t>R$ 3269</t>
        </is>
      </c>
    </row>
    <row r="25">
      <c r="A25" s="4" t="inlineStr">
        <is>
          <t>Leased ships</t>
        </is>
      </c>
    </row>
    <row r="26">
      <c r="A26" s="3" t="inlineStr">
        <is>
          <t>Lease Liabilities</t>
        </is>
      </c>
    </row>
    <row r="27">
      <c r="A27" s="4" t="inlineStr">
        <is>
          <t>Number of leased ships available for chartering from third parties | item</t>
        </is>
      </c>
      <c r="B27" s="6" t="n">
        <v>2</v>
      </c>
    </row>
    <row r="28">
      <c r="A28" s="4" t="inlineStr">
        <is>
          <t>Lease term</t>
        </is>
      </c>
      <c r="B28" s="4" t="inlineStr">
        <is>
          <t>10 months</t>
        </is>
      </c>
      <c r="C28" s="4" t="inlineStr">
        <is>
          <t>10 months</t>
        </is>
      </c>
    </row>
    <row r="29">
      <c r="A29" s="4" t="inlineStr">
        <is>
          <t>Chartering available from third party</t>
        </is>
      </c>
      <c r="B29" s="5" t="inlineStr">
        <is>
          <t>R$ 40253</t>
        </is>
      </c>
      <c r="C29" s="9" t="n">
        <v>75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LEASE - Lease liabilities Rollforward (Details) - BRL (R$) R$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Lease Liabilities</t>
        </is>
      </c>
    </row>
    <row r="4">
      <c r="A4" s="4" t="inlineStr">
        <is>
          <t>Beginning balance</t>
        </is>
      </c>
      <c r="B4" s="5" t="inlineStr">
        <is>
          <t>R$ 5191760</t>
        </is>
      </c>
      <c r="C4" s="5" t="inlineStr">
        <is>
          <t>R$ 3984070</t>
        </is>
      </c>
      <c r="D4" s="5" t="inlineStr">
        <is>
          <t>R$ 3984070</t>
        </is>
      </c>
    </row>
    <row r="5">
      <c r="A5" s="4" t="inlineStr">
        <is>
          <t>Additions</t>
        </is>
      </c>
      <c r="B5" s="6" t="n">
        <v>479673</v>
      </c>
      <c r="D5" s="6" t="n">
        <v>1092768</v>
      </c>
    </row>
    <row r="6">
      <c r="A6" s="4" t="inlineStr">
        <is>
          <t>Write-offs</t>
        </is>
      </c>
      <c r="B6" s="6" t="n">
        <v>-5982</v>
      </c>
      <c r="D6" s="6" t="n">
        <v>-148638</v>
      </c>
    </row>
    <row r="7">
      <c r="A7" s="4" t="inlineStr">
        <is>
          <t>Payments</t>
        </is>
      </c>
      <c r="B7" s="6" t="n">
        <v>-475483</v>
      </c>
      <c r="D7" s="6" t="n">
        <v>-824245</v>
      </c>
    </row>
    <row r="8">
      <c r="A8" s="4" t="inlineStr">
        <is>
          <t>Accrual of financial charges</t>
        </is>
      </c>
      <c r="B8" s="6" t="n">
        <v>273800</v>
      </c>
      <c r="D8" s="6" t="n">
        <v>486286</v>
      </c>
    </row>
    <row r="9">
      <c r="A9" s="4" t="inlineStr">
        <is>
          <t>Exchange rate variation</t>
        </is>
      </c>
      <c r="B9" s="6" t="n">
        <v>-96774</v>
      </c>
      <c r="D9" s="6" t="n">
        <v>601519</v>
      </c>
    </row>
    <row r="10">
      <c r="A10" s="4" t="inlineStr">
        <is>
          <t>Ending balance</t>
        </is>
      </c>
      <c r="B10" s="6" t="n">
        <v>5366994</v>
      </c>
      <c r="D10" s="6" t="n">
        <v>5191760</v>
      </c>
    </row>
    <row r="11">
      <c r="A11" s="4" t="inlineStr">
        <is>
          <t>Current</t>
        </is>
      </c>
      <c r="B11" s="6" t="n">
        <v>593691</v>
      </c>
      <c r="D11" s="6" t="n">
        <v>620177</v>
      </c>
    </row>
    <row r="12">
      <c r="A12" s="4" t="inlineStr">
        <is>
          <t>Non-current</t>
        </is>
      </c>
      <c r="B12" s="6" t="n">
        <v>4773303</v>
      </c>
      <c r="D12" s="5" t="inlineStr">
        <is>
          <t>R$ 4571583</t>
        </is>
      </c>
    </row>
    <row r="13">
      <c r="A13" s="4" t="inlineStr">
        <is>
          <t>Leased Land</t>
        </is>
      </c>
    </row>
    <row r="14">
      <c r="A14" s="3" t="inlineStr">
        <is>
          <t>Lease Liabilities</t>
        </is>
      </c>
    </row>
    <row r="15">
      <c r="A15" s="4" t="inlineStr">
        <is>
          <t>Capitalized interest</t>
        </is>
      </c>
      <c r="B15" s="5" t="inlineStr">
        <is>
          <t>R$ 61260</t>
        </is>
      </c>
      <c r="C15" s="5" t="inlineStr">
        <is>
          <t>R$ 3704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Amounts recognized in the statement of income for the year (Details) - BRL (R$) R$ in Thousands</t>
        </is>
      </c>
      <c r="B1" s="2" t="inlineStr">
        <is>
          <t>6 Months Ended</t>
        </is>
      </c>
    </row>
    <row r="2">
      <c r="B2" s="2" t="inlineStr">
        <is>
          <t>Jun. 30, 2021</t>
        </is>
      </c>
      <c r="C2" s="2" t="inlineStr">
        <is>
          <t>Jun. 30, 2020</t>
        </is>
      </c>
    </row>
    <row r="3">
      <c r="A3" s="3" t="inlineStr">
        <is>
          <t>LEASE</t>
        </is>
      </c>
    </row>
    <row r="4">
      <c r="A4" s="4" t="inlineStr">
        <is>
          <t>Expenses relating to short-term assets</t>
        </is>
      </c>
      <c r="B4" s="5" t="inlineStr">
        <is>
          <t>R$ 4329</t>
        </is>
      </c>
      <c r="C4" s="5" t="inlineStr">
        <is>
          <t>R$ 2531</t>
        </is>
      </c>
    </row>
    <row r="5">
      <c r="A5" s="4" t="inlineStr">
        <is>
          <t>Expenses relating to low-value assets</t>
        </is>
      </c>
      <c r="B5" s="6" t="n">
        <v>2950</v>
      </c>
      <c r="C5" s="6" t="n">
        <v>6428</v>
      </c>
    </row>
    <row r="6">
      <c r="A6" s="4" t="inlineStr">
        <is>
          <t>Total amount recognized</t>
        </is>
      </c>
      <c r="B6" s="5" t="inlineStr">
        <is>
          <t>R$ 7279</t>
        </is>
      </c>
      <c r="C6" s="5" t="inlineStr">
        <is>
          <t>R$ 8959</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JUDICIAL LIABILITIES - Rollforward of provisions for probably losses, net of judicial deposits (Details) - BRL (R$) R$ in Thousands</t>
        </is>
      </c>
      <c r="B1" s="2" t="inlineStr">
        <is>
          <t>Jun. 30, 2021</t>
        </is>
      </c>
      <c r="C1" s="2" t="inlineStr">
        <is>
          <t>Dec. 31, 2020</t>
        </is>
      </c>
    </row>
    <row r="2">
      <c r="A2" s="3" t="inlineStr">
        <is>
          <t>PROVISION FOR JUDICIAL LIABILITIES</t>
        </is>
      </c>
    </row>
    <row r="3">
      <c r="A3" s="4" t="inlineStr">
        <is>
          <t>Judicial deposits</t>
        </is>
      </c>
      <c r="B3" s="5" t="inlineStr">
        <is>
          <t>R$ 175397</t>
        </is>
      </c>
      <c r="C3" s="5" t="inlineStr">
        <is>
          <t>R$ 196916</t>
        </is>
      </c>
    </row>
    <row r="4">
      <c r="A4" s="4" t="inlineStr">
        <is>
          <t>Provision</t>
        </is>
      </c>
      <c r="B4" s="6" t="n">
        <v>3447076</v>
      </c>
      <c r="C4" s="6" t="n">
        <v>3452871</v>
      </c>
    </row>
    <row r="5">
      <c r="A5" s="4" t="inlineStr">
        <is>
          <t>Provision, net</t>
        </is>
      </c>
      <c r="B5" s="6" t="n">
        <v>3271679</v>
      </c>
      <c r="C5" s="6" t="n">
        <v>3255955</v>
      </c>
    </row>
    <row r="6">
      <c r="A6" s="4" t="inlineStr">
        <is>
          <t>Taxes and social security</t>
        </is>
      </c>
    </row>
    <row r="7">
      <c r="A7" s="3" t="inlineStr">
        <is>
          <t>PROVISION FOR JUDICIAL LIABILITIES</t>
        </is>
      </c>
    </row>
    <row r="8">
      <c r="A8" s="4" t="inlineStr">
        <is>
          <t>Judicial deposits</t>
        </is>
      </c>
      <c r="B8" s="6" t="n">
        <v>-134968</v>
      </c>
      <c r="C8" s="6" t="n">
        <v>-135641</v>
      </c>
    </row>
    <row r="9">
      <c r="A9" s="4" t="inlineStr">
        <is>
          <t>Provision</t>
        </is>
      </c>
      <c r="B9" s="6" t="n">
        <v>2976588</v>
      </c>
      <c r="C9" s="6" t="n">
        <v>2984230</v>
      </c>
    </row>
    <row r="10">
      <c r="A10" s="4" t="inlineStr">
        <is>
          <t>Provision, net</t>
        </is>
      </c>
      <c r="B10" s="6" t="n">
        <v>2841620</v>
      </c>
      <c r="C10" s="6" t="n">
        <v>2848589</v>
      </c>
    </row>
    <row r="11">
      <c r="A11" s="4" t="inlineStr">
        <is>
          <t>Labor</t>
        </is>
      </c>
    </row>
    <row r="12">
      <c r="A12" s="3" t="inlineStr">
        <is>
          <t>PROVISION FOR JUDICIAL LIABILITIES</t>
        </is>
      </c>
    </row>
    <row r="13">
      <c r="A13" s="4" t="inlineStr">
        <is>
          <t>Judicial deposits</t>
        </is>
      </c>
      <c r="B13" s="6" t="n">
        <v>-38558</v>
      </c>
      <c r="C13" s="6" t="n">
        <v>-57780</v>
      </c>
    </row>
    <row r="14">
      <c r="A14" s="4" t="inlineStr">
        <is>
          <t>Provision</t>
        </is>
      </c>
      <c r="B14" s="6" t="n">
        <v>229727</v>
      </c>
      <c r="C14" s="6" t="n">
        <v>217180</v>
      </c>
    </row>
    <row r="15">
      <c r="A15" s="4" t="inlineStr">
        <is>
          <t>Provision, net</t>
        </is>
      </c>
      <c r="B15" s="6" t="n">
        <v>191169</v>
      </c>
      <c r="C15" s="6" t="n">
        <v>159400</v>
      </c>
    </row>
    <row r="16">
      <c r="A16" s="4" t="inlineStr">
        <is>
          <t>Civil and environment</t>
        </is>
      </c>
    </row>
    <row r="17">
      <c r="A17" s="3" t="inlineStr">
        <is>
          <t>PROVISION FOR JUDICIAL LIABILITIES</t>
        </is>
      </c>
    </row>
    <row r="18">
      <c r="A18" s="4" t="inlineStr">
        <is>
          <t>Judicial deposits</t>
        </is>
      </c>
      <c r="B18" s="6" t="n">
        <v>-1871</v>
      </c>
      <c r="C18" s="6" t="n">
        <v>-3495</v>
      </c>
    </row>
    <row r="19">
      <c r="A19" s="4" t="inlineStr">
        <is>
          <t>Provision</t>
        </is>
      </c>
      <c r="B19" s="6" t="n">
        <v>240761</v>
      </c>
      <c r="C19" s="6" t="n">
        <v>251461</v>
      </c>
    </row>
    <row r="20">
      <c r="A20" s="4" t="inlineStr">
        <is>
          <t>Provision, net</t>
        </is>
      </c>
      <c r="B20" s="5" t="inlineStr">
        <is>
          <t>R$ 238890</t>
        </is>
      </c>
      <c r="C20" s="5" t="inlineStr">
        <is>
          <t>R$ 247966</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ROVISION FOR JUDICIAL LIABILITIES - Changes in the provision according to the nature of the proceedings for probable losses (Details) R$ in Thousands</t>
        </is>
      </c>
      <c r="B1" s="2" t="inlineStr">
        <is>
          <t>6 Months Ended</t>
        </is>
      </c>
      <c r="C1" s="2" t="inlineStr">
        <is>
          <t>12 Months Ended</t>
        </is>
      </c>
    </row>
    <row r="2">
      <c r="B2" s="2" t="inlineStr">
        <is>
          <t>Jun. 30, 2021BRL (R$)lawsuit</t>
        </is>
      </c>
      <c r="C2" s="2" t="inlineStr">
        <is>
          <t>Dec. 31, 2020BRL (R$)lawsuit</t>
        </is>
      </c>
    </row>
    <row r="3">
      <c r="A3" s="3" t="inlineStr">
        <is>
          <t>PROVISION FOR JUDICIAL LIABILITIES</t>
        </is>
      </c>
    </row>
    <row r="4">
      <c r="A4" s="4" t="inlineStr">
        <is>
          <t>Beginning balance</t>
        </is>
      </c>
      <c r="B4" s="5" t="inlineStr">
        <is>
          <t>R$ 3452871</t>
        </is>
      </c>
    </row>
    <row r="5">
      <c r="A5" s="4" t="inlineStr">
        <is>
          <t>Ending balance</t>
        </is>
      </c>
      <c r="B5" s="6" t="n">
        <v>3447076</v>
      </c>
      <c r="C5" s="5" t="inlineStr">
        <is>
          <t>R$ 3452871</t>
        </is>
      </c>
    </row>
    <row r="6">
      <c r="A6" s="4" t="inlineStr">
        <is>
          <t>Probable loss</t>
        </is>
      </c>
    </row>
    <row r="7">
      <c r="A7" s="3" t="inlineStr">
        <is>
          <t>PROVISION FOR JUDICIAL LIABILITIES</t>
        </is>
      </c>
    </row>
    <row r="8">
      <c r="A8" s="4" t="inlineStr">
        <is>
          <t>Beginning balance</t>
        </is>
      </c>
      <c r="B8" s="6" t="n">
        <v>3452871</v>
      </c>
      <c r="C8" s="6" t="n">
        <v>3686801</v>
      </c>
    </row>
    <row r="9">
      <c r="A9" s="4" t="inlineStr">
        <is>
          <t>Payments</t>
        </is>
      </c>
      <c r="B9" s="6" t="n">
        <v>-53621</v>
      </c>
      <c r="C9" s="6" t="n">
        <v>-81563</v>
      </c>
    </row>
    <row r="10">
      <c r="A10" s="4" t="inlineStr">
        <is>
          <t>Write-off</t>
        </is>
      </c>
      <c r="B10" s="6" t="n">
        <v>-51517</v>
      </c>
      <c r="C10" s="6" t="n">
        <v>-293761</v>
      </c>
    </row>
    <row r="11">
      <c r="A11" s="4" t="inlineStr">
        <is>
          <t>Additions</t>
        </is>
      </c>
      <c r="B11" s="6" t="n">
        <v>76770</v>
      </c>
      <c r="C11" s="6" t="n">
        <v>101950</v>
      </c>
    </row>
    <row r="12">
      <c r="A12" s="4" t="inlineStr">
        <is>
          <t>Monetary adjustment</t>
        </is>
      </c>
      <c r="B12" s="6" t="n">
        <v>22573</v>
      </c>
      <c r="C12" s="6" t="n">
        <v>39444</v>
      </c>
    </row>
    <row r="13">
      <c r="A13" s="4" t="inlineStr">
        <is>
          <t>Ending balance</t>
        </is>
      </c>
      <c r="B13" s="6" t="n">
        <v>3447076</v>
      </c>
      <c r="C13" s="6" t="n">
        <v>3452871</v>
      </c>
    </row>
    <row r="14">
      <c r="A14" s="4" t="inlineStr">
        <is>
          <t>Taxes and social security</t>
        </is>
      </c>
    </row>
    <row r="15">
      <c r="A15" s="3" t="inlineStr">
        <is>
          <t>PROVISION FOR JUDICIAL LIABILITIES</t>
        </is>
      </c>
    </row>
    <row r="16">
      <c r="A16" s="4" t="inlineStr">
        <is>
          <t>Beginning balance</t>
        </is>
      </c>
      <c r="B16" s="6" t="n">
        <v>2984230</v>
      </c>
    </row>
    <row r="17">
      <c r="A17" s="4" t="inlineStr">
        <is>
          <t>Ending balance</t>
        </is>
      </c>
      <c r="B17" s="6" t="n">
        <v>2976588</v>
      </c>
      <c r="C17" s="6" t="n">
        <v>2984230</v>
      </c>
    </row>
    <row r="18">
      <c r="A18" s="4" t="inlineStr">
        <is>
          <t>Taxes and social security | Probable loss</t>
        </is>
      </c>
    </row>
    <row r="19">
      <c r="A19" s="3" t="inlineStr">
        <is>
          <t>PROVISION FOR JUDICIAL LIABILITIES</t>
        </is>
      </c>
    </row>
    <row r="20">
      <c r="A20" s="4" t="inlineStr">
        <is>
          <t>Beginning balance</t>
        </is>
      </c>
      <c r="B20" s="6" t="n">
        <v>476070</v>
      </c>
      <c r="C20" s="6" t="n">
        <v>492413</v>
      </c>
    </row>
    <row r="21">
      <c r="A21" s="4" t="inlineStr">
        <is>
          <t>Payments</t>
        </is>
      </c>
      <c r="B21" s="6" t="n">
        <v>-4647</v>
      </c>
      <c r="C21" s="6" t="n">
        <v>-23162</v>
      </c>
    </row>
    <row r="22">
      <c r="A22" s="4" t="inlineStr">
        <is>
          <t>Write-off</t>
        </is>
      </c>
      <c r="B22" s="6" t="n">
        <v>-127</v>
      </c>
      <c r="C22" s="6" t="n">
        <v>-23106</v>
      </c>
    </row>
    <row r="23">
      <c r="A23" s="4" t="inlineStr">
        <is>
          <t>Additions</t>
        </is>
      </c>
      <c r="B23" s="6" t="n">
        <v>1407</v>
      </c>
      <c r="C23" s="6" t="n">
        <v>20560</v>
      </c>
    </row>
    <row r="24">
      <c r="A24" s="4" t="inlineStr">
        <is>
          <t>Monetary adjustment</t>
        </is>
      </c>
      <c r="B24" s="6" t="n">
        <v>3972</v>
      </c>
      <c r="C24" s="6" t="n">
        <v>9365</v>
      </c>
    </row>
    <row r="25">
      <c r="A25" s="4" t="inlineStr">
        <is>
          <t>Ending balance</t>
        </is>
      </c>
      <c r="B25" s="5" t="inlineStr">
        <is>
          <t>R$ 476675</t>
        </is>
      </c>
      <c r="C25" s="5" t="inlineStr">
        <is>
          <t>R$ 476070</t>
        </is>
      </c>
    </row>
    <row r="26">
      <c r="A26" s="4" t="inlineStr">
        <is>
          <t>Number of administrative proceedings and lawsuits | lawsuit</t>
        </is>
      </c>
      <c r="B26" s="6" t="n">
        <v>50</v>
      </c>
      <c r="C26" s="6" t="n">
        <v>51</v>
      </c>
    </row>
    <row r="27">
      <c r="A27" s="4" t="inlineStr">
        <is>
          <t>Labor</t>
        </is>
      </c>
    </row>
    <row r="28">
      <c r="A28" s="3" t="inlineStr">
        <is>
          <t>PROVISION FOR JUDICIAL LIABILITIES</t>
        </is>
      </c>
    </row>
    <row r="29">
      <c r="A29" s="4" t="inlineStr">
        <is>
          <t>Beginning balance</t>
        </is>
      </c>
      <c r="B29" s="5" t="inlineStr">
        <is>
          <t>R$ 217180</t>
        </is>
      </c>
    </row>
    <row r="30">
      <c r="A30" s="4" t="inlineStr">
        <is>
          <t>Ending balance</t>
        </is>
      </c>
      <c r="B30" s="6" t="n">
        <v>229727</v>
      </c>
      <c r="C30" s="5" t="inlineStr">
        <is>
          <t>R$ 217180</t>
        </is>
      </c>
    </row>
    <row r="31">
      <c r="A31" s="4" t="inlineStr">
        <is>
          <t>Labor | Probable loss</t>
        </is>
      </c>
    </row>
    <row r="32">
      <c r="A32" s="3" t="inlineStr">
        <is>
          <t>PROVISION FOR JUDICIAL LIABILITIES</t>
        </is>
      </c>
    </row>
    <row r="33">
      <c r="A33" s="4" t="inlineStr">
        <is>
          <t>Beginning balance</t>
        </is>
      </c>
      <c r="B33" s="6" t="n">
        <v>217180</v>
      </c>
      <c r="C33" s="6" t="n">
        <v>227139</v>
      </c>
    </row>
    <row r="34">
      <c r="A34" s="4" t="inlineStr">
        <is>
          <t>Payments</t>
        </is>
      </c>
      <c r="B34" s="6" t="n">
        <v>-14515</v>
      </c>
      <c r="C34" s="6" t="n">
        <v>-43783</v>
      </c>
    </row>
    <row r="35">
      <c r="A35" s="4" t="inlineStr">
        <is>
          <t>Write-off</t>
        </is>
      </c>
      <c r="B35" s="6" t="n">
        <v>-31784</v>
      </c>
      <c r="C35" s="6" t="n">
        <v>-52333</v>
      </c>
    </row>
    <row r="36">
      <c r="A36" s="4" t="inlineStr">
        <is>
          <t>Additions</t>
        </is>
      </c>
      <c r="B36" s="6" t="n">
        <v>50255</v>
      </c>
      <c r="C36" s="6" t="n">
        <v>64053</v>
      </c>
    </row>
    <row r="37">
      <c r="A37" s="4" t="inlineStr">
        <is>
          <t>Monetary adjustment</t>
        </is>
      </c>
      <c r="B37" s="6" t="n">
        <v>8591</v>
      </c>
      <c r="C37" s="6" t="n">
        <v>22104</v>
      </c>
    </row>
    <row r="38">
      <c r="A38" s="4" t="inlineStr">
        <is>
          <t>Ending balance</t>
        </is>
      </c>
      <c r="B38" s="5" t="inlineStr">
        <is>
          <t>R$ 229727</t>
        </is>
      </c>
      <c r="C38" s="5" t="inlineStr">
        <is>
          <t>R$ 217180</t>
        </is>
      </c>
    </row>
    <row r="39">
      <c r="A39" s="4" t="inlineStr">
        <is>
          <t>Number of lawsuits | lawsuit</t>
        </is>
      </c>
      <c r="B39" s="6" t="n">
        <v>1038</v>
      </c>
      <c r="C39" s="6" t="n">
        <v>1010</v>
      </c>
    </row>
    <row r="40">
      <c r="A40" s="4" t="inlineStr">
        <is>
          <t>Civil and environment</t>
        </is>
      </c>
    </row>
    <row r="41">
      <c r="A41" s="3" t="inlineStr">
        <is>
          <t>PROVISION FOR JUDICIAL LIABILITIES</t>
        </is>
      </c>
    </row>
    <row r="42">
      <c r="A42" s="4" t="inlineStr">
        <is>
          <t>Beginning balance</t>
        </is>
      </c>
      <c r="B42" s="5" t="inlineStr">
        <is>
          <t>R$ 251461</t>
        </is>
      </c>
    </row>
    <row r="43">
      <c r="A43" s="4" t="inlineStr">
        <is>
          <t>Ending balance</t>
        </is>
      </c>
      <c r="B43" s="6" t="n">
        <v>240761</v>
      </c>
      <c r="C43" s="5" t="inlineStr">
        <is>
          <t>R$ 251461</t>
        </is>
      </c>
    </row>
    <row r="44">
      <c r="A44" s="4" t="inlineStr">
        <is>
          <t>Civil and environment | Probable loss</t>
        </is>
      </c>
    </row>
    <row r="45">
      <c r="A45" s="3" t="inlineStr">
        <is>
          <t>PROVISION FOR JUDICIAL LIABILITIES</t>
        </is>
      </c>
    </row>
    <row r="46">
      <c r="A46" s="4" t="inlineStr">
        <is>
          <t>Beginning balance</t>
        </is>
      </c>
      <c r="B46" s="6" t="n">
        <v>50368</v>
      </c>
      <c r="C46" s="6" t="n">
        <v>64897</v>
      </c>
    </row>
    <row r="47">
      <c r="A47" s="4" t="inlineStr">
        <is>
          <t>Payments</t>
        </is>
      </c>
      <c r="B47" s="6" t="n">
        <v>-34459</v>
      </c>
      <c r="C47" s="6" t="n">
        <v>-14618</v>
      </c>
    </row>
    <row r="48">
      <c r="A48" s="4" t="inlineStr">
        <is>
          <t>Write-off</t>
        </is>
      </c>
      <c r="B48" s="6" t="n">
        <v>-11334</v>
      </c>
      <c r="C48" s="6" t="n">
        <v>-25223</v>
      </c>
    </row>
    <row r="49">
      <c r="A49" s="4" t="inlineStr">
        <is>
          <t>Additions</t>
        </is>
      </c>
      <c r="B49" s="6" t="n">
        <v>25108</v>
      </c>
      <c r="C49" s="6" t="n">
        <v>17337</v>
      </c>
    </row>
    <row r="50">
      <c r="A50" s="4" t="inlineStr">
        <is>
          <t>Monetary adjustment</t>
        </is>
      </c>
      <c r="B50" s="6" t="n">
        <v>10010</v>
      </c>
      <c r="C50" s="6" t="n">
        <v>7975</v>
      </c>
    </row>
    <row r="51">
      <c r="A51" s="4" t="inlineStr">
        <is>
          <t>Ending balance</t>
        </is>
      </c>
      <c r="B51" s="5" t="inlineStr">
        <is>
          <t>R$ 39693</t>
        </is>
      </c>
      <c r="C51" s="5" t="inlineStr">
        <is>
          <t>R$ 50368</t>
        </is>
      </c>
    </row>
    <row r="52">
      <c r="A52" s="4" t="inlineStr">
        <is>
          <t>Number of lawsuits | lawsuit</t>
        </is>
      </c>
      <c r="B52" s="6" t="n">
        <v>59</v>
      </c>
      <c r="C52" s="6" t="n">
        <v>58</v>
      </c>
    </row>
    <row r="53">
      <c r="A53" s="4" t="inlineStr">
        <is>
          <t>Contingent liabilities | Probable loss</t>
        </is>
      </c>
    </row>
    <row r="54">
      <c r="A54" s="3" t="inlineStr">
        <is>
          <t>PROVISION FOR JUDICIAL LIABILITIES</t>
        </is>
      </c>
    </row>
    <row r="55">
      <c r="A55" s="4" t="inlineStr">
        <is>
          <t>Beginning balance</t>
        </is>
      </c>
      <c r="B55" s="5" t="inlineStr">
        <is>
          <t>R$ 2709253</t>
        </is>
      </c>
      <c r="C55" s="5" t="inlineStr">
        <is>
          <t>R$ 2902352</t>
        </is>
      </c>
    </row>
    <row r="56">
      <c r="A56" s="4" t="inlineStr">
        <is>
          <t>Write-off</t>
        </is>
      </c>
      <c r="B56" s="6" t="n">
        <v>-8272</v>
      </c>
      <c r="C56" s="6" t="n">
        <v>-193099</v>
      </c>
    </row>
    <row r="57">
      <c r="A57" s="4" t="inlineStr">
        <is>
          <t>Ending balance</t>
        </is>
      </c>
      <c r="B57" s="6" t="n">
        <v>2700981</v>
      </c>
      <c r="C57" s="6" t="n">
        <v>2709253</v>
      </c>
    </row>
    <row r="58">
      <c r="A58" s="4" t="inlineStr">
        <is>
          <t>Taxes | Possible losses and remote losses | Fibria</t>
        </is>
      </c>
    </row>
    <row r="59">
      <c r="A59" s="3" t="inlineStr">
        <is>
          <t>PROVISION FOR JUDICIAL LIABILITIES</t>
        </is>
      </c>
    </row>
    <row r="60">
      <c r="A60" s="4" t="inlineStr">
        <is>
          <t>Fair value adjustment on business combination with Fibria</t>
        </is>
      </c>
      <c r="B60" s="6" t="n">
        <v>2499916</v>
      </c>
      <c r="C60" s="6" t="n">
        <v>2508162</v>
      </c>
    </row>
    <row r="61">
      <c r="A61" s="4" t="inlineStr">
        <is>
          <t>Civil | Possible losses and remote losses | Fibria</t>
        </is>
      </c>
    </row>
    <row r="62">
      <c r="A62" s="3" t="inlineStr">
        <is>
          <t>PROVISION FOR JUDICIAL LIABILITIES</t>
        </is>
      </c>
    </row>
    <row r="63">
      <c r="A63" s="4" t="inlineStr">
        <is>
          <t>Fair value adjustment on business combination with Fibria</t>
        </is>
      </c>
      <c r="B63" s="5" t="inlineStr">
        <is>
          <t>R$ 201065</t>
        </is>
      </c>
      <c r="C63" s="5" t="inlineStr">
        <is>
          <t>R$ 201091</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JUDICIAL LIABILITIES - Provision for possible losses (Details) - BRL (R$) R$ in Thousands</t>
        </is>
      </c>
      <c r="B1" s="2" t="inlineStr">
        <is>
          <t>Jun. 30, 2021</t>
        </is>
      </c>
      <c r="C1" s="2" t="inlineStr">
        <is>
          <t>Dec. 31, 2020</t>
        </is>
      </c>
    </row>
    <row r="2">
      <c r="A2" s="3" t="inlineStr">
        <is>
          <t>PROVISION FOR JUDICIAL LIABILITIES</t>
        </is>
      </c>
    </row>
    <row r="3">
      <c r="A3" s="4" t="inlineStr">
        <is>
          <t>Possible losses for which no provision was recorded</t>
        </is>
      </c>
      <c r="B3" s="5" t="inlineStr">
        <is>
          <t>R$ 11259126</t>
        </is>
      </c>
      <c r="C3" s="5" t="inlineStr">
        <is>
          <t>R$ 10478002</t>
        </is>
      </c>
    </row>
    <row r="4">
      <c r="A4" s="4" t="inlineStr">
        <is>
          <t>Fibria</t>
        </is>
      </c>
    </row>
    <row r="5">
      <c r="A5" s="3" t="inlineStr">
        <is>
          <t>PROVISION FOR JUDICIAL LIABILITIES</t>
        </is>
      </c>
    </row>
    <row r="6">
      <c r="A6" s="4" t="inlineStr">
        <is>
          <t>Fair value adjustment of probable contingencies</t>
        </is>
      </c>
      <c r="B6" s="6" t="n">
        <v>2602107</v>
      </c>
      <c r="C6" s="6" t="n">
        <v>2677970</v>
      </c>
    </row>
    <row r="7">
      <c r="A7" s="4" t="inlineStr">
        <is>
          <t>Taxes and social security</t>
        </is>
      </c>
    </row>
    <row r="8">
      <c r="A8" s="3" t="inlineStr">
        <is>
          <t>PROVISION FOR JUDICIAL LIABILITIES</t>
        </is>
      </c>
    </row>
    <row r="9">
      <c r="A9" s="4" t="inlineStr">
        <is>
          <t>Possible losses for which no provision was recorded</t>
        </is>
      </c>
      <c r="B9" s="6" t="n">
        <v>7288728</v>
      </c>
      <c r="C9" s="6" t="n">
        <v>7145147</v>
      </c>
    </row>
    <row r="10">
      <c r="A10" s="4" t="inlineStr">
        <is>
          <t>Labor</t>
        </is>
      </c>
    </row>
    <row r="11">
      <c r="A11" s="3" t="inlineStr">
        <is>
          <t>PROVISION FOR JUDICIAL LIABILITIES</t>
        </is>
      </c>
    </row>
    <row r="12">
      <c r="A12" s="4" t="inlineStr">
        <is>
          <t>Possible losses for which no provision was recorded</t>
        </is>
      </c>
      <c r="B12" s="6" t="n">
        <v>266424</v>
      </c>
      <c r="C12" s="6" t="n">
        <v>263971</v>
      </c>
    </row>
    <row r="13">
      <c r="A13" s="4" t="inlineStr">
        <is>
          <t>Civil and environment</t>
        </is>
      </c>
    </row>
    <row r="14">
      <c r="A14" s="3" t="inlineStr">
        <is>
          <t>PROVISION FOR JUDICIAL LIABILITIES</t>
        </is>
      </c>
    </row>
    <row r="15">
      <c r="A15" s="4" t="inlineStr">
        <is>
          <t>Possible losses for which no provision was recorded</t>
        </is>
      </c>
      <c r="B15" s="5" t="inlineStr">
        <is>
          <t>R$ 3703974</t>
        </is>
      </c>
      <c r="C15" s="5" t="inlineStr">
        <is>
          <t>R$ 3068884</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ROVISION FOR JUDICIAL LIABILITIES - Assets arising from the exclusion of VAT from tax basis (Details) - BRL (R$) R$ in Thousands</t>
        </is>
      </c>
      <c r="B1" s="2" t="inlineStr">
        <is>
          <t>1 Months Ended</t>
        </is>
      </c>
      <c r="D1" s="2" t="inlineStr">
        <is>
          <t>6 Months Ended</t>
        </is>
      </c>
    </row>
    <row r="2">
      <c r="B2" s="2" t="inlineStr">
        <is>
          <t>Jun. 30, 2021</t>
        </is>
      </c>
      <c r="C2" s="2" t="inlineStr">
        <is>
          <t>Sep. 30, 2019</t>
        </is>
      </c>
      <c r="D2" s="2" t="inlineStr">
        <is>
          <t>Jun. 30, 2021</t>
        </is>
      </c>
    </row>
    <row r="3">
      <c r="A3" s="3" t="inlineStr">
        <is>
          <t>PROVISION FOR JUDICIAL LIABILITIES</t>
        </is>
      </c>
    </row>
    <row r="4">
      <c r="A4" s="4" t="inlineStr">
        <is>
          <t>Total PIS and COFINS tax credits to be recovered</t>
        </is>
      </c>
      <c r="D4" s="5" t="inlineStr">
        <is>
          <t>R$ 455984</t>
        </is>
      </c>
    </row>
    <row r="5">
      <c r="A5" s="4" t="inlineStr">
        <is>
          <t>Partial recognition of PIS and COFINS tax credits recovered</t>
        </is>
      </c>
      <c r="C5" s="5" t="inlineStr">
        <is>
          <t>R$ 128115</t>
        </is>
      </c>
    </row>
    <row r="6">
      <c r="A6" s="4" t="inlineStr">
        <is>
          <t>Remaining amount recognized of PIS and COFINS tax credits recovered</t>
        </is>
      </c>
      <c r="B6" s="5" t="inlineStr">
        <is>
          <t>R$ 327869</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MPLOYEE BENEFIT PLANS - Pension Plan (Details) - BRL (R$) R$ in Thousands</t>
        </is>
      </c>
      <c r="B1" s="2" t="inlineStr">
        <is>
          <t>6 Months Ended</t>
        </is>
      </c>
    </row>
    <row r="2">
      <c r="B2" s="2" t="inlineStr">
        <is>
          <t>Jun. 30, 2021</t>
        </is>
      </c>
      <c r="C2" s="2" t="inlineStr">
        <is>
          <t>Jun. 30, 2020</t>
        </is>
      </c>
    </row>
    <row r="3">
      <c r="A3" s="4" t="inlineStr">
        <is>
          <t>Suzano Prev</t>
        </is>
      </c>
    </row>
    <row r="4">
      <c r="A4" s="3" t="inlineStr">
        <is>
          <t>EMPLOYEE BENEFIT PLANS</t>
        </is>
      </c>
    </row>
    <row r="5">
      <c r="A5" s="4" t="inlineStr">
        <is>
          <t>Employer contributions</t>
        </is>
      </c>
      <c r="B5" s="5" t="inlineStr">
        <is>
          <t>R$ 6706</t>
        </is>
      </c>
      <c r="C5" s="5" t="inlineStr">
        <is>
          <t>R$ 3505</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6 Months Ended</t>
        </is>
      </c>
    </row>
    <row r="2">
      <c r="B2" s="2" t="inlineStr">
        <is>
          <t>Jun. 30, 2021</t>
        </is>
      </c>
    </row>
    <row r="3">
      <c r="A3" s="3" t="inlineStr">
        <is>
          <t>TRADE ACCOUNTS RECEIVABLE</t>
        </is>
      </c>
    </row>
    <row r="4">
      <c r="A4" s="4" t="inlineStr">
        <is>
          <t>TRADE ACCOUNTS RECEIVABLE</t>
        </is>
      </c>
      <c r="B4" s="4" t="inlineStr">
        <is>
          <t>7. 7.1. ​ ​ ​ ​ ​ ​ ​ ​ June 30, ​ December 31, ​ 2021 2020 Domestic customers ​ ​ ​ ​ Third parties ​ 1,084,214 ​ 970,796 Related parties (Note 11) (1) ​ 53,602 ​ 47,685 ​ ​ ​ ​ ​ Foreign customers ​ ​ ​ ​ Third parties ​ 2,883,330 ​ 1,938,614 ​ ​ ​ ​ ​ (-) Expected credit losses ​ (42,060) ​ (41,889) ​ ​ 3,979,086 ​ 2,915,206 ​ 1) The Company performs factoring transactions for certain customers’ receivables where, substantially all risks and rewards related to these receivables are transferred to the counterpart, so that these receivables are derecognized from accounts receivable in the balance sheet. This transaction refers to an additional cash generation opportunity and may be discontinued at any time without significant impact on the Company's operation and is therefore classified as a financial asset measured at amortized cost. The impact of these factoring transactions on the accounts receivable for the six-month period ended June 30, 2021, is R$ 6,049,694 (R$ 5,388,370 as of December 31, 2020). 7.2. Breakdown of trade accounts receivable by maturity ​ ​ ​ ​ ​ ​ ​ ​ June 30, ​ December 31, ​ 2021 2020 Current ​ 3,910,996 ​ 2,603,229 Overdue ​ ​ ​ ​ Up to 30 days ​ 19,190 ​ 209,210 From 31 to 60 days ​ 7,167 ​ 51,420 From 61 to 90 days ​ 4,502 ​ 2,062 From 91 to 120 days ​ 5,724 ​ 6,665 From 121 to 180 days ​ 8,278 ​ 8,618 From 181 days ​ 23,229 ​ 34,002 ​ ​ 3,979,086 ​ 2,915,206 ​ 7.3. Rollforward of the expected credit losses ​ ​ ​ ​ ​ ​ ​ ​ June 30, ​ December 31, ​ 2021 2020 Beginning balance ​ (41,889) ​ (41,996) Addition ​ (4,429) ​ (9,350) Reversal ​ 273 ​ 3,328 Write-off ​ 3,625 ​ 7,737 Exchange rate variation ​ 360 ​ (1,608) Ending balance ​ (42,060) ​ (41,889) ​ The Company maintains guarantees for overdue securities in its commercial operations, through credit insurance policies, letters of credit and other guarantees. These guarantees avoid the need to recognize expected credit losses, in accordance with the Company's credit policy. 7.4. Main customers The Company has no customer responsible for more than 10% of net sales of pulp and/or paper segment for the six-month period ended June 30, 2021 and for the year ended December 3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Rollforward of actuarial liability (Details) - Defined benefit plan - BRL (R$) R$ in Thousands</t>
        </is>
      </c>
      <c r="B1" s="2" t="inlineStr">
        <is>
          <t>6 Months Ended</t>
        </is>
      </c>
      <c r="C1" s="2" t="inlineStr">
        <is>
          <t>12 Months Ended</t>
        </is>
      </c>
    </row>
    <row r="2">
      <c r="B2" s="2" t="inlineStr">
        <is>
          <t>Jun. 30, 2021</t>
        </is>
      </c>
      <c r="C2" s="2" t="inlineStr">
        <is>
          <t>Dec. 31, 2020</t>
        </is>
      </c>
    </row>
    <row r="3">
      <c r="A3" s="3" t="inlineStr">
        <is>
          <t>Rollforward of actuarial liability</t>
        </is>
      </c>
    </row>
    <row r="4">
      <c r="A4" s="4" t="inlineStr">
        <is>
          <t>Beginning balance</t>
        </is>
      </c>
      <c r="B4" s="5" t="inlineStr">
        <is>
          <t>R$ 785045</t>
        </is>
      </c>
      <c r="C4" s="5" t="inlineStr">
        <is>
          <t>R$ 736179</t>
        </is>
      </c>
    </row>
    <row r="5">
      <c r="A5" s="4" t="inlineStr">
        <is>
          <t>Interest on actuarial liabilities</t>
        </is>
      </c>
      <c r="B5" s="6" t="n">
        <v>27925</v>
      </c>
      <c r="C5" s="6" t="n">
        <v>53092</v>
      </c>
    </row>
    <row r="6">
      <c r="A6" s="4" t="inlineStr">
        <is>
          <t>Actuarial loss</t>
        </is>
      </c>
      <c r="C6" s="6" t="n">
        <v>33843</v>
      </c>
    </row>
    <row r="7">
      <c r="A7" s="4" t="inlineStr">
        <is>
          <t>Employee contribution</t>
        </is>
      </c>
      <c r="C7" s="6" t="n">
        <v>-88</v>
      </c>
    </row>
    <row r="8">
      <c r="A8" s="4" t="inlineStr">
        <is>
          <t>Exchange rate variation</t>
        </is>
      </c>
      <c r="B8" s="6" t="n">
        <v>-78</v>
      </c>
      <c r="C8" s="6" t="n">
        <v>487</v>
      </c>
    </row>
    <row r="9">
      <c r="A9" s="4" t="inlineStr">
        <is>
          <t>Benefits paid</t>
        </is>
      </c>
      <c r="B9" s="6" t="n">
        <v>-20505</v>
      </c>
      <c r="C9" s="6" t="n">
        <v>-38468</v>
      </c>
    </row>
    <row r="10">
      <c r="A10" s="4" t="inlineStr">
        <is>
          <t>Ending balance</t>
        </is>
      </c>
      <c r="B10" s="5" t="inlineStr">
        <is>
          <t>R$ 792387</t>
        </is>
      </c>
      <c r="C10" s="5" t="inlineStr">
        <is>
          <t>R$ 785045</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6" customWidth="1" min="2" max="2"/>
    <col width="42" customWidth="1" min="3" max="3"/>
  </cols>
  <sheetData>
    <row r="1">
      <c r="A1" s="1" t="inlineStr">
        <is>
          <t>SHARE-BASED COMPENSATION PLAN - Long term compensation plans ("PS and SAR") (Details)</t>
        </is>
      </c>
      <c r="B1" s="2" t="inlineStr">
        <is>
          <t>6 Months Ended</t>
        </is>
      </c>
      <c r="C1" s="2" t="inlineStr">
        <is>
          <t>12 Months Ended</t>
        </is>
      </c>
    </row>
    <row r="2">
      <c r="B2" s="2" t="inlineStr">
        <is>
          <t>Jun. 30, 2021EquityInstrumentsitemR$ / shares</t>
        </is>
      </c>
      <c r="C2" s="2" t="inlineStr">
        <is>
          <t>Dec. 31, 2020EquityInstrumentsR$ / shares</t>
        </is>
      </c>
    </row>
    <row r="3">
      <c r="A3" s="3" t="inlineStr">
        <is>
          <t>SHARE-BASED COMPENSATION PLAN</t>
        </is>
      </c>
    </row>
    <row r="4">
      <c r="A4" s="4" t="inlineStr">
        <is>
          <t>Number of share-based compensation plans | item</t>
        </is>
      </c>
      <c r="B4" s="6" t="n">
        <v>3</v>
      </c>
    </row>
    <row r="5">
      <c r="A5" s="4" t="inlineStr">
        <is>
          <t>PS and SAR</t>
        </is>
      </c>
    </row>
    <row r="6">
      <c r="A6" s="3" t="inlineStr">
        <is>
          <t>Number of shares</t>
        </is>
      </c>
    </row>
    <row r="7">
      <c r="A7" s="4" t="inlineStr">
        <is>
          <t>Beginning balance</t>
        </is>
      </c>
      <c r="B7" s="6" t="n">
        <v>5772356</v>
      </c>
      <c r="C7" s="6" t="n">
        <v>5996437</v>
      </c>
    </row>
    <row r="8">
      <c r="A8" s="4" t="inlineStr">
        <is>
          <t>Granted during of the period</t>
        </is>
      </c>
      <c r="B8" s="6" t="n">
        <v>1871944</v>
      </c>
      <c r="C8" s="6" t="n">
        <v>1770384</v>
      </c>
    </row>
    <row r="9">
      <c r="A9" s="4" t="inlineStr">
        <is>
          <t>Exercised</t>
        </is>
      </c>
      <c r="B9" s="6" t="n">
        <v>-1057087</v>
      </c>
      <c r="C9" s="6" t="n">
        <v>-1789413</v>
      </c>
    </row>
    <row r="10">
      <c r="A10" s="4" t="inlineStr">
        <is>
          <t>Exercised due to resignation</t>
        </is>
      </c>
      <c r="B10" s="6" t="n">
        <v>-47328</v>
      </c>
      <c r="C10" s="6" t="n">
        <v>-21253</v>
      </c>
    </row>
    <row r="11">
      <c r="A11" s="4" t="inlineStr">
        <is>
          <t>Abandoned / prescribed due to resignation</t>
        </is>
      </c>
      <c r="B11" s="6" t="n">
        <v>-260886</v>
      </c>
      <c r="C11" s="6" t="n">
        <v>-183799</v>
      </c>
    </row>
    <row r="12">
      <c r="A12" s="4" t="inlineStr">
        <is>
          <t>Ending balance</t>
        </is>
      </c>
      <c r="B12" s="6" t="n">
        <v>6278999</v>
      </c>
      <c r="C12" s="6" t="n">
        <v>5772356</v>
      </c>
    </row>
    <row r="13">
      <c r="A13" s="4" t="inlineStr">
        <is>
          <t>Average exercise price | R$ / shares</t>
        </is>
      </c>
      <c r="B13" s="5" t="inlineStr">
        <is>
          <t>R$ 60.30</t>
        </is>
      </c>
      <c r="C13" s="5" t="inlineStr">
        <is>
          <t>R$ 43.14</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SHARE-BASED COMPENSATION PLAN - Common stock option plan (Details) - Common stock option plan</t>
        </is>
      </c>
      <c r="B1" s="2" t="inlineStr">
        <is>
          <t>6 Months Ended</t>
        </is>
      </c>
    </row>
    <row r="2">
      <c r="B2" s="2" t="inlineStr">
        <is>
          <t>Jun. 30, 2021BRL (R$)Option</t>
        </is>
      </c>
    </row>
    <row r="3">
      <c r="A3" s="4" t="inlineStr">
        <is>
          <t>Program 4</t>
        </is>
      </c>
    </row>
    <row r="4">
      <c r="A4" s="3" t="inlineStr">
        <is>
          <t>SHARE-BASED COMPENSATION PLAN</t>
        </is>
      </c>
    </row>
    <row r="5">
      <c r="A5" s="4" t="inlineStr">
        <is>
          <t>Price on the grant date | R$</t>
        </is>
      </c>
      <c r="B5" s="5" t="inlineStr">
        <is>
          <t>R$ 39.10</t>
        </is>
      </c>
    </row>
    <row r="6">
      <c r="A6" s="4" t="inlineStr">
        <is>
          <t>Shares Granted | Option</t>
        </is>
      </c>
      <c r="B6" s="6" t="n">
        <v>130435</v>
      </c>
    </row>
    <row r="7">
      <c r="A7" s="4" t="inlineStr">
        <is>
          <t>Program 2020</t>
        </is>
      </c>
    </row>
    <row r="8">
      <c r="A8" s="3" t="inlineStr">
        <is>
          <t>SHARE-BASED COMPENSATION PLAN</t>
        </is>
      </c>
    </row>
    <row r="9">
      <c r="A9" s="4" t="inlineStr">
        <is>
          <t>Price on the grant date | R$</t>
        </is>
      </c>
      <c r="B9" s="5" t="inlineStr">
        <is>
          <t>R$ 51.70</t>
        </is>
      </c>
    </row>
    <row r="10">
      <c r="A10" s="4" t="inlineStr">
        <is>
          <t>Shares Granted | Option</t>
        </is>
      </c>
      <c r="B10" s="6" t="n">
        <v>10660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PLAN - Amounts recognized in the financial Statements (Details) - BRL (R$) R$ in Thousands</t>
        </is>
      </c>
      <c r="B1" s="2" t="inlineStr">
        <is>
          <t>6 Months Ended</t>
        </is>
      </c>
    </row>
    <row r="2">
      <c r="B2" s="2" t="inlineStr">
        <is>
          <t>Jun. 30, 2021</t>
        </is>
      </c>
      <c r="C2" s="2" t="inlineStr">
        <is>
          <t>Jun. 30, 2020</t>
        </is>
      </c>
      <c r="D2" s="2" t="inlineStr">
        <is>
          <t>Dec. 31, 2020</t>
        </is>
      </c>
    </row>
    <row r="3">
      <c r="A3" s="3" t="inlineStr">
        <is>
          <t>Non-current liabilities</t>
        </is>
      </c>
    </row>
    <row r="4">
      <c r="A4" s="4" t="inlineStr">
        <is>
          <t>Provision for phantom stock plan, Liabilities and Equity</t>
        </is>
      </c>
      <c r="B4" s="5" t="inlineStr">
        <is>
          <t>R$ 212500</t>
        </is>
      </c>
      <c r="D4" s="5" t="inlineStr">
        <is>
          <t>R$ 195135</t>
        </is>
      </c>
    </row>
    <row r="5">
      <c r="A5" s="3" t="inlineStr">
        <is>
          <t>Equity</t>
        </is>
      </c>
    </row>
    <row r="6">
      <c r="A6" s="4" t="inlineStr">
        <is>
          <t>Total general and administrative expenses from share-based transactions</t>
        </is>
      </c>
      <c r="B6" s="6" t="n">
        <v>-79674</v>
      </c>
      <c r="C6" s="5" t="inlineStr">
        <is>
          <t>R$ 50623</t>
        </is>
      </c>
    </row>
    <row r="7">
      <c r="A7" s="4" t="inlineStr">
        <is>
          <t>PSO</t>
        </is>
      </c>
    </row>
    <row r="8">
      <c r="A8" s="3" t="inlineStr">
        <is>
          <t>Non-current liabilities</t>
        </is>
      </c>
    </row>
    <row r="9">
      <c r="A9" s="4" t="inlineStr">
        <is>
          <t>Provision for phantom stock plan, Liabilities and Equity</t>
        </is>
      </c>
      <c r="B9" s="6" t="n">
        <v>212500</v>
      </c>
      <c r="D9" s="6" t="n">
        <v>195135</v>
      </c>
    </row>
    <row r="10">
      <c r="A10" s="4" t="inlineStr">
        <is>
          <t>Provision for phantom stock plan, Statement of income and Equity</t>
        </is>
      </c>
      <c r="B10" s="6" t="n">
        <v>-77253</v>
      </c>
      <c r="C10" s="6" t="n">
        <v>-49143</v>
      </c>
    </row>
    <row r="11">
      <c r="A11" s="4" t="inlineStr">
        <is>
          <t>Common stock option plan</t>
        </is>
      </c>
    </row>
    <row r="12">
      <c r="A12" s="3" t="inlineStr">
        <is>
          <t>Equity</t>
        </is>
      </c>
    </row>
    <row r="13">
      <c r="A13" s="4" t="inlineStr">
        <is>
          <t>Stock options granted, Liabilities and Equity</t>
        </is>
      </c>
      <c r="B13" s="6" t="n">
        <v>13033</v>
      </c>
      <c r="D13" s="5" t="inlineStr">
        <is>
          <t>R$ 10612</t>
        </is>
      </c>
    </row>
    <row r="14">
      <c r="A14" s="4" t="inlineStr">
        <is>
          <t>Stock options granted, Statement of income and Equity</t>
        </is>
      </c>
      <c r="B14" s="5" t="inlineStr">
        <is>
          <t>R$ 2421</t>
        </is>
      </c>
      <c r="C14" s="5" t="inlineStr">
        <is>
          <t>R$ 148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IES FOR ASSETS ACQUISITIONS AND SUBSIDIARIES (Details) - BRL (R$) R$ in Thousands</t>
        </is>
      </c>
      <c r="B1" s="2" t="inlineStr">
        <is>
          <t>Jun. 30, 2021</t>
        </is>
      </c>
      <c r="C1" s="2" t="inlineStr">
        <is>
          <t>Dec. 31, 2020</t>
        </is>
      </c>
      <c r="D1" s="2" t="inlineStr">
        <is>
          <t>Mar. 31, 2018</t>
        </is>
      </c>
      <c r="E1" s="2" t="inlineStr">
        <is>
          <t>Aug. 31, 2014</t>
        </is>
      </c>
    </row>
    <row r="2">
      <c r="A2" s="3" t="inlineStr">
        <is>
          <t>Liabilities for assets acquisitions</t>
        </is>
      </c>
    </row>
    <row r="3">
      <c r="A3" s="4" t="inlineStr">
        <is>
          <t>Assets acquisition</t>
        </is>
      </c>
      <c r="B3" s="5" t="inlineStr">
        <is>
          <t>R$ 39767</t>
        </is>
      </c>
      <c r="C3" s="5" t="inlineStr">
        <is>
          <t>R$ 37104</t>
        </is>
      </c>
    </row>
    <row r="4">
      <c r="A4" s="4" t="inlineStr">
        <is>
          <t>Business combination transaction</t>
        </is>
      </c>
      <c r="B4" s="6" t="n">
        <v>469602</v>
      </c>
      <c r="C4" s="6" t="n">
        <v>465124</v>
      </c>
    </row>
    <row r="5">
      <c r="A5" s="4" t="inlineStr">
        <is>
          <t>Liabilities for assets acquisitions and associates</t>
        </is>
      </c>
      <c r="B5" s="6" t="n">
        <v>509369</v>
      </c>
      <c r="C5" s="6" t="n">
        <v>502228</v>
      </c>
    </row>
    <row r="6">
      <c r="A6" s="4" t="inlineStr">
        <is>
          <t>Current</t>
        </is>
      </c>
      <c r="B6" s="6" t="n">
        <v>112446</v>
      </c>
      <c r="C6" s="6" t="n">
        <v>101515</v>
      </c>
    </row>
    <row r="7">
      <c r="A7" s="4" t="inlineStr">
        <is>
          <t>Non-current</t>
        </is>
      </c>
      <c r="B7" s="6" t="n">
        <v>396923</v>
      </c>
      <c r="C7" s="6" t="n">
        <v>400713</v>
      </c>
    </row>
    <row r="8">
      <c r="A8" s="4" t="inlineStr">
        <is>
          <t>Facepa</t>
        </is>
      </c>
    </row>
    <row r="9">
      <c r="A9" s="3" t="inlineStr">
        <is>
          <t>Liabilities for assets acquisitions</t>
        </is>
      </c>
    </row>
    <row r="10">
      <c r="A10" s="4" t="inlineStr">
        <is>
          <t>Business combination transaction</t>
        </is>
      </c>
      <c r="B10" s="6" t="n">
        <v>42093</v>
      </c>
      <c r="C10" s="6" t="n">
        <v>41721</v>
      </c>
    </row>
    <row r="11">
      <c r="A11" s="4" t="inlineStr">
        <is>
          <t>Consideration paid</t>
        </is>
      </c>
      <c r="D11" s="5" t="inlineStr">
        <is>
          <t>R$ 307876</t>
        </is>
      </c>
    </row>
    <row r="12">
      <c r="A12" s="4" t="inlineStr">
        <is>
          <t>Cash transferred</t>
        </is>
      </c>
      <c r="D12" s="5" t="inlineStr">
        <is>
          <t>R$ 267876</t>
        </is>
      </c>
    </row>
    <row r="13">
      <c r="A13" s="4" t="inlineStr">
        <is>
          <t>VFFIP</t>
        </is>
      </c>
    </row>
    <row r="14">
      <c r="A14" s="3" t="inlineStr">
        <is>
          <t>Liabilities for assets acquisitions</t>
        </is>
      </c>
    </row>
    <row r="15">
      <c r="A15" s="4" t="inlineStr">
        <is>
          <t>Business combination transaction</t>
        </is>
      </c>
      <c r="B15" s="6" t="n">
        <v>427509</v>
      </c>
      <c r="C15" s="6" t="n">
        <v>423403</v>
      </c>
    </row>
    <row r="16">
      <c r="A16" s="4" t="inlineStr">
        <is>
          <t>Consideration paid</t>
        </is>
      </c>
      <c r="E16" s="5" t="inlineStr">
        <is>
          <t>R$ 528941</t>
        </is>
      </c>
    </row>
    <row r="17">
      <c r="A17" s="4" t="inlineStr">
        <is>
          <t>Cash transferred</t>
        </is>
      </c>
      <c r="E17" s="5" t="inlineStr">
        <is>
          <t>R$ 44998</t>
        </is>
      </c>
    </row>
    <row r="18">
      <c r="A18" s="4" t="inlineStr">
        <is>
          <t>Lands and forests | Real estate receivables certificates</t>
        </is>
      </c>
    </row>
    <row r="19">
      <c r="A19" s="3" t="inlineStr">
        <is>
          <t>Liabilities for assets acquisitions</t>
        </is>
      </c>
    </row>
    <row r="20">
      <c r="A20" s="4" t="inlineStr">
        <is>
          <t>Assets acquisition</t>
        </is>
      </c>
      <c r="B20" s="5" t="inlineStr">
        <is>
          <t>R$ 39767</t>
        </is>
      </c>
      <c r="C20" s="5" t="inlineStr">
        <is>
          <t>R$ 37104</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Share capital (Details) - BRL (R$) R$ / shares in Units, R$ in Thousands</t>
        </is>
      </c>
      <c r="B1" s="2" t="inlineStr">
        <is>
          <t>6 Months Ended</t>
        </is>
      </c>
    </row>
    <row r="2">
      <c r="B2" s="2" t="inlineStr">
        <is>
          <t>Jun. 30, 2021</t>
        </is>
      </c>
      <c r="C2" s="2" t="inlineStr">
        <is>
          <t>Dec. 31, 2020</t>
        </is>
      </c>
      <c r="D2" s="2" t="inlineStr">
        <is>
          <t>Jun. 30, 2020</t>
        </is>
      </c>
    </row>
    <row r="3">
      <c r="A3" s="3" t="inlineStr">
        <is>
          <t>Share Capital</t>
        </is>
      </c>
    </row>
    <row r="4">
      <c r="A4" s="4" t="inlineStr">
        <is>
          <t>Share capital</t>
        </is>
      </c>
      <c r="B4" s="5" t="inlineStr">
        <is>
          <t>R$ 9269281</t>
        </is>
      </c>
    </row>
    <row r="5">
      <c r="A5" s="4" t="inlineStr">
        <is>
          <t>Quantity of ordinary shares</t>
        </is>
      </c>
      <c r="B5" s="6" t="n">
        <v>1361263584</v>
      </c>
      <c r="D5" s="6" t="n">
        <v>1361263584</v>
      </c>
    </row>
    <row r="6">
      <c r="A6" s="4" t="inlineStr">
        <is>
          <t>Share issue related cost</t>
        </is>
      </c>
      <c r="B6" s="5" t="inlineStr">
        <is>
          <t>R$ 33735</t>
        </is>
      </c>
    </row>
    <row r="7">
      <c r="A7" s="4" t="inlineStr">
        <is>
          <t>Percentage of ordinary shares</t>
        </is>
      </c>
      <c r="D7" s="4" t="inlineStr">
        <is>
          <t>100.00%</t>
        </is>
      </c>
    </row>
    <row r="8">
      <c r="A8" s="4" t="inlineStr">
        <is>
          <t>Maximum authorized increase in number of common shares</t>
        </is>
      </c>
      <c r="B8" s="6" t="n">
        <v>780119712</v>
      </c>
    </row>
    <row r="9">
      <c r="A9" s="4" t="inlineStr">
        <is>
          <t>SUZB3 common shares quoted (per share)</t>
        </is>
      </c>
      <c r="B9" s="5" t="inlineStr">
        <is>
          <t>R$ 59.81</t>
        </is>
      </c>
      <c r="C9" s="5" t="inlineStr">
        <is>
          <t>R$ 58.54</t>
        </is>
      </c>
    </row>
    <row r="10">
      <c r="A10" s="4" t="inlineStr">
        <is>
          <t>Controlling Shareholders</t>
        </is>
      </c>
    </row>
    <row r="11">
      <c r="A11" s="3" t="inlineStr">
        <is>
          <t>Share Capital</t>
        </is>
      </c>
    </row>
    <row r="12">
      <c r="A12" s="4" t="inlineStr">
        <is>
          <t>Quantity of ordinary shares</t>
        </is>
      </c>
      <c r="B12" s="6" t="n">
        <v>622433604</v>
      </c>
    </row>
    <row r="13">
      <c r="A13" s="4" t="inlineStr">
        <is>
          <t>Percentage of ordinary shares</t>
        </is>
      </c>
      <c r="B13" s="4" t="inlineStr">
        <is>
          <t>45.73%</t>
        </is>
      </c>
    </row>
    <row r="14">
      <c r="A14" s="4" t="inlineStr">
        <is>
          <t>Suzano Holding S.A.</t>
        </is>
      </c>
    </row>
    <row r="15">
      <c r="A15" s="3" t="inlineStr">
        <is>
          <t>Share Capital</t>
        </is>
      </c>
    </row>
    <row r="16">
      <c r="A16" s="4" t="inlineStr">
        <is>
          <t>Quantity of ordinary shares</t>
        </is>
      </c>
      <c r="B16" s="6" t="n">
        <v>367612329</v>
      </c>
    </row>
    <row r="17">
      <c r="A17" s="4" t="inlineStr">
        <is>
          <t>Percentage of ordinary shares</t>
        </is>
      </c>
      <c r="B17" s="4" t="inlineStr">
        <is>
          <t>27.01%</t>
        </is>
      </c>
    </row>
    <row r="18">
      <c r="A18" s="4" t="inlineStr">
        <is>
          <t>Controller</t>
        </is>
      </c>
    </row>
    <row r="19">
      <c r="A19" s="3" t="inlineStr">
        <is>
          <t>Share Capital</t>
        </is>
      </c>
    </row>
    <row r="20">
      <c r="A20" s="4" t="inlineStr">
        <is>
          <t>Quantity of ordinary shares</t>
        </is>
      </c>
      <c r="B20" s="6" t="n">
        <v>194809797</v>
      </c>
    </row>
    <row r="21">
      <c r="A21" s="4" t="inlineStr">
        <is>
          <t>Percentage of ordinary shares</t>
        </is>
      </c>
      <c r="B21" s="4" t="inlineStr">
        <is>
          <t>14.31%</t>
        </is>
      </c>
    </row>
    <row r="22">
      <c r="A22" s="4" t="inlineStr">
        <is>
          <t>Managements</t>
        </is>
      </c>
    </row>
    <row r="23">
      <c r="A23" s="3" t="inlineStr">
        <is>
          <t>Share Capital</t>
        </is>
      </c>
    </row>
    <row r="24">
      <c r="A24" s="4" t="inlineStr">
        <is>
          <t>Quantity of ordinary shares</t>
        </is>
      </c>
      <c r="B24" s="6" t="n">
        <v>33856734</v>
      </c>
    </row>
    <row r="25">
      <c r="A25" s="4" t="inlineStr">
        <is>
          <t>Percentage of ordinary shares</t>
        </is>
      </c>
      <c r="B25" s="4" t="inlineStr">
        <is>
          <t>2.49%</t>
        </is>
      </c>
    </row>
    <row r="26">
      <c r="A26" s="4" t="inlineStr">
        <is>
          <t>Alden Fundo de Investimento em Acoes</t>
        </is>
      </c>
    </row>
    <row r="27">
      <c r="A27" s="3" t="inlineStr">
        <is>
          <t>Share Capital</t>
        </is>
      </c>
    </row>
    <row r="28">
      <c r="A28" s="4" t="inlineStr">
        <is>
          <t>Quantity of ordinary shares</t>
        </is>
      </c>
      <c r="B28" s="6" t="n">
        <v>26154744</v>
      </c>
    </row>
    <row r="29">
      <c r="A29" s="4" t="inlineStr">
        <is>
          <t>Percentage of ordinary shares</t>
        </is>
      </c>
      <c r="B29" s="4" t="inlineStr">
        <is>
          <t>1.92%</t>
        </is>
      </c>
    </row>
    <row r="30">
      <c r="A30" s="4" t="inlineStr">
        <is>
          <t>Other shareholders</t>
        </is>
      </c>
    </row>
    <row r="31">
      <c r="A31" s="3" t="inlineStr">
        <is>
          <t>Share Capital</t>
        </is>
      </c>
    </row>
    <row r="32">
      <c r="A32" s="4" t="inlineStr">
        <is>
          <t>Quantity of ordinary shares</t>
        </is>
      </c>
      <c r="B32" s="6" t="n">
        <v>726787976</v>
      </c>
    </row>
    <row r="33">
      <c r="A33" s="4" t="inlineStr">
        <is>
          <t>Percentage of ordinary shares</t>
        </is>
      </c>
      <c r="B33" s="4" t="inlineStr">
        <is>
          <t>53.39%</t>
        </is>
      </c>
    </row>
    <row r="34">
      <c r="A34" s="4" t="inlineStr">
        <is>
          <t>Treasury shares</t>
        </is>
      </c>
    </row>
    <row r="35">
      <c r="A35" s="3" t="inlineStr">
        <is>
          <t>Share Capital</t>
        </is>
      </c>
    </row>
    <row r="36">
      <c r="A36" s="4" t="inlineStr">
        <is>
          <t>Quantity of ordinary shares</t>
        </is>
      </c>
      <c r="B36" s="6" t="n">
        <v>12042004</v>
      </c>
    </row>
    <row r="37">
      <c r="A37" s="4" t="inlineStr">
        <is>
          <t>Percentage of ordinary shares</t>
        </is>
      </c>
      <c r="B37" s="4" t="inlineStr">
        <is>
          <t>0.88%</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Treasury shares (Details) - BRL (R$) R$ / shares in Units, R$ in Thousands</t>
        </is>
      </c>
      <c r="B1" s="2" t="inlineStr">
        <is>
          <t>Jun. 30, 2021</t>
        </is>
      </c>
      <c r="C1" s="2" t="inlineStr">
        <is>
          <t>Dec. 31, 2020</t>
        </is>
      </c>
    </row>
    <row r="2">
      <c r="A2" s="3" t="inlineStr">
        <is>
          <t>SHAREHOLDERS' EQUITY</t>
        </is>
      </c>
    </row>
    <row r="3">
      <c r="A3" s="4" t="inlineStr">
        <is>
          <t>Quantity</t>
        </is>
      </c>
      <c r="B3" s="6" t="n">
        <v>12042004</v>
      </c>
    </row>
    <row r="4">
      <c r="A4" s="4" t="inlineStr">
        <is>
          <t>Average cost per share</t>
        </is>
      </c>
      <c r="B4" s="5" t="inlineStr">
        <is>
          <t>R$ 18.13</t>
        </is>
      </c>
    </row>
    <row r="5">
      <c r="A5" s="4" t="inlineStr">
        <is>
          <t>Historical value</t>
        </is>
      </c>
      <c r="B5" s="5" t="inlineStr">
        <is>
          <t>R$ 218265</t>
        </is>
      </c>
      <c r="C5" s="5" t="inlineStr">
        <is>
          <t>R$ 218265</t>
        </is>
      </c>
    </row>
    <row r="6">
      <c r="A6" s="4" t="inlineStr">
        <is>
          <t>Market value</t>
        </is>
      </c>
      <c r="B6" s="5" t="inlineStr">
        <is>
          <t>R$ 720232</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6" customWidth="1" min="6" max="6"/>
  </cols>
  <sheetData>
    <row r="1">
      <c r="A1" s="1" t="inlineStr">
        <is>
          <t>EARNINGS (LOSS) PER SHARE - Basic earnings (losses) per share (Details) - BRL (R$) R$ / shares in Units, shares in Thousands, R$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Basic earnings per share</t>
        </is>
      </c>
    </row>
    <row r="4">
      <c r="A4" s="4" t="inlineStr">
        <is>
          <t>Resulted of the period attributable to controlling shareholders'</t>
        </is>
      </c>
      <c r="B4" s="5" t="inlineStr">
        <is>
          <t>R$ 10035111</t>
        </is>
      </c>
      <c r="C4" s="5" t="inlineStr">
        <is>
          <t>R$ 2057101</t>
        </is>
      </c>
      <c r="D4" s="5" t="inlineStr">
        <is>
          <t>R$ 7277867</t>
        </is>
      </c>
      <c r="E4" s="5" t="inlineStr">
        <is>
          <t>R$ 15479631</t>
        </is>
      </c>
      <c r="F4" s="5" t="inlineStr">
        <is>
          <t>R$ 15479631</t>
        </is>
      </c>
    </row>
    <row r="5">
      <c r="A5" s="4" t="inlineStr">
        <is>
          <t>Weighted average number of shares in the period</t>
        </is>
      </c>
      <c r="D5" s="6" t="n">
        <v>1361264</v>
      </c>
      <c r="F5" s="6" t="n">
        <v>1361264</v>
      </c>
    </row>
    <row r="6">
      <c r="A6" s="4" t="inlineStr">
        <is>
          <t>Weighted average treasury shares</t>
        </is>
      </c>
      <c r="D6" s="6" t="n">
        <v>-12042</v>
      </c>
      <c r="F6" s="6" t="n">
        <v>-12042</v>
      </c>
    </row>
    <row r="7">
      <c r="A7" s="4" t="inlineStr">
        <is>
          <t>Weighted average number of outstanding shares</t>
        </is>
      </c>
      <c r="D7" s="6" t="n">
        <v>1349222</v>
      </c>
      <c r="F7" s="6" t="n">
        <v>1349222</v>
      </c>
    </row>
    <row r="8">
      <c r="A8" s="4" t="inlineStr">
        <is>
          <t>Basic loss per common share - RS</t>
        </is>
      </c>
      <c r="B8" s="5" t="inlineStr">
        <is>
          <t>R$ 7.43770</t>
        </is>
      </c>
      <c r="C8" s="5" t="inlineStr">
        <is>
          <t>R$ 1.52466</t>
        </is>
      </c>
      <c r="D8" s="5" t="inlineStr">
        <is>
          <t>R$ 5.39412</t>
        </is>
      </c>
      <c r="E8" s="5" t="inlineStr">
        <is>
          <t>R$ 11.47301</t>
        </is>
      </c>
      <c r="F8" s="5" t="inlineStr">
        <is>
          <t>R$ 11.47301</t>
        </is>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6" customWidth="1" min="6" max="6"/>
  </cols>
  <sheetData>
    <row r="1">
      <c r="A1" s="1" t="inlineStr">
        <is>
          <t>EARNINGS (LOSS) PER SHARE - Diluted earnings (losses) per share (Details) - BRL (R$) R$ / shares in Units, shares in Thousands, R$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luted earnings per share</t>
        </is>
      </c>
    </row>
    <row r="4">
      <c r="A4" s="4" t="inlineStr">
        <is>
          <t>Resulted of the period attributable to controlling shareholders'</t>
        </is>
      </c>
      <c r="B4" s="5" t="inlineStr">
        <is>
          <t>R$ 10035111</t>
        </is>
      </c>
      <c r="C4" s="5" t="inlineStr">
        <is>
          <t>R$ 2057101</t>
        </is>
      </c>
      <c r="D4" s="5" t="inlineStr">
        <is>
          <t>R$ 7277867</t>
        </is>
      </c>
      <c r="E4" s="5" t="inlineStr">
        <is>
          <t>R$ 15479631</t>
        </is>
      </c>
      <c r="F4" s="5" t="inlineStr">
        <is>
          <t>R$ 15479631</t>
        </is>
      </c>
    </row>
    <row r="5">
      <c r="A5" s="4" t="inlineStr">
        <is>
          <t>Weighted average number of shares in the period (except treasury shares)</t>
        </is>
      </c>
      <c r="D5" s="6" t="n">
        <v>1349222</v>
      </c>
      <c r="F5" s="6" t="n">
        <v>1349222</v>
      </c>
    </row>
    <row r="6">
      <c r="A6" s="4" t="inlineStr">
        <is>
          <t>Adjustment by stock options</t>
        </is>
      </c>
      <c r="D6" s="6" t="n">
        <v>237</v>
      </c>
    </row>
    <row r="7">
      <c r="A7" s="4" t="inlineStr">
        <is>
          <t>Weighted average number of shares (diluted)</t>
        </is>
      </c>
      <c r="D7" s="6" t="n">
        <v>1349459</v>
      </c>
      <c r="F7" s="6" t="n">
        <v>1349222</v>
      </c>
    </row>
    <row r="8">
      <c r="A8" s="4" t="inlineStr">
        <is>
          <t>Diluted loss per common share - R$</t>
        </is>
      </c>
      <c r="B8" s="5" t="inlineStr">
        <is>
          <t>R$ 7.43640</t>
        </is>
      </c>
      <c r="C8" s="5" t="inlineStr">
        <is>
          <t>R$ 1.52466</t>
        </is>
      </c>
      <c r="D8" s="5" t="inlineStr">
        <is>
          <t>R$ 5.39318</t>
        </is>
      </c>
      <c r="E8" s="5" t="inlineStr">
        <is>
          <t>R$ 11.47301</t>
        </is>
      </c>
      <c r="F8" s="5" t="inlineStr">
        <is>
          <t>R$ 11.47301</t>
        </is>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s>
  <sheetData>
    <row r="1">
      <c r="A1" s="1" t="inlineStr">
        <is>
          <t>NET FINANCIAL RESULT (Details) - BRL (R$) R$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expenses</t>
        </is>
      </c>
    </row>
    <row r="4">
      <c r="A4" s="4" t="inlineStr">
        <is>
          <t>Interest on loans, financing and debentures</t>
        </is>
      </c>
      <c r="D4" s="5" t="inlineStr">
        <is>
          <t>R$ 1492521</t>
        </is>
      </c>
      <c r="E4" s="5" t="inlineStr">
        <is>
          <t>R$ 1728835</t>
        </is>
      </c>
    </row>
    <row r="5">
      <c r="A5" s="4" t="inlineStr">
        <is>
          <t>Premium expenses on early settlements</t>
        </is>
      </c>
      <c r="D5" s="6" t="n">
        <v>-33719</v>
      </c>
    </row>
    <row r="6">
      <c r="A6" s="4" t="inlineStr">
        <is>
          <t>Amortization of fundraising costs</t>
        </is>
      </c>
      <c r="D6" s="6" t="n">
        <v>-56502</v>
      </c>
      <c r="E6" s="6" t="n">
        <v>-41268</v>
      </c>
    </row>
    <row r="7">
      <c r="A7" s="4" t="inlineStr">
        <is>
          <t>Amortization of fair value adjustment on business combination</t>
        </is>
      </c>
      <c r="D7" s="6" t="n">
        <v>-6108</v>
      </c>
      <c r="E7" s="6" t="n">
        <v>-10660</v>
      </c>
    </row>
    <row r="8">
      <c r="A8" s="4" t="inlineStr">
        <is>
          <t>Interest expense on lease liabilities</t>
        </is>
      </c>
      <c r="D8" s="6" t="n">
        <v>-273800</v>
      </c>
      <c r="E8" s="6" t="n">
        <v>-240528</v>
      </c>
    </row>
    <row r="9">
      <c r="A9" s="4" t="inlineStr">
        <is>
          <t>Other financial expenses</t>
        </is>
      </c>
      <c r="D9" s="6" t="n">
        <v>-60442</v>
      </c>
      <c r="E9" s="6" t="n">
        <v>-98259</v>
      </c>
    </row>
    <row r="10">
      <c r="A10" s="4" t="inlineStr">
        <is>
          <t>Financial expenses</t>
        </is>
      </c>
      <c r="D10" s="6" t="n">
        <v>-1923092</v>
      </c>
      <c r="E10" s="6" t="n">
        <v>-2119550</v>
      </c>
    </row>
    <row r="11">
      <c r="A11" s="3" t="inlineStr">
        <is>
          <t>Financial Income</t>
        </is>
      </c>
    </row>
    <row r="12">
      <c r="A12" s="4" t="inlineStr">
        <is>
          <t>Cash and cash equivalents and marketable securities</t>
        </is>
      </c>
      <c r="D12" s="6" t="n">
        <v>49328</v>
      </c>
      <c r="E12" s="6" t="n">
        <v>108427</v>
      </c>
    </row>
    <row r="13">
      <c r="A13" s="4" t="inlineStr">
        <is>
          <t>Amortization of fair value adjustment on business combination</t>
        </is>
      </c>
      <c r="E13" s="6" t="n">
        <v>47619</v>
      </c>
    </row>
    <row r="14">
      <c r="A14" s="4" t="inlineStr">
        <is>
          <t>Other financial income</t>
        </is>
      </c>
      <c r="D14" s="6" t="n">
        <v>21162</v>
      </c>
      <c r="E14" s="6" t="n">
        <v>47127</v>
      </c>
    </row>
    <row r="15">
      <c r="A15" s="4" t="inlineStr">
        <is>
          <t>Financial income</t>
        </is>
      </c>
      <c r="D15" s="6" t="n">
        <v>70490</v>
      </c>
      <c r="E15" s="6" t="n">
        <v>203173</v>
      </c>
    </row>
    <row r="16">
      <c r="A16" s="3" t="inlineStr">
        <is>
          <t>Income from derivative financial instruments</t>
        </is>
      </c>
    </row>
    <row r="17">
      <c r="A17" s="4" t="inlineStr">
        <is>
          <t>Income</t>
        </is>
      </c>
      <c r="D17" s="6" t="n">
        <v>4603059</v>
      </c>
      <c r="E17" s="6" t="n">
        <v>990989</v>
      </c>
    </row>
    <row r="18">
      <c r="A18" s="4" t="inlineStr">
        <is>
          <t>Expenses</t>
        </is>
      </c>
      <c r="D18" s="6" t="n">
        <v>-3364186</v>
      </c>
      <c r="E18" s="6" t="n">
        <v>-11826103</v>
      </c>
    </row>
    <row r="19">
      <c r="A19" s="4" t="inlineStr">
        <is>
          <t>Income from derivative financial instruments</t>
        </is>
      </c>
      <c r="B19" s="5" t="inlineStr">
        <is>
          <t>R$ 3732823</t>
        </is>
      </c>
      <c r="C19" s="5" t="inlineStr">
        <is>
          <t>R$ 1776322</t>
        </is>
      </c>
      <c r="D19" s="6" t="n">
        <v>1238873</v>
      </c>
      <c r="E19" s="6" t="n">
        <v>-10835114</v>
      </c>
    </row>
    <row r="20">
      <c r="A20" s="3" t="inlineStr">
        <is>
          <t>Monetary and exchange rate variation, net</t>
        </is>
      </c>
    </row>
    <row r="21">
      <c r="A21" s="4" t="inlineStr">
        <is>
          <t>Exchange rate variation on loans, financing and debentures</t>
        </is>
      </c>
      <c r="D21" s="6" t="n">
        <v>2065925</v>
      </c>
      <c r="E21" s="6" t="n">
        <v>-16364585</v>
      </c>
    </row>
    <row r="22">
      <c r="A22" s="4" t="inlineStr">
        <is>
          <t>Lease</t>
        </is>
      </c>
      <c r="D22" s="6" t="n">
        <v>96774</v>
      </c>
      <c r="E22" s="6" t="n">
        <v>-742501</v>
      </c>
    </row>
    <row r="23">
      <c r="A23" s="4" t="inlineStr">
        <is>
          <t>Other assets and liabilities</t>
        </is>
      </c>
      <c r="D23" s="6" t="n">
        <v>-473507</v>
      </c>
      <c r="E23" s="6" t="n">
        <v>1757291</v>
      </c>
    </row>
    <row r="24">
      <c r="A24" s="4" t="inlineStr">
        <is>
          <t>Monetary and exchange rate variation, net</t>
        </is>
      </c>
      <c r="B24" s="5" t="inlineStr">
        <is>
          <t>R$ 6895657</t>
        </is>
      </c>
      <c r="C24" s="5" t="inlineStr">
        <is>
          <t>R$ 2930209</t>
        </is>
      </c>
      <c r="D24" s="6" t="n">
        <v>1689192</v>
      </c>
      <c r="E24" s="6" t="n">
        <v>-15349795</v>
      </c>
    </row>
    <row r="25">
      <c r="A25" s="4" t="inlineStr">
        <is>
          <t>Net financial result</t>
        </is>
      </c>
      <c r="D25" s="6" t="n">
        <v>1075463</v>
      </c>
      <c r="E25" s="6" t="n">
        <v>-28101286</v>
      </c>
    </row>
    <row r="26">
      <c r="A26" s="4" t="inlineStr">
        <is>
          <t>Capitalized interest costs on loans, financing and debentures</t>
        </is>
      </c>
      <c r="D26" s="6" t="n">
        <v>1049</v>
      </c>
      <c r="E26" s="6" t="n">
        <v>7940</v>
      </c>
    </row>
    <row r="27">
      <c r="A27" s="4" t="inlineStr">
        <is>
          <t>Transaction costs for loans and financing</t>
        </is>
      </c>
      <c r="D27" s="5" t="inlineStr">
        <is>
          <t>R$ 3767</t>
        </is>
      </c>
      <c r="E27" s="5" t="inlineStr">
        <is>
          <t>R$ 2213</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8. ​ ​ ​ ​ ​ ​ ​ ​ June 30, ​ December 31, ​ 2021 2020 Finished goods ​ ​ ​ ​ Pulp ​ ​ ​ ​ Domestic (Brazil) ​ 659,142 ​ 553,229 Foreign ​ 1,227,823 ​ 1,102,994 Paper ​ ​ ​ ​ Domestic (Brazil) ​ 369,397 ​ 225,058 Foreign ​ 96,464 ​ 87,638 Work in process ​ 95,674 ​ 81,465 Raw material ​ 1,373,217 ​ 1,450,507 Spare parts and other ​ 583,148 ​ 508,444 ​ ​ 4,404,865 ​ 4,009,335 ​ Inventories are disclosed net of estimated losses. 8.1. ​ ​ ​ ​ ​ ​ ​ ​ June 30, ​ December 31, ​ 2021 2020 Beginning balance ​ (79,885) ​ (106,713) Addition (1) ​ (16,020) ​ (77,173) Reversal ​ 5,353 ​ 11,498 Write-off (2) ​ 35,563 ​ 92,503 Ending balance ​ (54,989) ​ (79,885) ​ 1) Refers substantially to the raw material in the amount of R$11,230 (R$56,305 as of December 31, 2020). 2) Refers mainly to the amounts of (i) finished pulp product of R$1,083 (R$32,018 as of December 31, 2020) and (ii) raw material of R$33,231 (R$49,550 as of December 31, 2020). For the six-month period ended June 30, 2021 and for the year ended December 31, 2020, there were no inventory items pledged as collatera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6" customWidth="1" min="5" max="5"/>
  </cols>
  <sheetData>
    <row r="1">
      <c r="A1" s="1" t="inlineStr">
        <is>
          <t>NET SALES (Details) - BRL (R$) R$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SALES</t>
        </is>
      </c>
    </row>
    <row r="4">
      <c r="A4" s="4" t="inlineStr">
        <is>
          <t>Gross sales</t>
        </is>
      </c>
      <c r="D4" s="5" t="inlineStr">
        <is>
          <t>R$ 21899618</t>
        </is>
      </c>
      <c r="E4" s="5" t="inlineStr">
        <is>
          <t>R$ 17477563</t>
        </is>
      </c>
    </row>
    <row r="5">
      <c r="A5" s="3" t="inlineStr">
        <is>
          <t>Sales deductions</t>
        </is>
      </c>
    </row>
    <row r="6">
      <c r="A6" s="4" t="inlineStr">
        <is>
          <t>Returns and cancelations</t>
        </is>
      </c>
      <c r="D6" s="6" t="n">
        <v>-29346</v>
      </c>
      <c r="E6" s="6" t="n">
        <v>-40981</v>
      </c>
    </row>
    <row r="7">
      <c r="A7" s="4" t="inlineStr">
        <is>
          <t>Discounts and rebates</t>
        </is>
      </c>
      <c r="D7" s="6" t="n">
        <v>-2387828</v>
      </c>
      <c r="E7" s="6" t="n">
        <v>-1901193</v>
      </c>
    </row>
    <row r="8">
      <c r="A8" s="4" t="inlineStr">
        <is>
          <t>Total</t>
        </is>
      </c>
      <c r="D8" s="6" t="n">
        <v>19482444</v>
      </c>
      <c r="E8" s="6" t="n">
        <v>15535389</v>
      </c>
    </row>
    <row r="9">
      <c r="A9" s="4" t="inlineStr">
        <is>
          <t>Taxes on sales</t>
        </is>
      </c>
      <c r="D9" s="6" t="n">
        <v>-748839</v>
      </c>
      <c r="E9" s="6" t="n">
        <v>-558923</v>
      </c>
    </row>
    <row r="10">
      <c r="A10" s="4" t="inlineStr">
        <is>
          <t>Net sales</t>
        </is>
      </c>
      <c r="B10" s="5" t="inlineStr">
        <is>
          <t>R$ 9844439</t>
        </is>
      </c>
      <c r="C10" s="5" t="inlineStr">
        <is>
          <t>R$ 7995673</t>
        </is>
      </c>
      <c r="D10" s="5" t="inlineStr">
        <is>
          <t>R$ 18733605</t>
        </is>
      </c>
      <c r="E10" s="5" t="inlineStr">
        <is>
          <t>R$ 14976466</t>
        </is>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s>
  <sheetData>
    <row r="1">
      <c r="A1" s="1" t="inlineStr">
        <is>
          <t>SEGMENT INFORMATION - Operating segment results (Details) - BRL (R$) R$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segments</t>
        </is>
      </c>
    </row>
    <row r="4">
      <c r="A4" s="4" t="inlineStr">
        <is>
          <t>Net sales</t>
        </is>
      </c>
      <c r="B4" s="5" t="inlineStr">
        <is>
          <t>R$ 9844439</t>
        </is>
      </c>
      <c r="C4" s="5" t="inlineStr">
        <is>
          <t>R$ 7995673</t>
        </is>
      </c>
      <c r="D4" s="5" t="inlineStr">
        <is>
          <t>R$ 18733605</t>
        </is>
      </c>
      <c r="E4" s="5" t="inlineStr">
        <is>
          <t>R$ 14976466</t>
        </is>
      </c>
    </row>
    <row r="5">
      <c r="A5" s="4" t="inlineStr">
        <is>
          <t>Cost of sales</t>
        </is>
      </c>
      <c r="B5" s="6" t="n">
        <v>-4777655</v>
      </c>
      <c r="C5" s="6" t="n">
        <v>-4788694</v>
      </c>
      <c r="D5" s="6" t="n">
        <v>-9622689</v>
      </c>
      <c r="E5" s="6" t="n">
        <v>-9608693</v>
      </c>
    </row>
    <row r="6">
      <c r="A6" s="4" t="inlineStr">
        <is>
          <t>Gross profit</t>
        </is>
      </c>
      <c r="B6" s="6" t="n">
        <v>5066784</v>
      </c>
      <c r="C6" s="6" t="n">
        <v>3206979</v>
      </c>
      <c r="D6" s="5" t="inlineStr">
        <is>
          <t>R$ 9110916</t>
        </is>
      </c>
      <c r="E6" s="5" t="inlineStr">
        <is>
          <t>R$ 5367773</t>
        </is>
      </c>
    </row>
    <row r="7">
      <c r="A7" s="4" t="inlineStr">
        <is>
          <t>Gross margin (%)</t>
        </is>
      </c>
      <c r="D7" s="4" t="inlineStr">
        <is>
          <t>48.63%</t>
        </is>
      </c>
      <c r="E7" s="4" t="inlineStr">
        <is>
          <t>35.84%</t>
        </is>
      </c>
    </row>
    <row r="8">
      <c r="A8" s="4" t="inlineStr">
        <is>
          <t>Operating income (expenses)</t>
        </is>
      </c>
      <c r="D8" s="5" t="inlineStr">
        <is>
          <t>R$ 297498</t>
        </is>
      </c>
      <c r="E8" s="5" t="inlineStr">
        <is>
          <t>R$ 1503135</t>
        </is>
      </c>
    </row>
    <row r="9">
      <c r="A9" s="4" t="inlineStr">
        <is>
          <t>Selling</t>
        </is>
      </c>
      <c r="B9" s="6" t="n">
        <v>-496934</v>
      </c>
      <c r="C9" s="6" t="n">
        <v>-547098</v>
      </c>
      <c r="D9" s="6" t="n">
        <v>-1078700</v>
      </c>
      <c r="E9" s="6" t="n">
        <v>-1062034</v>
      </c>
    </row>
    <row r="10">
      <c r="A10" s="4" t="inlineStr">
        <is>
          <t>General and administrative</t>
        </is>
      </c>
      <c r="B10" s="6" t="n">
        <v>-353004</v>
      </c>
      <c r="C10" s="6" t="n">
        <v>-335715</v>
      </c>
      <c r="D10" s="6" t="n">
        <v>-735558</v>
      </c>
      <c r="E10" s="6" t="n">
        <v>-650551</v>
      </c>
    </row>
    <row r="11">
      <c r="A11" s="4" t="inlineStr">
        <is>
          <t>Other operating, net</t>
        </is>
      </c>
      <c r="B11" s="6" t="n">
        <v>909543</v>
      </c>
      <c r="C11" s="6" t="n">
        <v>195671</v>
      </c>
      <c r="D11" s="6" t="n">
        <v>1426396</v>
      </c>
      <c r="E11" s="6" t="n">
        <v>212402</v>
      </c>
    </row>
    <row r="12">
      <c r="A12" s="4" t="inlineStr">
        <is>
          <t>Income (loss) from associates and joint ventures</t>
        </is>
      </c>
      <c r="B12" s="6" t="n">
        <v>80098</v>
      </c>
      <c r="C12" s="6" t="n">
        <v>-3663</v>
      </c>
      <c r="D12" s="6" t="n">
        <v>90364</v>
      </c>
      <c r="E12" s="6" t="n">
        <v>-2952</v>
      </c>
    </row>
    <row r="13">
      <c r="A13" s="4" t="inlineStr">
        <is>
          <t>Operating profit before net financial income ("EBIT")</t>
        </is>
      </c>
      <c r="B13" s="6" t="n">
        <v>5206487</v>
      </c>
      <c r="C13" s="6" t="n">
        <v>2516174</v>
      </c>
      <c r="D13" s="5" t="inlineStr">
        <is>
          <t>R$ 8813418</t>
        </is>
      </c>
      <c r="E13" s="5" t="inlineStr">
        <is>
          <t>R$ 3864638</t>
        </is>
      </c>
    </row>
    <row r="14">
      <c r="A14" s="4" t="inlineStr">
        <is>
          <t>Operating margin (%)</t>
        </is>
      </c>
      <c r="D14" s="4" t="inlineStr">
        <is>
          <t>47.05%</t>
        </is>
      </c>
      <c r="E14" s="4" t="inlineStr">
        <is>
          <t>25.80%</t>
        </is>
      </c>
    </row>
    <row r="15">
      <c r="A15" s="4" t="inlineStr">
        <is>
          <t>Financial result, net</t>
        </is>
      </c>
      <c r="D15" s="5" t="inlineStr">
        <is>
          <t>R$ 1075463</t>
        </is>
      </c>
      <c r="E15" s="5" t="inlineStr">
        <is>
          <t>R$ 28101286</t>
        </is>
      </c>
    </row>
    <row r="16">
      <c r="A16" s="4" t="inlineStr">
        <is>
          <t>Net income (loss) before taxes</t>
        </is>
      </c>
      <c r="B16" s="6" t="n">
        <v>14949071</v>
      </c>
      <c r="C16" s="6" t="n">
        <v>-3141064</v>
      </c>
      <c r="D16" s="6" t="n">
        <v>9888881</v>
      </c>
      <c r="E16" s="6" t="n">
        <v>-24236648</v>
      </c>
    </row>
    <row r="17">
      <c r="A17" s="4" t="inlineStr">
        <is>
          <t>Income taxes</t>
        </is>
      </c>
      <c r="D17" s="6" t="n">
        <v>-2607441</v>
      </c>
      <c r="E17" s="6" t="n">
        <v>8765069</v>
      </c>
    </row>
    <row r="18">
      <c r="A18" s="4" t="inlineStr">
        <is>
          <t>Net income (loss) for the period</t>
        </is>
      </c>
      <c r="B18" s="6" t="n">
        <v>10036699</v>
      </c>
      <c r="C18" s="6" t="n">
        <v>-2052518</v>
      </c>
      <c r="D18" s="5" t="inlineStr">
        <is>
          <t>R$ 7281440</t>
        </is>
      </c>
      <c r="E18" s="5" t="inlineStr">
        <is>
          <t>R$ 15471579</t>
        </is>
      </c>
    </row>
    <row r="19">
      <c r="A19" s="4" t="inlineStr">
        <is>
          <t>Profit (loss) margin for the period (%)</t>
        </is>
      </c>
      <c r="D19" s="4" t="inlineStr">
        <is>
          <t>38.87%</t>
        </is>
      </c>
      <c r="E19" s="4" t="inlineStr">
        <is>
          <t>(103.31%)</t>
        </is>
      </c>
    </row>
    <row r="20">
      <c r="A20" s="4" t="inlineStr">
        <is>
          <t>Controlling shareholders'</t>
        </is>
      </c>
      <c r="B20" s="6" t="n">
        <v>10035111</v>
      </c>
      <c r="C20" s="6" t="n">
        <v>-2057101</v>
      </c>
      <c r="D20" s="5" t="inlineStr">
        <is>
          <t>R$ 7277867</t>
        </is>
      </c>
      <c r="E20" s="5" t="inlineStr">
        <is>
          <t>R$ 15479631</t>
        </is>
      </c>
      <c r="F20" s="5" t="inlineStr">
        <is>
          <t>R$ 15479631</t>
        </is>
      </c>
    </row>
    <row r="21">
      <c r="A21" s="4" t="inlineStr">
        <is>
          <t>Non-controlling interest</t>
        </is>
      </c>
      <c r="B21" s="5" t="inlineStr">
        <is>
          <t>R$ 1588</t>
        </is>
      </c>
      <c r="C21" s="5" t="inlineStr">
        <is>
          <t>R$ 4583</t>
        </is>
      </c>
      <c r="D21" s="6" t="n">
        <v>3573</v>
      </c>
      <c r="E21" s="6" t="n">
        <v>8052</v>
      </c>
    </row>
    <row r="22">
      <c r="A22" s="4" t="inlineStr">
        <is>
          <t>Depreciation, depletion and amortization</t>
        </is>
      </c>
      <c r="D22" s="6" t="n">
        <v>3463236</v>
      </c>
      <c r="E22" s="6" t="n">
        <v>3357581</v>
      </c>
    </row>
    <row r="23">
      <c r="A23" s="4" t="inlineStr">
        <is>
          <t>Domestic (Brazil)</t>
        </is>
      </c>
    </row>
    <row r="24">
      <c r="A24" s="3" t="inlineStr">
        <is>
          <t>Operating segments</t>
        </is>
      </c>
    </row>
    <row r="25">
      <c r="A25" s="4" t="inlineStr">
        <is>
          <t>Net sales</t>
        </is>
      </c>
      <c r="D25" s="6" t="n">
        <v>2900189</v>
      </c>
      <c r="E25" s="6" t="n">
        <v>2113991</v>
      </c>
    </row>
    <row r="26">
      <c r="A26" s="4" t="inlineStr">
        <is>
          <t>Foreign</t>
        </is>
      </c>
    </row>
    <row r="27">
      <c r="A27" s="3" t="inlineStr">
        <is>
          <t>Operating segments</t>
        </is>
      </c>
    </row>
    <row r="28">
      <c r="A28" s="4" t="inlineStr">
        <is>
          <t>Net sales</t>
        </is>
      </c>
      <c r="D28" s="6" t="n">
        <v>15833416</v>
      </c>
      <c r="E28" s="6" t="n">
        <v>12862475</v>
      </c>
    </row>
    <row r="29">
      <c r="A29" s="4" t="inlineStr">
        <is>
          <t>Pulp</t>
        </is>
      </c>
    </row>
    <row r="30">
      <c r="A30" s="3" t="inlineStr">
        <is>
          <t>Operating segments</t>
        </is>
      </c>
    </row>
    <row r="31">
      <c r="A31" s="4" t="inlineStr">
        <is>
          <t>Net sales</t>
        </is>
      </c>
      <c r="D31" s="6" t="n">
        <v>16038957</v>
      </c>
      <c r="E31" s="6" t="n">
        <v>12862936</v>
      </c>
    </row>
    <row r="32">
      <c r="A32" s="4" t="inlineStr">
        <is>
          <t>Cost of sales</t>
        </is>
      </c>
      <c r="D32" s="6" t="n">
        <v>-7905782</v>
      </c>
      <c r="E32" s="6" t="n">
        <v>-8246527</v>
      </c>
    </row>
    <row r="33">
      <c r="A33" s="4" t="inlineStr">
        <is>
          <t>Gross profit</t>
        </is>
      </c>
      <c r="D33" s="5" t="inlineStr">
        <is>
          <t>R$ 8133175</t>
        </is>
      </c>
      <c r="E33" s="5" t="inlineStr">
        <is>
          <t>R$ 4616409</t>
        </is>
      </c>
    </row>
    <row r="34">
      <c r="A34" s="4" t="inlineStr">
        <is>
          <t>Gross margin (%)</t>
        </is>
      </c>
      <c r="D34" s="4" t="inlineStr">
        <is>
          <t>50.71%</t>
        </is>
      </c>
      <c r="E34" s="4" t="inlineStr">
        <is>
          <t>35.89%</t>
        </is>
      </c>
    </row>
    <row r="35">
      <c r="A35" s="4" t="inlineStr">
        <is>
          <t>Operating income (expenses)</t>
        </is>
      </c>
      <c r="D35" s="5" t="inlineStr">
        <is>
          <t>R$ 240841</t>
        </is>
      </c>
      <c r="E35" s="5" t="inlineStr">
        <is>
          <t>R$ 1179960</t>
        </is>
      </c>
    </row>
    <row r="36">
      <c r="A36" s="4" t="inlineStr">
        <is>
          <t>Selling</t>
        </is>
      </c>
      <c r="D36" s="6" t="n">
        <v>-855781</v>
      </c>
      <c r="E36" s="6" t="n">
        <v>-875343</v>
      </c>
    </row>
    <row r="37">
      <c r="A37" s="4" t="inlineStr">
        <is>
          <t>General and administrative</t>
        </is>
      </c>
      <c r="D37" s="6" t="n">
        <v>-532454</v>
      </c>
      <c r="E37" s="6" t="n">
        <v>-460226</v>
      </c>
    </row>
    <row r="38">
      <c r="A38" s="4" t="inlineStr">
        <is>
          <t>Other operating, net</t>
        </is>
      </c>
      <c r="D38" s="6" t="n">
        <v>1071126</v>
      </c>
      <c r="E38" s="6" t="n">
        <v>170212</v>
      </c>
    </row>
    <row r="39">
      <c r="A39" s="4" t="inlineStr">
        <is>
          <t>Income (loss) from associates and joint ventures</t>
        </is>
      </c>
      <c r="D39" s="6" t="n">
        <v>76268</v>
      </c>
      <c r="E39" s="6" t="n">
        <v>-14603</v>
      </c>
    </row>
    <row r="40">
      <c r="A40" s="4" t="inlineStr">
        <is>
          <t>Operating profit before net financial income ("EBIT")</t>
        </is>
      </c>
      <c r="D40" s="5" t="inlineStr">
        <is>
          <t>R$ 7892334</t>
        </is>
      </c>
      <c r="E40" s="5" t="inlineStr">
        <is>
          <t>R$ 3436449</t>
        </is>
      </c>
    </row>
    <row r="41">
      <c r="A41" s="4" t="inlineStr">
        <is>
          <t>Operating margin (%)</t>
        </is>
      </c>
      <c r="D41" s="4" t="inlineStr">
        <is>
          <t>49.21%</t>
        </is>
      </c>
      <c r="E41" s="4" t="inlineStr">
        <is>
          <t>26.72%</t>
        </is>
      </c>
    </row>
    <row r="42">
      <c r="A42" s="4" t="inlineStr">
        <is>
          <t>Net income (loss) before taxes</t>
        </is>
      </c>
      <c r="D42" s="5" t="inlineStr">
        <is>
          <t>R$ 7892335</t>
        </is>
      </c>
      <c r="E42" s="5" t="inlineStr">
        <is>
          <t>R$ 3436449</t>
        </is>
      </c>
    </row>
    <row r="43">
      <c r="A43" s="4" t="inlineStr">
        <is>
          <t>Net income (loss) for the period</t>
        </is>
      </c>
      <c r="D43" s="5" t="inlineStr">
        <is>
          <t>R$ 7892335</t>
        </is>
      </c>
      <c r="E43" s="5" t="inlineStr">
        <is>
          <t>R$ 3436449</t>
        </is>
      </c>
    </row>
    <row r="44">
      <c r="A44" s="4" t="inlineStr">
        <is>
          <t>Profit (loss) margin for the period (%)</t>
        </is>
      </c>
      <c r="D44" s="4" t="inlineStr">
        <is>
          <t>49.21%</t>
        </is>
      </c>
      <c r="E44" s="4" t="inlineStr">
        <is>
          <t>26.72%</t>
        </is>
      </c>
    </row>
    <row r="45">
      <c r="A45" s="4" t="inlineStr">
        <is>
          <t>Controlling shareholders'</t>
        </is>
      </c>
      <c r="D45" s="5" t="inlineStr">
        <is>
          <t>R$ 7892335</t>
        </is>
      </c>
      <c r="E45" s="5" t="inlineStr">
        <is>
          <t>R$ 3436449</t>
        </is>
      </c>
    </row>
    <row r="46">
      <c r="A46" s="4" t="inlineStr">
        <is>
          <t>Depreciation, depletion and amortization</t>
        </is>
      </c>
      <c r="D46" s="6" t="n">
        <v>3179633</v>
      </c>
      <c r="E46" s="6" t="n">
        <v>3126528</v>
      </c>
    </row>
    <row r="47">
      <c r="A47" s="4" t="inlineStr">
        <is>
          <t>Pulp | Domestic (Brazil)</t>
        </is>
      </c>
    </row>
    <row r="48">
      <c r="A48" s="3" t="inlineStr">
        <is>
          <t>Operating segments</t>
        </is>
      </c>
    </row>
    <row r="49">
      <c r="A49" s="4" t="inlineStr">
        <is>
          <t>Net sales</t>
        </is>
      </c>
      <c r="D49" s="6" t="n">
        <v>1014148</v>
      </c>
      <c r="E49" s="6" t="n">
        <v>741568</v>
      </c>
    </row>
    <row r="50">
      <c r="A50" s="4" t="inlineStr">
        <is>
          <t>Pulp | Foreign</t>
        </is>
      </c>
    </row>
    <row r="51">
      <c r="A51" s="3" t="inlineStr">
        <is>
          <t>Operating segments</t>
        </is>
      </c>
    </row>
    <row r="52">
      <c r="A52" s="4" t="inlineStr">
        <is>
          <t>Net sales</t>
        </is>
      </c>
      <c r="D52" s="6" t="n">
        <v>15024809</v>
      </c>
      <c r="E52" s="6" t="n">
        <v>12121368</v>
      </c>
    </row>
    <row r="53">
      <c r="A53" s="4" t="inlineStr">
        <is>
          <t>Paper</t>
        </is>
      </c>
    </row>
    <row r="54">
      <c r="A54" s="3" t="inlineStr">
        <is>
          <t>Operating segments</t>
        </is>
      </c>
    </row>
    <row r="55">
      <c r="A55" s="4" t="inlineStr">
        <is>
          <t>Net sales</t>
        </is>
      </c>
      <c r="D55" s="6" t="n">
        <v>2694648</v>
      </c>
      <c r="E55" s="6" t="n">
        <v>2113530</v>
      </c>
    </row>
    <row r="56">
      <c r="A56" s="4" t="inlineStr">
        <is>
          <t>Cost of sales</t>
        </is>
      </c>
      <c r="D56" s="6" t="n">
        <v>-1716907</v>
      </c>
      <c r="E56" s="6" t="n">
        <v>-1362166</v>
      </c>
    </row>
    <row r="57">
      <c r="A57" s="4" t="inlineStr">
        <is>
          <t>Gross profit</t>
        </is>
      </c>
      <c r="D57" s="5" t="inlineStr">
        <is>
          <t>R$ 977741</t>
        </is>
      </c>
      <c r="E57" s="5" t="inlineStr">
        <is>
          <t>R$ 751364</t>
        </is>
      </c>
    </row>
    <row r="58">
      <c r="A58" s="4" t="inlineStr">
        <is>
          <t>Gross margin (%)</t>
        </is>
      </c>
      <c r="D58" s="4" t="inlineStr">
        <is>
          <t>36.28%</t>
        </is>
      </c>
      <c r="E58" s="4" t="inlineStr">
        <is>
          <t>35.55%</t>
        </is>
      </c>
    </row>
    <row r="59">
      <c r="A59" s="4" t="inlineStr">
        <is>
          <t>Operating income (expenses)</t>
        </is>
      </c>
      <c r="D59" s="5" t="inlineStr">
        <is>
          <t>R$ 56657</t>
        </is>
      </c>
      <c r="E59" s="5" t="inlineStr">
        <is>
          <t>R$ 323175</t>
        </is>
      </c>
    </row>
    <row r="60">
      <c r="A60" s="4" t="inlineStr">
        <is>
          <t>Selling</t>
        </is>
      </c>
      <c r="D60" s="6" t="n">
        <v>-222919</v>
      </c>
      <c r="E60" s="6" t="n">
        <v>-186691</v>
      </c>
    </row>
    <row r="61">
      <c r="A61" s="4" t="inlineStr">
        <is>
          <t>General and administrative</t>
        </is>
      </c>
      <c r="D61" s="6" t="n">
        <v>-203104</v>
      </c>
      <c r="E61" s="6" t="n">
        <v>-190325</v>
      </c>
    </row>
    <row r="62">
      <c r="A62" s="4" t="inlineStr">
        <is>
          <t>Other operating, net</t>
        </is>
      </c>
      <c r="D62" s="6" t="n">
        <v>355270</v>
      </c>
      <c r="E62" s="6" t="n">
        <v>42190</v>
      </c>
    </row>
    <row r="63">
      <c r="A63" s="4" t="inlineStr">
        <is>
          <t>Income (loss) from associates and joint ventures</t>
        </is>
      </c>
      <c r="D63" s="6" t="n">
        <v>14096</v>
      </c>
      <c r="E63" s="6" t="n">
        <v>11651</v>
      </c>
    </row>
    <row r="64">
      <c r="A64" s="4" t="inlineStr">
        <is>
          <t>Operating profit before net financial income ("EBIT")</t>
        </is>
      </c>
      <c r="D64" s="5" t="inlineStr">
        <is>
          <t>R$ 921084</t>
        </is>
      </c>
      <c r="E64" s="5" t="inlineStr">
        <is>
          <t>R$ 428189</t>
        </is>
      </c>
    </row>
    <row r="65">
      <c r="A65" s="4" t="inlineStr">
        <is>
          <t>Operating margin (%)</t>
        </is>
      </c>
      <c r="D65" s="4" t="inlineStr">
        <is>
          <t>34.18%</t>
        </is>
      </c>
      <c r="E65" s="4" t="inlineStr">
        <is>
          <t>20.26%</t>
        </is>
      </c>
    </row>
    <row r="66">
      <c r="A66" s="4" t="inlineStr">
        <is>
          <t>Net income (loss) before taxes</t>
        </is>
      </c>
      <c r="D66" s="5" t="inlineStr">
        <is>
          <t>R$ 921083</t>
        </is>
      </c>
      <c r="E66" s="5" t="inlineStr">
        <is>
          <t>R$ 428189</t>
        </is>
      </c>
    </row>
    <row r="67">
      <c r="A67" s="4" t="inlineStr">
        <is>
          <t>Net income (loss) for the period</t>
        </is>
      </c>
      <c r="D67" s="5" t="inlineStr">
        <is>
          <t>R$ 921083</t>
        </is>
      </c>
      <c r="E67" s="5" t="inlineStr">
        <is>
          <t>R$ 428189</t>
        </is>
      </c>
    </row>
    <row r="68">
      <c r="A68" s="4" t="inlineStr">
        <is>
          <t>Profit (loss) margin for the period (%)</t>
        </is>
      </c>
      <c r="D68" s="4" t="inlineStr">
        <is>
          <t>34.18%</t>
        </is>
      </c>
      <c r="E68" s="4" t="inlineStr">
        <is>
          <t>20.26%</t>
        </is>
      </c>
    </row>
    <row r="69">
      <c r="A69" s="4" t="inlineStr">
        <is>
          <t>Controlling shareholders'</t>
        </is>
      </c>
      <c r="D69" s="5" t="inlineStr">
        <is>
          <t>R$ 921083</t>
        </is>
      </c>
      <c r="E69" s="5" t="inlineStr">
        <is>
          <t>R$ 428189</t>
        </is>
      </c>
    </row>
    <row r="70">
      <c r="A70" s="4" t="inlineStr">
        <is>
          <t>Depreciation, depletion and amortization</t>
        </is>
      </c>
      <c r="D70" s="6" t="n">
        <v>283603</v>
      </c>
      <c r="E70" s="6" t="n">
        <v>231053</v>
      </c>
    </row>
    <row r="71">
      <c r="A71" s="4" t="inlineStr">
        <is>
          <t>Paper | Domestic (Brazil)</t>
        </is>
      </c>
    </row>
    <row r="72">
      <c r="A72" s="3" t="inlineStr">
        <is>
          <t>Operating segments</t>
        </is>
      </c>
    </row>
    <row r="73">
      <c r="A73" s="4" t="inlineStr">
        <is>
          <t>Net sales</t>
        </is>
      </c>
      <c r="D73" s="6" t="n">
        <v>1886041</v>
      </c>
      <c r="E73" s="6" t="n">
        <v>1372423</v>
      </c>
    </row>
    <row r="74">
      <c r="A74" s="4" t="inlineStr">
        <is>
          <t>Paper | Foreign</t>
        </is>
      </c>
    </row>
    <row r="75">
      <c r="A75" s="3" t="inlineStr">
        <is>
          <t>Operating segments</t>
        </is>
      </c>
    </row>
    <row r="76">
      <c r="A76" s="4" t="inlineStr">
        <is>
          <t>Net sales</t>
        </is>
      </c>
      <c r="D76" s="6" t="n">
        <v>808607</v>
      </c>
      <c r="E76" s="6" t="n">
        <v>741107</v>
      </c>
    </row>
    <row r="77">
      <c r="A77" s="4" t="inlineStr">
        <is>
          <t>Not segmented</t>
        </is>
      </c>
    </row>
    <row r="78">
      <c r="A78" s="3" t="inlineStr">
        <is>
          <t>Operating segments</t>
        </is>
      </c>
    </row>
    <row r="79">
      <c r="A79" s="4" t="inlineStr">
        <is>
          <t>Financial result, net</t>
        </is>
      </c>
      <c r="D79" s="6" t="n">
        <v>1075463</v>
      </c>
      <c r="E79" s="6" t="n">
        <v>-28101286</v>
      </c>
    </row>
    <row r="80">
      <c r="A80" s="4" t="inlineStr">
        <is>
          <t>Net income (loss) before taxes</t>
        </is>
      </c>
      <c r="D80" s="6" t="n">
        <v>1075463</v>
      </c>
      <c r="E80" s="6" t="n">
        <v>-28101286</v>
      </c>
    </row>
    <row r="81">
      <c r="A81" s="4" t="inlineStr">
        <is>
          <t>Income taxes</t>
        </is>
      </c>
      <c r="D81" s="6" t="n">
        <v>-2607441</v>
      </c>
      <c r="E81" s="6" t="n">
        <v>8765069</v>
      </c>
    </row>
    <row r="82">
      <c r="A82" s="4" t="inlineStr">
        <is>
          <t>Net income (loss) for the period</t>
        </is>
      </c>
      <c r="D82" s="6" t="n">
        <v>-1531978</v>
      </c>
      <c r="E82" s="6" t="n">
        <v>-19336217</v>
      </c>
    </row>
    <row r="83">
      <c r="A83" s="4" t="inlineStr">
        <is>
          <t>Controlling shareholders'</t>
        </is>
      </c>
      <c r="D83" s="6" t="n">
        <v>-1535551</v>
      </c>
      <c r="E83" s="6" t="n">
        <v>-19344269</v>
      </c>
    </row>
    <row r="84">
      <c r="A84" s="4" t="inlineStr">
        <is>
          <t>Non-controlling interest</t>
        </is>
      </c>
      <c r="D84" s="5" t="inlineStr">
        <is>
          <t>R$ 3573</t>
        </is>
      </c>
      <c r="E84" s="5" t="inlineStr">
        <is>
          <t>R$ 8052</t>
        </is>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EGMENT INFORMATION - Net sales by product (Details) - BRL (R$) R$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sales by products</t>
        </is>
      </c>
    </row>
    <row r="4">
      <c r="A4" s="4" t="inlineStr">
        <is>
          <t>Net sales</t>
        </is>
      </c>
      <c r="B4" s="5" t="inlineStr">
        <is>
          <t>R$ 9844439</t>
        </is>
      </c>
      <c r="C4" s="5" t="inlineStr">
        <is>
          <t>R$ 7995673</t>
        </is>
      </c>
      <c r="D4" s="5" t="inlineStr">
        <is>
          <t>R$ 18733605</t>
        </is>
      </c>
      <c r="E4" s="5" t="inlineStr">
        <is>
          <t>R$ 14976466</t>
        </is>
      </c>
    </row>
    <row r="5">
      <c r="A5" s="4" t="inlineStr">
        <is>
          <t>Market pulp</t>
        </is>
      </c>
    </row>
    <row r="6">
      <c r="A6" s="3" t="inlineStr">
        <is>
          <t>Net sales by products</t>
        </is>
      </c>
    </row>
    <row r="7">
      <c r="A7" s="4" t="inlineStr">
        <is>
          <t>Net sales</t>
        </is>
      </c>
      <c r="D7" s="5" t="inlineStr">
        <is>
          <t>R$ 16038957</t>
        </is>
      </c>
      <c r="E7" s="5" t="inlineStr">
        <is>
          <t>R$ 12862936</t>
        </is>
      </c>
    </row>
    <row r="8">
      <c r="A8" s="4" t="inlineStr">
        <is>
          <t>Fluff pulp</t>
        </is>
      </c>
    </row>
    <row r="9">
      <c r="A9" s="3" t="inlineStr">
        <is>
          <t>Net sales by products</t>
        </is>
      </c>
    </row>
    <row r="10">
      <c r="A10" s="4" t="inlineStr">
        <is>
          <t>Percentage of total net sales</t>
        </is>
      </c>
      <c r="D10" s="4" t="inlineStr">
        <is>
          <t>0.70%</t>
        </is>
      </c>
      <c r="E10" s="4" t="inlineStr">
        <is>
          <t>0.70%</t>
        </is>
      </c>
    </row>
    <row r="11">
      <c r="A11" s="4" t="inlineStr">
        <is>
          <t>Printing and writing paper</t>
        </is>
      </c>
    </row>
    <row r="12">
      <c r="A12" s="3" t="inlineStr">
        <is>
          <t>Net sales by products</t>
        </is>
      </c>
    </row>
    <row r="13">
      <c r="A13" s="4" t="inlineStr">
        <is>
          <t>Net sales</t>
        </is>
      </c>
      <c r="D13" s="5" t="inlineStr">
        <is>
          <t>R$ 2149273</t>
        </is>
      </c>
      <c r="E13" s="5" t="inlineStr">
        <is>
          <t>R$ 1661611</t>
        </is>
      </c>
    </row>
    <row r="14">
      <c r="A14" s="4" t="inlineStr">
        <is>
          <t>Tissue</t>
        </is>
      </c>
    </row>
    <row r="15">
      <c r="A15" s="3" t="inlineStr">
        <is>
          <t>Net sales by products</t>
        </is>
      </c>
    </row>
    <row r="16">
      <c r="A16" s="4" t="inlineStr">
        <is>
          <t>Percentage of total net sales</t>
        </is>
      </c>
      <c r="D16" s="4" t="inlineStr">
        <is>
          <t>2.20%</t>
        </is>
      </c>
      <c r="E16" s="4" t="inlineStr">
        <is>
          <t>2.20%</t>
        </is>
      </c>
    </row>
    <row r="17">
      <c r="A17" s="4" t="inlineStr">
        <is>
          <t>Paperboard</t>
        </is>
      </c>
    </row>
    <row r="18">
      <c r="A18" s="3" t="inlineStr">
        <is>
          <t>Net sales by products</t>
        </is>
      </c>
    </row>
    <row r="19">
      <c r="A19" s="4" t="inlineStr">
        <is>
          <t>Net sales</t>
        </is>
      </c>
      <c r="D19" s="5" t="inlineStr">
        <is>
          <t>R$ 524146</t>
        </is>
      </c>
      <c r="E19" s="5" t="inlineStr">
        <is>
          <t>R$ 430292</t>
        </is>
      </c>
    </row>
    <row r="20">
      <c r="A20" s="4" t="inlineStr">
        <is>
          <t>Other</t>
        </is>
      </c>
    </row>
    <row r="21">
      <c r="A21" s="3" t="inlineStr">
        <is>
          <t>Net sales by products</t>
        </is>
      </c>
    </row>
    <row r="22">
      <c r="A22" s="4" t="inlineStr">
        <is>
          <t>Net sales</t>
        </is>
      </c>
      <c r="D22" s="5" t="inlineStr">
        <is>
          <t>R$ 21229</t>
        </is>
      </c>
      <c r="E22" s="5" t="inlineStr">
        <is>
          <t>R$ 21627</t>
        </is>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Goodwill based on expected future profitability (Details) - BRL (R$) R$ in Thousands</t>
        </is>
      </c>
      <c r="B1" s="2" t="inlineStr">
        <is>
          <t>Jun. 30, 2021</t>
        </is>
      </c>
      <c r="C1" s="2" t="inlineStr">
        <is>
          <t>Dec. 31, 2020</t>
        </is>
      </c>
    </row>
    <row r="2">
      <c r="A2" s="3" t="inlineStr">
        <is>
          <t>Disclosure of products and services [line items]</t>
        </is>
      </c>
    </row>
    <row r="3">
      <c r="A3" s="4" t="inlineStr">
        <is>
          <t>Goodwill Based On Expected Future Profitability</t>
        </is>
      </c>
      <c r="B3" s="5" t="inlineStr">
        <is>
          <t>R$ 8016383</t>
        </is>
      </c>
      <c r="C3" s="5" t="inlineStr">
        <is>
          <t>R$ 8016383</t>
        </is>
      </c>
    </row>
    <row r="4">
      <c r="A4" s="4" t="inlineStr">
        <is>
          <t>Pulp</t>
        </is>
      </c>
    </row>
    <row r="5">
      <c r="A5" s="3" t="inlineStr">
        <is>
          <t>Disclosure of products and services [line items]</t>
        </is>
      </c>
    </row>
    <row r="6">
      <c r="A6" s="4" t="inlineStr">
        <is>
          <t>Goodwill Based On Expected Future Profitability</t>
        </is>
      </c>
      <c r="B6" s="6" t="n">
        <v>7897051</v>
      </c>
      <c r="C6" s="6" t="n">
        <v>7897051</v>
      </c>
    </row>
    <row r="7">
      <c r="A7" s="4" t="inlineStr">
        <is>
          <t>Consumer Goods</t>
        </is>
      </c>
    </row>
    <row r="8">
      <c r="A8" s="3" t="inlineStr">
        <is>
          <t>Disclosure of products and services [line items]</t>
        </is>
      </c>
    </row>
    <row r="9">
      <c r="A9" s="4" t="inlineStr">
        <is>
          <t>Goodwill Based On Expected Future Profitability</t>
        </is>
      </c>
      <c r="B9" s="5" t="inlineStr">
        <is>
          <t>R$ 119332</t>
        </is>
      </c>
      <c r="C9" s="5" t="inlineStr">
        <is>
          <t>R$ 119332</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RESULTS BY NATURE (Details) - BRL (R$) R$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st of sales</t>
        </is>
      </c>
    </row>
    <row r="4">
      <c r="A4" s="4" t="inlineStr">
        <is>
          <t>Personnel expenses</t>
        </is>
      </c>
      <c r="D4" s="5" t="inlineStr">
        <is>
          <t>R$ 545621</t>
        </is>
      </c>
      <c r="E4" s="5" t="inlineStr">
        <is>
          <t>R$ 505895</t>
        </is>
      </c>
    </row>
    <row r="5">
      <c r="A5" s="4" t="inlineStr">
        <is>
          <t>Costs with raw materials, materials and services</t>
        </is>
      </c>
      <c r="D5" s="6" t="n">
        <v>-3838933</v>
      </c>
      <c r="E5" s="6" t="n">
        <v>-4059893</v>
      </c>
    </row>
    <row r="6">
      <c r="A6" s="4" t="inlineStr">
        <is>
          <t>Logistics cost</t>
        </is>
      </c>
      <c r="D6" s="6" t="n">
        <v>-2030390</v>
      </c>
      <c r="E6" s="6" t="n">
        <v>-2025824</v>
      </c>
    </row>
    <row r="7">
      <c r="A7" s="4" t="inlineStr">
        <is>
          <t>Depreciation, depletion and amortization</t>
        </is>
      </c>
      <c r="D7" s="6" t="n">
        <v>-2937939</v>
      </c>
      <c r="E7" s="6" t="n">
        <v>-2843700</v>
      </c>
    </row>
    <row r="8">
      <c r="A8" s="4" t="inlineStr">
        <is>
          <t>Operating expenses COVID-19</t>
        </is>
      </c>
      <c r="E8" s="6" t="n">
        <v>-15500</v>
      </c>
    </row>
    <row r="9">
      <c r="A9" s="4" t="inlineStr">
        <is>
          <t>Other</t>
        </is>
      </c>
      <c r="D9" s="6" t="n">
        <v>-269806</v>
      </c>
      <c r="E9" s="6" t="n">
        <v>-157881</v>
      </c>
    </row>
    <row r="10">
      <c r="A10" s="4" t="inlineStr">
        <is>
          <t>Total cost of sales</t>
        </is>
      </c>
      <c r="B10" s="5" t="inlineStr">
        <is>
          <t>R$ 4777655</t>
        </is>
      </c>
      <c r="C10" s="5" t="inlineStr">
        <is>
          <t>R$ 4788694</t>
        </is>
      </c>
      <c r="D10" s="6" t="n">
        <v>-9622689</v>
      </c>
      <c r="E10" s="6" t="n">
        <v>-9608693</v>
      </c>
    </row>
    <row r="11">
      <c r="A11" s="3" t="inlineStr">
        <is>
          <t>Selling expenses</t>
        </is>
      </c>
    </row>
    <row r="12">
      <c r="A12" s="4" t="inlineStr">
        <is>
          <t>Personnel expenses</t>
        </is>
      </c>
      <c r="D12" s="6" t="n">
        <v>-106097</v>
      </c>
      <c r="E12" s="6" t="n">
        <v>-93913</v>
      </c>
    </row>
    <row r="13">
      <c r="A13" s="4" t="inlineStr">
        <is>
          <t>Services</t>
        </is>
      </c>
      <c r="D13" s="6" t="n">
        <v>-52021</v>
      </c>
      <c r="E13" s="6" t="n">
        <v>-53938</v>
      </c>
    </row>
    <row r="14">
      <c r="A14" s="4" t="inlineStr">
        <is>
          <t>Logistics cost</t>
        </is>
      </c>
      <c r="D14" s="6" t="n">
        <v>-421838</v>
      </c>
      <c r="E14" s="6" t="n">
        <v>-410230</v>
      </c>
    </row>
    <row r="15">
      <c r="A15" s="4" t="inlineStr">
        <is>
          <t>Depreciation and amortization</t>
        </is>
      </c>
      <c r="D15" s="6" t="n">
        <v>-470940</v>
      </c>
      <c r="E15" s="6" t="n">
        <v>-460597</v>
      </c>
    </row>
    <row r="16">
      <c r="A16" s="4" t="inlineStr">
        <is>
          <t>Other</t>
        </is>
      </c>
      <c r="D16" s="6" t="n">
        <v>-27804</v>
      </c>
      <c r="E16" s="6" t="n">
        <v>-43356</v>
      </c>
    </row>
    <row r="17">
      <c r="A17" s="4" t="inlineStr">
        <is>
          <t>Total selling expenses</t>
        </is>
      </c>
      <c r="B17" s="6" t="n">
        <v>-496934</v>
      </c>
      <c r="C17" s="6" t="n">
        <v>-547098</v>
      </c>
      <c r="D17" s="6" t="n">
        <v>-1078700</v>
      </c>
      <c r="E17" s="6" t="n">
        <v>-1062034</v>
      </c>
    </row>
    <row r="18">
      <c r="A18" s="3" t="inlineStr">
        <is>
          <t>General and Administrative expenses</t>
        </is>
      </c>
    </row>
    <row r="19">
      <c r="A19" s="4" t="inlineStr">
        <is>
          <t>Personnel expenses</t>
        </is>
      </c>
      <c r="D19" s="6" t="n">
        <v>-461212</v>
      </c>
      <c r="E19" s="6" t="n">
        <v>-351108</v>
      </c>
    </row>
    <row r="20">
      <c r="A20" s="4" t="inlineStr">
        <is>
          <t>Services</t>
        </is>
      </c>
      <c r="D20" s="6" t="n">
        <v>-140886</v>
      </c>
      <c r="E20" s="6" t="n">
        <v>-134501</v>
      </c>
    </row>
    <row r="21">
      <c r="A21" s="4" t="inlineStr">
        <is>
          <t>Depreciation and amortization</t>
        </is>
      </c>
      <c r="D21" s="6" t="n">
        <v>-51773</v>
      </c>
      <c r="E21" s="6" t="n">
        <v>-43814</v>
      </c>
    </row>
    <row r="22">
      <c r="A22" s="4" t="inlineStr">
        <is>
          <t>Social actions COVID-19</t>
        </is>
      </c>
      <c r="D22" s="6" t="n">
        <v>-23696</v>
      </c>
      <c r="E22" s="6" t="n">
        <v>-48024</v>
      </c>
    </row>
    <row r="23">
      <c r="A23" s="4" t="inlineStr">
        <is>
          <t>Operating expenses COVID-19</t>
        </is>
      </c>
      <c r="D23" s="6" t="n">
        <v>-3971</v>
      </c>
      <c r="E23" s="6" t="n">
        <v>-10729</v>
      </c>
    </row>
    <row r="24">
      <c r="A24" s="4" t="inlineStr">
        <is>
          <t>Other</t>
        </is>
      </c>
      <c r="D24" s="6" t="n">
        <v>-54020</v>
      </c>
      <c r="E24" s="6" t="n">
        <v>-62375</v>
      </c>
    </row>
    <row r="25">
      <c r="A25" s="4" t="inlineStr">
        <is>
          <t>Total General and Administrative expenses</t>
        </is>
      </c>
      <c r="B25" s="6" t="n">
        <v>-353004</v>
      </c>
      <c r="C25" s="6" t="n">
        <v>-335715</v>
      </c>
      <c r="D25" s="6" t="n">
        <v>-735558</v>
      </c>
      <c r="E25" s="6" t="n">
        <v>-650551</v>
      </c>
    </row>
    <row r="26">
      <c r="A26" s="3" t="inlineStr">
        <is>
          <t>Other operating (expenses) income net</t>
        </is>
      </c>
    </row>
    <row r="27">
      <c r="A27" s="4" t="inlineStr">
        <is>
          <t>Rents and leases</t>
        </is>
      </c>
      <c r="D27" s="6" t="n">
        <v>1706</v>
      </c>
      <c r="E27" s="6" t="n">
        <v>2365</v>
      </c>
    </row>
    <row r="28">
      <c r="A28" s="4" t="inlineStr">
        <is>
          <t>Result from sale of other products, net</t>
        </is>
      </c>
      <c r="D28" s="6" t="n">
        <v>18783</v>
      </c>
      <c r="E28" s="6" t="n">
        <v>24886</v>
      </c>
    </row>
    <row r="29">
      <c r="A29" s="4" t="inlineStr">
        <is>
          <t>Result from sale and disposal of property, plant and equipment and biological assets, net</t>
        </is>
      </c>
      <c r="D29" s="6" t="n">
        <v>521617</v>
      </c>
      <c r="E29" s="6" t="n">
        <v>9343</v>
      </c>
    </row>
    <row r="30">
      <c r="A30" s="4" t="inlineStr">
        <is>
          <t>Result on fair value adjustment of biological assets</t>
        </is>
      </c>
      <c r="D30" s="6" t="n">
        <v>564533</v>
      </c>
      <c r="E30" s="6" t="n">
        <v>173733</v>
      </c>
      <c r="F30" s="5" t="inlineStr">
        <is>
          <t>R$ 466484</t>
        </is>
      </c>
    </row>
    <row r="31">
      <c r="A31" s="4" t="inlineStr">
        <is>
          <t>Result on disposal of investments</t>
        </is>
      </c>
      <c r="E31" s="6" t="n">
        <v>-9404</v>
      </c>
    </row>
    <row r="32">
      <c r="A32" s="4" t="inlineStr">
        <is>
          <t>Insurance reimbursement</t>
        </is>
      </c>
      <c r="D32" s="6" t="n">
        <v>1783</v>
      </c>
      <c r="E32" s="6" t="n">
        <v>4129</v>
      </c>
    </row>
    <row r="33">
      <c r="A33" s="4" t="inlineStr">
        <is>
          <t>Depreciation and amortization</t>
        </is>
      </c>
      <c r="D33" s="6" t="n">
        <v>-2584</v>
      </c>
      <c r="E33" s="6" t="n">
        <v>-9470</v>
      </c>
    </row>
    <row r="34">
      <c r="A34" s="4" t="inlineStr">
        <is>
          <t>Tax credits - gains in tax lawsuit (ICMS from the PIS/COFINS calculation basis)</t>
        </is>
      </c>
      <c r="D34" s="6" t="n">
        <v>315431</v>
      </c>
    </row>
    <row r="35">
      <c r="A35" s="4" t="inlineStr">
        <is>
          <t>Other operating income, net</t>
        </is>
      </c>
      <c r="D35" s="6" t="n">
        <v>5127</v>
      </c>
      <c r="E35" s="6" t="n">
        <v>16820</v>
      </c>
    </row>
    <row r="36">
      <c r="A36" s="4" t="inlineStr">
        <is>
          <t>Total results by nature</t>
        </is>
      </c>
      <c r="B36" s="5" t="inlineStr">
        <is>
          <t>R$ 909543</t>
        </is>
      </c>
      <c r="C36" s="5" t="inlineStr">
        <is>
          <t>R$ 195671</t>
        </is>
      </c>
      <c r="D36" s="6" t="n">
        <v>1426396</v>
      </c>
      <c r="E36" s="6" t="n">
        <v>212402</v>
      </c>
    </row>
    <row r="37">
      <c r="A37" s="4" t="inlineStr">
        <is>
          <t>Cost of idle capacity and maintenance downtime</t>
        </is>
      </c>
      <c r="D37" s="6" t="n">
        <v>54467</v>
      </c>
      <c r="E37" s="6" t="n">
        <v>149087</v>
      </c>
    </row>
    <row r="38">
      <c r="A38" s="4" t="inlineStr">
        <is>
          <t>Formation costs of biological assets</t>
        </is>
      </c>
      <c r="D38" s="6" t="n">
        <v>444</v>
      </c>
      <c r="E38" s="5" t="inlineStr">
        <is>
          <t>R$ 0</t>
        </is>
      </c>
    </row>
    <row r="39">
      <c r="A39" s="4" t="inlineStr">
        <is>
          <t>Tax Credit</t>
        </is>
      </c>
      <c r="D39" s="6" t="n">
        <v>327869</v>
      </c>
    </row>
    <row r="40">
      <c r="A40" s="4" t="inlineStr">
        <is>
          <t>Provision for legal fees</t>
        </is>
      </c>
      <c r="D40" s="5" t="inlineStr">
        <is>
          <t>R$ 12438</t>
        </is>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80" customWidth="1" min="5" max="5"/>
    <col width="22" customWidth="1" min="6" max="6"/>
    <col width="22" customWidth="1" min="7" max="7"/>
    <col width="21" customWidth="1" min="8" max="8"/>
    <col width="21" customWidth="1" min="9" max="9"/>
    <col width="22" customWidth="1" min="10" max="10"/>
    <col width="22" customWidth="1" min="11" max="11"/>
  </cols>
  <sheetData>
    <row r="1">
      <c r="A1" s="1" t="inlineStr">
        <is>
          <t>SUBSEQUENT EVENTS (Details) R$ in Thousands</t>
        </is>
      </c>
      <c r="B1" s="2" t="inlineStr">
        <is>
          <t>Jul. 27, 2021BRL (R$)</t>
        </is>
      </c>
      <c r="C1" s="2" t="inlineStr">
        <is>
          <t>Jul. 26, 2021BRL (R$)</t>
        </is>
      </c>
      <c r="D1" s="2" t="inlineStr">
        <is>
          <t>Jul. 26, 2021USD ($)</t>
        </is>
      </c>
      <c r="E1" s="2" t="inlineStr">
        <is>
          <t>Jul. 01, 2021BRL (R$)</t>
        </is>
      </c>
      <c r="F1" s="2" t="inlineStr">
        <is>
          <t>Jun. 30, 2021BRL (R$)</t>
        </is>
      </c>
      <c r="G1" s="2" t="inlineStr">
        <is>
          <t>Jun. 30, 2020BRL (R$)</t>
        </is>
      </c>
      <c r="H1" s="2" t="inlineStr">
        <is>
          <t>Jul. 27, 2021USD ($)</t>
        </is>
      </c>
      <c r="I1" s="2" t="inlineStr">
        <is>
          <t>Jul. 01, 2021USD ($)</t>
        </is>
      </c>
      <c r="J1" s="2" t="inlineStr">
        <is>
          <t>Dec. 31, 2020BRL (R$)</t>
        </is>
      </c>
      <c r="K1" s="2" t="inlineStr">
        <is>
          <t>Dec. 31, 2019BRL (R$)</t>
        </is>
      </c>
    </row>
    <row r="2">
      <c r="A2" s="3" t="inlineStr">
        <is>
          <t>Events subsequent to the reporting date</t>
        </is>
      </c>
    </row>
    <row r="3">
      <c r="A3" s="4" t="inlineStr">
        <is>
          <t>Payment of interest</t>
        </is>
      </c>
      <c r="F3" s="5" t="inlineStr">
        <is>
          <t>R$ 1479825</t>
        </is>
      </c>
      <c r="G3" s="5" t="inlineStr">
        <is>
          <t>R$ 1682413</t>
        </is>
      </c>
    </row>
    <row r="4">
      <c r="A4" s="4" t="inlineStr">
        <is>
          <t>Amount of borrowings outstanding intended to pay</t>
        </is>
      </c>
      <c r="F4" s="5" t="inlineStr">
        <is>
          <t>R$ 68476998</t>
        </is>
      </c>
      <c r="J4" s="5" t="inlineStr">
        <is>
          <t>R$ 72899882</t>
        </is>
      </c>
      <c r="K4" s="5" t="inlineStr">
        <is>
          <t>R$ 63684326</t>
        </is>
      </c>
    </row>
    <row r="5">
      <c r="A5" s="4" t="inlineStr">
        <is>
          <t>Issuance of Sustainability-linked Notes 2032 | Suzano Austria GmbH | Notes 2032</t>
        </is>
      </c>
    </row>
    <row r="6">
      <c r="A6" s="3" t="inlineStr">
        <is>
          <t>Events subsequent to the reporting date</t>
        </is>
      </c>
    </row>
    <row r="7">
      <c r="A7" s="4" t="inlineStr">
        <is>
          <t>Principle amount</t>
        </is>
      </c>
      <c r="E7" s="5" t="inlineStr">
        <is>
          <t>R$ 5005500</t>
        </is>
      </c>
      <c r="I7" s="9" t="n">
        <v>1000000000</v>
      </c>
    </row>
    <row r="8">
      <c r="A8" s="4" t="inlineStr">
        <is>
          <t>Yield rate</t>
        </is>
      </c>
      <c r="E8" s="4" t="inlineStr">
        <is>
          <t>3.28%</t>
        </is>
      </c>
      <c r="I8" s="4" t="inlineStr">
        <is>
          <t>3.28%</t>
        </is>
      </c>
    </row>
    <row r="9">
      <c r="A9" s="4" t="inlineStr">
        <is>
          <t>Interest rate</t>
        </is>
      </c>
      <c r="E9" s="4" t="inlineStr">
        <is>
          <t>3.125%</t>
        </is>
      </c>
      <c r="I9" s="4" t="inlineStr">
        <is>
          <t>3.125%</t>
        </is>
      </c>
    </row>
    <row r="10">
      <c r="A10" s="4" t="inlineStr">
        <is>
          <t>KPI, percentage of leadership positions held by women</t>
        </is>
      </c>
      <c r="E10" s="4" t="inlineStr">
        <is>
          <t>30.00%</t>
        </is>
      </c>
      <c r="I10" s="4" t="inlineStr">
        <is>
          <t>30.00%</t>
        </is>
      </c>
    </row>
    <row r="11">
      <c r="A11" s="4" t="inlineStr">
        <is>
          <t>Description of the target of reducing industrial water abstraction</t>
        </is>
      </c>
      <c r="E11" s="4" t="inlineStr">
        <is>
          <t>from July 16, 2027 until the due date, the interest rate payable will increase by 12.5 basis points unless the Company provides confirmation to the Trustee together with a related confirmation by the External Verifier at least 30 days prior to July 16, 2027, of compliance with the target of reducing industrial water abstraction to a volume less than or equal to 26.1m³ per ton produced, calculated using the average of realized values in 2025 and 2026</t>
        </is>
      </c>
    </row>
    <row r="12">
      <c r="A12" s="4" t="inlineStr">
        <is>
          <t>Description of the target of the percentage of women in leadership positions</t>
        </is>
      </c>
      <c r="E12" s="4" t="inlineStr">
        <is>
          <t>from July 16, 2026 until the due date, the interest rate payable will increase by 12.5 basis points unless the Company provides confirmation to the thereof trustee, together with a confirmation issued by the external expert at least 30 days prior to July 16, 2026, that the target of 30% or more women in leadership positions has been met by December 31, 2025</t>
        </is>
      </c>
    </row>
    <row r="13">
      <c r="A13" s="4" t="inlineStr">
        <is>
          <t>Total Repurchase of 2024 Notes | Fibria Overseas Finance Ltd. | 2024 Notes</t>
        </is>
      </c>
    </row>
    <row r="14">
      <c r="A14" s="3" t="inlineStr">
        <is>
          <t>Events subsequent to the reporting date</t>
        </is>
      </c>
    </row>
    <row r="15">
      <c r="A15" s="4" t="inlineStr">
        <is>
          <t>Interest rate</t>
        </is>
      </c>
      <c r="C15" s="4" t="inlineStr">
        <is>
          <t>5.25%</t>
        </is>
      </c>
      <c r="D15" s="4" t="inlineStr">
        <is>
          <t>5.25%</t>
        </is>
      </c>
    </row>
    <row r="16">
      <c r="A16" s="4" t="inlineStr">
        <is>
          <t>Repayments of borrowings/ Settlement amount</t>
        </is>
      </c>
      <c r="C16" s="5" t="inlineStr">
        <is>
          <t>R$ 1829690</t>
        </is>
      </c>
      <c r="D16" s="9" t="n">
        <v>352793000</v>
      </c>
    </row>
    <row r="17">
      <c r="A17" s="4" t="inlineStr">
        <is>
          <t>Percentage of principal amount repurchased</t>
        </is>
      </c>
      <c r="C17" s="4" t="inlineStr">
        <is>
          <t>100.00%</t>
        </is>
      </c>
      <c r="D17" s="4" t="inlineStr">
        <is>
          <t>100.00%</t>
        </is>
      </c>
    </row>
    <row r="18">
      <c r="A18" s="4" t="inlineStr">
        <is>
          <t>Premium payments</t>
        </is>
      </c>
      <c r="C18" s="5" t="inlineStr">
        <is>
          <t>R$ 227063</t>
        </is>
      </c>
      <c r="D18" s="9" t="n">
        <v>43781000</v>
      </c>
    </row>
    <row r="19">
      <c r="A19" s="4" t="inlineStr">
        <is>
          <t>Payment of interest</t>
        </is>
      </c>
      <c r="C19" s="5" t="inlineStr">
        <is>
          <t>R$ 19745</t>
        </is>
      </c>
      <c r="D19" s="9" t="n">
        <v>3807000</v>
      </c>
    </row>
    <row r="20">
      <c r="A20" s="4" t="inlineStr">
        <is>
          <t>Total Repurchase of 2024 Notes | Fibria Overseas Finance Ltd. | 2024 Notes | Treasury rate</t>
        </is>
      </c>
    </row>
    <row r="21">
      <c r="A21" s="3" t="inlineStr">
        <is>
          <t>Events subsequent to the reporting date</t>
        </is>
      </c>
    </row>
    <row r="22">
      <c r="A22" s="4" t="inlineStr">
        <is>
          <t>Interest rate basis</t>
        </is>
      </c>
      <c r="C22" s="4" t="inlineStr">
        <is>
          <t>treasury rate plus 0.40%</t>
        </is>
      </c>
      <c r="D22" s="4" t="inlineStr">
        <is>
          <t>treasury rate plus 0.40%</t>
        </is>
      </c>
    </row>
    <row r="23">
      <c r="A23" s="4" t="inlineStr">
        <is>
          <t>Basis spread (as a percent)</t>
        </is>
      </c>
      <c r="C23" s="4" t="inlineStr">
        <is>
          <t>0.40%</t>
        </is>
      </c>
      <c r="D23" s="4" t="inlineStr">
        <is>
          <t>0.40%</t>
        </is>
      </c>
    </row>
    <row r="24">
      <c r="A24" s="4" t="inlineStr">
        <is>
          <t>Early Settlement of the Export Prepayment Agreement | Suzano Pulp and Paper Europe S.A. | Export Prepayment Agreements ("EPP")</t>
        </is>
      </c>
    </row>
    <row r="25">
      <c r="A25" s="3" t="inlineStr">
        <is>
          <t>Events subsequent to the reporting date</t>
        </is>
      </c>
    </row>
    <row r="26">
      <c r="A26" s="4" t="inlineStr">
        <is>
          <t>Amount of borrowings outstanding intended to pay</t>
        </is>
      </c>
      <c r="B26" s="5" t="inlineStr">
        <is>
          <t>R$ 1721364</t>
        </is>
      </c>
      <c r="H26" s="9" t="n">
        <v>333152000</v>
      </c>
    </row>
    <row r="27">
      <c r="A27" s="4" t="inlineStr">
        <is>
          <t>Debt instrument term</t>
        </is>
      </c>
      <c r="B27" s="4" t="inlineStr">
        <is>
          <t>24 months</t>
        </is>
      </c>
    </row>
    <row r="28">
      <c r="A28" s="4" t="inlineStr">
        <is>
          <t>Early Settlement of the Export Prepayment Agreement | Suzano Pulp and Paper Europe S.A. | Export Prepayment Agreements ("EPP") | LIBOR</t>
        </is>
      </c>
    </row>
    <row r="29">
      <c r="A29" s="3" t="inlineStr">
        <is>
          <t>Events subsequent to the reporting date</t>
        </is>
      </c>
    </row>
    <row r="30">
      <c r="A30" s="4" t="inlineStr">
        <is>
          <t>Interest rate basis</t>
        </is>
      </c>
      <c r="B30" s="4" t="inlineStr">
        <is>
          <t>Libor + 1.15% p.a.</t>
        </is>
      </c>
    </row>
    <row r="31">
      <c r="A31" s="4" t="inlineStr">
        <is>
          <t>Basis spread (as a percent)</t>
        </is>
      </c>
      <c r="B31" s="4" t="inlineStr">
        <is>
          <t>1.15%</t>
        </is>
      </c>
      <c r="H31" s="4" t="inlineStr">
        <is>
          <t>1.1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6 Months Ended</t>
        </is>
      </c>
    </row>
    <row r="2">
      <c r="B2" s="2" t="inlineStr">
        <is>
          <t>Jun. 30, 2021</t>
        </is>
      </c>
    </row>
    <row r="3">
      <c r="A3" s="3" t="inlineStr">
        <is>
          <t>RECOVERABLE TAXES</t>
        </is>
      </c>
    </row>
    <row r="4">
      <c r="A4" s="4" t="inlineStr">
        <is>
          <t>RECOVERABLE TAXES</t>
        </is>
      </c>
      <c r="B4" s="4" t="inlineStr">
        <is>
          <t>9. ​ ​ ​ ​ ​ ​ ​ ​ June 30, ​ December 31, ​ 2021 2020 IRPJ/CSLL – prepayments and withheld taxes ​ 174,860 ​ 223,754 PIS/COFINS – on acquisition of property, plant and equipment (1) ​ 89,239 ​ 126,990 PIS/COFINS – operations ​ 296,755 ​ 287,206 PIS/COFINS – exclusion ICMS (2) ​ 455,984 ​ 128,115 ICMS – on acquisition of property, plant and equipment (3) ​ 110,822 ​ 112,672 ICMS – operations (4) ​ 1,460,929 ​ 1,393,260 Reintegra program (5) ​ 100,874 ​ 110,121 Other taxes and contributions ​ 37,139 ​ 24,089 Provision for loss of ICMS credits (6) ​ (1,188,036) ​ (1,164,782) ​ ​ 1,538,566 ​ 1,241,425 ​ ​ ​ ​ ​ Current ​ 382,415 ​ 406,850 Non-current ​ 1,156,151 ​ 834,575 ​ 1) Social Integration Program (“PIS”) and Social Security Funding Contribution (“COFINS”): Credits whose realization is in connection with depreciation year of the corresponding asset. 2) The Company and its associates filed legal actions over the years to recognize the exclusion of ICMS from the PIS and COFINS contribution tax basis, in relation to certain operations for certain periods starting from March 1992, as disclosed in Note 20.3. 3) Tax on Sales and Services (“ICMS”): Credits from the acquisition of property, plant and equipment are recovered on a linear basis over a four period, from the acquisition date, in accordance with the relevant regulation, ICMS Control on Property, Plant and Equipment (“CIAP”). 4) ICMS credits accrued due to the volume of exports and credit generated in operations of entry of products: Credits are concentrated in the State of Espírito Santo, Maranhão, Mato Grosso do Sul, São Paulo and Bahia, where the Company realizes the credits through sale of credits to third parties, after approval from the State Ministry of Finance of each State. Credits are also being realized through consumption in its consumer goods (tissue) operations in the domestic market that are already operational in State of Maranhão. 5) Special Regime of Tax Refunds for Export Companies ("Reintegra"): Reintegra is a program that aims to refund the residual costs of taxes paid throughout the exportation chain to taxpayers, to make them more competitive in foreign markets. 6) Includes the provision for discount on sale to third parties of the accumulated ICMS credit in State of Maranhão and the provision for full loss of the low probability of realization of the units of States of Espírito Santo, Mato Grosso do Sul and Bahia due to the difficulty of its realization. 9.1. Rollforward of provision for loss ​ ​ ​ ​ ​ ​ ​ ​ ​ ICMS PIS/COFINS Total Balance as of December 31, 2019 ​ (1,304,329) ​ (21,132) ​ (1,325,461) Addition ​ (64,107) ​ ​ ​ (64,107) Write-off ​ 57,254 ​ 21,132 ​ 78,386 Reversal (1) ​ 146,400 ​ ​ ​ 146,400 Balance as of December 31, 2020 ​ (1,164,782) ​ ​ ​ (1,164,782) Addition ​ (33,674) ​ ​ ​ (33,674) Write-off ​ 141 ​ ​ ​ 141 Reversal (1) ​ 10,279 ​ ​ ​ 10,279 Balance as of June 30, 2021 ​ (1,188,036) ​ ​ ​ (1,188,036) ​ 1) Refers to the reversal of the provision for loss resulting from the recovery of ICMS credits from the State of Espírito Santo through sale to third pa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6 Months Ended</t>
        </is>
      </c>
    </row>
    <row r="2">
      <c r="B2" s="2" t="inlineStr">
        <is>
          <t>Jun. 30, 2021</t>
        </is>
      </c>
    </row>
    <row r="3">
      <c r="A3" s="3" t="inlineStr">
        <is>
          <t>ADVANCE TO SUPPLIERS</t>
        </is>
      </c>
    </row>
    <row r="4">
      <c r="A4" s="4" t="inlineStr">
        <is>
          <t>ADVANCE TO SUPPLIERS</t>
        </is>
      </c>
      <c r="B4" s="4" t="inlineStr">
        <is>
          <t>10. ​ ​ ​ ​ ​ ​ ​ ​ June 30, ​ December 31, ​ 2021 2020 Forestry development program ​ 1,249,628 ​ 1,015,115 Advance to suppliers ​ 35,821 ​ 43,162 ​ ​ 1,285,449 ​ 1,058,277 ​ ​ ​ ​ ​ Current ​ 35,821 ​ 43,162 Non-current ​ 1,249,628 ​ 1,015,115 ​ In the annual financial statements for the year ended December 31, 2020, the characteristics of the advances were disclosed, which did not change during the period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RELATED PARTIES</t>
        </is>
      </c>
      <c r="B4" s="4" t="inlineStr">
        <is>
          <t>11. The Company's commercial and financial operations with controlling shareholder and Companies owned by controlling shareholder Suzano Holding S.A. ("Suzano Group"). For transactions with related parties, it is determined that the specific prices and conditions for these transactions are observed, as well as the corporate governance practices adopted by the Company and those recommended and/or required by the legislation. The transactions refers mainly to: Assets: (i) accounts receivable from associates for the sale of pulp, paper, tissue and other products; (ii) dividends receivable; (iii) reimbursement for expenses e (iv) social services. Liabilities: (i) loan agreements with associates;(ii) reimbursement for expenses; (iii) social services and (iv) real estate consulting. Amounts in the statements of income: (i) sale of pulp, paper, tissue and other products; (ii) loan charges and exchange variation; (iii) social services and (viii) real estate consulting. For the six-month period ended June 30, 2021, there were no material changes in the terms of the agreements, deal and transactions entered into, nor were there any new contracts, agreements or transactions of different natures entered into between the Company and its related parties in relation to those disclosed in the annual financial statements for the year ended December 31, 2020. 11.1. Balances recognized in assets and liabilities and amounts transacted in the period ​ ​ ​ ​ ​ ​ ​ ​ ​ ​ ​ ​ ​ ​ ​ ​ ​ ​ ​ ​ Assets ​ Liabilities ​ Financial result ​ Operating result ​ ​ June 30, ​ December 31, ​ June 30, ​ December 31, ​ June 30, ​ June 30, ​ June 30, ​ June 30, ​ 2021 2020 2021 2020 2021 2020 2021 2020 Transactions with controlling shareholders ​ ​ ​ ​ ​ ​ ​ ​ ​ ​ ​ ​ ​ ​ ​ ​ Suzano Holding ​ 4 ​ 3 ​ ​ ​ ​ ​ ​ ​ (653) ​ (1,303) ​ (1,806) ​ ​ 4 ​ 3 ​ ​ ​ ​ ​ ​ ​ (653) ​ (1,303) ​ (1,806) ​ ​ ​ ​ ​ ​ ​ ​ ​ ​ ​ ​ ​ ​ ​ ​ ​ Transactions with companies of the Suzano Group and other related parties ​ ​ ​ ​ ​ ​ ​ ​ ​ ​ ​ ​ ​ ​ ​ ​ Management (expect compensation - note 11.2) ​ ​ ​ ​ ​ (6) ​ (5) ​ ​ ​ ​ ​ (118) ​ (831) Bexma Participações Ltda ​ 1 ​ 1 ​ ​ ​ ​ ​ ​ ​ ​ ​ 20 ​ 7 Bizma Investimentos Ltda ​ 1 ​ 1 ​ ​ ​ ​ ​ ​ ​ ​ ​ 4 ​ 7 Ensyn Technologies ​ ​ ​ 2,829 ​ ​ ​ ​ ​ 1 ​ ​ ​ 0 ​ 0 Fundação Arimax ​ ​ ​ ​ ​ ​ ​ ​ ​ ​ ​ ​ ​ 1 ​ 1 Ibema Companhia Brasileira de Papel (1) ​ 56,040 ​ 56,013 ​ (2,908) ​ (2,834) ​ ​ ​ ​ ​ (3.346) ​ 46.588 Instituto Ecofuturo - Futuro para o Desenvolvimento Sustentável ​ 1 ​ 1 ​ (48) ​ ​ ​ ​ ​ ​ ​ (2.242) ​ (2.379) IPLF Holding S.A. ​ ​ ​ ​ ​ ​ ​ ​ ​ ​ ​ ​ ​ 8 ​ 2 Mabex Representações e Participações Ltda ​ ​ ​ ​ ​ ​ ​ ​ ​ ​ ​ ​ ​ 0 ​ (50) Nemonorte Imóveis e Participações Ltda ​ ​ ​ ​ ​ ​ ​ (15) ​ ​ ​ ​ ​ (92) ​ (99) ​ ​ 56,043 ​ 58,845 ​ (2,962) ​ (2,854) ​ 1 ​ ​ ​ (5.765) ​ 43.246 ​ ​ 56,047 ​ 58,848 ​ (2,962) ​ (2,854) ​ 1 ​ (653) ​ (7.068) ​ 41.440 ​ ​ ​ ​ ​ ​ ​ ​ ​ ​ ​ ​ ​ ​ ​ ​ ​ Assets ​ ​ ​ ​ ​ ​ ​ ​ ​ ​ ​ ​ ​ ​ ​ ​ Trade accounts receivable ​ 53,602 ​ 47,685 ​ ​ ​ ​ ​ ​ ​ ​ ​ ​ ​ ​ Other assets ​ 2,445 ​ 11,163 ​ ​ ​ ​ ​ ​ ​ ​ ​ ​ ​ ​ Liabilities ​ ​ ​ ​ ​ ​ ​ ​ ​ ​ ​ ​ ​ ​ ​ ​ Trade accounts payable ​ ​ ​ ​ ​ (2,957) ​ (2,849) ​ ​ ​ ​ ​ ​ ​ ​ Other liabillities ​ ​ ​ ​ ​ (5) ​ (5) ​ ​ ​ ​ ​ ​ ​ ​ ​ ​ 56,047 ​ 58,848 ​ (2,962) ​ (2,854) ​ ​ ​ ​ ​ ​ ​ ​ ​ 1) Refers mainly to the sale of pulp. ​ 11.2 Expenses related to the compensation of key management personnel, which include the Board of Directors, Fiscal Council and Board of Statutory Executive Officers, recognized in the statement of income for the period, are set for the below: ​ ​ ​ ​ ​ ​ ​ ​ June 30, ​ June 30, ​ 2021 2020 Short-term benefits ​ ​ ​ ​ Salary or compensation ​ 23,665 ​ 22,866 Direct and indirect benefits ​ 407 ​ 450 Bonus ​ 3,274 ​ 3,250 ​ ​ 27,346 ​ 26,566 Long-term benefits ​ ​ ​ ​ Share-based compensation plan ​ 48,042 ​ 45,529 ​ ​ 48,042 ​ 45,529 ​ ​ 75,388 ​ 72,095 ​ Short-term benefits include fixed compensation (salaries and fees, vacation, mandatory bonus and “13 th Long-term benefits include the stock option plan and phantom shares for executives and key members of the Management, in accordance with the specific regulations as disclosed in Note 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6 Months Ended</t>
        </is>
      </c>
    </row>
    <row r="2">
      <c r="B2" s="2" t="inlineStr">
        <is>
          <t>Jun. 30, 2021</t>
        </is>
      </c>
    </row>
    <row r="3">
      <c r="A3" s="3" t="inlineStr">
        <is>
          <t>INCOME AND SOCIAL CONTRIBUTION TAXES</t>
        </is>
      </c>
    </row>
    <row r="4">
      <c r="A4" s="4" t="inlineStr">
        <is>
          <t>INCOME AND SOCIAL CONTRIBUTION TAXES</t>
        </is>
      </c>
      <c r="B4" s="4" t="inlineStr">
        <is>
          <t>12. The Company calculates income tax and social contribution taxes, current and deferred, based on the rates of 15% plus an additional 10% on taxable income in excess of R$240,000 for IRPJ and 9% for CSLL, on the net income. Balances are recognized in the Company's income on the accrual basis. Associates located in Brazil have their taxes calculated and provisioned in accordance with current legislation and their specific tax regime, including, in some cases, presumed profit method. The associates located abroad are taxed in their respective jurisdictions, according to local regulations. Deferred income and social contribution taxes are recognized at the net amounts in non-current assets or liabilities. In Brazil, the Law nº. 12,973/14 revoked article 74 of Provisional Measure nº .2,158/01 and determines that the parcel of the adjustment of the value of the investment in associate, direct and indirect, located abroad, equivalent to the profit earned by it before income tax, except for exchange rate variation, must be added in the determination of taxable income and the social contribution calculation basis of the controlling entity located in Brazil, at the each year ended. Management’s Company believes on the validity of the provisions of international treaties entered into Brazil to avoid double taxation. In order to guarantee its right to non-double taxation, the Company filed a lawsuit in April 2019, which aims at a non-double taxation, in Brazil, of profit earned by its associate located in Austria, according to Law n°. 12,973/14. Due to the preliminary injunction granted in favor of the Company in the records of the aforementioned lawsuit, the Company decided not to add the profit from Suzano International Trading GmbH, located in Austria, in determining of taxable income and social contribution basis of the net profit of the Company for the six-month period ended June 30, 2021. There is no provision for tax related to the profit of such associate in 2021. 12.1. Deferred income and social contribution taxes ​ ​ ​ ​ ​ ​ ​ ​ June 30, ​ December 31, ​ 2021 2020 Tax loss ​ 1,136,946 ​ 1,013,008 Negative tax basis of social contribution ​ 393,958 ​ 329,412 ​ ​ ​ ​ ​ Assets temporary differences ​ ​ ​ ​ Provision for judicial liabilities ​ 249,144 ​ 233,100 Operating provisions and other losses ​ 999,305 ​ 1,051,096 Exchange rate variation ​ 4,959,110 ​ 6,112,906 Derivatives losses ("MtM") ​ 1,394,959 ​ 2,303,833 Amortization of fair value adjustment on business combination ​ 710,737 ​ 718,645 Unrealized profit on inventories ​ 227,369 ​ 176,847 Lease ​ 269,452 ​ 287,066 Provision of deferred taxes on results of associates abroad ​ ​ ​ 33,893 Other temporary differences (1) ​ ​ ​ 158,172 ​ ​ 10,340,980 ​ 12,417,978 ​ ​ ​ ​ ​ Liabilities temporary differences ​ ​ ​ ​ Goodwill - Tax benefit on unamortized goodwill ​ 608,182 ​ 469,875 Property, plant and equipment - deemed cost ​ 1,366,017 ​ 1,385,642 Accelerated tax depreciation ​ 984,373 ​ 1,025,136 Borrowing cost ​ 98,934 ​ 110,036 Fair value of biological assets ​ 382,020 ​ 237,879 Tax provision on results of associates abroad ​ 53,744 ​ ​ Deferred taxes, net of fair value adjustment ​ 453,533 ​ 469,419 Tax credits - gains in tax lawsuit (exclusion of ICMS from the PIS and COFINS contribution tax basis) ​ 155,035 ​ 43,559 Other temporary differences ​ 14,526 ​ ​ ​ ​ 4,116,364 ​ 3,741,546 ​ ​ ​ ​ ​ Non-current assets ​ 6,224,616 ​ 8,677,002 Non-current liabilities ​ ​ ​ 570 ​ 1) On December 29, 2020, with the final decision of Administrative Council for Economic Defense's ("CADE") approval, related to the purchase and sale agreement of rural property, Management and legal advisors understand that all conditions suspensive were implemented, with the tax recognition of capital gain being required, pursuant to art. 117 of the National Taxation Code ("CTN"). As the accounting recognition only occured at the Closing of the transaction, on January 5, 2021 (Note 1.2.2) with the fulfillment of the performance obligation and delivery of the ownership of the properties to the client, there was a need to establish the deferred tax asset on this difference temporary, in the amount of R$ 175,202 . ​ Except for tax loss carryforwards, the negative basis of social contribution and accelerated depreciation, which are only achieved by the Income Tax (“IRPJ”), other tax bases were subject to both taxes. The breakdown of accumulated tax losses and social contribution tax loss carryforwards is set forth below: ​ ​ ​ ​ ​ ​ ​ ​ June 30, ​ December 31, ​ 2021 2020 Tax loss carry forward ​ 4,547,785 ​ 4,052,013 Negative tax basis of social contribution carryforward ​ 4,377,311 ​ 3,660,133 ​ The rollforward of net balance of deferred income tax is set for the below: ​ ​ ​ ​ ​ ​ ​ ​ June 30, ​ December 31, ​ 2021 2020 Beginning balance ​ 8,676,432 ​ 1,555,165 Tax loss ​ 123,938 ​ 412,759 Negative tax basis of social contribution ​ 64,546 ​ 183,066 (Reversal) provision for judicial liabilities ​ 16,044 ​ (32,471) Operating provision (reversal) and other losses ​ (19,292) ​ 136,400 Exchange rate variation ​ (1,153,796) ​ 4,110,964 Derivative losses (“MtM”) ​ (908,874) ​ 1,685,406 Amortization of fair value adjustment on business combination ​ 7,978 ​ 37,917 Unrealized profit on inventories ​ 50,522 ​ (116,475) Lease ​ (17,614) ​ 265,022 Goodwill - Tax benefit on unamortized goodwill ​ (138,307) ​ (253,018) Property, plant and equipment - deemed cost ​ 19,625 ​ 120,578 Accelerated tax depreciation ​ 40,763 ​ 88,064 Borrowing cost ​ 11,102 ​ (5,487) Fair value of biological assets ​ (176,640) ​ (184,377) Deferred taxes on the result of associates abroad ​ (87,637) ​ 497,743 Tax credits - gains in tax lawsuit (ICMS from the PIS/COFINS calculation basis) (Note 20.3) ​ (111,476) ​ ​ Other temporary differences (1) ​ (172,698) ​ 175,176 Ending balance ​ 6,224,616 ​ 8,676,432 ​ 1) On December 29, 2020, with the final decision of CADE's approval related to the purchase and sale agreement of rural property (Note 1.2.2), Management and legal advisors understand that all conditions suspensive were implemented, with the tax recognition of capital gain being required, pursuant to art. 117 of the National Taxation Code ("CTN"). As the accounting recognition occurred at the Closing of the Transaction, on January 5, 2021 (Note 1.2.2) with the fulfillment of the performance obligation and delivery of the ownership of the properties to the client, there was a need to establish the deferred tax asset on this difference temporary, in the amount of R$175,202. 12.2. ​ ​ ​ ​ ​ ​ ​ ​ ​ June 30, ​ June 30, ​ ​ 2021 2020 ​ Net income (loss) before taxes ​ 9,888,881 ​ (24,236,648) ​ Income tax and social contribution benefit (expense) at statutory nominal rate of 34% ​ (3,362,220) ​ 8,240,460 ​ ​ ​ ​ ​ ​ ​ Tax effect on permanent differences ​ ​ ​ ​ ​ Taxation (difference) on profit of associates in Brazil and abroad (1) ​ 1,162,607 ​ 746,640 ​ Equity method ​ 30,724 ​ (1,004) ​ Thin capitalization (2) ​ (364,176) ​ (252,808) ​ Credit related to Reintegra Program ​ 3,615 ​ 3,367 ​ Tax incentives applicable to income tax (3) ​ 3,886 ​ 3,925 ​ Director bonus ​ (14,096) ​ (5,508) ​ Write-off of tax credits, donations, fines and other ​ (67,781) ​ 29,997 ​ ​ ​ (2,607,441) ​ 8,765,069 ​ Income tax ​ ​ ​ ​ ​ Current ​ (148,847) ​ (57,006) ​ Deferred ​ (1,806,012) ​ 6,486,044 ​ ​ ​ (1,954,859) ​ 6,429,038 ​ Social Contribution ​ ​ ​ ​ ​ Current ​ (6,816) ​ (823) ​ Deferred ​ (645,766) ​ 2,336,854 ​ ​ ​ (652,582) ​ 2,336,031 ​ Income and social contribution benefits (expenses) on the period ​ (2,607,441) ​ 8,765,069 ​ ​ ​ ​ ​ ​ ​ Effective rate of income and social contribution tax expenses ​ 26.37% ​ 36.16% ​ ​ 1) The effect of the difference in taxation of associates is substantially due to the difference between the nominal rates of Brazil and associates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determined limits and requirements are met. On June 30, 2021 the Company did not meet all limits and requirements. 3) Tax incentives applicable to ICMS, which is deducted from the calculation basis of Income Tax and Social Contribution. 12.3. Tax incentives Company has a tax incentive for the partial reduction of the income tax obtained by the operations carried out in areas of the Northeast Development Superintendence (“SUDENE”) in the Mucuri (BA), Eunápolis – Veracel (BA) and Imperatriz (MA) regions. The IRPJ reduction incentive is calculated based on the activity profit (exploitation profit) and considers the allocation of the operating profit by the incentive production levels for each product. The incentive of lines 1 and 2 of Mucuri (BA) facility expire, respectively, in 2024 and 2027, Imperatriz facility, expire in 2024 and Eunápolis – Veracel (BA), facility expire in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6 Months Ended</t>
        </is>
      </c>
    </row>
    <row r="2">
      <c r="B2" s="2" t="inlineStr">
        <is>
          <t>Jun. 30, 2021</t>
        </is>
      </c>
    </row>
    <row r="3">
      <c r="A3" s="3" t="inlineStr">
        <is>
          <t>BIOLOGICAL ASSETS</t>
        </is>
      </c>
    </row>
    <row r="4">
      <c r="A4" s="4" t="inlineStr">
        <is>
          <t>BIOLOGICAL ASSETS</t>
        </is>
      </c>
      <c r="B4" s="4" t="inlineStr">
        <is>
          <t>13. The rollforward of biological assets is set forth below: ​ ​ ​ ​ Balances on December 31, 2019 10,571,499 Addition ​ 3,392,975 Depletion ​ (3,094,742) Transfers ​ (23,471) Gain on fair value adjustment ​ 466,484 Disposal ​ (93,847) Other write-offs ​ (57,688) Balances on December 31, 2020 ​ 11,161,210 Addition ​ 1,611,674 Depletion ​ (1,489,460) Transfers ​ 28,292 Gain on fair value adjustment ​ 564,533 Disposal ​ (136,044) Other write-offs ​ (19,348) Balances on June 30, 2021 ​ 11,720,857 ​ For the six-month period ended June 30, 2021, the Company reassessed the main assumptions used in measuring the fair value of biological assets. The fair value of forests is determined by the income method (“income approach”) using the discounted cash flow model. The calculation of fair value of the biological assets falls under Level 3 in the hierarchy set forth in IFRS 13 — Measurement of Fair Value, due to the complexity and structure of calculation. The main assumptions such as Average annual growth (“IMA”), discount rate, and average gross selling price of eucalyptus, stand out as being the most sensitive where increases or reductions in these assumptions generate significant gains or losses in the measurement of fair value. The assumptions used in measurement of the fair value of biological assets were: i) Average cycle of forest formation of 6 7 ii) Effective area of forest from the 3 rd iii) IMA consists of the estimated volume of production of wood with bark in m 3 iv) The estimated average standard cost per hectare includes expenses on silvicultural and forest management, applied to each year of formation of the biological cycle of forests, plus costs of land lease agreements and opportunity cost of own land; v) The average gross selling prices of eucalyptus were based on specialized research on transactions carried out by the Company with independent third parties; and vi) The discount rate used in cash flows is measured based on capital structure and other economic assumptions in an independent market participant in the sale of standing wood (forests). The following table discloses the measurement of the premises adopted: ​ ​ ​ ​ ​ ​ ​ ​ ​ June 30, ​ December 31, ​ ​ 2021 2020 ​ Planted useful area (hectare) ​ 954,008 ​ 1,020,176 ​ Mature assets ​ 102,941 ​ 111,866 ​ Immature assets ​ 851,067 ​ 908,310 ​ Average annual growth (IMA) - m 3 /hectare /year ​ 38.55 ​ 38.43 ​ Average gross sale price of eucalyptus - R$/m 3 ​ 72.61 ​ 70.22 ​ Discount rate - % ​ 8.9 % 8.9 % ​ The pricing model considers net cash flows, after deduction of taxes on profit at the applicable rates. The fair value adjustment justified by variation of indicators mentioned above, which combined, resulted in a positive variation of R$ 564,533 recognized under other operating income (expense), net. ​ ​ ​ ​ ​ ​ ​ ​ June 30, ​ December 31, ​ 2021 2020 Physical changes ​ 268,831 ​ 156,906 Price ​ 295,702 ​ 309,578 ​ ​ 564,533 ​ 466,484 ​ The Company manages the financial risks related to agricultural activities in a preventive manner. To reducing risks from edaphoclimatic factors, the weather is monitored through meteorological stations and, in the event of pests and diseases, our Department of Forestry Research and Development, an area specialized in physiological and phytosanitary aspects, has procedures to diagnose and act rapidly against any occurrences and losses. The Company has no biological assets pledged in the six-month period ended June 30, 2021 and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CONSOLIDATED BALANCE SHEET - BRL (R$) R$ in Thousands</t>
        </is>
      </c>
      <c r="B1" s="2" t="inlineStr">
        <is>
          <t>Jun. 30, 2021</t>
        </is>
      </c>
      <c r="C1" s="2" t="inlineStr">
        <is>
          <t>Dec. 31, 2020</t>
        </is>
      </c>
    </row>
    <row r="2">
      <c r="A2" s="3" t="inlineStr">
        <is>
          <t>CURRENT</t>
        </is>
      </c>
    </row>
    <row r="3">
      <c r="A3" s="4" t="inlineStr">
        <is>
          <t>Cash and cash equivalents</t>
        </is>
      </c>
      <c r="B3" s="5" t="inlineStr">
        <is>
          <t>R$ 8585570</t>
        </is>
      </c>
      <c r="C3" s="5" t="inlineStr">
        <is>
          <t>R$ 6835057</t>
        </is>
      </c>
    </row>
    <row r="4">
      <c r="A4" s="4" t="inlineStr">
        <is>
          <t>Marketable securities</t>
        </is>
      </c>
      <c r="B4" s="6" t="n">
        <v>2448267</v>
      </c>
      <c r="C4" s="6" t="n">
        <v>2212079</v>
      </c>
    </row>
    <row r="5">
      <c r="A5" s="4" t="inlineStr">
        <is>
          <t>Trade accounts receivable</t>
        </is>
      </c>
      <c r="B5" s="6" t="n">
        <v>3979086</v>
      </c>
      <c r="C5" s="6" t="n">
        <v>2915206</v>
      </c>
    </row>
    <row r="6">
      <c r="A6" s="4" t="inlineStr">
        <is>
          <t>Inventories</t>
        </is>
      </c>
      <c r="B6" s="6" t="n">
        <v>4404865</v>
      </c>
      <c r="C6" s="6" t="n">
        <v>4009335</v>
      </c>
    </row>
    <row r="7">
      <c r="A7" s="4" t="inlineStr">
        <is>
          <t>Recoverable taxes</t>
        </is>
      </c>
      <c r="B7" s="6" t="n">
        <v>382415</v>
      </c>
      <c r="C7" s="6" t="n">
        <v>406850</v>
      </c>
    </row>
    <row r="8">
      <c r="A8" s="4" t="inlineStr">
        <is>
          <t>Derivative financial instruments</t>
        </is>
      </c>
      <c r="B8" s="6" t="n">
        <v>1204841</v>
      </c>
      <c r="C8" s="6" t="n">
        <v>484043</v>
      </c>
    </row>
    <row r="9">
      <c r="A9" s="4" t="inlineStr">
        <is>
          <t>Advances to suppliers</t>
        </is>
      </c>
      <c r="B9" s="6" t="n">
        <v>35821</v>
      </c>
      <c r="C9" s="6" t="n">
        <v>43162</v>
      </c>
    </row>
    <row r="10">
      <c r="A10" s="4" t="inlineStr">
        <is>
          <t>Other assets</t>
        </is>
      </c>
      <c r="B10" s="6" t="n">
        <v>758427</v>
      </c>
      <c r="C10" s="6" t="n">
        <v>738924</v>
      </c>
    </row>
    <row r="11">
      <c r="A11" s="4" t="inlineStr">
        <is>
          <t>Total current assets, before assets held for sale</t>
        </is>
      </c>
      <c r="B11" s="6" t="n">
        <v>21799292</v>
      </c>
      <c r="C11" s="6" t="n">
        <v>17644656</v>
      </c>
    </row>
    <row r="12">
      <c r="A12" s="4" t="inlineStr">
        <is>
          <t>Assets held for sale</t>
        </is>
      </c>
      <c r="C12" s="6" t="n">
        <v>313338</v>
      </c>
    </row>
    <row r="13">
      <c r="A13" s="4" t="inlineStr">
        <is>
          <t>Total current assets</t>
        </is>
      </c>
      <c r="B13" s="6" t="n">
        <v>21799292</v>
      </c>
      <c r="C13" s="6" t="n">
        <v>17957994</v>
      </c>
    </row>
    <row r="14">
      <c r="A14" s="3" t="inlineStr">
        <is>
          <t>NON CURRENT</t>
        </is>
      </c>
    </row>
    <row r="15">
      <c r="A15" s="4" t="inlineStr">
        <is>
          <t>Marketable securities</t>
        </is>
      </c>
      <c r="B15" s="6" t="n">
        <v>237345</v>
      </c>
      <c r="C15" s="6" t="n">
        <v>184778</v>
      </c>
    </row>
    <row r="16">
      <c r="A16" s="4" t="inlineStr">
        <is>
          <t>Recoverable taxes</t>
        </is>
      </c>
      <c r="B16" s="6" t="n">
        <v>1156151</v>
      </c>
      <c r="C16" s="6" t="n">
        <v>834575</v>
      </c>
    </row>
    <row r="17">
      <c r="A17" s="4" t="inlineStr">
        <is>
          <t>Deferred taxes</t>
        </is>
      </c>
      <c r="B17" s="6" t="n">
        <v>6224616</v>
      </c>
      <c r="C17" s="6" t="n">
        <v>8677002</v>
      </c>
    </row>
    <row r="18">
      <c r="A18" s="4" t="inlineStr">
        <is>
          <t>Derivative financial instruments</t>
        </is>
      </c>
      <c r="B18" s="6" t="n">
        <v>764156</v>
      </c>
      <c r="C18" s="6" t="n">
        <v>857377</v>
      </c>
    </row>
    <row r="19">
      <c r="A19" s="4" t="inlineStr">
        <is>
          <t>Advances to suppliers</t>
        </is>
      </c>
      <c r="B19" s="6" t="n">
        <v>1249628</v>
      </c>
      <c r="C19" s="6" t="n">
        <v>1015115</v>
      </c>
    </row>
    <row r="20">
      <c r="A20" s="4" t="inlineStr">
        <is>
          <t>Judicial deposits</t>
        </is>
      </c>
      <c r="B20" s="6" t="n">
        <v>298049</v>
      </c>
      <c r="C20" s="6" t="n">
        <v>257789</v>
      </c>
    </row>
    <row r="21">
      <c r="A21" s="4" t="inlineStr">
        <is>
          <t>Other assets</t>
        </is>
      </c>
      <c r="B21" s="6" t="n">
        <v>222695</v>
      </c>
      <c r="C21" s="6" t="n">
        <v>235341</v>
      </c>
    </row>
    <row r="22">
      <c r="A22" s="4" t="inlineStr">
        <is>
          <t>Biological assets</t>
        </is>
      </c>
      <c r="B22" s="6" t="n">
        <v>11720857</v>
      </c>
      <c r="C22" s="6" t="n">
        <v>11161210</v>
      </c>
    </row>
    <row r="23">
      <c r="A23" s="4" t="inlineStr">
        <is>
          <t>Investments</t>
        </is>
      </c>
      <c r="B23" s="6" t="n">
        <v>497083</v>
      </c>
      <c r="C23" s="6" t="n">
        <v>359071</v>
      </c>
    </row>
    <row r="24">
      <c r="A24" s="4" t="inlineStr">
        <is>
          <t>Property, plant and equipment</t>
        </is>
      </c>
      <c r="B24" s="6" t="n">
        <v>38190785</v>
      </c>
      <c r="C24" s="6" t="n">
        <v>39156890</v>
      </c>
    </row>
    <row r="25">
      <c r="A25" s="4" t="inlineStr">
        <is>
          <t>Right of use</t>
        </is>
      </c>
      <c r="B25" s="6" t="n">
        <v>4571713</v>
      </c>
      <c r="C25" s="6" t="n">
        <v>4344078</v>
      </c>
    </row>
    <row r="26">
      <c r="A26" s="4" t="inlineStr">
        <is>
          <t>Intangible</t>
        </is>
      </c>
      <c r="B26" s="6" t="n">
        <v>16375218</v>
      </c>
      <c r="C26" s="6" t="n">
        <v>16759528</v>
      </c>
    </row>
    <row r="27">
      <c r="A27" s="4" t="inlineStr">
        <is>
          <t>Total non-current</t>
        </is>
      </c>
      <c r="B27" s="6" t="n">
        <v>81508296</v>
      </c>
      <c r="C27" s="6" t="n">
        <v>83842754</v>
      </c>
    </row>
    <row r="28">
      <c r="A28" s="4" t="inlineStr">
        <is>
          <t>TOTAL ASSET</t>
        </is>
      </c>
      <c r="B28" s="6" t="n">
        <v>103307588</v>
      </c>
      <c r="C28" s="6" t="n">
        <v>101800748</v>
      </c>
    </row>
    <row r="29">
      <c r="A29" s="3" t="inlineStr">
        <is>
          <t>CURRENT</t>
        </is>
      </c>
    </row>
    <row r="30">
      <c r="A30" s="4" t="inlineStr">
        <is>
          <t>Trade accounts payable</t>
        </is>
      </c>
      <c r="B30" s="6" t="n">
        <v>2575168</v>
      </c>
      <c r="C30" s="6" t="n">
        <v>2361098</v>
      </c>
    </row>
    <row r="31">
      <c r="A31" s="4" t="inlineStr">
        <is>
          <t>Loans, financing and debentures</t>
        </is>
      </c>
      <c r="B31" s="6" t="n">
        <v>1920072</v>
      </c>
      <c r="C31" s="6" t="n">
        <v>2043386</v>
      </c>
    </row>
    <row r="32">
      <c r="A32" s="4" t="inlineStr">
        <is>
          <t>Lease liabilities</t>
        </is>
      </c>
      <c r="B32" s="6" t="n">
        <v>593691</v>
      </c>
      <c r="C32" s="6" t="n">
        <v>620177</v>
      </c>
    </row>
    <row r="33">
      <c r="A33" s="4" t="inlineStr">
        <is>
          <t>Derivative financial instruments</t>
        </is>
      </c>
      <c r="B33" s="6" t="n">
        <v>1010897</v>
      </c>
      <c r="C33" s="6" t="n">
        <v>1991118</v>
      </c>
    </row>
    <row r="34">
      <c r="A34" s="4" t="inlineStr">
        <is>
          <t>Taxes payable</t>
        </is>
      </c>
      <c r="B34" s="6" t="n">
        <v>233277</v>
      </c>
      <c r="C34" s="6" t="n">
        <v>170482</v>
      </c>
    </row>
    <row r="35">
      <c r="A35" s="4" t="inlineStr">
        <is>
          <t>Payroll and charges</t>
        </is>
      </c>
      <c r="B35" s="6" t="n">
        <v>444938</v>
      </c>
      <c r="C35" s="6" t="n">
        <v>492728</v>
      </c>
    </row>
    <row r="36">
      <c r="A36" s="4" t="inlineStr">
        <is>
          <t>Liabilities for assets acquisitions and associates</t>
        </is>
      </c>
      <c r="B36" s="6" t="n">
        <v>112446</v>
      </c>
      <c r="C36" s="6" t="n">
        <v>101515</v>
      </c>
    </row>
    <row r="37">
      <c r="A37" s="4" t="inlineStr">
        <is>
          <t>Dividends payable</t>
        </is>
      </c>
      <c r="B37" s="6" t="n">
        <v>11185</v>
      </c>
      <c r="C37" s="6" t="n">
        <v>6232</v>
      </c>
    </row>
    <row r="38">
      <c r="A38" s="4" t="inlineStr">
        <is>
          <t>Advance from customers</t>
        </is>
      </c>
      <c r="B38" s="6" t="n">
        <v>115260</v>
      </c>
      <c r="C38" s="6" t="n">
        <v>25171</v>
      </c>
    </row>
    <row r="39">
      <c r="A39" s="4" t="inlineStr">
        <is>
          <t>Other liabilities</t>
        </is>
      </c>
      <c r="B39" s="6" t="n">
        <v>361197</v>
      </c>
      <c r="C39" s="6" t="n">
        <v>360916</v>
      </c>
    </row>
    <row r="40">
      <c r="A40" s="4" t="inlineStr">
        <is>
          <t>Total current liabilities</t>
        </is>
      </c>
      <c r="B40" s="6" t="n">
        <v>7378131</v>
      </c>
      <c r="C40" s="6" t="n">
        <v>8172823</v>
      </c>
    </row>
    <row r="41">
      <c r="A41" s="3" t="inlineStr">
        <is>
          <t>NON CURRENT</t>
        </is>
      </c>
    </row>
    <row r="42">
      <c r="A42" s="4" t="inlineStr">
        <is>
          <t>Loans, financing and debentures</t>
        </is>
      </c>
      <c r="B42" s="6" t="n">
        <v>66556926</v>
      </c>
      <c r="C42" s="6" t="n">
        <v>70856496</v>
      </c>
    </row>
    <row r="43">
      <c r="A43" s="4" t="inlineStr">
        <is>
          <t>Lease liabilities</t>
        </is>
      </c>
      <c r="B43" s="6" t="n">
        <v>4773303</v>
      </c>
      <c r="C43" s="6" t="n">
        <v>4571583</v>
      </c>
    </row>
    <row r="44">
      <c r="A44" s="4" t="inlineStr">
        <is>
          <t>Derivative financial instruments</t>
        </is>
      </c>
      <c r="B44" s="6" t="n">
        <v>5060920</v>
      </c>
      <c r="C44" s="6" t="n">
        <v>6126282</v>
      </c>
    </row>
    <row r="45">
      <c r="A45" s="4" t="inlineStr">
        <is>
          <t>Liabilities for assets acquisitions and associates</t>
        </is>
      </c>
      <c r="B45" s="6" t="n">
        <v>396923</v>
      </c>
      <c r="C45" s="6" t="n">
        <v>400713</v>
      </c>
    </row>
    <row r="46">
      <c r="A46" s="4" t="inlineStr">
        <is>
          <t>Provision for judicial liabilities</t>
        </is>
      </c>
      <c r="B46" s="6" t="n">
        <v>3271679</v>
      </c>
      <c r="C46" s="6" t="n">
        <v>3255955</v>
      </c>
    </row>
    <row r="47">
      <c r="A47" s="4" t="inlineStr">
        <is>
          <t>Employee benefit plans</t>
        </is>
      </c>
      <c r="B47" s="6" t="n">
        <v>792387</v>
      </c>
      <c r="C47" s="6" t="n">
        <v>785045</v>
      </c>
    </row>
    <row r="48">
      <c r="A48" s="4" t="inlineStr">
        <is>
          <t>Deferred taxes</t>
        </is>
      </c>
      <c r="C48" s="6" t="n">
        <v>570</v>
      </c>
    </row>
    <row r="49">
      <c r="A49" s="4" t="inlineStr">
        <is>
          <t>Share-based compensation plans</t>
        </is>
      </c>
      <c r="B49" s="6" t="n">
        <v>212500</v>
      </c>
      <c r="C49" s="6" t="n">
        <v>195135</v>
      </c>
    </row>
    <row r="50">
      <c r="A50" s="4" t="inlineStr">
        <is>
          <t>Advance from customers</t>
        </is>
      </c>
      <c r="B50" s="6" t="n">
        <v>165439</v>
      </c>
    </row>
    <row r="51">
      <c r="A51" s="4" t="inlineStr">
        <is>
          <t>Other liabilities</t>
        </is>
      </c>
      <c r="B51" s="6" t="n">
        <v>111888</v>
      </c>
      <c r="C51" s="6" t="n">
        <v>98768</v>
      </c>
    </row>
    <row r="52">
      <c r="A52" s="4" t="inlineStr">
        <is>
          <t>Total non-current liabilities</t>
        </is>
      </c>
      <c r="B52" s="6" t="n">
        <v>81341965</v>
      </c>
      <c r="C52" s="6" t="n">
        <v>86290547</v>
      </c>
    </row>
    <row r="53">
      <c r="A53" s="4" t="inlineStr">
        <is>
          <t>TOTAL LIABILITIES</t>
        </is>
      </c>
      <c r="B53" s="6" t="n">
        <v>88720096</v>
      </c>
      <c r="C53" s="6" t="n">
        <v>94463370</v>
      </c>
    </row>
    <row r="54">
      <c r="A54" s="3" t="inlineStr">
        <is>
          <t>EQUITY</t>
        </is>
      </c>
    </row>
    <row r="55">
      <c r="A55" s="4" t="inlineStr">
        <is>
          <t>Share capital</t>
        </is>
      </c>
      <c r="B55" s="6" t="n">
        <v>9235546</v>
      </c>
      <c r="C55" s="6" t="n">
        <v>9235546</v>
      </c>
    </row>
    <row r="56">
      <c r="A56" s="4" t="inlineStr">
        <is>
          <t>Capital reserves</t>
        </is>
      </c>
      <c r="B56" s="6" t="n">
        <v>13033</v>
      </c>
      <c r="C56" s="6" t="n">
        <v>10612</v>
      </c>
    </row>
    <row r="57">
      <c r="A57" s="4" t="inlineStr">
        <is>
          <t>Treasury shares</t>
        </is>
      </c>
      <c r="B57" s="6" t="n">
        <v>-218265</v>
      </c>
      <c r="C57" s="6" t="n">
        <v>-218265</v>
      </c>
    </row>
    <row r="58">
      <c r="A58" s="4" t="inlineStr">
        <is>
          <t>Other reserves</t>
        </is>
      </c>
      <c r="B58" s="6" t="n">
        <v>2028382</v>
      </c>
      <c r="C58" s="6" t="n">
        <v>2129944</v>
      </c>
    </row>
    <row r="59">
      <c r="A59" s="4" t="inlineStr">
        <is>
          <t>Retained earnings (accumulated deficit)</t>
        </is>
      </c>
      <c r="B59" s="6" t="n">
        <v>3429696</v>
      </c>
      <c r="C59" s="6" t="n">
        <v>-3926015</v>
      </c>
    </row>
    <row r="60">
      <c r="A60" s="4" t="inlineStr">
        <is>
          <t>Controlling shareholders'</t>
        </is>
      </c>
      <c r="B60" s="6" t="n">
        <v>14488392</v>
      </c>
      <c r="C60" s="6" t="n">
        <v>7231822</v>
      </c>
    </row>
    <row r="61">
      <c r="A61" s="4" t="inlineStr">
        <is>
          <t>Non-controlling interest</t>
        </is>
      </c>
      <c r="B61" s="6" t="n">
        <v>99100</v>
      </c>
      <c r="C61" s="6" t="n">
        <v>105556</v>
      </c>
    </row>
    <row r="62">
      <c r="A62" s="4" t="inlineStr">
        <is>
          <t>Total equity</t>
        </is>
      </c>
      <c r="B62" s="6" t="n">
        <v>14587492</v>
      </c>
      <c r="C62" s="6" t="n">
        <v>7337378</v>
      </c>
    </row>
    <row r="63">
      <c r="A63" s="4" t="inlineStr">
        <is>
          <t>TOTAL LIABILITIES AND EQUITY</t>
        </is>
      </c>
      <c r="B63" s="5" t="inlineStr">
        <is>
          <t>R$ 103307588</t>
        </is>
      </c>
      <c r="C63" s="5" t="inlineStr">
        <is>
          <t>R$ 101800748</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1</t>
        </is>
      </c>
    </row>
    <row r="3">
      <c r="A3" s="3" t="inlineStr">
        <is>
          <t>INVESTMENTS</t>
        </is>
      </c>
    </row>
    <row r="4">
      <c r="A4" s="4" t="inlineStr">
        <is>
          <t>INVESTMENTS</t>
        </is>
      </c>
      <c r="B4" s="4" t="inlineStr">
        <is>
          <t>14. 14.1. Investments breakdown ​ ​ ​ ​ ​ ​ ​ ​ June 30, ​ December 31, ​ 2021 2020 Investments in associates and joint ventures ​ 236,618 ​ 96,373 Goodwill (1) ​ 234,344 ​ 236,360 Other investments evaluated at fair value through other comprehensive income - Celluforce ​ 26,121 ​ 26,338 ​ ​ 497,083 ​ 359,071 ​ 1) The movement is due to the events disclosed in Note 1.2.5. ​ Investments are disclosed net of estimated losses. ​ 14.2. Investments in associates and joint ventures ​ ​ ​ ​ ​ ​ ​ ​ ​ ​ ​ ​ ​ ​ ​ ​ ​ ​ Information of joint ventures as of ​ ​ ​ ​ ​ ​ ​ ​ ​ ​ June 30, ​ Company participation ​ ​ 2021 ​ Carrying amount ​ In the income of the period ​ ​ ​ ​ Income ​ Participation ​ ​ ​ ​ ​ ​ ​ ​ ​ ​ ​ ​ of the ​ equity ​ June 30, ​ December 31, ​ June 30, ​ June 30, ​ Equity period (%) ​ 2021 2020 2021 2020 Associate ​ ​ ​ ​ ​ ​ ​ ​ ​ ​ ​ ​ ​ ​ Ensyn Corporation ​ 29,398 ​ (11,482) ​ 26.24% ​ 7,714 ​ 5,472 ​ (3,013) ​ (13,086) Spinnova Plc ​ 626,299 ​ (77,619) ​ 19.91% ​ 124,696 ​ 15,387 ​ (15,454) ​ (2,966) ​ ​ ​ ​ ​ ​ ​ ​ 132,410 ​ 20,859 ​ (18,467) ​ (16,052) ​ ​ ​ ​ ​ ​ ​ ​ ​ ​ ​ ​ ​ ​ ​ Joint ventures ​ ​ ​ ​ ​ ​ ​ ​ ​ ​ ​ ​ ​ ​ Domestic (Brazil) ​ ​ ​ ​ ​ ​ ​ ​ ​ ​ ​ ​ ​ ​ Ibema Companhia Brasileira de Papel ​ 175,396 ​ 34,504 ​ 49.90% ​ 87,523 ​ 70,305 ​ 17,218 ​ 11,651 Foreign ​ ​ ​ ​ ​ ​ ​ ​ ​ ​ ​ ​ ​ ​ F&amp;E Technologies LLC ​ 10,029 ​ ​ ​ 50.00% ​ 5,014 ​ 5,209 ​ ​ ​ 1,449 Woodspin ​ ​ ​ ​ ​ 50.00% ​ 11,671 ​ ​ ​ ​ ​ ​ ​ ​ ​ ​ ​ ​ ​ ​ 104,208 ​ 75,514 ​ 17,218 ​ 13,100 ​ ​ ​ ​ ​ ​ ​ ​ ​ ​ ​ ​ ​ ​ ​ Other movements (1) ​ ​ ​ ​ ​ ​ ​ ​ ​ ​ ​ 90,867 ​ ​ ​ ​ ​ ​ ​ ​ ​ ​ ​ ​ ​ ​ 90,867 ​ ​ ​ ​ ​ ​ ​ ​ ​ ​ 236,618 ​ 96,373 ​ 89,618 ​ (2,952) ​ 1) Includes, substantially, the effect arising from the remeasurement of Spinnova’s investment (Note 1.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t>
        </is>
      </c>
    </row>
    <row r="4">
      <c r="A4" s="4" t="inlineStr">
        <is>
          <t>PROPERTY, PLANT AND EQUIPMENT</t>
        </is>
      </c>
      <c r="B4" s="4" t="inlineStr">
        <is>
          <t>15. ​ ​ ​ ​ ​ ​ ​ ​ ​ ​ ​ ​ ​ ​ ​ ​ ​ ​ ​ ​ Machinery, ​ ​ ​ ​ ​ ​ ​ ​ ​ ​ ​ ​ equipment and ​ Work in ​ ​ ​ ​ ​ Lands Buildings facilities progress Other (1) Total Average rate % ​ ​ ​ 4.08 ​ 5.84 ​ ​ ​ 16.26 ​ ​ ​ ​ ​ ​ ​ ​ ​ ​ ​ ​ ​ ​ ​ Cost ​ ​ ​ ​ ​ ​ ​ ​ ​ ​ ​ ​ Balance as of December 31, 2019 ​ 10,321,574 ​ 8,767,789 ​ 42,520,577 ​ 969,701 ​ 933,326 ​ 63,512,967 Additions ​ 2,274 ​ 2,825 ​ 194,086 ​ 1,289,738 ​ 14,332 ​ 1,503,255 Write-offs ​ (213,399) ​ (26,564) ​ (92,915) ​ (18,853) ​ (25,189) ​ (376,920) Transfer and other (2) ​ (198,144) ​ 459,084 ​ 562,747 ​ (1,357,202) ​ 137,126 ​ (396,389) Balance as of December 31, 2020 ​ 9,912,305 ​ 9,203,134 ​ 43,184,495 ​ 883,384 ​ 1,059,595 ​ 64,242,913 Additions ​ 2,815 ​ ​ ​ 112,649 ​ 551,809 ​ 3,315 ​ 670,588 Write-offs ​ (445,513) ​ (639) ​ (50,917) ​ ​ ​ (1,499) ​ (498,568) Transfer and other (2) ​ 289,585 ​ 107,868 ​ 403,440 ​ (599,685) ​ 15,851 ​ 217,059 Balance as of June 30, 2021 ​ 9,759,192 ​ 9,310,363 ​ 43,649,667 ​ 835,508 ​ 1,077,262 ​ 64,631,992 ​ ​ ​ ​ ​ ​ ​ ​ ​ ​ ​ ​ ​ Depreciation ​ ​ ​ ​ ​ ​ ​ ​ ​ ​ ​ ​ Balance as of December 31, 2019 ​ ​ ​ (2,979,916) ​ (18,850,386) ​ ​ ​ (561,720) ​ (22,392,022) Additions ​ ​ ​ (291,862) ​ (2,390,583) ​ ​ ​ (110,012) ​ (2,792,457) Write-offs ​ ​ ​ 25,992 ​ 64,397 ​ ​ ​ 8,067 ​ 98,456 Balance as of December 31, 2020 ​ ​ ​ (3,245,786) ​ (21,176,572) ​ ​ ​ (663,665) ​ (25,086,023) Additions ​ ​ ​ (172,259) ​ (1,165,276) ​ ​ ​ (59,697) ​ (1,397,232) Write-offs ​ ​ ​ 164 ​ 41,039 ​ ​ ​ 318 ​ 41,521 Transfer and other (2) ​ ​ ​ (113) ​ 481 ​ ​ ​ 159 ​ 527 Balance as of June 30, 2021 ​ ​ ​ (3,417,994) ​ (22,300,328) ​ ​ ​ (722,885) ​ (26,441,207) ​ ​ ​ ​ ​ ​ ​ ​ ​ ​ ​ ​ ​ Book value ​ ​ ​ ​ ​ ​ ​ ​ ​ ​ ​ ​ Balance as of December 31, 2020 ​ 9,912,305 ​ 5,957,348 ​ 22,007,923 ​ 883,384 ​ 395,930 ​ 39,156,890 Balance as of June 30, 2021 ​ 9,759,192 ​ 5,892,369 ​ 21,349,339 ​ 835,508 ​ 354,377 ​ 38,190,785 ​ 1) Includes vehicles, furniture and utensils and computer equipment. 2) Includes transfers carried out between the items of property, plant and equipment, intangible, inventories and assets held for sale (Note 1.2.2). For the six-month period ended June 30, 2021, the Company did not identify any trigger to perform the impairment test of property, plant and equipment. 15.1. Items pledged as collateral For the six-month period ended June 30, 2021, property, plant and equipment items that are pledge as collateral for loans transactions and lawsuits, consisting substantially of the units of, Imperatriz, Limeira, Mucuri, Suzano and Três Lagoas totaled R$20,238,262 (R$20,903,151 in the same units as of December 31, 2020). 15.2. Capitalized expenses For the six-month period ended June 30, 2021, the Company capitalized loan costs in the amount of R$1,049 (R$7,940 as of June 30, 2020). The weighted average interest rate, adjusted by the equalization of exchange rate effects, utilized to determine the capitalized amount was 10.76% p.a. (9.21% p.a. as of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t>
        </is>
      </c>
      <c r="B1" s="2" t="inlineStr">
        <is>
          <t>6 Months Ended</t>
        </is>
      </c>
    </row>
    <row r="2">
      <c r="B2" s="2" t="inlineStr">
        <is>
          <t>Jun. 30, 2021</t>
        </is>
      </c>
    </row>
    <row r="3">
      <c r="A3" s="3" t="inlineStr">
        <is>
          <t>INTANGIBLE</t>
        </is>
      </c>
    </row>
    <row r="4">
      <c r="A4" s="4" t="inlineStr">
        <is>
          <t>INTANGIBLE</t>
        </is>
      </c>
      <c r="B4" s="4" t="inlineStr">
        <is>
          <t>16. 16.1. ​ ​ ​ ​ ​ ​ ​ ​ June 30, ​ December 31, ​ 2021 2020 Facepa ​ 119,332 ​ 119,332 Fibria ​ 7,897,051 ​ 7,897,051 Other (1) ​ 1,196 ​ 1,196 ​ ​ 8,017,579 ​ 8,017,579 ​ 1) Refer to other intangible assets with indefinite useful life such as servitude and electricity. The goodwill is based on expected future profitability supported by valuation reports, after purchase price allocation. Goodwill are allocated to cash-generating units as presented in Note 28.4. For the six-month period ended June 30, 2021, the Company did not identify any trigger to perform the impairment test. 16.2. ​ ​ ​ ​ ​ ​ ​ ​ ​ ​ ​ ​ June 30, ​ December 31, ​ ​ ​ ​ 2021 ​ 2020 Beginning balance ​ ​ ​ 8,741,949 ​ 9,649,789 Additions ​ ​ ​ 18,143 ​ 2,307 Write-offs ​ ​ ​ (125) ​ ​ Amortization ​ ​ ​ (485,985) ​ (980,385) Transfers and others ​ ​ ​ 83,657 ​ 70,238 Ending balance ​ ​ ​ 8,357,639 ​ 8,741,949 Represented by ​ Average rate % ​ ​ ​ ​ Non-compete agreement ​ 46,1 and 5 ​ 5,551 ​ 5,706 Research and development agreement ​ 5,4 ​ 62,086 ​ 66,272 Ports concession ​ 4,3 ​ 204,584 ​ 209,506 Lease agreements ​ 16,9 ​ 25,622 ​ 29,373 Supplier agreements ​ 12,9 ​ 77,775 ​ 85,182 Port service contracts ​ 4,2 ​ 624,279 ​ 639,275 Cultivars ​ 14,3 ​ 91,764 ​ 101,960 Development and implementation of systems ​ 11,2 ​ 1,256 ​ 1,392 Trademarks and patents ​ 10,0 ​ 15,106 ​ 16,627 Customer portfolio ​ 9,1 ​ 6,978,329 ​ 7,388,820 Supplier agreements ​ 17,6 ​ 37,276 ​ 41,250 Software ​ 20,0 ​ 120,553 ​ 123,788 Others ​ 5,0 ​ 113,458 ​ 32,798 ​ ​ ​ ​ 8,357,639 ​ 8,741,9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6 Months Ended</t>
        </is>
      </c>
    </row>
    <row r="2">
      <c r="B2" s="2" t="inlineStr">
        <is>
          <t>Jun. 30, 2021</t>
        </is>
      </c>
    </row>
    <row r="3">
      <c r="A3" s="3" t="inlineStr">
        <is>
          <t>TRADE ACCOUNTS PAYABLE</t>
        </is>
      </c>
    </row>
    <row r="4">
      <c r="A4" s="4" t="inlineStr">
        <is>
          <t>TRADE ACCOUNTS PAYABLE</t>
        </is>
      </c>
      <c r="B4" s="4" t="inlineStr">
        <is>
          <t>17. ​ ​ ​ ​ ​ ​ ​ ​ June 30, ​ December 31, ​ ​ 2021 ​ 2020 In local currency ​ ​ ​ ​ Related party (Note 11.1) (1) ​ 2,957 ​ 2,849 Third party ​ 2,056,059 ​ 1,865,632 In foreign currency ​ ​ ​ ​ Third party ​ 516,152 ​ 492,617 ​ ​ 2,575,168 ​ 2,361,098 ​ 1) The balance refers, substantially, to transactions with Ibema Companhia Brasileira de Papel, entity that is not consolidated by the Company.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INANCING AND DEBENTURES</t>
        </is>
      </c>
      <c r="B1" s="2" t="inlineStr">
        <is>
          <t>6 Months Ended</t>
        </is>
      </c>
    </row>
    <row r="2">
      <c r="B2" s="2" t="inlineStr">
        <is>
          <t>Jun. 30, 2021</t>
        </is>
      </c>
    </row>
    <row r="3">
      <c r="A3" s="3" t="inlineStr">
        <is>
          <t>LOANS, FINANCING AND DEBENTURES</t>
        </is>
      </c>
    </row>
    <row r="4">
      <c r="A4" s="4" t="inlineStr">
        <is>
          <t>LOANS, FINANCING AND DEBENTURES</t>
        </is>
      </c>
      <c r="B4" s="4" t="inlineStr">
        <is>
          <t>18. 18.1. Breakdown by type ​ ​ ​ ​ ​ ​ ​ ​ ​ ​ ​ ​ ​ ​ ​ ​ ​ ​ ​ ​ ​ ​ ​ ​ Current ​ Non-current ​ Total ​ ​ ​ ​ Average ​ ​ ​ ​ ​ ​ ​ ​ ​ ​ annual ​ ​ ​ ​ ​ ​ ​ ​ ​ ​ ​ ​ ​ ​ interest rate - ​ June 30, ​ December 31, ​ June 30, ​ December 31, ​ June 30, ​ December 31, Type ​ Interest rate ​ % ​ 2021 ​ 2020 ​ 2021 ​ 2020 ​ 2021 ​ 2020 In foreign currency ​ ​ ​ ​ ​ ​ ​ ​ ​ ​ ​ ​ ​ ​ ​ ​ BNDES ​ UMBNDES ​ 4.74 ​ 8,727 ​ 2,506 ​ 16,946 ​ 24,486 ​ 25,673 ​ 26,992 Bonds ​ Fixed ​ 5.44 ​ 787,364 ​ 779,046 ​ 35,845,562 ​ 37,232,554 ​ 36,632,926 ​ 38,011,600 Export credits ("export prepayment") ​ LIBOR/Fixed ​ 1.86 ​ 120,315 ​ 718,623 ​ 18,422,352 ​ 19,400,208 ​ 18,542,667 ​ 20,118,831 Others ​ ​ ​ ​ ​ 855 ​ 2,516 ​ ​ ​ ​ ​ 855 ​ 2,516 ​ ​ ​ ​ ​ ​ 917,261 ​ 1,502,691 ​ 54,284,860 ​ 56,657,248 ​ 55,202,121 ​ 58,159,939 In local currency ​ ​ ​ ​ ​ ​ ​ ​ ​ ​ ​ ​ ​ ​ ​ ​ BNDES ​ TJLP ​ 6.90 ​ 70,955 ​ 276,441 ​ 323,252 ​ 1,254,222 ​ 394,207 ​ 1,530,663 BNDES ​ TLP ​ 10.29 ​ 24,379 ​ 25,535 ​ 512,934 ​ 522,367 ​ 537,313 ​ 547,902 BNDES ​ Fixed ​ 4.89 ​ 27,090 ​ 29,115 ​ 34,690 ​ 47,177 ​ 61,780 ​ 76,292 BNDES ​ SELIC ​ 5.35 ​ 35,491 ​ 98,531 ​ 775,354 ​ 1,068,959 ​ 810,845 ​ 1,167,490 CRA (“Agribusiness Receivables Certificates”) ​ CDI/IPCA ​ 9.66 ​ 806,554 ​ 32,156 ​ 2,345,661 ​ 3,025,527 ​ 3,152,215 ​ 3,057,683 NCE ("Export credit note") ​ CDI ​ 7.71 ​ 19,381 ​ 15,184 ​ 1,275,687 ​ 1,275,045 ​ 1,295,068 ​ 1,290,229 NCR ("Rural producer certificate") ​ CDI ​ 9.18 ​ 3,637 ​ 2,738 ​ 273,715 ​ 273,578 ​ 277,352 ​ 276,316 Export credits (“export prepayment”) ​ Fixed ​ 8.06 ​ 23,400 ​ 77,570 ​ 1,314,199 ​ 1,313,661 ​ 1,337,599 ​ 1,391,231 Debentures ​ CDI ​ 8.39 ​ 10,247 ​ 7,590 ​ 5,416,574 ​ 5,415,061 ​ 5,426,821 ​ 5,422,651 Others (Working capital and Industrial Development Fund ("FDI") and fair value adjustment on business combination) ​ Fixed ​ 0.40 ​ (18,323) ​ (24,165) ​ ​ ​ 3,651 ​ (18,323) ​ (20,514) ​ ​ ​ ​ ​ ​ 1,002,811 ​ 540,695 ​ 12,272,066 ​ 14,199,248 ​ 13,274,877 ​ 14,739,943 ​ ​ ​ ​ ​ ​ 1,920,072 ​ 2,043,386 ​ 66,556,926 ​ 70,856,496 ​ 68,476,998 ​ 72,899,882 ​ ​ ​ ​ ​ ​ ​ ​ ​ ​ ​ ​ ​ ​ ​ ​ ​ Interest on financing ​ ​ ​ ​ ​ 923,461 ​ 935,010 ​ ​ ​ ​ ​ 923,461 ​ 935,010 Non-current funding ​ ​ ​ ​ ​ 996,611 ​ 1,108,376 ​ 66,556,926 ​ 70,856,496 ​ 67,553,537 ​ 71,964,872 ​ ​ ​ ​ ​ ​ 1,920,072 ​ 2,043,386 ​ 66,556,926 ​ 70,856,496 ​ 68,476,998 ​ 72,899,882 ​ 18.2. Rollforward in loans, financing and debentures ​ ​ ​ ​ ​ ​ ​ ​ June 30, ​ December 31, ​ ​ 2021 ​ 2020 Beginning balance ​ 72,899,882 ​ 63,684,326 Fundraising, net issuances ​ 9,306,614 ​ 14,761,796 Interest accrued ​ 1,493,570 ​ 3,286,254 Premium with repurchase of bonds ​ 33,719 ​ 391,390 Monetary and exchange rate variation, net ​ (2,065,925) ​ 13,365,471 Settlement of principal ​ (11,732,552) ​ (19,092,810) Settlement of interest ​ (1,479,825) ​ (3,244,949) Settlement of premium with early repurchase ​ (33,719) ​ (378,381) Amortization of fundraising costs ​ 52,734 ​ 87,959 Others ​ 2,500 ​ 38,826 Ending balance ​ 68,476,998 ​ 72,899,882 ​ 18.3. Breakdown by maturity – non current ​ ​ ​ ​ ​ ​ ​ ​ ​ ​ ​ ​ ​ ​ ​ ​ ​ 2022 2023 2024 2025 2026 2027 onwards Total In foreign currency ​ ​ ​ ​ ​ ​ ​ ​ ​ ​ ​ ​ ​ ​ BNDES ​ 6,355 ​ 10,591 ​ ​ ​ ​ ​ ​ ​ ​ ​ 16,946 Bonds ​ ​ ​ ​ ​ 1,756,863 ​ 1,679,444 ​ 2,604,910 ​ 29,804,345 ​ 35,845,562 Export credits (“export prepayment”) ​ 867,773 ​ 1,489,794 ​ 4,385,577 ​ 6,720,666 ​ 4,077,429 ​ 881,113 ​ 18,422,352 ​ ​ 874,128 ​ 1,500,385 ​ 6,142,440 ​ 8,400,110 ​ 6,682,339 ​ 30,685,458 ​ 54,284,860 In local currency ​ ​ ​ ​ ​ ​ ​ ​ ​ ​ ​ ​ ​ ​ BNDES – TJLP ​ 31,804 ​ 65,301 ​ 37,310 ​ 89,746 ​ 84,422 ​ 14,669 ​ 323,252 BNDES – TLP ​ 9,433 ​ 18,866 ​ 18,866 ​ 17,618 ​ 21,161 ​ 426,990 ​ 512,934 BNDES – Fixed ​ 12,083 ​ 18,611 ​ 3,996 ​ ​ ​ ​ ​ ​ ​ 34,690 BNDES – Selic ​ 16,245 ​ 56,987 ​ 48,743 ​ 175,789 ​ 175,834 ​ 301,756 ​ 775,354 CRA (“Agribusiness Receivables Certificates”) ​ 757,109 ​ 1,588,552 ​ ​ ​ ​ ​ ​ ​ ​ ​ 2,345,661 NCE (“Export credit note”) ​ ​ ​ ​ ​ ​ ​ 640,800 ​ 634,887 ​ ​ ​ 1,275,687 NCR (“Rural producer certificate”) ​ ​ ​ ​ ​ ​ ​ 137,500 ​ 136,215 ​ ​ ​ 273,715 Export credits (“export prepayment”) ​ ​ ​ ​ ​ 1,314,199 ​ ​ ​ ​ ​ ​ ​ 1,314,199 Debentures ​ ​ ​ ​ ​ ​ ​ 2,340,550 ​ 2,328,363 ​ 747,661 ​ 5,416,574 ​ ​ 826,674 ​ 1,748,317 ​ 1,423,114 ​ 3,402,003 ​ 3,380,882 ​ 1,491,076 ​ 12,272,066 ​ ​ 1,700,802 ​ 3,248,702 ​ 7,565,554 ​ 11,802,113 ​ 10,063,221 ​ 32,176,534 ​ 66,556,926 ​ 18.4. Breakdown by currency ​ ​ ​ ​ ​ ​ ​ ​ June 30, ​ December 31, ​ 2021 2020 Brazilian Reais ​ 13,263,371 ​ 14,727,803 U.S. Dollar ​ 55,187,953 ​ 58,145,087 Currency basket ​ 25,674 ​ 26,992 ​ ​ 68,476,998 ​ 72,899,882 ​ 18.5. Fundraising costs The fundraising costs are amortized based on terms agreements and effective interest rate. ​ ​ ​ ​ ​ ​ ​ ​ ​ ​ ​ ​ ​ ​ ​ Balance to be amortized ​ ​ ​ ​ ​ ​ June 30, ​ December 31, Type Cost Amortization 2021 2020 Bonds ​ 390,104 ​ 175,219 ​ 214,885 ​ 238,568 CRA and NCE ​ 125,222 ​ 98,232 ​ 26,990 ​ 32,374 Export credits (“export prepayment”) ​ 174,104 ​ 69,510 ​ 104,594 ​ 56,028 Debentures ​ 24,467 ​ 9,941 ​ 14,526 ​ 16,039 BNDES (“IOF”) (1) ​ 62,658 ​ 47,900 ​ 14,758 ​ 40,611 Others ​ 18,147 ​ 16,861 ​ 1,286 ​ 1,422 ​ ​ 794,702 ​ 417,663 ​ 377,039 ​ 385,042 ​ 1) Tax on Financial Operations 18.6. Relevant transactions entered into the period 18.6.1. Export Prepayment Agreements ("EPP") On February 10, 2021, the Company, through its associate Suzano Pulp and Paper Europe S.A. (“Suzano Europe”), entered into a sustainability-linked export prepayment agreement in the amount of US$1.570.000 (equivalent to R$8,481,768 on the transaction date) maturing in six years, with quarterly interest rate payment of LIBOR plus 1.15%, which may be subject to positive or negative adjustments ranging from -2bps/+2bps p.a. depending on our progress in achieving certain milestones towards satisfying key performance metrics (“KPIs”) related to our industrial water withdrawals and greenhouse gas emissions, to be confirmed by an independent external verifier. 18.7. Relevant transactions settled in the period 18.7.1. Early settlement of financing with BNDES On February 9, 2021, the Company early settled a financing contract with BNDES, in the principal amount of R$1,454,025, with original maturity in May 2026 and monthly interest rate indexed to SELIC + 3% p.a. and TJLP + 2%, transaction cost in the amount of R$24,097 and premium payment in the amount of R$32,933. 18.7.2. Export Prepayment Agreements (“EPP”) On March 8, 2021, the Company, through its associate Suzano Pulp and Paper Europe S.A., partially settled the export prepayment agreement in the principal amount of US$1,666,848 (equivalent to R$9,558,205 on the transaction date), with original maturity in December 2023 and quarterly interest payments of 1.15% p.a. plus quarterly LIBOR. 18.8. Guarantees Some loan and financing agreements have guarantees clauses, in which the financed equipment or other property, plant and equipment are offered by the Company, as disclosed in Note 15.1. The Company does not have contracts with restrictive financial clauses (financial covenants) to be complied wi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1</t>
        </is>
      </c>
    </row>
    <row r="3">
      <c r="A3" s="3" t="inlineStr">
        <is>
          <t>LEASE</t>
        </is>
      </c>
    </row>
    <row r="4">
      <c r="A4" s="4" t="inlineStr">
        <is>
          <t>LEASE</t>
        </is>
      </c>
      <c r="B4" s="4" t="inlineStr">
        <is>
          <t>19. 19.1. Right of use The rollforward is set forth below: ​ ​ ​ ​ ​ ​ ​ ​ ​ ​ ​ ​ ​ ​ ​ ​ ​ ​ ​ ​ ​ ​ ​ ​ ​ ​ ​ ​ ​ Lands and ​ Machines and ​ ​ ​ Ships and ​ ​ ​ ​ ​ farms equipment’s Buildings boats Vehicles Total Balance as of December 31, 2019 ​ 1,769,645 ​ 130,051 ​ 45,999 ​ 1,904,455 ​ 87 ​ 3,850,237 Additions/updates ​ 858,085 ​ 45,624 ​ 90,616 ​ 95,768 ​ 2,675 ​ 1,092,768 Depreciation ​ (265,091) ​ (18,078) ​ (43,903) ​ (122,904) ​ (313) ​ (450,289) Write-offs ​ (74,578) ​ (72,332) ​ (1,728) ​ ​ ​ ​ ​ (148,638) Balance as of December 31, 2020 ​ 2,288,061 ​ 85,265 ​ 90,984 ​ 1,877,319 ​ 2,449 ​ 4,344,078 Additions/updates ​ 443,211 ​ 450 ​ 32,436 ​ (836) ​ 4,412 ​ 479,673 Depreciation (1) ​ (145,589) ​ (7,202) ​ (27,166) ​ (62,843) ​ (3,256) ​ (246,056) Write-offs ​ ​ ​ ​ ​ ​ ​ (5,982) ​ ​ ​ (5,982) Balance as of June 30, 2021 ​ 2,585,683 ​ 78,513 ​ 96,254 ​ 1,807,658 ​ 3,605 ​ 4,571,713 ​ 1) On June 30, 2021, the amount of R$145,558 related to land was reclassified to biological assets to compose the formation cost (R$118,286 as of June 30, 2020). For the six-month period ended June 30, 2021, the Company is not committed to lease agreements not yet in force. 19.2. Lease liabilities The balance of lease payables for the six-month period ended June 30, 2021, measured at present value and discounted by the respective discount rates are set forth below: ​ ​ ​ ​ ​ ​ ​ ​ ​ ​ ​ ​ ​ ​ Present value of Nature of agreement Average rate - % p.a. (1) Maturity (2) liabilities Lands and farms ​ 11.89 ​ April/2049 ​ 2,692,888 Machines and equipment’s ​ 11.05 ​ April/2035 ​ 168,348 Buildings ​ 9.70 ​ March/2031 ​ 84,663 Ships and boats ​ 11.39 ​ February/2039 ​ 2,417,826 Vehicles ​ 10.04 ​ October/2023 ​ 3,269 ​ ​ ​ ​ ​ ​ 5,366,994 ​ 1) To determine the discount rates, quotes were obtained from financial institutions for agreements with characteristics and average terms like the lease agreements. 2) Refers to the original maturities of the agreements and, therefore, do not consider eventual renewal clause. ​ ​ The Company have renewed the subleasing transaction of 2 (two) ships, under the same conditions as before, for another period of 10 months and the amount of US$7,500 (equivalent to R$40,253 on the transaction date), only replacing the ships, due to the need for planned operational maintenance. The transaction has been effective since February 08, 2021 and May 11, 2021, for each of the ships. The rollforward is set forth below: ​ ​ ​ ​ Balance as of December 31, 2019 3,984,070 Additions ​ 1,092,768 Write-offs ​ (148,638) Payments ​ (824,245) Accrual of financial charges (1) ​ 486,286 Exchange rate variation ​ 601,519 Balance as of December 31, 2020 ​ 5,191,760 Additions ​ 479,673 Write-offs ​ (5,982) Payments ​ (475,483) Accrual of financial charges (1) ​ 273,800 Exchange rate variation ​ (96,774) Balance as of June 30, 2021 ​ 5,366,994 ​ ​ ​ Current ​ 593,691 Non-current ​ 4,773,303 ​ 1) On June 30, 2021, the amount of R$ 61,260 related to interest expenses on leased lands was capitalized to biological assets to compose the formation cost (R$ 37,040 as of June 30, 2020). ​ ​ The maturity schedule of future payment not discounted to present value related to lease liabilities is disclosed in Note 4.2. 19.2.1. Amounts recognized in the statement of income for the period The amounts recognized are set for the below: ​ ​ ​ ​ ​ ​ ​ June 30, ​ June 30, ​ 2021 2020 Expenses relating to short-term assets ​ 4,329 ​ 2,531 Expenses relating to low-value assets ​ 2,950 ​ 6,428 ​ ​ 7,279 ​ 8,9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 FOR JUDICIAL LIABILITIES</t>
        </is>
      </c>
      <c r="B1" s="2" t="inlineStr">
        <is>
          <t>6 Months Ended</t>
        </is>
      </c>
    </row>
    <row r="2">
      <c r="B2" s="2" t="inlineStr">
        <is>
          <t>Jun. 30, 2021</t>
        </is>
      </c>
    </row>
    <row r="3">
      <c r="A3" s="3" t="inlineStr">
        <is>
          <t>PROVISION FOR JUDICIAL LIABILITIES</t>
        </is>
      </c>
    </row>
    <row r="4">
      <c r="A4" s="4" t="inlineStr">
        <is>
          <t>PROVISION FOR JUDICIAL LIABILITIES</t>
        </is>
      </c>
      <c r="B4" s="4" t="inlineStr">
        <is>
          <t>20. The Company is involved in certain legal proceedings arising from the normal course of business, which include tax, social security, labor, civil and environment risks. ​ The Company classifies the risk of unfavorable decisions in the legal proceedings, based on legal advice, which reflect the estimated probable losses. ​ The Company’s Management believes that, based on the elements existing at the base date of these unaudited condensed consolidated interim financial information, its provision for tax, social security, civil, environment and labor risks, accounted for according to IAS 37 is enough to cover estimated losses related to its legal proceedings, as set forth below: 20.1. Rollforward of provisions for probable losses, net of judicial deposits ​ ​ ​ ​ ​ ​ ​ ​ ​ ​ June 30, ​ ​ 2021 ​ Judicial ​ ​ Nature of provisions deposits Provision Provision, net Taxes and social security (134,968) 2,976,588 2,841,620 Labor (38,558) 229,727 191,169 Civil and environment (1,871) 240,761 238,890 ​ (175,397) 3,447,076 3,271,679 ​ ​ ​ ​ ​ ​ ​ ​ ​ ​ December 31, ​ ​ 2020 ​ ​ Judicial ​ ​ ​ ​ Nature of provisions ​ deposits ​ Provision Provision, net Taxes and social security ​ (135,641) ​ 2,984,230 ​ 2,848,589 Labor ​ (57,780) ​ 217,180 ​ 159,400 Civil and environment ​ (3,495) ​ 251,461 ​ 247,966 ​ ​ (196,916) ​ 3,452,871 ​ 3,255,955 ​ 20.1.1. Changes in the provision according to the nature of the proceedings for probable losses ​ ​ ​ ​ ​ ​ ​ ​ ​ ​ ​ ​ ​ ​ June 30, ​ ​ 2021 ​ ​ Tax and social ​ ​ ​ Civil and ​ Contingent ​ ​ ​ security Labor environment liabilities (1) (2) Total Beginning balance ​ 476,070 ​ 217,180 ​ 50,368 ​ 2,709,253 ​ 3,452,871 Payments ​ (4,647) ​ (14,515) ​ (34,459) ​ ​ ​ (53,621) Write-off ​ (127) ​ (31,784) ​ (11,334) ​ (8,272) ​ (51,517) Additions ​ 1,407 ​ 50,255 ​ 25,108 ​ ​ ​ 76,770 Monetary adjustment ​ 3,972 ​ 8,591 ​ 10,010 ​ ​ ​ 22,573 Ending balance ​ 476,675 ​ 229,727 ​ 39,693 ​ 2,700,981 ​ 3,447,076 ​ 1) Amounts arising from lawsuits with probability of loss possible and remote, of tax nature in the amount of R$ 2,499,916 and civil in the amount of R$ 201,065 , measured and recorded at the estimated fair value resulting from the business combination with Fibria, in accordance with paragraph 23 of IFRS 3 - Business Combination. 2) Reversal due to a change in prognosis and/or settlement. ​ ​ ​ ​ ​ ​ ​ ​ ​ ​ ​ ​ ​ December 31, ​ ​ 2020 ​ ​ Tax and social ​ ​ ​ Civil and ​ Contingent ​ ​ ​ security Labor environment liabilities (1) (2) Total Beginning balance ​ 492,413 ​ 227,139 ​ 64,897 ​ 2,902,352 ​ 3,686,801 Payments ​ (23,162) ​ (43,783) ​ (14,618) ​ ​ ​ (81,563) Write-off ​ (23,106) ​ (52,333) ​ (25,223) ​ (193,099) ​ (293,761) Additions ​ 20,560 ​ 64,053 ​ 17,337 ​ ​ ​ 101,950 Monetary adjustment ​ 9,365 ​ 22,104 ​ 7,975 ​ ​ ​ 39,444 Ending balance ​ 476,070 ​ 217,180 ​ 50,368 ​ 2,709,253 ​ 3,452,871 ​ 1) Amounts arising from lawsuits with probability of loss possible and remote, of tax nature in the amount of R$2,508,162 and civil in the amount of R$201,091, measured and recorded at the estimated fair value resulting from the business combination with Fibria, in accordance with paragraph 23 of IFRS 3 – Business Combination. 2) Reversal due to a change in prognosis and/or settlement. ​ 20.1.2. Tax and social security For the six-month period ended June 30, 2021, the Company was a defendant in 50 (fifty) (51 (fifty-one) as of December 31, 2020) administrative proceedings as well as tax lawsuits in which the disputed matters related, Income Tax (“IRPJ”), Social Contribution (“CSLL”), Social Integration Program (“PIS”), Social Security Funding Contribution (“COFINS”), Social Security Contribution, Tax on Sales and Services (“ICMS”), among others whose amounts are provisioned for when the likelihood of loss is deemed probable by the Company’s external legal counsel and the Management. 20.1.3. Labor For the six-month period ended June 30, 2021, the Company was a defendant in 1,038 (one thousand thirty-eight) (1,010 (one thousand and ten) as of December 31,2020) labor lawsuits. In general, labor lawsuits are related primarily to matters frequently contested by employees in agribusiness companies, such as certain wages and/or severance payments, in addition to suits filed by outsourced employees of the Company. 20.1.4. Civil and environment For the six-month period ended June 30, 2021, the Company is a defendant in approximately in 59 (fifty nine) ( 58 (fifty eight) as of December 31, 2020) civil and environmental lawsuits. Civil proceedings are related primarily to payment of damages, such as those resulting from contractual obligations, traffic-related injuries, possessory actions, environmental restoration obligations, claims and others. 20.2. Provisions for possible losses The Company is involved in tax, civil and labor lawsuits, for which losses have been assessed as possible by Management with the support from legal counsel and therefore no provision was recorded: ​ ​ ​ ​ ​ ​ ​ ​ June 30, ​ December 31, ​ 2021 2020 Taxes and social security (1) ​ 7,288,728 ​ 7,145,147 Labor ​ 266,424 ​ 263,971 Civil and environment (1) ​ 3,703,974 ​ 3,068,884 ​ ​ 11,259,126 ​ 10,478,002 1) The amounts above do not include the fair value adjustment allocated to probable contingencies of R $2,602,107 (R $2,677,970 as of December 31, 2020), which were recorded at fair value resulting from business combinations with Fibria, in accordance with paragraph 23 of IFRS 3 - Business Combination, as presented in note 20.1.1. above. ​ In the six-month period ended June 30, 2021, there were no significant changes in the main nature of these contingencies compared to those disclosed in Note 20 to the annual financial statements for the year ended December 31, 2020. 20.3. Assets arising from the exclusion of VAT (ICMS) from PIS and COFINS tax basis In the six-month period ended June 30, 2021, there were no significant changes in the main nature of these contingencies compared to those disclosed in Note 20 to the annual financial statements for the year ended December 31, 2020, except as disclosed set forth below. In judgment held on May 13, 2021, the Federal Supreme Court (“STF”) examined the amendment of judgment filed by the Federal Government, set out the understanding regarding the exclusion of VAT (ICMS) from PIS and COFINS tax basis in the Extraordinary Appeal proceeding No. 574,706, stating that: (i) (ii) With the edition of Opinion Nº. 7698/2021, the National Treasury Attorney's Office ("PGFN"), confirming the understanding of the STF, established that: (i) (ii) Over the years, the Company and its associates have filled lawsuits to recognize their rights to exclude ICMS (VAT) from the PIS and COFINS tax basis, including periods since March 1992. The lawsuits filed by the Company and its associates are in different procedural phases, with some final decision and other pending final position by the Courts. Notwithstanding, the fact that the lawsuits are in different procedural phases, the Company believes, supported by its legal counsel, that due to the final decision by the STF on the matter, the economic benefits arising from the lawsuits are practically certain and, therefore, they are no longer contingent assets, and the credits must be recorded. Thus, in the six month period ended June 20, 2021, the total PIS and COFINS tax credits to be recovered recognized by the Company, following exactly the terms decided by the STF regarding the exclusion of ICMS (VAT) from the PIS and COFINS tax basis, is R$455,984, of which were registered, R$128,115 in September 2019 and R$327,869 in June 2021. Recognition is based on the best estimate and tax documents currently available, and this amount may be subject to adjustments arising from obtaining tax documents for older periods and/or other adjustments, to the estimate that may arise in the final confirmation of the effective values of the cre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1</t>
        </is>
      </c>
    </row>
    <row r="3">
      <c r="A3" s="3" t="inlineStr">
        <is>
          <t>EMPLOYEE BENEFIT PLANS</t>
        </is>
      </c>
    </row>
    <row r="4">
      <c r="A4" s="4" t="inlineStr">
        <is>
          <t>EMPLOYEE BENEFIT PLANS</t>
        </is>
      </c>
      <c r="B4" s="4" t="inlineStr">
        <is>
          <t>21. EMPLOYEE BENEFIT PLANS The Company offers supplementary pension plan and defined benefit plan, such as medical assistance and life insurance. The characteristics of such benefits were disclosed in the annual financial statements for the year ended December 31, 2020 and have not been changed during the period of 2021. 21.1. Pension plan Contributions made by the Company, for Suzano Prev pension plan managed by BrasilPrev, for the six-month period ended June 30, 2021 amounted R$6,706 (R$3,505 as of June 30, 2020) recognized in under cost of sales, selling and general and administrative expenses. 21.2. Defined benefits plan The Company offers medical assistance and life insurance in addition to the pension plans, which are measured by actuarial calculation and recognized in the unaudited condensed consolidated interim financial information. The rollforward of actuarial liability prepared based on actuarial report, is set forth below: ​ ​ ​ ​ Balance on December 31, 2019 736,179 Interest on actuarial liabilities ​ 53,092 Actuarial loss ​ 33,843 Employee contribution ​ (88) Exchange rate variation ​ 487 Benefits paid ​ (38,468) Balance on December 31, 2020 ​ 785,045 Interest on actuarial liabilities ​ 27,925 Exchange rate variation ​ (78) Benefits paid ​ (20,505) Balance on June 30, 2021 ​ 792,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 PLAN</t>
        </is>
      </c>
      <c r="B1" s="2" t="inlineStr">
        <is>
          <t>6 Months Ended</t>
        </is>
      </c>
    </row>
    <row r="2">
      <c r="B2" s="2" t="inlineStr">
        <is>
          <t>Jun. 30, 2021</t>
        </is>
      </c>
    </row>
    <row r="3">
      <c r="A3" s="3" t="inlineStr">
        <is>
          <t>SHARE-BASED COMPENSATION PLAN</t>
        </is>
      </c>
    </row>
    <row r="4">
      <c r="A4" s="4" t="inlineStr">
        <is>
          <t>SHARE-BASED COMPENSATION PLAN</t>
        </is>
      </c>
      <c r="B4" s="4" t="inlineStr">
        <is>
          <t>22. For the six-month period ended June 30, 2021, the Company had 3 (three) share-based, long-term compensation plans, (i) Phantom stock option plan (“PS”) and (ii) Share Appreciation Rights (“SAR”), both settled in local currency and (iii) common stock options, settled in shares. The characteristics and measurement method of such each plan were disclosed in the annual financial statements for the year ended December 31, 2020 and have not been changed during the period of 2021. 22.1. Long term compensation plans (“PS and SAR”) The rollforward is set forth below: ​ ​ ​ ​ ​ ​ ​ ​ June 30, ​ December 31, ​ 2021 2020 ​ ​ Number of outstanding options Beginning balance ​ 5,772,356 ​ 5,996,437 Granted during of the period ​ 1,871,944 ​ 1,770,384 Exercised (1) ​ (1,057,087) ​ (1,789,413) Exercised due to resignation (1) ​ (47,328) ​ (21,253) Abandoned / prescribed due to resignation ​ (260,886) ​ (183,799) Ending balance ​ 6,278,999 ​ 5,772,356 1) The average price for share options exercised and exercised due to termination of employment, for the six-month period ended June 30, 2021 was R$ 60,30 (sixty Brazilian Reais and thirty cents) (R$ 43.14 (forty-three Brazilian Reais and fourteen cents) as of December 31, 2020). 22.2 Common stock option plan The position is set forth below: ​ ​ ​ ​ ​ ​ ​ ​ ​ ​ ​ ​ ​ ​ ​ ​ ​ Deadline for the ​ ​ ​ ​ ​ ​ ​ ​ ​ ​ ​ options to become ​ Price on ​ ​ ​ Restricted year for Program Date of grant exercisable grant date Shares Granted transfer of shares Program 4 ​ 01/02/2018 ​ 01/02/2019 ​ R$ 39.10 ​ 130,435 ​ 01/02/2022 Program 2020 ​ 01/02/2020 ​ 01/02/2021 ​ R$ 51.70 ​ 106,601 ​ 01/02/2024 ​ 22.3 Balances and result The amounts corresponding to the services received and recognized are set forth below: ​ ​ ​ ​ ​ ​ ​ ​ ​ ​ ​ ​ Liabilities and Equity ​ Statement of income and Equity ​ ​ June 30, ​ December 31, ​ June 30, ​ June 30, ​ 2021 2020 2021 2020 Non-current liabilities ​ ​ ​ ​ ​ ​ ​ ​ Provision for phantom stock plan ​ 212,500 ​ 195,135 ​ (77,253) ​ (49,143) Equity ​ ​ ​ ​ ​ ​ ​ ​ Stock option granted ​ 13,033 ​ 10,612 ​ (2,421) ​ (1,480) Total general and administrative expenses from share-based transactions ​ ​ ​ ​ ​ (79,674) ​ (50,6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FOR ASSETS ACQUISITIONS AND SUBSIDIARIES</t>
        </is>
      </c>
      <c r="B1" s="2" t="inlineStr">
        <is>
          <t>6 Months Ended</t>
        </is>
      </c>
    </row>
    <row r="2">
      <c r="B2" s="2" t="inlineStr">
        <is>
          <t>Jun. 30, 2021</t>
        </is>
      </c>
    </row>
    <row r="3">
      <c r="A3" s="3" t="inlineStr">
        <is>
          <t>LIABILITIES FOR ASSETS ACQUISITIONS AND SUBSIDIARIES</t>
        </is>
      </c>
    </row>
    <row r="4">
      <c r="A4" s="4" t="inlineStr">
        <is>
          <t>LIABILITIES FOR ASSETS ACQUISITIONS AND SUBSIDIARIES</t>
        </is>
      </c>
      <c r="B4" s="4" t="inlineStr">
        <is>
          <t>23. ​ ​ ​ ​ ​ ​ ​ ​ June 30, ​ December 31, ​ 2021 2020 Lands and forests acquisition ​ ​ ​ ​ Real estate receivables certificates (1) ​ 39,767 ​ 37,104 ​ ​ 39,767 ​ 37,104 Business combination ​ ​ ​ ​ Facepa (2) ​ 42,093 ​ 41,721 Vale Florestar Fundo de Investimento em Participações ("VFFIP") (3) ​ 427,509 ​ 423,403 ​ ​ 469,602 ​ 465,124 ​ ​ 509,369 ​ 502,228 ​ ​ ​ ​ ​ Current ​ 112,446 ​ 101,515 Non-current ​ 396,923 ​ 400,713 ​ 1) Refers to obligations with the acquisition of land, farms, reforestation and houses built in Maranhão, updated by IPCA. 2) Acquired in March 2018, for the amount of R$ 307,876 , upon payment of R$ 267,876 and the remaining updated at IPCA, adjusted by possible losses incurred up to the payment date, with maturities in March 2023 and March 2028. 3) On August 2014, the Company acquired the Vale Florestar S.A. through VFFIP, for the total amount of R$ 528,941 with a upon payment of R$ 44,998 and remaining with maturity to August 2029. The monthly settlements are subject to interest and updated by the variation of the U.S. Dollar exchange rate and partially updated by the IPCA.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6" customWidth="1" min="5" max="5"/>
  </cols>
  <sheetData>
    <row r="1">
      <c r="A1" s="1" t="inlineStr">
        <is>
          <t>CONSOLIDATED STATEMENTS OF INCOME (LOSS) - BRL (R$) R$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INCOME (LOSS)</t>
        </is>
      </c>
    </row>
    <row r="4">
      <c r="A4" s="4" t="inlineStr">
        <is>
          <t>NET SALES</t>
        </is>
      </c>
      <c r="B4" s="5" t="inlineStr">
        <is>
          <t>R$ 9844439</t>
        </is>
      </c>
      <c r="C4" s="5" t="inlineStr">
        <is>
          <t>R$ 7995673</t>
        </is>
      </c>
      <c r="D4" s="5" t="inlineStr">
        <is>
          <t>R$ 18733605</t>
        </is>
      </c>
      <c r="E4" s="5" t="inlineStr">
        <is>
          <t>R$ 14976466</t>
        </is>
      </c>
    </row>
    <row r="5">
      <c r="A5" s="4" t="inlineStr">
        <is>
          <t>Cost of sales</t>
        </is>
      </c>
      <c r="B5" s="6" t="n">
        <v>-4777655</v>
      </c>
      <c r="C5" s="6" t="n">
        <v>-4788694</v>
      </c>
      <c r="D5" s="6" t="n">
        <v>-9622689</v>
      </c>
      <c r="E5" s="6" t="n">
        <v>-9608693</v>
      </c>
    </row>
    <row r="6">
      <c r="A6" s="4" t="inlineStr">
        <is>
          <t>GROSS PROFIT</t>
        </is>
      </c>
      <c r="B6" s="6" t="n">
        <v>5066784</v>
      </c>
      <c r="C6" s="6" t="n">
        <v>3206979</v>
      </c>
      <c r="D6" s="6" t="n">
        <v>9110916</v>
      </c>
      <c r="E6" s="6" t="n">
        <v>5367773</v>
      </c>
    </row>
    <row r="7">
      <c r="A7" s="3" t="inlineStr">
        <is>
          <t>OPERATING INCOME (EXPENSES)</t>
        </is>
      </c>
    </row>
    <row r="8">
      <c r="A8" s="4" t="inlineStr">
        <is>
          <t>Selling</t>
        </is>
      </c>
      <c r="B8" s="6" t="n">
        <v>-496934</v>
      </c>
      <c r="C8" s="6" t="n">
        <v>-547098</v>
      </c>
      <c r="D8" s="6" t="n">
        <v>-1078700</v>
      </c>
      <c r="E8" s="6" t="n">
        <v>-1062034</v>
      </c>
    </row>
    <row r="9">
      <c r="A9" s="4" t="inlineStr">
        <is>
          <t>General and administrative</t>
        </is>
      </c>
      <c r="B9" s="6" t="n">
        <v>-353004</v>
      </c>
      <c r="C9" s="6" t="n">
        <v>-335715</v>
      </c>
      <c r="D9" s="6" t="n">
        <v>-735558</v>
      </c>
      <c r="E9" s="6" t="n">
        <v>-650551</v>
      </c>
    </row>
    <row r="10">
      <c r="A10" s="4" t="inlineStr">
        <is>
          <t>Income (loss) from associates and joint ventures</t>
        </is>
      </c>
      <c r="B10" s="6" t="n">
        <v>80098</v>
      </c>
      <c r="C10" s="6" t="n">
        <v>-3663</v>
      </c>
      <c r="D10" s="6" t="n">
        <v>90364</v>
      </c>
      <c r="E10" s="6" t="n">
        <v>-2952</v>
      </c>
    </row>
    <row r="11">
      <c r="A11" s="4" t="inlineStr">
        <is>
          <t>Other, net</t>
        </is>
      </c>
      <c r="B11" s="6" t="n">
        <v>909543</v>
      </c>
      <c r="C11" s="6" t="n">
        <v>195671</v>
      </c>
      <c r="D11" s="6" t="n">
        <v>1426396</v>
      </c>
      <c r="E11" s="6" t="n">
        <v>212402</v>
      </c>
    </row>
    <row r="12">
      <c r="A12" s="4" t="inlineStr">
        <is>
          <t>OPERATING PROFIT BEFORE NET FINANCIAL INCOME (EXPENSES)</t>
        </is>
      </c>
      <c r="B12" s="6" t="n">
        <v>5206487</v>
      </c>
      <c r="C12" s="6" t="n">
        <v>2516174</v>
      </c>
      <c r="D12" s="6" t="n">
        <v>8813418</v>
      </c>
      <c r="E12" s="6" t="n">
        <v>3864638</v>
      </c>
    </row>
    <row r="13">
      <c r="A13" s="3" t="inlineStr">
        <is>
          <t>NET FINANCIAL INCOME (EXPENSES)</t>
        </is>
      </c>
    </row>
    <row r="14">
      <c r="A14" s="4" t="inlineStr">
        <is>
          <t>Financial expenses</t>
        </is>
      </c>
      <c r="B14" s="6" t="n">
        <v>-932159</v>
      </c>
      <c r="C14" s="6" t="n">
        <v>-1033126</v>
      </c>
      <c r="D14" s="6" t="n">
        <v>-1923092</v>
      </c>
      <c r="E14" s="6" t="n">
        <v>-2119550</v>
      </c>
    </row>
    <row r="15">
      <c r="A15" s="4" t="inlineStr">
        <is>
          <t>Financial income</t>
        </is>
      </c>
      <c r="B15" s="6" t="n">
        <v>46263</v>
      </c>
      <c r="C15" s="6" t="n">
        <v>82419</v>
      </c>
      <c r="D15" s="6" t="n">
        <v>70490</v>
      </c>
      <c r="E15" s="6" t="n">
        <v>203173</v>
      </c>
    </row>
    <row r="16">
      <c r="A16" s="4" t="inlineStr">
        <is>
          <t>Derivative financial instruments</t>
        </is>
      </c>
      <c r="B16" s="6" t="n">
        <v>3732823</v>
      </c>
      <c r="C16" s="6" t="n">
        <v>-1776322</v>
      </c>
      <c r="D16" s="6" t="n">
        <v>1238873</v>
      </c>
      <c r="E16" s="6" t="n">
        <v>-10835114</v>
      </c>
    </row>
    <row r="17">
      <c r="A17" s="4" t="inlineStr">
        <is>
          <t>Monetary and exchange variations, net</t>
        </is>
      </c>
      <c r="B17" s="6" t="n">
        <v>6895657</v>
      </c>
      <c r="C17" s="6" t="n">
        <v>-2930209</v>
      </c>
      <c r="D17" s="6" t="n">
        <v>1689192</v>
      </c>
      <c r="E17" s="6" t="n">
        <v>-15349795</v>
      </c>
    </row>
    <row r="18">
      <c r="A18" s="4" t="inlineStr">
        <is>
          <t>NET INCOME (LOSS) BEFORE TAXES</t>
        </is>
      </c>
      <c r="B18" s="6" t="n">
        <v>14949071</v>
      </c>
      <c r="C18" s="6" t="n">
        <v>-3141064</v>
      </c>
      <c r="D18" s="6" t="n">
        <v>9888881</v>
      </c>
      <c r="E18" s="6" t="n">
        <v>-24236648</v>
      </c>
    </row>
    <row r="19">
      <c r="A19" s="3" t="inlineStr">
        <is>
          <t>Income and social contribution taxes</t>
        </is>
      </c>
    </row>
    <row r="20">
      <c r="A20" s="4" t="inlineStr">
        <is>
          <t>Current</t>
        </is>
      </c>
      <c r="B20" s="6" t="n">
        <v>-91514</v>
      </c>
      <c r="C20" s="6" t="n">
        <v>-3469</v>
      </c>
      <c r="D20" s="6" t="n">
        <v>-155663</v>
      </c>
      <c r="E20" s="6" t="n">
        <v>-57829</v>
      </c>
    </row>
    <row r="21">
      <c r="A21" s="4" t="inlineStr">
        <is>
          <t>Deferred</t>
        </is>
      </c>
      <c r="B21" s="6" t="n">
        <v>-4820858</v>
      </c>
      <c r="C21" s="6" t="n">
        <v>1092015</v>
      </c>
      <c r="D21" s="6" t="n">
        <v>-2451778</v>
      </c>
      <c r="E21" s="6" t="n">
        <v>8822898</v>
      </c>
    </row>
    <row r="22">
      <c r="A22" s="4" t="inlineStr">
        <is>
          <t>NET INCOME (LOSS) FOR THE PERIOD</t>
        </is>
      </c>
      <c r="B22" s="6" t="n">
        <v>10036699</v>
      </c>
      <c r="C22" s="6" t="n">
        <v>-2052518</v>
      </c>
      <c r="D22" s="6" t="n">
        <v>7281440</v>
      </c>
      <c r="E22" s="6" t="n">
        <v>-15471579</v>
      </c>
    </row>
    <row r="23">
      <c r="A23" s="3" t="inlineStr">
        <is>
          <t>Attributable to</t>
        </is>
      </c>
    </row>
    <row r="24">
      <c r="A24" s="4" t="inlineStr">
        <is>
          <t>Controlling shareholders'</t>
        </is>
      </c>
      <c r="B24" s="6" t="n">
        <v>10035111</v>
      </c>
      <c r="C24" s="6" t="n">
        <v>-2057101</v>
      </c>
      <c r="D24" s="6" t="n">
        <v>7277867</v>
      </c>
      <c r="E24" s="6" t="n">
        <v>-15479631</v>
      </c>
    </row>
    <row r="25">
      <c r="A25" s="4" t="inlineStr">
        <is>
          <t>Non-controlling interest</t>
        </is>
      </c>
      <c r="B25" s="5" t="inlineStr">
        <is>
          <t>R$ 1588</t>
        </is>
      </c>
      <c r="C25" s="5" t="inlineStr">
        <is>
          <t>R$ 4583</t>
        </is>
      </c>
      <c r="D25" s="5" t="inlineStr">
        <is>
          <t>R$ 3573</t>
        </is>
      </c>
      <c r="E25" s="5" t="inlineStr">
        <is>
          <t>R$ 8052</t>
        </is>
      </c>
    </row>
    <row r="26">
      <c r="A26" s="3" t="inlineStr">
        <is>
          <t>Earnings (Loss) per share</t>
        </is>
      </c>
    </row>
    <row r="27">
      <c r="A27" s="4" t="inlineStr">
        <is>
          <t>Basic</t>
        </is>
      </c>
      <c r="B27" s="5" t="inlineStr">
        <is>
          <t>R$ 7.43770</t>
        </is>
      </c>
      <c r="C27" s="5" t="inlineStr">
        <is>
          <t>R$ 1.52466</t>
        </is>
      </c>
      <c r="D27" s="5" t="inlineStr">
        <is>
          <t>R$ 5.39412</t>
        </is>
      </c>
      <c r="E27" s="5" t="inlineStr">
        <is>
          <t>R$ 11.47301</t>
        </is>
      </c>
    </row>
    <row r="28">
      <c r="A28" s="4" t="inlineStr">
        <is>
          <t>Diluted</t>
        </is>
      </c>
      <c r="B28" s="5" t="inlineStr">
        <is>
          <t>R$ 7.43640</t>
        </is>
      </c>
      <c r="C28" s="5" t="inlineStr">
        <is>
          <t>R$ 1.52466</t>
        </is>
      </c>
      <c r="D28" s="5" t="inlineStr">
        <is>
          <t>R$ 5.39318</t>
        </is>
      </c>
      <c r="E28" s="5" t="inlineStr">
        <is>
          <t>R$ 11.47301</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24. SHAREHOLDERS’ EQUITY 24.1 Share capital For the six-month period ended June 30, 2021, the Suzano's share capital is R$9,269,281 divided into 1,361,263,584 common shares, all nominative, book-entry shares without par value. The share capital is net of the public offering expenses of R$33,735. The breakdown of the share capital is set forth below: ​ ​ ​ ​ ​ ​ ​ ​ Ordinary ​ Quantity (%) Controlling Shareholders ​ ​ ​ ​ Suzano Holding S.A. ​ 367,612,329 ​ 27.01 Controller ​ 194,809,797 ​ 14.31 Managements ​ 33,856,734 ​ 2.49 Alden Fundo de Investimento em Ações ​ 26,154,744 ​ 1.92 ​ ​ 622,433,604 ​ 45.73 Treasury ​ 12,042,004 ​ 0.88 Other shareholders ​ 726,787,976 ​ 53.39 ​ ​ 1,361,263,584 ​ 100.00 ​ By resolution of the Board of Directors, the share capital may be increased, irrespective of any amendment to the Bylaws, up to the limit of 780,119,712 common shares, all exclusively book-entry shares. For the six-month period ended June 30, 2021, SUZB3 common shares ended the period quoted at R$59.81 (fifty-nine Brazilian Reais and eighty-one cents) (R$58.54 (fifty-eight Brazilian Reais and fifty-four cents) on December 31, 2020). 24.2 Treasury shares For the six-month period ended June 30, 2021, the Company has 12,042,004 common shares of own issuance held in treasury, with an average cost of R$18.13 (eighteen Brazilian Reais and thirteen cents) per share, with historical value of R$218,265 and market value corresponding to R$720,232. For the six-month period ended June 30, 2021 and 2020, there was no movement of purchase or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1</t>
        </is>
      </c>
    </row>
    <row r="3">
      <c r="A3" s="3" t="inlineStr">
        <is>
          <t>EARNINGS (LOSS) PER SHARE</t>
        </is>
      </c>
    </row>
    <row r="4">
      <c r="A4" s="4" t="inlineStr">
        <is>
          <t>EARNINGS (LOSS) PER SHARE</t>
        </is>
      </c>
      <c r="B4" s="4" t="inlineStr">
        <is>
          <t>25. EARNINGS (LOSS) PER SHARE 25.1 Basic The basic earnings (loss) per share is measured by dividing the profit attributable to the Company’s shareholders by the weighted average common shares issued during the period, excluding the common shares acquired by the Company and held as treasury shares. ​ ​ ​ ​ ​ ​ ​ ​ June 30, ​ June 30, ​ 2021 2020 Resulted of the period attributable for controlling shareholders’ ​ 7,277,867 ​ (15,479,631) Weighted average number of shares in the period – in thousands ​ 1,361,264 ​ 1,361,264 Weighted average treasury shares – in thousands ​ (12,042) ​ (12,042) Weighted average number of outstanding shares – in thousands ​ 1,349,222 ​ 1,349,222 Basic loss per common share - R$ ​ 5.39412 ​ (11.47301) ​ 25.2 Diluted The diluted earnings (loss) per share is measured by adjusting the weighted average of outstanding common shares, assuming the conversion of all common shares that would cause dilution. ​ ​ ​ ​ ​ ​ ​ ​ June 30, ​ June 30, ​ 2021 2020 Resulted of the period attributed to controlling shareholders' ​ 7,277,867 ​ (15,479,631) Weighted average number of shares in the period (except treasury shares) – in thousands ​ 1,349,222 ​ 1,349,222 Adjustment by stock options – in thousands ​ 237 ​ ​ Weighted average number of shares (diluted) – in thousands ​ 1,349,459 ​ 1,349,222 Diluted loss per common share - R$ ​ 5.39318 ​ (11.47301) ​ On June 30, 2020, due to the loss in the period, the Company does not consider the dilution effect in the measu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FINANCIAL RESULT</t>
        </is>
      </c>
      <c r="B1" s="2" t="inlineStr">
        <is>
          <t>6 Months Ended</t>
        </is>
      </c>
    </row>
    <row r="2">
      <c r="B2" s="2" t="inlineStr">
        <is>
          <t>Jun. 30, 2021</t>
        </is>
      </c>
    </row>
    <row r="3">
      <c r="A3" s="3" t="inlineStr">
        <is>
          <t>NET FINANCIAL RESULT</t>
        </is>
      </c>
    </row>
    <row r="4">
      <c r="A4" s="4" t="inlineStr">
        <is>
          <t>NET FINANCIAL RESULT</t>
        </is>
      </c>
      <c r="B4" s="4" t="inlineStr">
        <is>
          <t>26. NET FINANCIAL RESULT ​ ​ ​ ​ ​ ​ ​ ​ June 30, ​ June 30, ​ 2021 2020 Financial expenses ​ ​ ​ ​ Interest on loans, financing and debentures (1) ​ (1,492,521) ​ (1,728,835) Premium expenses on early settlements ​ (33,719) ​ ​ Amortization of fundraising costs (2) ​ (56,502) ​ (41,268) Amortization of fair value adjustment on business combination ​ (6,108) ​ (10,660) Interest expense on lease liabilities ​ (273,800) ​ (240,528) Other financial expenses ​ (60,442) ​ (98,259) ​ ​ (1,923,092) ​ (2,119,550) Financial income ​ ​ ​ ​ Cash and cash equivalents and marketable securities ​ 49,328 ​ 108,427 Amortization of fair value adjustment on business combination ​ ​ ​ 47,619 Other financial income ​ 21,162 ​ 47,127 ​ ​ 70,490 ​ 203,173 Income from derivative financial instruments ​ ​ ​ ​ Income ​ 4,603,059 ​ 990,989 Expenses ​ (3,364,186) ​ (11,826,103) ​ ​ 1,238,873 ​ (10,835,114) Monetary and exchange rate variation, net ​ ​ ​ ​ Exchange rate variation on loans, financing and debentures ​ 2,065,925 ​ (16,364,585) Lease ​ 96,774 ​ (742,501) Other assets and liabilities (3) ​ (473,507) ​ 1,757,291 ​ ​ 1,689,192 ​ (15,349,795) Net financial result ​ 1,075,463 ​ (28,101,286) ​ 1) Does not include R$ 1,049 arising from capitalized loan costs for the six-month period ended June 30, 2021 (does not include R$ 7,940 as of June 30, 2020). 2) Includes an expense of R$ 3,767 arising from transaction costs with loans and financing that were recognized directly to the statement of income (R$ 2,213 as of June 30, 2020). 3) Includes effects of exchange rate variations of trade accounts receivable, trade account payable, cash and cash equivalents, marketable securities and other.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6 Months Ended</t>
        </is>
      </c>
    </row>
    <row r="2">
      <c r="B2" s="2" t="inlineStr">
        <is>
          <t>Jun. 30, 2021</t>
        </is>
      </c>
    </row>
    <row r="3">
      <c r="A3" s="3" t="inlineStr">
        <is>
          <t>NET SALES</t>
        </is>
      </c>
    </row>
    <row r="4">
      <c r="A4" s="4" t="inlineStr">
        <is>
          <t>NET SALES</t>
        </is>
      </c>
      <c r="B4" s="4" t="inlineStr">
        <is>
          <t>27. NET SALES ​ ​ ​ ​ ​ ​ ​ ​ June 30, ​ June 30, ​ 2021 2020 Gross sales ​ 21,899,618 ​ 17,477,563 Sales deductions ​ ​ ​ ​ Returns and cancelations ​ (29,346) ​ (40,981) Discounts and rebates ​ (2,387,828) ​ (1,901,193) ​ ​ 19,482,444 ​ 15,535,389 Taxes on sales ​ (748,839) ​ (558,923) Net sales ​ 18,733,605 ​ 14,976,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28. SEGMENT INFORMATION 28.1 Criteria for identifying operating segments The Company evaluates the performance of its business segments through the operating result. The information disclosed under “Not Segmented” is related to statement of income and balance sheet items not directly attributed to the pulp and paper segments, such as, net financial result and income and social contribution taxes expenses, in addition to the balance sheet classification items of assets and liabilities. The operating segments defined by Management are set forth below: i) Pulp: comprises production and sale of hardwood eucalyptus pulp and fluff pulp mainly to supply the foreign market, with any surplus sold in the domestic market. ii) Paper: comprises production and sale of paper to meet the demands of both domestic and foreign markets. Consumer goods (tissue) sales are classified under this segment due to its immateriality. Information related to total assets by reportable segment is not disclosed, as it is not included in the set of information made available to the Company’s administration, which makes investment decisions and determine allocation of resources on a consolidated basis. In addition, with respect to geographical information related to non-current assets, the Company does not disclose such information, as all our property, plant and equipment, biological and intangible assets are in Brazil. 28.2 Information of operating segments ​ ​ ​ ​ ​ ​ ​ ​ ​ ​ ​ ​ ​ June 30, 2021 ​ ​ ​ ​ ​ ​ ​ Not ​ ​ ​ ​ ​ Pulp ​ Paper ​ segmented ​ Total ​ Net sales ​ 16,038,957 ​ 2,694,648 ​ ​ ​ 18,733,605 ​ Domestic market (Brazil) ​ 1,014,148 ​ 1,886,041 ​ ​ ​ 2,900,189 ​ Foreign market ​ 15,024,809 ​ 808,607 ​ ​ ​ 15,833,416 ​ Cost of sales ​ (7,905,782) ​ (1,716,907) ​ ​ ​ (9,622,689) ​ Gross profit ​ 8,133,175 ​ 977,741 ​ ​ ​ 9,110,916 ​ Gross margin (%) ​ 50.71 % 36.28 % ​ ​ 48.63 % ​ ​ ​ ​ ​ ​ ​ ​ ​ ​ Operating income (expenses) ​ (240,841) ​ (56,657) ​ ​ ​ (297,498) ​ Selling ​ (855,781) ​ (222,919) ​ ​ ​ (1,078,700) ​ General and administrative ​ (532,454) ​ (203,104) ​ ​ ​ (735,558) ​ Other operating, net ​ 1,071,126 ​ 355,270 ​ ​ ​ 1,426,396 ​ Income (loss) from associates and joint ventures ​ 76,268 ​ 14,096 ​ ​ ​ 90,364 ​ Operating profit before net financial income ("EBIT") (1) ​ 7,892,334 ​ 921,084 ​ ​ ​ 8,813,418 ​ Operating margin (%) ​ 49.21 % 34.18 % ​ ​ 47.05 % ​ ​ ​ ​ ​ ​ ​ ​ ​ ​ Financial result, net ​ ​ ​ ​ ​ 1,075,463 ​ 1,075,463 ​ ​ ​ ​ ​ ​ ​ ​ ​ ​ ​ Net income (loss) before taxes ​ 7,892,335 ​ 921,083 ​ 1,075,463 ​ 9,888,881 ​ ​ ​ ​ ​ ​ ​ ​ ​ ​ ​ Income taxes ​ ​ ​ ​ ​ (2,607,441) ​ (2,607,441) ​ ​ ​ ​ ​ ​ ​ ​ ​ ​ ​ Net income (loss) for the period ​ 7,892,335 ​ 921,083 ​ (1,531,978) ​ 7,281,440 ​ Profit (loss) margin for the period (%) ​ 49.21 % 34.18 % ​ ​ 38.87 % ​ ​ ​ ​ ​ ​ ​ ​ ​ ​ Attributable to ​ ​ ​ ​ ​ ​ ​ ​ ​ Controlling shareholders’ ​ 7,892,335 ​ 921,083 ​ (1,535,551) ​ 7,277,867 ​ Non-controlling interest ​ ​ ​ ​ ​ 3,573 ​ 3,573 ​ ​ ​ ​ ​ ​ ​ ​ ​ ​ ​ Depreciation, depletion and amortization ​ 3,179,633 ​ 283,603 ​ ​ ​ 3,463,236 ​ ​ 1) EBIT (“Earnings before interest and tax”). ​ ​ ​ ​ ​ ​ ​ ​ ​ ​ ​ ​ June 30, 2020 ​ ​ ​ ​ Not ​ ​ Pulp Paper segmented Total Net sales 12,862,936 ​ 2,113,530 ​ ​ ​ 14,976,466 ​ Domestic market (Brazil) 741,568 ​ 1,372,423 ​ ​ ​ 2,113,991 ​ Foreign market 12,121,368 ​ 741,107 ​ ​ ​ 12,862,475 ​ Cost of sales (8,246,527) ​ (1,362,166) ​ ​ ​ (9,608,693) ​ Gross profit 4,616,409 ​ 751,364 ​ ​ ​ 5,367,773 ​ Gross margin (%) 35.89 % 35.55 % ​ ​ 35.84 % ​ ​ ​ ​ ​ ​ ​ ​ ​ ​ Operating income (expenses) (1,179,960) ​ (323,175) ​ ​ ​ (1,503,135) ​ Selling (875,343) ​ (186,691) ​ ​ ​ (1,062,034) ​ General and administrative (460,226) ​ (190,325) ​ ​ ​ (650,551) ​ Other operating, net 170,212 ​ 42,190 ​ ​ ​ 212,402 ​ Income (loss) from associates and joint ventures (14,603) ​ 11,651 ​ ​ ​ (2,952) ​ Operating profit before net financial income ("EBIT") (1) 3,436,449 ​ 428,189 ​ ​ ​ 3,864,638 ​ Operating margin (%) 26.72 % 20.26 % ​ ​ 25.80 % ​ ​ ​ ​ ​ ​ ​ ​ ​ ​ Financial result, net ​ ​ (28,101,286) ​ (28,101,286) ​ ​ ​ ​ ​ ​ ​ ​ ​ ​ ​ Net income (loss) before taxes 3,436,449 ​ 428,189 ​ (28,101,286) ​ (24,236,648) ​ ​ ​ ​ ​ ​ ​ ​ ​ ​ ​ Income taxes ​ ​ 8,765,069 8,765,069 ​ ​ ​ ​ ​ ​ ​ ​ ​ ​ ​ Net income (loss) for the period 3,436,449 ​ 428,189 ​ (19,336,217) ​ (15,471,579) ​ Profit (loss) margin for the period (%) 26.72 % 20.26 % ​ ​ (103.31) % ​ ​ ​ ​ ​ ​ ​ ​ ​ ​ Attributable to ​ ​ ​ ​ ​ ​ ​ ​ ​ Controlling shareholders’ ​ 3,436,449 ​ 428,189 ​ (19,344,269) ​ (15,479,631) ​ Non-controlling interest ​ ​ ​ ​ ​ 8,052 ​ 8,052 ​ ​ ​ ​ ​ ​ ​ ​ ​ ​ ​ Depreciation, depletion and amortization 3,126,528 ​ 231,053 ​ ​ ​ 3,357,581 ​ ​ 1) EBIT (“Earnings before interest and tax”). ​ 28.3 Net sales by product The following table set forth the breakdown of net sales by product: ​ ​ ​ ​ ​ ​ ​ ​ June 30, ​ June 30, Products 2021 2020 Market pulp (1) ​ 16,038,957 ​ 12,862,936 Printing and writing paper (2) ​ 2,149,273 ​ 1,661,611 Paperboard ​ 524,146 ​ 430,292 Other ​ 21,229 ​ 21,627 ​ ​ 18,733,605 ​ 14,976,466 ​ 1) Net sale from fluff pulp represents approximately 0.7% of total net sales and, therefore, was included in market pulp net sales. 2) Tissue is a recently launched product and its revenues represent approximately 2.2% of total net sales and, therefore, was included in printing and writing paper net sales. 28.4 Goodwill based on expected future profitability The goodwill based on expected future profitability arising from the business combination were allocated to the disclosable segments, which correspond to the Company's cash-generating units (“CGU”), considering the economic benefits generated by such intangible assets. The allocation of intangibles is set forth below: ​ ​ ​ ​ ​ ​ ​ ​ June 30, ​ December 31, ​ 2021 2020 Pulp ​ 7,897,051 ​ 7,897,051 Consumer goods ​ 119,332 ​ 119,332 ​ ​ 8,016,383 ​ 8,016,3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SULTS BY NATURE</t>
        </is>
      </c>
      <c r="B1" s="2" t="inlineStr">
        <is>
          <t>6 Months Ended</t>
        </is>
      </c>
    </row>
    <row r="2">
      <c r="B2" s="2" t="inlineStr">
        <is>
          <t>Jun. 30, 2021</t>
        </is>
      </c>
    </row>
    <row r="3">
      <c r="A3" s="3" t="inlineStr">
        <is>
          <t>RESULTS BY NATURE</t>
        </is>
      </c>
    </row>
    <row r="4">
      <c r="A4" s="4" t="inlineStr">
        <is>
          <t>RESULTS BY NATURE</t>
        </is>
      </c>
      <c r="B4" s="4" t="inlineStr">
        <is>
          <t>29. RESULTS BY NATURE ​ ​ ​ ​ ​ ​ ​ ​ June 30, ​ June 30, ​ 2021 2020 Cost of sales (1) ​ ​ ​ ​ Personnel expenses ​ (545,621) ​ (505,895) Costs with raw materials, materials and services ​ (3,838,933) ​ (4,059,893) Logistics cost ​ (2,030,390) ​ (2,025,824) Depreciation, depletion and amortization ​ (2,937,939) ​ (2,843,700) Operating expenses Covid-19 (6) ​ ​ ​ (15,500) Other (2) ​ (269,806) ​ (157,881) ​ ​ (9,622,689) ​ (9,608,693) Selling expenses ​ ​ ​ ​ Personnel expenses ​ (106,097) ​ (93,913) Services ​ (52,021) ​ (53,938) Logistics cost ​ (421,838) ​ (410,230) Depreciation and amortization ​ (470,940) ​ (460,597) Other (3) ​ (27,804) ​ (43,356) ​ ​ (1,078,700) ​ (1,062,034) General and Administrative expenses ​ ​ ​ ​ Personnel expenses ​ (461,212) ​ (351,108) Services ​ (140,886) ​ (134,501) Depreciation and amortization ​ (51,773) ​ (43,814) Social actions COVID-19 ​ (23,696) ​ (48,024) Operating expenses Covid-19 (6) ​ (3,971) ​ (10,729) Other (4) ​ (54,020) ​ (62,375) ​ ​ (735,558) ​ (650,551) Other operating (expenses) income net ​ ​ ​ ​ Rents and leases ​ 1,706 ​ 2,365 Result from sale of other products, net ​ 18,783 ​ 24,886 Result from sale and disposal of property, plant and equipment and biological assets, net (2) (5) ​ 521,617 ​ 9,343 Result on fair value adjustment of biological assets ​ 564,533 ​ 173,733 Result on disposal of investments ​ ​ ​ (9,404) Insurance reimbursement ​ 1,783 ​ 4,129 Depreciation and amortization ​ (2,584) ​ (9,470) Tax credits - gains in tax lawsuit (ICMS from the PIS/COFINS calculation basis) (7) ​ 315,431 ​ ​ Other operating income, net ​ 5,127 ​ 16,820 ​ ​ 1,426,396 ​ 212,402 ​ 1) Includes R$ 54,467 related to maintenance downtime costs (R$ 149,087 related to idle capacity and maintenance downtime as of June 30, 2020). 2) Includes R$ 444 related to the formation cost of the biological asset applied directly in the statement of income (there was no formation cost applied directly in statement of income on June 30, 2020). 3) Includes expected credit losses, insurance, materials of use and consumption, travel, accommodation, trade fairs and events. 4) Includes corporate expenses, insurance, materials of use and consumption, social programs and donations, travel and accommodation. 5) Includes, substantially, the net gain on the sale of rural properties and forests to Turvinho and Bracell (Note 1.2.2.). 6) Includes, mainly, expenses in the manufacturing units for the refurbishment of cafeterias and workplaces, expansion of the frequency of conservation, cleaning, hygiene and maintenance of common areas, public transport with greater space between passengers, distribution of masks and realization rapid tests on employees working in factories. As of 2021, these expenses were incorporated into the normal course of the Company's operations 7) Refers to the recognition of (i) R$ 327,869 , related to the tax credit, as described in Note 20.3 and (ii) R$ 12,438 related to the provision for legal fee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30. SUBSEQUENT EVENTS 30.1 Issuance of Sustainability-linked Notes 2032 (“Notes 2032”) On July 1, 2021, the Company, through its associate Suzano Austria GmbH ("Suzano Austria"), issued Senior Notes totaling US $1,000,000 (equivalent to R $5,005,500 on the transaction date) with yield of 3.280% p.a., with a coupon of 3.125% p.a., to be paid semi-annually, on the 15th of January and July of each year, starting on January 15, 2022, and maturing on January 15, 2032 (“Notes”). The Notes have environmental performance indicators (“ Key Performance Indicator - KPI”) associated with a goal of (i) reducing the industrial water withdrawal intensity and (ii) achieve 30% in the representative of women in leadership positions in the Company by the end of 2025, evidencing Suzano’s commitment to a more efficient usage of natural resources in its operations and with diversity &amp; inclusion and in convergence with the implementation of its Long Term Goal published in 2020. Under the terms of the Senior Notes 2032, from July 16, 2027 until the due date, the interest rate payable will increase by 12.5 basis points unless the Company provides confirmation to the Trustee together with a related confirmation by the External Verifier at least 30 days prior to July 16, 2027, of compliance with the target of reducing industrial water abstraction to a volume less than or equal to 26.1m³ per ton produced, calculated using the average of realized values in 2025 and 2026 . In parallel, from July 16, 2026 until the due date, the interest rate payable will increase by 12.5 basis points unless the Company provides confirmation to the thereof trustee, together with a confirmation issued by the external expert at least 30 days prior to July 16, 2026, that the target of 30% or more women in leadership positions has been met by December 31, 2025 . Additionally, pursuant to the Sustainability-Linked Securities Framework, the Company has committed to publish annually a Sustainability Report, together with a verification assurance report issued by the External Verifier. Thus, the new debt securities are characterized as sustainability-linked bonds, according to the principles promulgated by the Capital Markets Association. Additional information on the scope of sustainability associated with the new securities and measurement of performance indicators can be found in the Sustainability-Linked Securities Framework document available on the Company's Investor Relations website. The Notes are senior obligations and are fully guaranteed by the Company. The proceeds obtained will be used to repay existing debt, including payments with respect to (i) maturing obligations under certain export pre-payment agreements; and (ii) the optional redemption of the 5.25% Senior Notes due May 2024 issued by Fibria Overseas Finance Ltd., upon terms to be subsequently determined; and otherwise for general corporate purposes. 30.2 Total Repurchase of 2024 Notes On July 26, 2021 the Company, through its associate Fibria Overseas Finance Ltd. (“Fibria Overseas”) exercised its right to redeem all of the outstanding aggregate principal amount of its 5.250% Notes due 2024 (“2024 Notes”) currently outstanding, in the total aggregate principal amount of US $352,793 (equivalent to R $1,829,690 on the transaction date). Fibria Overseas redeemed the 2024 Notes, with funds obtained from the issuance of the 2032 Notes (Note 30.1), at a repurchase price equal to the greater of (a) 100.0% of the principal amount thereof, and (b) the sum of the present values of each remaining scheduled payment of principal and interest thereon discounted to the repurchase date on a semi-annual basis using a discount rate equal to the treasury rate plus 0.40% , plus in the case of item (a) only, accrued and unpaid interest on the principal amount of the 2024 Notes to the repurchase date (the “Make-Whole Amount”), plus in each case any accrued and unpaid interest and additional amounts, if any, on such securities to the repurchase date, as calculated by the Independent Investment Banker. In the execution of the total repurchase, premium payments were made in the amounts of US $43,781 (equivalent to R $227,063 on the transaction date), to the bondholders of Notes 2024 recognized in the financial result and payment of interest of US $3,807 (equivalent to R $19,745 on the transaction date). The 2024 Notes are no longer listed on the NYSE and the related guarantee by the guarantor was cancelled and any obligation thereunder extinguished. 30.3 Early Settlement of the Export Prepayment Agreement On July 27, 2021 the Company, through its associate Suzano Pulp and Paper Europe S.A., concluded the early settlement of the export prepayment agreement, entered into on December 4, 2018, as part of the funding structure for payment of the cash installment related to the business combination with Fibria Celulose S.A., with the Company as guarantor of the transaction (“Prepayment Agreement”). On this date, the updated balance of the Prepayment Agreement was US $333,152 (equivalent to R $1,721,364 on the transaction date), at the cost of Libor + 1.15% p.a. , with an average term of 24 months and final maturity in December 4,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Accounting policies not yet adopted</t>
        </is>
      </c>
      <c r="B4" s="4" t="inlineStr">
        <is>
          <t>3.1.2. 3.1.2.1. Business Combination IFRS 3 – Reference to the conceptual framework (Applicable on/or after January 1, 2022. Early adoption is permitted if the entity also adopts all other updated references (published together with the updated Conceptual Framework) on the same date or earlier. The amendments update IFRS 3 so that it refers to the 2018 Conceptual Framework instead of the 1989 Structure. It also include in IFRS 3 the requirement that, for obligations within the scope of IAS 37, the buyer applies IAS 37 to determine whether there is a present obligation on the acquisition date due to past events. For a tax within the scope of IFRIC 21 – Levies, the buyer applies IFRIC 21 to determine whether the event that resulted in the obligation to pay the tax occurred up to the date of acquisition. The amendments add an explicit statement that the buyer does not recognize contingent assets acquired in a business combination.</t>
        </is>
      </c>
    </row>
    <row r="5">
      <c r="A5" s="4" t="inlineStr">
        <is>
          <t>Accounting policies adopted</t>
        </is>
      </c>
      <c r="B5" s="4" t="inlineStr">
        <is>
          <t>3.1.1. 3.1.1.1. Interest Rate Reform – IAS 39 / IFRS 7 and IFRS 9 – Phase 2 (Applicable on/or after January 1, 2021, early adoption permitted) The adoption of phase 2, it is summarized as follows: (i) changes in contractual cash flows: practical expedient that allows to replace, as a consequence of the reform, the effective interest rate of a financial asset or financial liability with a new economically equivalent rate, without derecognition of the contract; (ii) hedge accounting requirements: end of exemptions for evaluating the effectiveness of hedge accounting relationships (Phase 1), and (iii) disclosure: requirements about the disclosure of risks to which the Company is exposed by the reform, risk management and evolution of the IBORs transition. The Company assessed content of this pronouncement and does not expect to have significant impacts on its debts and derivatives linked to LIBOR (note 4.4.2). 3.1.1.2. Lease – IFRS 16 – Update of the original issued on June 16, 2020 (Applicable on/or after April 1, 2021, early adoption permitted) On March 31, 2021, this pronouncement was changed because of the benefits granted to lessee due COVID-19 under lease agreements. The Company assessed the content of this pronouncement and did not identify any impacts, for the clauses of the current lease agreements remained unchang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OMPANY'S OPERATIONS (Tables)</t>
        </is>
      </c>
      <c r="B1" s="2" t="inlineStr">
        <is>
          <t>6 Months Ended</t>
        </is>
      </c>
    </row>
    <row r="2">
      <c r="B2" s="2" t="inlineStr">
        <is>
          <t>Jun. 30, 2021</t>
        </is>
      </c>
    </row>
    <row r="3">
      <c r="A3" s="4" t="inlineStr">
        <is>
          <t>Summary of equity interest in the entities</t>
        </is>
      </c>
      <c r="B3" s="4" t="inlineStr">
        <is>
          <t>​ ​ ​ ​ ​ ​ ​ ​ ​ ​ ​ ​ ​ ​ ​ ​ ​ ​ ​ ​ ​ ​ ​ ​ ​ % equity interest ​ ​ ​ ​ ​ ​ ​ Type of ​ Accounting ​ June 30, ​ December 31, ​ Entity Main activity Country investment method 2021 2020 ​ Celluforce Inc. ​ Nanocrystalline pulp research and development ​ Canada ​ Direct ​ Fair value through other comprehensive income ​ 8.30 % 8.30 % Ensyn Corporation (1) ​ Biofuel research and development ​ United States of America ​ Direct ​ Equity ​ 26.24 % 25.30 % F&amp;E Technologies LLC ​ Biofuel production, except alcohol ​ United States of America ​ Direct ​ Equity ​ 50.00 % 50.00 % F&amp;E Tecnologia do Brasil S.A. ​ Biofuel production, except alcohol ​ Brazil ​ Direct ​ Consolidated ​ 100.00 % 100.00 % Fibria Celulose (USA) Inc. ​ Business office ​ United States of America ​ Direct ​ Consolidated ​ 100.00 % 100.00 % Fibria Overseas Finance Ltd. ​ Financial fundraising ​ Cayman Island ​ Direct ​ Consolidated ​ 100.00 % 100.00 % Fibria Terminal de Celulose de Santos SPE S.A. ​ Port operation ​ Brazil ​ Direct ​ Consolidated ​ 100.00 % 100.00 % Ibema Companhia Brasileira de Papel ​ Industrialization and commercialization of paperboard ​ Brazil ​ Direct ​ Equity ​ 49.90 % 49.90 % Maxcel Empreendimentos e Participações S.A. ​ Holding ​ Brazil ​ Direct ​ Consolidated ​ 100.00 % 100.00 % Itacel - Terminal de Celulose de Itaqui S.A. ​ Port operation ​ Brazil ​ Indirect ​ Consolidated ​ 100.00 % 100.00 % Mucuri Energética S.A. ​ Power generation and distribution ​ Brazil ​ Direct ​ Consolidated ​ 100.00 % 100.00 % Paineiras Logística e Transportes Ltda. ​ Road freight transport ​ Brazil ​ Direct ​ Consolidated ​ 100.00 % 100.00 % Portocel - Terminal Espec. Barra do Riacho S.A. ​ Port operation ​ Brazil ​ Direct ​ Consolidated ​ 51.00 % 51.00 % Projetos Especiais e Investimentos Ltda. ​ Commercialization of equipment and parts ​ Brazil ​ Direct ​ Consolidated ​ 100.00 % 100.00 % Rio Verde Participações e Propriedades Rurais S.A. ​ Forest assets ​ Brazil ​ Direct ​ Consolidated ​ 100.00 % 100.00 % SFBC Participações Ltda. ​ Packaging production ​ Brazil ​ Direct ​ Consolidated ​ 100.00 % 100.00 % Spinnova Plc (2) ​ Research and development of sustainable raw materials (wood) for the textile industry ​ Finland ​ Direct ​ Equity ​ 19.91 % 23.44 % Stenfar S.A. Indl. Coml. Imp. Y. Exp. ​ Commercialization of paper and computer materials ​ Argentina ​ Direct ​ Consolidated ​ 100.00 % 100.00 % Suzano Austria GmbH. ​ Business office ​ Austria ​ Direct ​ Consolidated ​ 100.00 % 100.00 % Suzano Canada Inc. ​ Lignin research and development ​ Canada ​ Direct ​ Consolidated ​ 100.00 % 100.00 % Suzano Finland Oy (3) ​ Industrialization, commercialization of cellulose, microfibrillated cellulose and paper. ​ Finland ​ Direct ​ Consolidated ​ 100.00 % ​ ​ Suzano International Trade GmbH. ​ Business office ​ Austria ​ Direct ​ Consolidated ​ 100.00 % 100.00 % Suzano Operações Industriais e Florestais S.A. ​ Industrialization, commercialization and exportation of pulp ​ Brazil ​ Direct ​ Consolidated ​ 100.00 % 100.00 % Suzano Pulp and Paper America Inc. ​ Business office ​ United States of America ​ Direct ​ Consolidated ​ 100.00 % 100.00 % Suzano Pulp and Paper Europe S.A. ​ Business office ​ Switzerland ​ Direct ​ Consolidated ​ 100.00 % 100.00 % Suzano Shanghai Ltd. ​ Business office ​ China ​ Direct ​ Consolidated ​ 100.00 % 100.00 % Suzano Trading International KFT ​ Business office ​ Hungary ​ Direct ​ Consolidated ​ 100.00 % 100.00 % Suzano Trading Ltd. ​ Business office ​ Cayman Island ​ Direct ​ Consolidated ​ 100.00 % 100.00 % FuturaGene Ltd. ​ Biotechnology research and development ​ England ​ Indirect ​ Consolidated ​ 100.00 % 100.00 % FuturaGene AgriDev Xinjiang Company Ltd. (4) ​ Biotechnology research and development ​ China ​ Indirect ​ Consolidated ​ ​ ​ 100.00 % FuturaGene Biotechnology Shangai Company Ltd. ​ Biotechnology research and development ​ China ​ Indirect ​ Consolidated ​ 100.00 % 100.00 % FuturaGene Delaware Inc. ​ Biotechnology research and development ​ United States of America ​ Indirect ​ Consolidated ​ 100.00 % 100.00 % FuturaGene Israel Ltd. ​ Biotechnology research and development ​ Israel ​ Indirect ​ Consolidated ​ 100.00 % 100.00 % FuturaGene Hong Kong Ltd. ​ Biotechnology research and development ​ Hong Kong ​ Indirect ​ Consolidated ​ 100.00 % 100.00 % FuturaGene Inc. ​ Biotechnology research and development ​ United States of America ​ Indirect ​ Consolidated ​ 100.00 % 100.00 % Veracel Celulose S.A. ​ Industrialization, commercialization and exportation of pulp ​ Brazil ​ Direct ​ Proportional Consolidated ​ 50.00 % 50.00 % Woodspin Oy (5) ​ Development, production, distribution and commercialization of wood-based textile fibers, yarns and filaments, produced from cellulose and microfibrillated cellulose. ​ Finland ​ Direct/Indirect ​ Equity ​ 50.00 % ​ ​ ​ 1) Increase in equity interest due to the contribution made by the Company. 2) On June 24, 2021, dilution of Company’s interest due to IPO and issuance of new shares by the associate (note 1.2.5). 3) On April 9, 2021, acquisition of legal entity CS Holding 99 Oy and subsequent change of corporate name to Suzano Finland Oy. 4) On March 18, 2021, company dissolution. 5) On March 23, 2021, established of joint venture controlled with Spinnova Plc, a company located in Finlan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AND RISKS MANAGEMENT (Tables)</t>
        </is>
      </c>
      <c r="B1" s="2" t="inlineStr">
        <is>
          <t>6 Months Ended</t>
        </is>
      </c>
    </row>
    <row r="2">
      <c r="B2" s="2" t="inlineStr">
        <is>
          <t>Jun. 30, 2021</t>
        </is>
      </c>
    </row>
    <row r="3">
      <c r="A3" s="3" t="inlineStr">
        <is>
          <t>FINANCIAL INSTRUMENTS AND RISKS MANAGEMENT</t>
        </is>
      </c>
    </row>
    <row r="4">
      <c r="A4" s="4" t="inlineStr">
        <is>
          <t>Schedule of financial instruments by category</t>
        </is>
      </c>
      <c r="B4" s="4" t="inlineStr">
        <is>
          <t>All transactions with financial instruments are recognized for accounting purposes and classified in the following categories: ​ ​ ​ ​ ​ ​ ​ ​ ​ ​ ​ ​ June 30, ​ December 31, ​ Note 2021 2020 Assets ​ ​ ​ ​ ​ ​ Amortized cost ​ ​ ​ ​ ​ ​ Cash and cash equivalents ​ 5 ​ 8,585,570 ​ 6,835,057 Trade accounts receivable ​ 7 ​ 3,979,086 ​ 2,915,206 Other assets (1) ​ ​ ​ 780,449 ​ 974,265 ​ ​ ​ ​ 13,345,105 ​ 10,724,528 Fair value through other comprehensive income ​ ​ ​ ​ ​ ​ Other investments - Celluforce ​ 14.1 ​ 26,121 ​ 26,338 ​ ​ ​ ​ 26,121 ​ 26,338 Fair value through profit or loss ​ ​ ​ ​ ​ ​ Derivative financial instruments ​ 4.5.1 ​ 1,968,997 ​ 1,341,420 Marketable securities ​ 6 ​ 2,685,612 ​ 2,396,857 ​ ​ ​ ​ 4,654,609 ​ 3,738,277 ​ ​ ​ ​ 18,025,835 ​ 14,489,143 Liabilities ​ ​ ​ ​ ​ ​ Amortized cost ​ ​ ​ ​ ​ ​ Trade accounts payable ​ 17 ​ 2,575,168 ​ 2,361,098 Loans, financing and debentures ​ 18.1 ​ 68,476,998 ​ 72,899,882 Lease liabilities ​ 19.2 ​ 5,366,994 ​ 5,191,760 Liabilities for assets acquisitions and associates ​ 23 ​ 509,369 ​ 502,228 Dividends payable ​ ​ ​ 11,185 ​ 6,232 Other liabilities (1) ​ ​ ​ 159,079 ​ 459,684 ​ ​ ​ ​ 77,098,793 ​ 81,420,884 Fair value through profit or loss ​ ​ ​ ​ ​ ​ Derivative financial instruments ​ 4.5.1 ​ 6,071,817 ​ 8,117,400 ​ ​ ​ ​ 6,071,817 ​ 8,117,400 ​ ​ ​ ​ 83,170,610 ​ 89,538,284 ​ ​ ​ ​ 65,144,775 ​ 75,049,141 ​ 1) Does not include items not classified as financial instruments.</t>
        </is>
      </c>
    </row>
    <row r="5">
      <c r="A5" s="4" t="inlineStr">
        <is>
          <t>Summary of estimated fair value of loans and financing</t>
        </is>
      </c>
      <c r="B5" s="4" t="inlineStr">
        <is>
          <t>The estimated fair values of loans and financing are set forth below: ​ ​ ​ ​ ​ ​ ​ ​ ​ ​ Yield used ​ June 30, ​ December 31, ​ to discount 2021 2020 Quoted in the secondary market ​ ​ ​ ​ ​ ​ In foreign currency ​ ​ ​ ​ ​ ​ Bonds ​ Secondary Market ​ 41,994,147 ​ 43,703,482 Estimated to present value ​ ​ ​ ​ ​ ​ In foreign currency ​ ​ ​ ​ ​ ​ Export credits ("Prepayment") ​ LIBOR ​ 19,097,350 ​ 20,546,778 In local currency ​ ​ ​ ​ ​ ​ BNDES – TJLP ​ DI 1 ​ 384,510 ​ 1,399,177 BNDES - TLP ​ DI 1 ​ 564,989 ​ 647,235 BNDES – Fixed ​ DI 1 ​ 60,143 ​ 76,732 BNDES – Selic ("Special Settlement and Custody System") ​ DI 1 ​ 574,915 ​ 960,215 BNDES - Currency basket ​ DI 1 ​ 24,977 ​ 27,239 CRA ("Agribusiness Receivables Certificate") ​ DI 1/IPCA ​ 3,284,039 ​ 3,286,792 Debentures ​ DI 1 ​ 5,570,538 ​ 5,498,793 NCE ("Export Credit Notes") ​ DI 1 ​ 1,330,402 ​ 1,322,813 NCR ("Rural Credit Notes") ​ DI 1 ​ 285,282 ​ 283,702 Export credits ("Prepayment") ​ DI 1 ​ 1,342,462 ​ 1,490,242 ​ ​ ​ ​ 74,513,754 ​ 79,243,200 ​</t>
        </is>
      </c>
    </row>
    <row r="6">
      <c r="A6" s="4" t="inlineStr">
        <is>
          <t>Schedule of contractual maturities of financial liabilities</t>
        </is>
      </c>
      <c r="B6" s="4" t="inlineStr">
        <is>
          <t xml:space="preserve">​ ​ ​ ​ ​ ​ ​ ​ ​ ​ ​ ​ ​ ​ ​ ​ June 30, ​ ​ 2021 ​ ​ Book ​ Future ​ Up to 1 ​ 1 - 2 ​ ​ ​ More than ​ value value year years 2 - 5 years 5 years Liabilities ​ ​ ​ ​ ​ ​ ​ ​ ​ ​ ​ ​ Trade accounts payables ​ 2,575,168 ​ 2,575,168 ​ 2,575,168 ​ ​ ​ ​ ​ ​ Loans, financing and debentures ​ 68,476,998 ​ 96,031,944 ​ 4,067,403 ​ 6,297,088 ​ 35,015,873 ​ 50,651,580 Lease liabilities ​ 5,366,994 ​ 9,826,733 ​ 875,227 ​ 818,769 ​ 1,534,836 ​ 6,597,901 Liabilities for asset acquisitions and associates ​ 509,369 ​ 569,469 ​ 115,495 ​ 134,525 ​ 228,985 ​ 90,464 Derivative financial instruments ​ 6,071,817 ​ 8,643,168 ​ 1,052,089 ​ 933,750 ​ 5,706,969 ​ 950,360 Dividends payable ​ 11,185 ​ 11,185 ​ 11,185 ​ ​ ​ ​ ​ ​ Other liabilities ​ 473,085 ​ 473,085 ​ 361,197 ​ 111,888 ​ ​ ​ ​ ​ ​ 83,484,616 ​ 118,130,752 ​ 9,057,764 ​ 8,296,020 ​ 42,486,663 ​ 58,290,305 ​ ​ ​ ​ ​ ​ ​ ​ ​ ​ ​ ​ ​ ​ ​ ​ December 31, ​ ​ 2020 ​ ​ Book ​ Future ​ Up to 1 ​ 1 - 2 ​ ​ ​ More than ​ value value year years 2 - 5 years 5 years Liabilities ​ ​ ​ ​ ​ ​ ​ ​ ​ ​ ​ ​ Trade accounts payables ​ 2,361,098 ​ 2,361,098 ​ 2,361,098 ​ ​ ​ ​ ​ ​ Loans, financing and debentures ​ 72,899,882 ​ 101,540,320 ​ 4,034,595 ​ 6,619,518 ​ 36,751,023 ​ 54,135,184 Lease liabilities ​ 5,191,760 ​ 9,552,075 ​ 620,177 ​ 806,560 ​ 2,198,419 ​ 5,926,919 Liabilities for asset acquisitions and associates ​ 502,228 ​ 573,920 ​ 116,376 ​ 112,155 ​ 253,419 ​ 91,970 Derivative financial instruments ​ 8,117,400 ​ 10,868,858 ​ 1,999,811 ​ 1,296,199 ​ 4,133,320 ​ 3,439,528 Dividends payable ​ 6,232 ​ 6,232 ​ 6,232 ​ ​ ​ ​ ​ ​ Other liabilities ​ 459,684 ​ 459,684 ​ 360,916 ​ 98,768 ​ ​ ​ ​ ​ ​ 89,538,284 ​ 125,362,187 ​ 9,499,205 ​ 8,933,200 ​ 43,336,181 ​ 63,593,601 </t>
        </is>
      </c>
    </row>
    <row r="7">
      <c r="A7" s="4" t="inlineStr">
        <is>
          <t>Schedule of net exposure of assets and liabilities in foreign currency</t>
        </is>
      </c>
      <c r="B7" s="4" t="inlineStr">
        <is>
          <t>The net exposure of assets and liabilities in foreign currency which is substantially in U.S. Dollars, is set forth below: ​ ​ ​ ​ ​ ​ ​ ​ June 30, ​ December 31, ​ 2021 2020 Assets ​ ​ ​ ​ Cash and cash equivalents ​ 8,412,710 ​ 6,370,201 Trade accounts receivables ​ 2,883,330 ​ 1,938,614 Derivative financial instruments ​ 1,360,976 ​ 621,385 ​ ​ 12,657,016 ​ 8,930,200 Liabilities ​ ​ ​ ​ Trade accounts payables ​ (516,152) ​ (492,617) Loans and financing ​ (55,187,953) ​ (58,145,087) Liabilities for asset acquisitions and associates ​ (308,766) ​ (313,022) Derivative financial instruments ​ (5,282,153) ​ (6,994,363) ​ ​ (61,295,024) ​ (65,945,089) Net liability exposure ​ (48,638,008) ​ (57,014,889)</t>
        </is>
      </c>
    </row>
    <row r="8">
      <c r="A8" s="4" t="inlineStr">
        <is>
          <t>Schedule of derivatives by type of contract</t>
        </is>
      </c>
      <c r="B8" s="4" t="inlineStr">
        <is>
          <t>The positions of outstanding derivatives are set forth below: ​ ​ ​ ​ ​ ​ ​ ​ ​ ​ ​ Notional value in U.S.$ ​ Fair value ​ ​ June 30, ​ December 31, ​ June 30, ​ December 31, ​ 2021 2020 2021 2020 Instruments hired with protection strategy ​ ​ ​ ​ ​ ​ ​ ​ Operational Hedge ​ ​ ​ ​ ​ ​ ​ ​ ZCC ​ 3,777,250 ​ 3,212,250 ​ 837,500 ​ (780,457) NDF (R$ x US$) ​ 80,000 ​ 80,000 ​ 22,519 ​ 7,948 ​ ​ ​ ​ ​ ​ ​ ​ ​ Debt hedge ​ ​ ​ ​ ​ ​ ​ ​ Interest rate hedge ​ ​ ​ ​ ​ ​ ​ ​ Swap LIBOR to Fixed (U.S.$) ​ 3,600,000 ​ 3,683,333 ​ (706,256) ​ (1,059,192) Swap IPCA to CDI (notional in Brazilian Reais) ​ 843,845 ​ 843,845 ​ 269,764 ​ 285,533 Swap IPCA to Fixed (U.S.$) ​ 121,003 ​ 121,003 ​ (85,924) ​ (114,834) Swap CDI x Fixed (U.S.$) ​ 2,267,057 ​ 2,267,057 ​ (4,166,257) ​ (4,977,309) Pre-fixed Swap to U.S.$ (U.S.$) ​ 350,000 ​ 350,000 ​ (529,014) ​ (508,328) ​ ​ ​ ​ ​ ​ ​ ​ ​ Commodity Hedge ​ ​ ​ ​ ​ ​ ​ ​ Swap US-CPI (U.S.$) (1) ​ 612,650 ​ 646,068 ​ 254,848 ​ 354,900 Swap VLSFO (2) ​ ​ ​ 37,757 ​ ​ ​ 15,759 ​ ​ ​ ​ ​ ​ (4,102,820) ​ (6,775,980) ​ ​ ​ ​ ​ ​ ​ ​ ​ Current assets ​ ​ ​ ​ ​ 1,204,841 ​ 484,043 Non-current assets ​ ​ ​ ​ ​ 764,156 ​ 857,377 Current liabilities ​ ​ ​ ​ ​ (1,010,897) ​ (1,991,118) Non-current liabilities ​ ​ ​ ​ ​ (5,060,920) ​ (6,126,282) ​ ​ ​ ​ ​ ​ (4,102,820) ​ (6,775,980) ​ 1) The embedded derivative refers to swap contracts for the sale of US-CPI variations within the term of the forest partnership and standing wood supply contracts. 2) As of December 31, 2020, includes Swap Brent, whose contracts were fully settled in the subsequent period.</t>
        </is>
      </c>
    </row>
    <row r="9">
      <c r="A9" s="4" t="inlineStr">
        <is>
          <t>Schedule of maturity analysis for derivatives</t>
        </is>
      </c>
      <c r="B9" s="4" t="inlineStr">
        <is>
          <t>​ ​ ​ ​ ​ ​ ​ ​ June 30, ​ December 31, ​ 2021 2020 2021 ​ 74,613 ​ (1,507,075) 2022 ​ (258,065) ​ (918,030) 2023 ​ (225,705) ​ (433,195) 2024 ​ (578,197) ​ (705,859) 2025 ​ (1,574,105) ​ (1,684,124) 2026 onwards ​ (1,541,361) ​ (1,527,697) ​ ​ (4,102,820) ​ (6,775,980)</t>
        </is>
      </c>
    </row>
    <row r="10">
      <c r="A10" s="4" t="inlineStr">
        <is>
          <t>Schedule of long and short positions of outstanding derivatives</t>
        </is>
      </c>
      <c r="B10" s="4" t="inlineStr">
        <is>
          <t>The outstanding derivatives positions are set forth below: ​ ​ ​ ​ ​ ​ ​ ​ ​ ​ ​ ​ ​ ​ Notional value ​ Fair value ​ ​ ​ ​ June 30, ​ December 31, ​ June 30, ​ December 31, ​ Currency 2021 2020 2021 2020 Debt hedge ​ ​ ​ ​ ​ ​ ​ ​ ​ ​ Assets ​ ​ ​ ​ ​ ​ ​ ​ ​ ​ Swap CDI to Fixed (U.S.$) ​ R$ ​ 8,594,225 ​ 8,594,225 ​ 102,173 ​ 719 Swap Pre-Fixed to U.S.$ ​ R$ ​ 1,317,226 ​ 1,317,226 ​ 88,105 ​ 136,192 Swap LIBOR to Fixed (U.S.$) ​ US$ ​ 3,600,000 ​ 3,683,333 ​ 83,408 ​ 61,120 Swap IPCA to CDI ​ IPCA ​ 1,019,028 ​ 974,102 ​ 269,764 ​ 285,533 Swap IPCA to U.S.$ ​ IPCA ​ 545,000 ​ 520,973 ​ ​ ​ ​ ​ ​ ​ ​ ​ ​ ​ ​ 543,450 ​ 483,564 Liabilities ​ ​ ​ ​ ​ ​ ​ ​ ​ ​ Swap CDI to Fixed (U.S.$) ​ US$ ​ 2,267,057 ​ 2,267,057 ​ (4,268,430) ​ (4,978,028) Swap Pre-Fixed to U.S.$ ​ US$ ​ 350,000 ​ 350,000 ​ (617,119) ​ (644,520) Swap LIBOR to Fixed (U.S.$) ​ US$ ​ 3,600,000 ​ 3,683,333 ​ (789,664) ​ (1,120,312) Swap IPCA to CDI ​ R$ ​ 843,845 ​ 843,845 ​ ​ ​ ​ Swap IPCA to U.S.$ ​ US$ ​ 121,003 ​ 121,003 ​ (85,924) ​ (114,834) ​ ​ ​ ​ ​ ​ ​ ​ (5,761,137) ​ (6,857,694) ​ ​ ​ ​ ​ ​ ​ ​ (5,217,687) ​ (6,374,130) Operational hedge ​ ​ ​ ​ ​ ​ ​ ​ ​ ​ Zero cost collar (U.S.$ x R$) ​ US$ ​ 3,777,250 ​ 3,212,250 ​ 837,500 ​ (780,457) NDF (R$ x U.S.$) ​ US$ ​ 80,000 ​ 80,000 ​ 22,519 ​ 7,948 ​ ​ ​ ​ ​ ​ ​ ​ 860,019 ​ (772,509) Commodity hedge ​ ​ ​ ​ ​ ​ ​ ​ ​ ​ Swap US-CPI (standing wood) ​ US$ ​ 612,650 ​ 646,068 ​ 254,848 ​ 354,900 Swap VLSFO ​ US$ ​ ​ ​ 37,757 ​ ​ ​ 15,759 ​ ​ ​ ​ ​ ​ ​ ​ 254,848 ​ 370,659 ​ ​ ​ ​ ​ ​ ​ ​ (4,102,820) ​ (6,775,980) ​</t>
        </is>
      </c>
    </row>
    <row r="11">
      <c r="A11" s="4" t="inlineStr">
        <is>
          <t>Schedule of fair value settled derivatives</t>
        </is>
      </c>
      <c r="B11" s="4" t="inlineStr">
        <is>
          <t>The settled derivatives positions are set forth below: ​ ​ ​ ​ ​ ​ ​ ​ June 30, ​ December 31, ​ 2021 2020 Operational hedge ​ ​ ​ ​ Zero cost collar (R$ x U.S.$) ​ (1,161,276) ​ (2,268,158) NDF (R$ x U.S.$) ​ (37) ​ (60,815) ​ ​ (1,161,313) ​ (2,328,973) Commodity hedge ​ ​ ​ ​ Swap Bunker (oil) ​ 53,840 ​ (85,468) ​ ​ 53,840 ​ (85,468) Debt hedge ​ ​ ​ ​ Swap CDI to Fixed (U.S.$) ​ (184,748) ​ (1,888,906) Swap IPCA to CDI (notional in Brazilian Reais) ​ 20,148 ​ 10,601 Swap IPCA to Fixed (U.S.$) ​ ​ ​ 10,054 Swap Pre-Fixed to U.S.$ ​ 49,562 ​ 59,351 Swap LIBOR to Fixed (U.S.$) ​ (211,777) ​ (242,299) ​ ​ (326,815) ​ (2,051,199) ​ ​ (1,434,288) ​ (4,465,640) ​</t>
        </is>
      </c>
    </row>
    <row r="12">
      <c r="A12" s="4" t="inlineStr">
        <is>
          <t>Schedule of fair value hierarchy</t>
        </is>
      </c>
      <c r="B12" s="4" t="inlineStr">
        <is>
          <t>​ ​ ​ ​ ​ ​ ​ ​ ​ ​ ​ ​ June 30, ​ ​ 2021 ​ Level 1 Level 2 Level 3 Total Assets ​ ​ ​ ​ ​ ​ ​ ​ Fair value through profit or loss ​ ​ ​ ​ ​ ​ ​ ​ Derivative financial instruments ​ ​ ​ 1,968,997 ​ ​ ​ 1,968,997 Marketable securities ​ 539,382 ​ 2,146,230 ​ ​ ​ 2,685,612 ​ ​ 539,382 ​ 4,115,227 ​ ​ ​ 4,654,609 ​ ​ ​ ​ ​ ​ ​ ​ ​ Fair value through other comprehensive income ​ ​ ​ ​ ​ ​ ​ ​ Other investments - CelluForce ​ ​ ​ ​ ​ 26,121 ​ 26,121 ​ ​ ​ ​ ​ ​ 26,121 ​ 26,121 ​ ​ ​ ​ ​ ​ ​ ​ ​ Biological assets ​ ​ ​ ​ ​ 11,720,857 ​ 11,720,857 ​ ​ ​ ​ ​ ​ 11,720,857 ​ 11,720,857 ​ ​ 539,382 ​ 4,115,227 ​ 11,746,978 ​ 16,401,587 ​ ​ ​ ​ ​ ​ ​ ​ ​ Liabilities ​ ​ ​ ​ ​ ​ ​ ​ Fair value through profit or loss ​ ​ ​ ​ ​ ​ ​ ​ Derivative financial instruments ​ ​ ​ 6,071,817 ​ ​ ​ 6,071,817 ​ ​ ​ ​ 6,071,817 ​ ​ ​ 6,071,817 ​ ​ ​ ​ 6,071,817 ​ ​ ​ 6,071,817 ​ ​ ​ ​ ​ ​ ​ ​ ​ ​ ​ ​ ​ December 31, ​ ​ 2020 ​ ​ Level 1 ​ Level 2 ​ Level 3 ​ Total Assets ​ ​ ​ ​ ​ ​ ​ ​ Fair value through profit or loss ​ ​ ​ ​ ​ ​ ​ ​ Derivative financial instruments ​ ​ ​ 1,341,420 ​ ​ ​ 1,341,420 Marketable securities ​ 444,712 ​ 1,952,145 ​ ​ ​ 2,396,857 ​ ​ 444,712 ​ 3,293,565 ​ ​ ​ 3,738,277 ​ ​ ​ ​ ​ ​ ​ ​ ​ Fair value through other comprehensive income ​ ​ ​ ​ ​ ​ ​ ​ Other investments - CelluForce ​ ​ ​ ​ ​ 26,338 ​ 26,338 ​ ​ ​ ​ ​ ​ 26,338 ​ 26,338 ​ ​ ​ ​ ​ ​ ​ ​ ​ Biological assets ​ ​ ​ ​ ​ 11,161,210 ​ 11,161,210 ​ ​ ​ ​ ​ ​ 11,161,210 ​ 11,161,210 ​ ​ 444,712 ​ 3,293,565 ​ 11,187,548 ​ 14,925,825 ​ ​ ​ ​ ​ ​ ​ ​ ​ Liabilities ​ ​ ​ ​ ​ ​ ​ ​ Fair value through profit or loss ​ ​ ​ ​ ​ ​ ​ ​ Derivative financial instruments ​ ​ ​ 8,117,400 ​ ​ ​ 8,117,400 ​ ​ ​ ​ 8,117,400 ​ ​ ​ 8,117,400 ​ ​ ​ ​ 8,117,400 ​ ​ ​ 8,117,400 ​</t>
        </is>
      </c>
    </row>
    <row r="13">
      <c r="A13" s="4" t="inlineStr">
        <is>
          <t>Currency Risk | Financial instruments, excluding derivatives</t>
        </is>
      </c>
    </row>
    <row r="14">
      <c r="A14" s="3" t="inlineStr">
        <is>
          <t>FINANCIAL INSTRUMENTS AND RISKS MANAGEMENT</t>
        </is>
      </c>
    </row>
    <row r="15">
      <c r="A15" s="4" t="inlineStr">
        <is>
          <t>Summary of sensitivity analysis</t>
        </is>
      </c>
      <c r="B15" s="4" t="inlineStr">
        <is>
          <t>The following table set forth the potential impacts in absolute amounts: ​ ​ ​ ​ ​ ​ ​ ​ ​ ​ June 30, ​ ​ 2021 ​ ​ Effect on profit or loss and equity ​ ​ Probable ​ Possible ​ Remote ​ (base value) (25%) (50%) Cash and cash equivalents ​ 8,412,710 ​ 2,103,178 ​ 4,206,355 Trade accounts receivable ​ 2,883,330 ​ 720,833 ​ 1,441,665 Trade accounts payable ​ (516,152) ​ 129,038 ​ 258,076 Loans and financing ​ (55,187,953) ​ 13,796,988 ​ 27,593,977 Liabilities for asset acquisitions and associates ​ (308,766) ​ 77,192 ​ 154,383 ​</t>
        </is>
      </c>
    </row>
    <row r="16">
      <c r="A16" s="4" t="inlineStr">
        <is>
          <t>Currency Risk | Derivative financial instruments</t>
        </is>
      </c>
    </row>
    <row r="17">
      <c r="A17" s="3" t="inlineStr">
        <is>
          <t>FINANCIAL INSTRUMENTS AND RISKS MANAGEMENT</t>
        </is>
      </c>
    </row>
    <row r="18">
      <c r="A18" s="4" t="inlineStr">
        <is>
          <t>Summary of sensitivity analysis</t>
        </is>
      </c>
      <c r="B18" s="4" t="inlineStr">
        <is>
          <t>The following table set forth the potential impacts assuming these scenarios: ​ ​ ​ ​ ​ ​ ​ ​ ​ ​ ​ ​ ​ ​ June 30, ​ ​ 2021 ​ ​ Effect on profit or loss and equity ​ ​ Probable ​ Possible ​ Remote ​ Possible ​ Remote ​ (base value) (+25%) (+50%) (-25%) (-50%) ​ ​ 4.9450 ​ 6.1813 ​ 7.4175 ​ 3.7088 ​ 2.4725 Financial instruments derivatives ​ ​ ​ ​ ​ ​ ​ ​ ​ ​ Derivative Non-Deliverable Forward (‘NDF’) ​ 22,519 ​ (99,451) ​ (198,903) ​ 99,451 ​ 198,903 Derivative options ​ 837,444 ​ (2,825,652) ​ (7,098,368) ​ 4,150,388 ​ 8,806,643 Derivative swaps ​ (5,305,415) ​ (4,101,386) ​ (8,202,776) ​ 4,101,394 ​ 8,202,784 ​</t>
        </is>
      </c>
    </row>
    <row r="19">
      <c r="A19" s="4" t="inlineStr">
        <is>
          <t>Interest rate risk | Financial instruments, excluding derivatives</t>
        </is>
      </c>
    </row>
    <row r="20">
      <c r="A20" s="3" t="inlineStr">
        <is>
          <t>FINANCIAL INSTRUMENTS AND RISKS MANAGEMENT</t>
        </is>
      </c>
    </row>
    <row r="21">
      <c r="A21" s="4" t="inlineStr">
        <is>
          <t>Summary of sensitivity analysis</t>
        </is>
      </c>
      <c r="B21" s="4" t="inlineStr">
        <is>
          <t>The following table set forth the potential impacts in absolute amounts: ​ ​ ​ ​ ​ ​ ​ ​ ​ ​ June 30, ​ ​ 2021 ​ ​ Effect on profit or loss and equity ​ ​ ​ ​ Possible ​ Remote ​ Probable (25%) (50%) CDI/SELIC ​ ​ ​ ​ ​ ​ Cash and cash equivalents ​ 17,302 ​ 180 ​ 359 Marketable securities ​ 2,681,431 ​ 27,820 ​ 55,640 Loans and financing ​ (9,363,931) ​ 97,151 ​ 194,302 ​ ​ ​ ​ ​ ​ ​ TJLP ​ ​ ​ ​ ​ ​ Loans and financing ​ (397,245) ​ 4,578 ​ 9,156 ​ ​ ​ ​ ​ ​ ​ LIBOR ​ ​ ​ ​ ​ ​ Loans and financing ​ (17,943,585) ​ 6,538 ​ 13,076 ​</t>
        </is>
      </c>
    </row>
    <row r="22">
      <c r="A22" s="4" t="inlineStr">
        <is>
          <t>Interest rate risk | Derivative financial instruments</t>
        </is>
      </c>
    </row>
    <row r="23">
      <c r="A23" s="3" t="inlineStr">
        <is>
          <t>FINANCIAL INSTRUMENTS AND RISKS MANAGEMENT</t>
        </is>
      </c>
    </row>
    <row r="24">
      <c r="A24" s="4" t="inlineStr">
        <is>
          <t>Summary of sensitivity analysis</t>
        </is>
      </c>
      <c r="B24" s="4" t="inlineStr">
        <is>
          <t>The following table set forth the potential impacts assuming these scenarios: ​ ​ ​ ​ ​ ​ ​ ​ ​ ​ ​ ​ ​ ​ June 30, ​ ​ 2021 ​ ​ Effect on profit or loss and equity ​ ​ ​ ​ Probable ​ Remote ​ Probable ​ Remote ​ Probable (+25%) (+50%) (-25%) (-50%) CDI ​ ​ ​ ​ ​ ​ ​ ​ ​ ​ Financial instruments derivatives ​ ​ ​ ​ ​ ​ ​ ​ ​ ​ Liabilities ​ ​ ​ ​ ​ ​ ​ ​ ​ ​ Derivative Non-Deliverable Forward (‘NDF’) ​ 22,519 ​ (2,045) ​ (4,050) ​ 2,087 ​ 4,218 Derivative options ​ 837,444 ​ (117,913) ​ (230,101) ​ 123,873 ​ 253,831 Derivative swaps ​ (5,305,415) ​ (27,707) ​ (54,491) ​ 28,618 ​ 58,092 ​ ​ ​ ​ ​ ​ ​ ​ ​ ​ ​ LIBOR ​ ​ ​ ​ ​ ​ ​ ​ ​ ​ Financial instruments derivatives ​ ​ ​ ​ ​ ​ ​ ​ ​ ​ Liabilities ​ ​ ​ ​ ​ ​ ​ ​ ​ ​ Derivative swaps ​ (5,305,415) ​ 72,227 ​ 144,448 ​ (72,221) ​ (144,448) ​</t>
        </is>
      </c>
    </row>
    <row r="25">
      <c r="A25" s="4" t="inlineStr">
        <is>
          <t>U.S. Consumer Price Index</t>
        </is>
      </c>
    </row>
    <row r="26">
      <c r="A26" s="3" t="inlineStr">
        <is>
          <t>FINANCIAL INSTRUMENTS AND RISKS MANAGEMENT</t>
        </is>
      </c>
    </row>
    <row r="27">
      <c r="A27" s="4" t="inlineStr">
        <is>
          <t>Summary of sensitivity analysis</t>
        </is>
      </c>
      <c r="B27" s="4" t="inlineStr">
        <is>
          <t>The following table set forth the potential impacts in absolute amounts: ​ ​ ​ ​ ​ ​ ​ ​ ​ ​ ​ June 30, ​ ​ 2021 ​ ​ Effect on profit or loss and equity ​ ​ Probable ​ Possible ​ Remote ​ ​ (base value) (25%) (50%) ​ ​ ​ 2.5282% ​ 3.1603% ​ 3.7923% ​ Embedded derivative in forestry partnership and standing wood supply agreements ​ 254,848 ​ 165,629 ​ 340,08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s>
  <sheetData>
    <row r="1">
      <c r="A1" s="1" t="inlineStr">
        <is>
          <t>CONSOLIDATED STATEMENTS OF COMPREHENSIVE INCOME (LOSS) - BRL (R$) R$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LOSS)</t>
        </is>
      </c>
    </row>
    <row r="4">
      <c r="A4" s="4" t="inlineStr">
        <is>
          <t>Income (loss) for the period</t>
        </is>
      </c>
      <c r="B4" s="5" t="inlineStr">
        <is>
          <t>R$ 10036699</t>
        </is>
      </c>
      <c r="C4" s="5" t="inlineStr">
        <is>
          <t>R$ 2052518</t>
        </is>
      </c>
      <c r="D4" s="5" t="inlineStr">
        <is>
          <t>R$ 7281440</t>
        </is>
      </c>
      <c r="E4" s="5" t="inlineStr">
        <is>
          <t>R$ 15471579</t>
        </is>
      </c>
    </row>
    <row r="5">
      <c r="A5" s="3" t="inlineStr">
        <is>
          <t>Other comprehensive income (loss)</t>
        </is>
      </c>
    </row>
    <row r="6">
      <c r="A6" s="4" t="inlineStr">
        <is>
          <t>Exchange rate variation and fair value on financial assets measured at fair value through of comprehensive income</t>
        </is>
      </c>
      <c r="B6" s="6" t="n">
        <v>-3158</v>
      </c>
      <c r="C6" s="6" t="n">
        <v>1456</v>
      </c>
      <c r="D6" s="6" t="n">
        <v>-217</v>
      </c>
      <c r="E6" s="6" t="n">
        <v>2556</v>
      </c>
    </row>
    <row r="7">
      <c r="A7" s="4" t="inlineStr">
        <is>
          <t>Tax effect of the above items</t>
        </is>
      </c>
      <c r="B7" s="6" t="n">
        <v>1074</v>
      </c>
      <c r="C7" s="6" t="n">
        <v>-495</v>
      </c>
      <c r="D7" s="6" t="n">
        <v>74</v>
      </c>
      <c r="E7" s="6" t="n">
        <v>-869</v>
      </c>
    </row>
    <row r="8">
      <c r="A8" s="4" t="inlineStr">
        <is>
          <t>Items with no subsequent effect on statement of income</t>
        </is>
      </c>
      <c r="B8" s="6" t="n">
        <v>-2084</v>
      </c>
      <c r="C8" s="6" t="n">
        <v>961</v>
      </c>
      <c r="D8" s="6" t="n">
        <v>-143</v>
      </c>
      <c r="E8" s="6" t="n">
        <v>1687</v>
      </c>
    </row>
    <row r="9">
      <c r="A9" s="4" t="inlineStr">
        <is>
          <t>Exchange variation on conversion of financial statements and on foreign investments</t>
        </is>
      </c>
      <c r="B9" s="6" t="n">
        <v>-3291</v>
      </c>
      <c r="C9" s="6" t="n">
        <v>-1451</v>
      </c>
      <c r="D9" s="6" t="n">
        <v>-22877</v>
      </c>
      <c r="E9" s="6" t="n">
        <v>-4811</v>
      </c>
    </row>
    <row r="10">
      <c r="A10" s="4" t="inlineStr">
        <is>
          <t>Realization of the above items</t>
        </is>
      </c>
      <c r="B10" s="6" t="n">
        <v>-746</v>
      </c>
      <c r="D10" s="6" t="n">
        <v>-746</v>
      </c>
    </row>
    <row r="11">
      <c r="A11" s="4" t="inlineStr">
        <is>
          <t>Items with subsequent effect on statement of income</t>
        </is>
      </c>
      <c r="B11" s="6" t="n">
        <v>-4037</v>
      </c>
      <c r="C11" s="6" t="n">
        <v>-1451</v>
      </c>
      <c r="D11" s="6" t="n">
        <v>-23623</v>
      </c>
      <c r="E11" s="6" t="n">
        <v>-4811</v>
      </c>
    </row>
    <row r="12">
      <c r="A12" s="4" t="inlineStr">
        <is>
          <t>Total comprehensive Income (loss) for the period</t>
        </is>
      </c>
      <c r="B12" s="6" t="n">
        <v>10030578</v>
      </c>
      <c r="C12" s="6" t="n">
        <v>-2053008</v>
      </c>
      <c r="D12" s="6" t="n">
        <v>7257674</v>
      </c>
      <c r="E12" s="6" t="n">
        <v>-15474703</v>
      </c>
    </row>
    <row r="13">
      <c r="A13" s="3" t="inlineStr">
        <is>
          <t>Attributable to</t>
        </is>
      </c>
    </row>
    <row r="14">
      <c r="A14" s="4" t="inlineStr">
        <is>
          <t>Controlling shareholders'</t>
        </is>
      </c>
      <c r="B14" s="6" t="n">
        <v>10028990</v>
      </c>
      <c r="C14" s="6" t="n">
        <v>-2057591</v>
      </c>
      <c r="D14" s="6" t="n">
        <v>7254101</v>
      </c>
      <c r="E14" s="6" t="n">
        <v>-15482755</v>
      </c>
    </row>
    <row r="15">
      <c r="A15" s="4" t="inlineStr">
        <is>
          <t>Non-controlling interest</t>
        </is>
      </c>
      <c r="B15" s="5" t="inlineStr">
        <is>
          <t>R$ 1588</t>
        </is>
      </c>
      <c r="C15" s="5" t="inlineStr">
        <is>
          <t>R$ 4583</t>
        </is>
      </c>
      <c r="D15" s="5" t="inlineStr">
        <is>
          <t>R$ 3573</t>
        </is>
      </c>
      <c r="E15" s="5" t="inlineStr">
        <is>
          <t>R$ 8052</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t>
        </is>
      </c>
    </row>
    <row r="4">
      <c r="A4" s="4" t="inlineStr">
        <is>
          <t>Schedule of cash and cash equivalents</t>
        </is>
      </c>
      <c r="B4" s="4" t="inlineStr">
        <is>
          <t>​ ​ ​ ​ ​ ​ ​ ​ ​ ​ Average yield ​ June 30, ​ December 31, ​ p.a. % 2021 2020 Cash and banks ​ 0.33 ​ 6,887,862 ​ 6,212,318 ​ ​ ​ ​ ​ ​ ​ Cash equivalents ​ ​ ​ ​ ​ ​ Local currency ​ ​ ​ ​ ​ ​ Fixed-term deposits (1) ​ 76.56 of CDI ​ 17,302 ​ 115,032 ​ ​ ​ ​ ​ ​ ​ Foreign currency ​ ​ ​ ​ ​ ​ Fixed-term deposits (1) ​ 0.58 ​ 1,680,406 ​ 507,707 ​ ​ ​ ​ 8,585,570 ​ 6,835,057 ​ 1) Refers to Time Deposit and Sweep Account applications, maturing up to 90 days. Time Deposit is a remunerated bank deposit with a specific maturity period. Sweep Account is an interest-bearing account. At the end of the day, the balance remaining in the account is automatically applied and automatically made available the next business day in the morn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6 Months Ended</t>
        </is>
      </c>
    </row>
    <row r="2">
      <c r="B2" s="2" t="inlineStr">
        <is>
          <t>Jun. 30, 2021</t>
        </is>
      </c>
    </row>
    <row r="3">
      <c r="A3" s="3" t="inlineStr">
        <is>
          <t>MARKETABLE SECURITIES</t>
        </is>
      </c>
    </row>
    <row r="4">
      <c r="A4" s="4" t="inlineStr">
        <is>
          <t>Schedule of marketable securities</t>
        </is>
      </c>
      <c r="B4" s="4" t="inlineStr">
        <is>
          <t>​ ​ ​ ​ ​ ​ ​ ​ ​ ​ Average yield ​ June 30, ​ December 31, ​ p.a. % 2021 2020 In local currency ​ ​ ​ ​ ​ ​ Private funds ​ 106.23 of CDI ​ 16,559 ​ 175,317 Public titles measured at fair value through profit or loss ​ 106.23 of CDI ​ 539,382 ​ 444,712 Private Securities (CDBs/Compromised) ​ 102.74 of CDI ​ 1,888,145 ​ 1,585,605 Private Securities (CDBs) - Escrow Account (1) ​ 102.78 of CDI ​ 237,345 ​ 184,778 Other ​ ​ ​ 4,181 ​ 6,445 ​ ​ ​ ​ 2,685,612 ​ 2,396,857 ​ ​ ​ ​ ​ ​ ​ Current ​ ​ ​ 2,448,267 ​ 2,212,079 Non-Current ​ ​ ​ 237,345 ​ 184,778 ​ 1) Includes escrow account, which will be released only after obtaining the applicable governmental approvals and compliance by the Company with the precedent conditions related to transactions with (i) CMPC Celulose Riograndense SA (“CMPC”) as a result of the Losango Project, for sale land and forests, whose agreement was signed in December 2012 and (ii) Turvinho, for the sale of rural properties (Note 1.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TRADE ACCOUNTS RECEIVABLE (Tables)</t>
        </is>
      </c>
      <c r="B1" s="2" t="inlineStr">
        <is>
          <t>6 Months Ended</t>
        </is>
      </c>
    </row>
    <row r="2">
      <c r="B2" s="2" t="inlineStr">
        <is>
          <t>Jun. 30, 2021</t>
        </is>
      </c>
    </row>
    <row r="3">
      <c r="A3" s="3" t="inlineStr">
        <is>
          <t>TRADE ACCOUNTS RECEIVABLE</t>
        </is>
      </c>
    </row>
    <row r="4">
      <c r="A4" s="4" t="inlineStr">
        <is>
          <t>Schedule of trade accounts receivable by type of customer</t>
        </is>
      </c>
      <c r="B4" s="4" t="inlineStr">
        <is>
          <t>​ ​ ​ ​ ​ ​ ​ ​ June 30, ​ December 31, ​ 2021 2020 Domestic customers ​ ​ ​ ​ Third parties ​ 1,084,214 ​ 970,796 Related parties (Note 11) (1) ​ 53,602 ​ 47,685 ​ ​ ​ ​ ​ Foreign customers ​ ​ ​ ​ Third parties ​ 2,883,330 ​ 1,938,614 ​ ​ ​ ​ ​ (-) Expected credit losses ​ (42,060) ​ (41,889) ​ ​ 3,979,086 ​ 2,915,206 ​ 1)</t>
        </is>
      </c>
    </row>
    <row r="5">
      <c r="A5" s="4" t="inlineStr">
        <is>
          <t>Schedule of trade accounts receivable by maturity</t>
        </is>
      </c>
      <c r="B5" s="4" t="inlineStr">
        <is>
          <t xml:space="preserve">​ ​ ​ ​ ​ ​ ​ ​ June 30, ​ December 31, ​ 2021 2020 Current ​ 3,910,996 ​ 2,603,229 Overdue ​ ​ ​ ​ Up to 30 days ​ 19,190 ​ 209,210 From 31 to 60 days ​ 7,167 ​ 51,420 From 61 to 90 days ​ 4,502 ​ 2,062 From 91 to 120 days ​ 5,724 ​ 6,665 From 121 to 180 days ​ 8,278 ​ 8,618 From 181 days ​ 23,229 ​ 34,002 ​ ​ 3,979,086 ​ 2,915,206 </t>
        </is>
      </c>
    </row>
    <row r="6">
      <c r="A6" s="4" t="inlineStr">
        <is>
          <t>Schedule of rollforward of expected credit losses, trade accounts receivable</t>
        </is>
      </c>
      <c r="B6" s="4" t="inlineStr">
        <is>
          <t>​ ​ ​ ​ ​ ​ ​ ​ June 30, ​ December 31, ​ 2021 2020 Beginning balance ​ (41,889) ​ (41,996) Addition ​ (4,429) ​ (9,350) Reversal ​ 273 ​ 3,328 Write-off ​ 3,625 ​ 7,737 Exchange rate variation ​ 360 ​ (1,608) Ending balance ​ (42,060) ​ (41,8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 xml:space="preserve">​ ​ ​ ​ ​ ​ ​ ​ June 30, ​ December 31, ​ 2021 2020 Finished goods ​ ​ ​ ​ Pulp ​ ​ ​ ​ Domestic (Brazil) ​ 659,142 ​ 553,229 Foreign ​ 1,227,823 ​ 1,102,994 Paper ​ ​ ​ ​ Domestic (Brazil) ​ 369,397 ​ 225,058 Foreign ​ 96,464 ​ 87,638 Work in process ​ 95,674 ​ 81,465 Raw material ​ 1,373,217 ​ 1,450,507 Spare parts and other ​ 583,148 ​ 508,444 ​ ​ 4,404,865 ​ 4,009,335 </t>
        </is>
      </c>
    </row>
    <row r="5">
      <c r="A5" s="4" t="inlineStr">
        <is>
          <t>Schedule of changes in expected losses</t>
        </is>
      </c>
      <c r="B5" s="4" t="inlineStr">
        <is>
          <t>​ ​ ​ ​ ​ ​ ​ ​ June 30, ​ December 31, ​ 2021 2020 Beginning balance ​ (79,885) ​ (106,713) Addition (1) ​ (16,020) ​ (77,173) Reversal ​ 5,353 ​ 11,498 Write-off (2) ​ 35,563 ​ 92,503 Ending balance ​ (54,989) ​ (79,885) ​ 1) Refers substantially to the raw material in the amount of R$11,230 (R$56,305 as of December 31, 2020). 2) Refers mainly to the amounts of (i) finished pulp product of R$1,083 (R$32,018 as of December 31, 2020) and (ii) raw material of R$33,231 (R$49,550 as of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COVERABLE TAXES (Tables)</t>
        </is>
      </c>
      <c r="B1" s="2" t="inlineStr">
        <is>
          <t>6 Months Ended</t>
        </is>
      </c>
    </row>
    <row r="2">
      <c r="B2" s="2" t="inlineStr">
        <is>
          <t>Jun. 30, 2021</t>
        </is>
      </c>
    </row>
    <row r="3">
      <c r="A3" s="3" t="inlineStr">
        <is>
          <t>RECOVERABLE TAXES</t>
        </is>
      </c>
    </row>
    <row r="4">
      <c r="A4" s="4" t="inlineStr">
        <is>
          <t>Schedule of recoverable taxes</t>
        </is>
      </c>
      <c r="B4" s="4" t="inlineStr">
        <is>
          <t>​ ​ ​ ​ ​ ​ ​ ​ June 30, ​ December 31, ​ 2021 2020 IRPJ/CSLL – prepayments and withheld taxes ​ 174,860 ​ 223,754 PIS/COFINS – on acquisition of property, plant and equipment (1) ​ 89,239 ​ 126,990 PIS/COFINS – operations ​ 296,755 ​ 287,206 PIS/COFINS – exclusion ICMS (2) ​ 455,984 ​ 128,115 ICMS – on acquisition of property, plant and equipment (3) ​ 110,822 ​ 112,672 ICMS – operations (4) ​ 1,460,929 ​ 1,393,260 Reintegra program (5) ​ 100,874 ​ 110,121 Other taxes and contributions ​ 37,139 ​ 24,089 Provision for loss of ICMS credits (6) ​ (1,188,036) ​ (1,164,782) ​ ​ 1,538,566 ​ 1,241,425 ​ ​ ​ ​ ​ Current ​ 382,415 ​ 406,850 Non-current ​ 1,156,151 ​ 834,575 ​ 1) Social Integration Program (“PIS”) and Social Security Funding Contribution (“COFINS”): Credits whose realization is in connection with depreciation year of the corresponding asset. 2) The Company and its associates filed legal actions over the years to recognize the exclusion of ICMS from the PIS and COFINS contribution tax basis, in relation to certain operations for certain periods starting from March 1992, as disclosed in Note 20.3. 3) Tax on Sales and Services (“ICMS”): Credits from the acquisition of property, plant and equipment are recovered on a linear basis over a four period, from the acquisition date, in accordance with the relevant regulation, ICMS Control on Property, Plant and Equipment (“CIAP”). 4) ICMS credits accrued due to the volume of exports and credit generated in operations of entry of products: Credits are concentrated in the State of Espírito Santo, Maranhão, Mato Grosso do Sul, São Paulo and Bahia, where the Company realizes the credits through sale of credits to third parties, after approval from the State Ministry of Finance of each State. Credits are also being realized through consumption in its consumer goods (tissue) operations in the domestic market that are already operational in State of Maranhão. 5) Special Regime of Tax Refunds for Export Companies ("Reintegra"): Reintegra is a program that aims to refund the residual costs of taxes paid throughout the exportation chain to taxpayers, to make them more competitive in foreign markets. 6) Includes the provision for discount on sale to third parties of the accumulated ICMS credit in State of Maranhão and the provision for full loss of the low probability of realization of the units of States of Espírito Santo, Mato Grosso do Sul and Bahia due to the difficulty of its realization.</t>
        </is>
      </c>
    </row>
    <row r="5">
      <c r="A5" s="4" t="inlineStr">
        <is>
          <t>Schedule of changes in provision for loss</t>
        </is>
      </c>
      <c r="B5" s="4" t="inlineStr">
        <is>
          <t>​ ​ ​ ​ ​ ​ ​ ​ ICMS PIS/COFINS Total Balance as of December 31, 2019 ​ (1,304,329) ​ (21,132) ​ (1,325,461) Addition ​ (64,107) ​ ​ ​ (64,107) Write-off ​ 57,254 ​ 21,132 ​ 78,386 Reversal (1) ​ 146,400 ​ ​ ​ 146,400 Balance as of December 31, 2020 ​ (1,164,782) ​ ​ ​ (1,164,782) Addition ​ (33,674) ​ ​ ​ (33,674) Write-off ​ 141 ​ ​ ​ 141 Reversal (1) ​ 10,279 ​ ​ ​ 10,279 Balance as of June 30, 2021 ​ (1,188,036) ​ ​ ​ (1,188,036) ​ 1) Refers to the reversal of the provision for loss resulting from the recovery of ICMS credits from the State of Espírito Santo through sale to third parti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 TO SUPPLIERS (Tables)</t>
        </is>
      </c>
      <c r="B1" s="2" t="inlineStr">
        <is>
          <t>6 Months Ended</t>
        </is>
      </c>
    </row>
    <row r="2">
      <c r="B2" s="2" t="inlineStr">
        <is>
          <t>Jun. 30, 2021</t>
        </is>
      </c>
    </row>
    <row r="3">
      <c r="A3" s="3" t="inlineStr">
        <is>
          <t>ADVANCE TO SUPPLIERS</t>
        </is>
      </c>
    </row>
    <row r="4">
      <c r="A4" s="4" t="inlineStr">
        <is>
          <t>Schedule of advances to suppliers</t>
        </is>
      </c>
      <c r="B4" s="4" t="inlineStr">
        <is>
          <t xml:space="preserve">​ ​ ​ ​ ​ ​ ​ ​ June 30, ​ December 31, ​ 2021 2020 Forestry development program ​ 1,249,628 ​ 1,015,115 Advance to suppliers ​ 35,821 ​ 43,162 ​ ​ 1,285,449 ​ 1,058,277 ​ ​ ​ ​ ​ Current ​ 35,821 ​ 43,162 Non-current ​ 1,249,628 ​ 1,015,1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1</t>
        </is>
      </c>
    </row>
    <row r="3">
      <c r="A3" s="3" t="inlineStr">
        <is>
          <t>RELATED PARTIES</t>
        </is>
      </c>
    </row>
    <row r="4">
      <c r="A4" s="4" t="inlineStr">
        <is>
          <t>Schedule of related party transactions</t>
        </is>
      </c>
      <c r="B4" s="4" t="inlineStr">
        <is>
          <t>​ ​ ​ ​ ​ ​ ​ ​ ​ ​ ​ ​ ​ ​ ​ ​ ​ ​ ​ ​ Assets ​ Liabilities ​ Financial result ​ Operating result ​ ​ June 30, ​ December 31, ​ June 30, ​ December 31, ​ June 30, ​ June 30, ​ June 30, ​ June 30, ​ 2021 2020 2021 2020 2021 2020 2021 2020 Transactions with controlling shareholders ​ ​ ​ ​ ​ ​ ​ ​ ​ ​ ​ ​ ​ ​ ​ ​ Suzano Holding ​ 4 ​ 3 ​ ​ ​ ​ ​ ​ ​ (653) ​ (1,303) ​ (1,806) ​ ​ 4 ​ 3 ​ ​ ​ ​ ​ ​ ​ (653) ​ (1,303) ​ (1,806) ​ ​ ​ ​ ​ ​ ​ ​ ​ ​ ​ ​ ​ ​ ​ ​ ​ Transactions with companies of the Suzano Group and other related parties ​ ​ ​ ​ ​ ​ ​ ​ ​ ​ ​ ​ ​ ​ ​ ​ Management (expect compensation - note 11.2) ​ ​ ​ ​ ​ (6) ​ (5) ​ ​ ​ ​ ​ (118) ​ (831) Bexma Participações Ltda ​ 1 ​ 1 ​ ​ ​ ​ ​ ​ ​ ​ ​ 20 ​ 7 Bizma Investimentos Ltda ​ 1 ​ 1 ​ ​ ​ ​ ​ ​ ​ ​ ​ 4 ​ 7 Ensyn Technologies ​ ​ ​ 2,829 ​ ​ ​ ​ ​ 1 ​ ​ ​ 0 ​ 0 Fundação Arimax ​ ​ ​ ​ ​ ​ ​ ​ ​ ​ ​ ​ ​ 1 ​ 1 Ibema Companhia Brasileira de Papel (1) ​ 56,040 ​ 56,013 ​ (2,908) ​ (2,834) ​ ​ ​ ​ ​ (3.346) ​ 46.588 Instituto Ecofuturo - Futuro para o Desenvolvimento Sustentável ​ 1 ​ 1 ​ (48) ​ ​ ​ ​ ​ ​ ​ (2.242) ​ (2.379) IPLF Holding S.A. ​ ​ ​ ​ ​ ​ ​ ​ ​ ​ ​ ​ ​ 8 ​ 2 Mabex Representações e Participações Ltda ​ ​ ​ ​ ​ ​ ​ ​ ​ ​ ​ ​ ​ 0 ​ (50) Nemonorte Imóveis e Participações Ltda ​ ​ ​ ​ ​ ​ ​ (15) ​ ​ ​ ​ ​ (92) ​ (99) ​ ​ 56,043 ​ 58,845 ​ (2,962) ​ (2,854) ​ 1 ​ ​ ​ (5.765) ​ 43.246 ​ ​ 56,047 ​ 58,848 ​ (2,962) ​ (2,854) ​ 1 ​ (653) ​ (7.068) ​ 41.440 ​ ​ ​ ​ ​ ​ ​ ​ ​ ​ ​ ​ ​ ​ ​ ​ ​ Assets ​ ​ ​ ​ ​ ​ ​ ​ ​ ​ ​ ​ ​ ​ ​ ​ Trade accounts receivable ​ 53,602 ​ 47,685 ​ ​ ​ ​ ​ ​ ​ ​ ​ ​ ​ ​ Other assets ​ 2,445 ​ 11,163 ​ ​ ​ ​ ​ ​ ​ ​ ​ ​ ​ ​ Liabilities ​ ​ ​ ​ ​ ​ ​ ​ ​ ​ ​ ​ ​ ​ ​ ​ Trade accounts payable ​ ​ ​ ​ ​ (2,957) ​ (2,849) ​ ​ ​ ​ ​ ​ ​ ​ Other liabillities ​ ​ ​ ​ ​ (5) ​ (5) ​ ​ ​ ​ ​ ​ ​ ​ ​ ​ 56,047 ​ 58,848 ​ (2,962) ​ (2,854) ​ ​ ​ ​ ​ ​ ​ ​ 1) Refers mainly to the sale of pulp. ​</t>
        </is>
      </c>
    </row>
    <row r="5">
      <c r="A5" s="4" t="inlineStr">
        <is>
          <t>Schedule of management compensation</t>
        </is>
      </c>
      <c r="B5" s="4" t="inlineStr">
        <is>
          <t>​ ​ ​ ​ ​ ​ ​ ​ June 30, ​ June 30, ​ 2021 2020 Short-term benefits ​ ​ ​ ​ Salary or compensation ​ 23,665 ​ 22,866 Direct and indirect benefits ​ 407 ​ 450 Bonus ​ 3,274 ​ 3,250 ​ ​ 27,346 ​ 26,566 Long-term benefits ​ ​ ​ ​ Share-based compensation plan ​ 48,042 ​ 45,529 ​ ​ 48,042 ​ 45,529 ​ ​ 75,388 ​ 72,0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6 Months Ended</t>
        </is>
      </c>
    </row>
    <row r="2">
      <c r="B2" s="2" t="inlineStr">
        <is>
          <t>Jun. 30, 2021</t>
        </is>
      </c>
    </row>
    <row r="3">
      <c r="A3" s="3" t="inlineStr">
        <is>
          <t>INCOME AND SOCIAL CONTRIBUTION TAXES</t>
        </is>
      </c>
    </row>
    <row r="4">
      <c r="A4" s="4" t="inlineStr">
        <is>
          <t>Schedule of deferred income and social contribution taxes</t>
        </is>
      </c>
      <c r="B4" s="4" t="inlineStr">
        <is>
          <t>​ ​ ​ ​ ​ ​ ​ ​ June 30, ​ December 31, ​ 2021 2020 Tax loss ​ 1,136,946 ​ 1,013,008 Negative tax basis of social contribution ​ 393,958 ​ 329,412 ​ ​ ​ ​ ​ Assets temporary differences ​ ​ ​ ​ Provision for judicial liabilities ​ 249,144 ​ 233,100 Operating provisions and other losses ​ 999,305 ​ 1,051,096 Exchange rate variation ​ 4,959,110 ​ 6,112,906 Derivatives losses ("MtM") ​ 1,394,959 ​ 2,303,833 Amortization of fair value adjustment on business combination ​ 710,737 ​ 718,645 Unrealized profit on inventories ​ 227,369 ​ 176,847 Lease ​ 269,452 ​ 287,066 Provision of deferred taxes on results of associates abroad ​ ​ ​ 33,893 Other temporary differences (1) ​ ​ ​ 158,172 ​ ​ 10,340,980 ​ 12,417,978 ​ ​ ​ ​ ​ Liabilities temporary differences ​ ​ ​ ​ Goodwill - Tax benefit on unamortized goodwill ​ 608,182 ​ 469,875 Property, plant and equipment - deemed cost ​ 1,366,017 ​ 1,385,642 Accelerated tax depreciation ​ 984,373 ​ 1,025,136 Borrowing cost ​ 98,934 ​ 110,036 Fair value of biological assets ​ 382,020 ​ 237,879 Tax provision on results of associates abroad ​ 53,744 ​ ​ Deferred taxes, net of fair value adjustment ​ 453,533 ​ 469,419 Tax credits - gains in tax lawsuit (exclusion of ICMS from the PIS and COFINS contribution tax basis) ​ 155,035 ​ 43,559 Other temporary differences ​ 14,526 ​ ​ ​ ​ 4,116,364 ​ 3,741,546 ​ ​ ​ ​ ​ Non-current assets ​ 6,224,616 ​ 8,677,002 Non-current liabilities ​ ​ ​ 570 ​ 1) On December 29, 2020, with the final decision of Administrative Council for Economic Defense's ("CADE") approval, related to the purchase and sale agreement of rural property, Management and legal advisors understand that all conditions suspensive were implemented, with the tax recognition of capital gain being required, pursuant to art. 117 of the National Taxation Code ("CTN"). As the accounting recognition only occured at the Closing of the transaction, on January 5, 2021 (Note 1.2.2) with the fulfillment of the performance obligation and delivery of the ownership of the properties to the client, there was a need to establish the deferred tax asset on this difference temporary, in the amount of R$ 175,202 . ​</t>
        </is>
      </c>
    </row>
    <row r="5">
      <c r="A5" s="4" t="inlineStr">
        <is>
          <t>Schedule of accumulated tax losses and social contribution tax loss carryforwards</t>
        </is>
      </c>
      <c r="B5" s="4" t="inlineStr">
        <is>
          <t xml:space="preserve">​ ​ ​ ​ ​ ​ ​ ​ June 30, ​ December 31, ​ 2021 2020 Tax loss carry forward ​ 4,547,785 ​ 4,052,013 Negative tax basis of social contribution carryforward ​ 4,377,311 ​ 3,660,133 </t>
        </is>
      </c>
    </row>
    <row r="6">
      <c r="A6" s="4" t="inlineStr">
        <is>
          <t>Schedule of changes in net balance of deferred income tax</t>
        </is>
      </c>
      <c r="B6" s="4" t="inlineStr">
        <is>
          <t>​ ​ ​ ​ ​ ​ ​ ​ June 30, ​ December 31, ​ 2021 2020 Beginning balance ​ 8,676,432 ​ 1,555,165 Tax loss ​ 123,938 ​ 412,759 Negative tax basis of social contribution ​ 64,546 ​ 183,066 (Reversal) provision for judicial liabilities ​ 16,044 ​ (32,471) Operating provision (reversal) and other losses ​ (19,292) ​ 136,400 Exchange rate variation ​ (1,153,796) ​ 4,110,964 Derivative losses (“MtM”) ​ (908,874) ​ 1,685,406 Amortization of fair value adjustment on business combination ​ 7,978 ​ 37,917 Unrealized profit on inventories ​ 50,522 ​ (116,475) Lease ​ (17,614) ​ 265,022 Goodwill - Tax benefit on unamortized goodwill ​ (138,307) ​ (253,018) Property, plant and equipment - deemed cost ​ 19,625 ​ 120,578 Accelerated tax depreciation ​ 40,763 ​ 88,064 Borrowing cost ​ 11,102 ​ (5,487) Fair value of biological assets ​ (176,640) ​ (184,377) Deferred taxes on the result of associates abroad ​ (87,637) ​ 497,743 Tax credits - gains in tax lawsuit (ICMS from the PIS/COFINS calculation basis) (Note 20.3) ​ (111,476) ​ ​ Other temporary differences (1) ​ (172,698) ​ 175,176 Ending balance ​ 6,224,616 ​ 8,676,432 ​ 1) On December 29, 2020, with the final decision of CADE's approval related to the purchase and sale agreement of rural property (Note 1.2.2), Management and legal advisors understand that all conditions suspensive were implemented, with the tax recognition of capital gain being required, pursuant to art. 117 of the National Taxation Code ("CTN"). As the accounting recognition occurred at the Closing of the Transaction, on January 5, 2021 (Note 1.2.2) with the fulfillment of the performance obligation and delivery of the ownership of the properties to the client, there was a need to establish the deferred tax asset on this difference temporary, in the amount of R$175,202.</t>
        </is>
      </c>
    </row>
    <row r="7">
      <c r="A7" s="4" t="inlineStr">
        <is>
          <t>Schedule of changes in the effects of income tax and social contribution on profit or loss</t>
        </is>
      </c>
      <c r="B7" s="4" t="inlineStr">
        <is>
          <t>​ ​ ​ ​ ​ ​ ​ ​ ​ June 30, ​ June 30, ​ ​ 2021 2020 ​ Net income (loss) before taxes ​ 9,888,881 ​ (24,236,648) ​ Income tax and social contribution benefit (expense) at statutory nominal rate of 34% ​ (3,362,220) ​ 8,240,460 ​ ​ ​ ​ ​ ​ ​ Tax effect on permanent differences ​ ​ ​ ​ ​ Taxation (difference) on profit of associates in Brazil and abroad (1) ​ 1,162,607 ​ 746,640 ​ Equity method ​ 30,724 ​ (1,004) ​ Thin capitalization (2) ​ (364,176) ​ (252,808) ​ Credit related to Reintegra Program ​ 3,615 ​ 3,367 ​ Tax incentives applicable to income tax (3) ​ 3,886 ​ 3,925 ​ Director bonus ​ (14,096) ​ (5,508) ​ Write-off of tax credits, donations, fines and other ​ (67,781) ​ 29,997 ​ ​ ​ (2,607,441) ​ 8,765,069 ​ Income tax ​ ​ ​ ​ ​ Current ​ (148,847) ​ (57,006) ​ Deferred ​ (1,806,012) ​ 6,486,044 ​ ​ ​ (1,954,859) ​ 6,429,038 ​ Social Contribution ​ ​ ​ ​ ​ Current ​ (6,816) ​ (823) ​ Deferred ​ (645,766) ​ 2,336,854 ​ ​ ​ (652,582) ​ 2,336,031 ​ Income and social contribution benefits (expenses) on the period ​ (2,607,441) ​ 8,765,069 ​ ​ ​ ​ ​ ​ ​ Effective rate of income and social contribution tax expenses ​ 26.37% ​ 36.16% ​ ​ 1) The effect of the difference in taxation of associates is substantially due to the difference between the nominal rates of Brazil and associates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determined limits and requirements are met. On June 30, 2021 the Company did not meet all limits and requirements. 3) Tax incentives applicable to ICMS, which is deducted from the calculation basis of Income Tax and Social Contribu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IOLOGICAL ASSETS (Tables)</t>
        </is>
      </c>
      <c r="B1" s="2" t="inlineStr">
        <is>
          <t>6 Months Ended</t>
        </is>
      </c>
    </row>
    <row r="2">
      <c r="B2" s="2" t="inlineStr">
        <is>
          <t>Jun. 30, 2021</t>
        </is>
      </c>
    </row>
    <row r="3">
      <c r="A3" s="3" t="inlineStr">
        <is>
          <t>BIOLOGICAL ASSETS</t>
        </is>
      </c>
    </row>
    <row r="4">
      <c r="A4" s="4" t="inlineStr">
        <is>
          <t>Schedule of changes in balances of biological assets</t>
        </is>
      </c>
      <c r="B4" s="4" t="inlineStr">
        <is>
          <t xml:space="preserve">​ ​ ​ ​ Balances on December 31, 2019 10,571,499 Addition ​ 3,392,975 Depletion ​ (3,094,742) Transfers ​ (23,471) Gain on fair value adjustment ​ 466,484 Disposal ​ (93,847) Other write-offs ​ (57,688) Balances on December 31, 2020 ​ 11,161,210 Addition ​ 1,611,674 Depletion ​ (1,489,460) Transfers ​ 28,292 Gain on fair value adjustment ​ 564,533 Disposal ​ (136,044) Other write-offs ​ (19,348) Balances on June 30, 2021 ​ 11,720,857 </t>
        </is>
      </c>
    </row>
    <row r="5">
      <c r="A5" s="4" t="inlineStr">
        <is>
          <t>Schedule of assumptions used in calculation of fair value of biological assets</t>
        </is>
      </c>
      <c r="B5" s="4" t="inlineStr">
        <is>
          <t>​ ​ ​ ​ ​ ​ ​ ​ ​ June 30, ​ December 31, ​ ​ 2021 2020 ​ Planted useful area (hectare) ​ 954,008 ​ 1,020,176 ​ Mature assets ​ 102,941 ​ 111,866 ​ Immature assets ​ 851,067 ​ 908,310 ​ Average annual growth (IMA) - m 3 /hectare /year ​ 38.55 ​ 38.43 ​ Average gross sale price of eucalyptus - R$/m 3 ​ 72.61 ​ 70.22 ​ Discount rate - % ​ 8.9 % 8.9 %</t>
        </is>
      </c>
    </row>
    <row r="6">
      <c r="A6" s="4" t="inlineStr">
        <is>
          <t>Schedule of fair value adjustment</t>
        </is>
      </c>
      <c r="B6" s="4" t="inlineStr">
        <is>
          <t xml:space="preserve">​ ​ ​ ​ ​ ​ ​ ​ June 30, ​ December 31, ​ 2021 2020 Physical changes ​ 268,831 ​ 156,906 Price ​ 295,702 ​ 309,578 ​ ​ 564,533 ​ 466,4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1</t>
        </is>
      </c>
    </row>
    <row r="3">
      <c r="A3" s="3" t="inlineStr">
        <is>
          <t>INVESTMENTS</t>
        </is>
      </c>
    </row>
    <row r="4">
      <c r="A4" s="4" t="inlineStr">
        <is>
          <t>Schedule of investments by type</t>
        </is>
      </c>
      <c r="B4" s="4" t="inlineStr">
        <is>
          <t>​ ​ ​ ​ ​ ​ ​ ​ June 30, ​ December 31, ​ 2021 2020 Investments in associates and joint ventures ​ 236,618 ​ 96,373 Goodwill (1) ​ 234,344 ​ 236,360 Other investments evaluated at fair value through other comprehensive income - Celluforce ​ 26,121 ​ 26,338 ​ ​ 497,083 ​ 359,071 ​ 1) The movement is due to the events disclosed in Note 1.2.5. ​</t>
        </is>
      </c>
    </row>
    <row r="5">
      <c r="A5" s="4" t="inlineStr">
        <is>
          <t>Schedule of investments in associates and joint ventures</t>
        </is>
      </c>
      <c r="B5" s="4" t="inlineStr">
        <is>
          <t>​ ​ ​ ​ ​ ​ ​ ​ ​ ​ ​ ​ ​ ​ ​ ​ ​ ​ Information of joint ventures as of ​ ​ ​ ​ ​ ​ ​ ​ ​ ​ June 30, ​ Company participation ​ ​ 2021 ​ Carrying amount ​ In the income of the period ​ ​ ​ ​ Income ​ Participation ​ ​ ​ ​ ​ ​ ​ ​ ​ ​ ​ ​ of the ​ equity ​ June 30, ​ December 31, ​ June 30, ​ June 30, ​ Equity period (%) ​ 2021 2020 2021 2020 Associate ​ ​ ​ ​ ​ ​ ​ ​ ​ ​ ​ ​ ​ ​ Ensyn Corporation ​ 29,398 ​ (11,482) ​ 26.24% ​ 7,714 ​ 5,472 ​ (3,013) ​ (13,086) Spinnova Plc ​ 626,299 ​ (77,619) ​ 19.91% ​ 124,696 ​ 15,387 ​ (15,454) ​ (2,966) ​ ​ ​ ​ ​ ​ ​ ​ 132,410 ​ 20,859 ​ (18,467) ​ (16,052) ​ ​ ​ ​ ​ ​ ​ ​ ​ ​ ​ ​ ​ ​ ​ Joint ventures ​ ​ ​ ​ ​ ​ ​ ​ ​ ​ ​ ​ ​ ​ Domestic (Brazil) ​ ​ ​ ​ ​ ​ ​ ​ ​ ​ ​ ​ ​ ​ Ibema Companhia Brasileira de Papel ​ 175,396 ​ 34,504 ​ 49.90% ​ 87,523 ​ 70,305 ​ 17,218 ​ 11,651 Foreign ​ ​ ​ ​ ​ ​ ​ ​ ​ ​ ​ ​ ​ ​ F&amp;E Technologies LLC ​ 10,029 ​ ​ ​ 50.00% ​ 5,014 ​ 5,209 ​ ​ ​ 1,449 Woodspin ​ ​ ​ ​ ​ 50.00% ​ 11,671 ​ ​ ​ ​ ​ ​ ​ ​ ​ ​ ​ ​ ​ ​ 104,208 ​ 75,514 ​ 17,218 ​ 13,100 ​ ​ ​ ​ ​ ​ ​ ​ ​ ​ ​ ​ ​ ​ ​ Other movements (1) ​ ​ ​ ​ ​ ​ ​ ​ ​ ​ ​ 90,867 ​ ​ ​ ​ ​ ​ ​ ​ ​ ​ ​ ​ ​ ​ 90,867 ​ ​ ​ ​ ​ ​ ​ ​ ​ ​ 236,618 ​ 96,373 ​ 89,618 ​ (2,952) ​ 1) Includes, substantially, the effect arising from the remeasurement of Spinnova’s investment (Note 1.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2" customWidth="1" min="1" max="1"/>
    <col width="15" customWidth="1" min="2" max="2"/>
    <col width="21" customWidth="1" min="3" max="3"/>
    <col width="22" customWidth="1" min="4" max="4"/>
    <col width="15" customWidth="1" min="5" max="5"/>
    <col width="16" customWidth="1" min="6" max="6"/>
    <col width="14" customWidth="1" min="7" max="7"/>
    <col width="15" customWidth="1" min="8" max="8"/>
    <col width="27" customWidth="1" min="9" max="9"/>
    <col width="16" customWidth="1" min="10" max="10"/>
    <col width="25" customWidth="1" min="11" max="11"/>
    <col width="16" customWidth="1" min="12" max="12"/>
  </cols>
  <sheetData>
    <row r="1">
      <c r="A1" s="1" t="inlineStr">
        <is>
          <t>CONSOLIDATED STATEMENTS OF CHANGES IN EQUITY - BRL (R$) R$ in Thousands</t>
        </is>
      </c>
      <c r="B1" s="2" t="inlineStr">
        <is>
          <t>Share Capital</t>
        </is>
      </c>
      <c r="C1" s="2" t="inlineStr">
        <is>
          <t>Share issuance costs</t>
        </is>
      </c>
      <c r="D1" s="2" t="inlineStr">
        <is>
          <t>Stock options granted</t>
        </is>
      </c>
      <c r="E1" s="2" t="inlineStr">
        <is>
          <t>Other</t>
        </is>
      </c>
      <c r="F1" s="2" t="inlineStr">
        <is>
          <t>Treasury shares</t>
        </is>
      </c>
      <c r="G1" s="2" t="inlineStr">
        <is>
          <t>Legal Reserve</t>
        </is>
      </c>
      <c r="H1" s="2" t="inlineStr">
        <is>
          <t>Other reserves</t>
        </is>
      </c>
      <c r="I1" s="2" t="inlineStr">
        <is>
          <t>Retained earnings (losses)</t>
        </is>
      </c>
      <c r="J1" s="2" t="inlineStr">
        <is>
          <t>Total</t>
        </is>
      </c>
      <c r="K1" s="2" t="inlineStr">
        <is>
          <t>Non-controlling interest</t>
        </is>
      </c>
      <c r="L1" s="2" t="inlineStr">
        <is>
          <t>Total</t>
        </is>
      </c>
    </row>
    <row r="2">
      <c r="A2" s="4" t="inlineStr">
        <is>
          <t>Balances, beginning of the year at Dec. 31, 2019</t>
        </is>
      </c>
      <c r="B2" s="5" t="inlineStr">
        <is>
          <t>R$ 9269281</t>
        </is>
      </c>
      <c r="C2" s="5" t="inlineStr">
        <is>
          <t>R$ 33735</t>
        </is>
      </c>
      <c r="D2" s="5" t="inlineStr">
        <is>
          <t>R$ 5979</t>
        </is>
      </c>
      <c r="E2" s="5" t="inlineStr">
        <is>
          <t>R$ 6410885</t>
        </is>
      </c>
      <c r="F2" s="5" t="inlineStr">
        <is>
          <t>R$ 218265</t>
        </is>
      </c>
      <c r="G2" s="5" t="inlineStr">
        <is>
          <t>R$ 317144</t>
        </is>
      </c>
      <c r="H2" s="5" t="inlineStr">
        <is>
          <t>R$ 2221341</t>
        </is>
      </c>
      <c r="I2" s="5" t="inlineStr">
        <is>
          <t>R$ 0</t>
        </is>
      </c>
      <c r="J2" s="5" t="inlineStr">
        <is>
          <t>R$ 17972630</t>
        </is>
      </c>
      <c r="K2" s="5" t="inlineStr">
        <is>
          <t>R$ 115339</t>
        </is>
      </c>
      <c r="L2" s="5" t="inlineStr">
        <is>
          <t>R$ 18087969</t>
        </is>
      </c>
    </row>
    <row r="3">
      <c r="A3" s="3" t="inlineStr">
        <is>
          <t>Total comprehensive income (loss)</t>
        </is>
      </c>
    </row>
    <row r="4">
      <c r="A4" s="4" t="inlineStr">
        <is>
          <t>Net income (loss) for the period</t>
        </is>
      </c>
      <c r="I4" s="6" t="n">
        <v>-15479631</v>
      </c>
      <c r="J4" s="6" t="n">
        <v>-15479631</v>
      </c>
      <c r="K4" s="6" t="n">
        <v>8052</v>
      </c>
      <c r="L4" s="6" t="n">
        <v>-15471579</v>
      </c>
    </row>
    <row r="5">
      <c r="A5" s="4" t="inlineStr">
        <is>
          <t>Other comprehensive income for the period</t>
        </is>
      </c>
      <c r="H5" s="6" t="n">
        <v>-3124</v>
      </c>
      <c r="J5" s="6" t="n">
        <v>-3124</v>
      </c>
      <c r="L5" s="6" t="n">
        <v>-3124</v>
      </c>
    </row>
    <row r="6">
      <c r="A6" s="3" t="inlineStr">
        <is>
          <t>Transactions with shareholders:</t>
        </is>
      </c>
    </row>
    <row r="7">
      <c r="A7" s="4" t="inlineStr">
        <is>
          <t>Stock options granted</t>
        </is>
      </c>
      <c r="D7" s="6" t="n">
        <v>1480</v>
      </c>
      <c r="J7" s="6" t="n">
        <v>1480</v>
      </c>
      <c r="L7" s="6" t="n">
        <v>1480</v>
      </c>
    </row>
    <row r="8">
      <c r="A8" s="4" t="inlineStr">
        <is>
          <t>Unclaimed dividends forfeited</t>
        </is>
      </c>
      <c r="I8" s="6" t="n">
        <v>83</v>
      </c>
      <c r="J8" s="6" t="n">
        <v>83</v>
      </c>
      <c r="L8" s="6" t="n">
        <v>83</v>
      </c>
    </row>
    <row r="9">
      <c r="A9" s="4" t="inlineStr">
        <is>
          <t>Fair value attributable to non-controlling interests</t>
        </is>
      </c>
      <c r="K9" s="6" t="n">
        <v>-3394</v>
      </c>
      <c r="L9" s="6" t="n">
        <v>-3394</v>
      </c>
    </row>
    <row r="10">
      <c r="A10" s="3" t="inlineStr">
        <is>
          <t>Internal changes in equity:</t>
        </is>
      </c>
    </row>
    <row r="11">
      <c r="A11" s="4" t="inlineStr">
        <is>
          <t>Realization of deemed cost, net of taxes</t>
        </is>
      </c>
      <c r="H11" s="6" t="n">
        <v>-26513</v>
      </c>
      <c r="I11" s="6" t="n">
        <v>26513</v>
      </c>
    </row>
    <row r="12">
      <c r="A12" s="4" t="inlineStr">
        <is>
          <t>Balances, end of the year at Jun. 30, 2020</t>
        </is>
      </c>
      <c r="B12" s="6" t="n">
        <v>9269281</v>
      </c>
      <c r="C12" s="6" t="n">
        <v>-33735</v>
      </c>
      <c r="D12" s="6" t="n">
        <v>7459</v>
      </c>
      <c r="E12" s="5" t="inlineStr">
        <is>
          <t>R$ 6410885</t>
        </is>
      </c>
      <c r="F12" s="6" t="n">
        <v>-218265</v>
      </c>
      <c r="G12" s="5" t="inlineStr">
        <is>
          <t>R$ 317144</t>
        </is>
      </c>
      <c r="H12" s="6" t="n">
        <v>2191704</v>
      </c>
      <c r="I12" s="6" t="n">
        <v>-15453035</v>
      </c>
      <c r="J12" s="6" t="n">
        <v>2491438</v>
      </c>
      <c r="K12" s="6" t="n">
        <v>119997</v>
      </c>
      <c r="L12" s="6" t="n">
        <v>2611435</v>
      </c>
    </row>
    <row r="13">
      <c r="A13" s="4" t="inlineStr">
        <is>
          <t>Balances, beginning of the year at Dec. 31, 2020</t>
        </is>
      </c>
      <c r="B13" s="6" t="n">
        <v>9269281</v>
      </c>
      <c r="C13" s="6" t="n">
        <v>-33735</v>
      </c>
      <c r="D13" s="6" t="n">
        <v>10612</v>
      </c>
      <c r="F13" s="6" t="n">
        <v>-218265</v>
      </c>
      <c r="H13" s="6" t="n">
        <v>2129944</v>
      </c>
      <c r="I13" s="6" t="n">
        <v>-3926015</v>
      </c>
      <c r="J13" s="6" t="n">
        <v>7231822</v>
      </c>
      <c r="K13" s="6" t="n">
        <v>105556</v>
      </c>
      <c r="L13" s="6" t="n">
        <v>7337378</v>
      </c>
    </row>
    <row r="14">
      <c r="A14" s="3" t="inlineStr">
        <is>
          <t>Total comprehensive income (loss)</t>
        </is>
      </c>
    </row>
    <row r="15">
      <c r="A15" s="4" t="inlineStr">
        <is>
          <t>Net income (loss) for the period</t>
        </is>
      </c>
      <c r="I15" s="6" t="n">
        <v>7277867</v>
      </c>
      <c r="J15" s="6" t="n">
        <v>7277867</v>
      </c>
      <c r="K15" s="6" t="n">
        <v>3573</v>
      </c>
      <c r="L15" s="6" t="n">
        <v>7281440</v>
      </c>
    </row>
    <row r="16">
      <c r="A16" s="4" t="inlineStr">
        <is>
          <t>Other comprehensive income for the period</t>
        </is>
      </c>
      <c r="H16" s="6" t="n">
        <v>-23766</v>
      </c>
      <c r="J16" s="6" t="n">
        <v>-23766</v>
      </c>
      <c r="L16" s="6" t="n">
        <v>-23766</v>
      </c>
    </row>
    <row r="17">
      <c r="A17" s="3" t="inlineStr">
        <is>
          <t>Transactions with shareholders:</t>
        </is>
      </c>
    </row>
    <row r="18">
      <c r="A18" s="4" t="inlineStr">
        <is>
          <t>Stock options granted</t>
        </is>
      </c>
      <c r="D18" s="6" t="n">
        <v>2421</v>
      </c>
      <c r="J18" s="6" t="n">
        <v>2421</v>
      </c>
      <c r="L18" s="6" t="n">
        <v>2421</v>
      </c>
    </row>
    <row r="19">
      <c r="A19" s="4" t="inlineStr">
        <is>
          <t>Unclaimed dividends forfeited</t>
        </is>
      </c>
      <c r="I19" s="6" t="n">
        <v>48</v>
      </c>
      <c r="J19" s="6" t="n">
        <v>48</v>
      </c>
      <c r="L19" s="6" t="n">
        <v>48</v>
      </c>
    </row>
    <row r="20">
      <c r="A20" s="4" t="inlineStr">
        <is>
          <t>Fair value attributable to non-controlling interests</t>
        </is>
      </c>
      <c r="K20" s="6" t="n">
        <v>-10029</v>
      </c>
      <c r="L20" s="6" t="n">
        <v>-10029</v>
      </c>
    </row>
    <row r="21">
      <c r="A21" s="3" t="inlineStr">
        <is>
          <t>Internal changes in equity:</t>
        </is>
      </c>
    </row>
    <row r="22">
      <c r="A22" s="4" t="inlineStr">
        <is>
          <t>Realization of deemed cost, net of taxes</t>
        </is>
      </c>
      <c r="H22" s="6" t="n">
        <v>-77796</v>
      </c>
      <c r="I22" s="6" t="n">
        <v>77796</v>
      </c>
    </row>
    <row r="23">
      <c r="A23" s="4" t="inlineStr">
        <is>
          <t>Balances, end of the year at Jun. 30, 2021</t>
        </is>
      </c>
      <c r="B23" s="5" t="inlineStr">
        <is>
          <t>R$ 9269281</t>
        </is>
      </c>
      <c r="C23" s="5" t="inlineStr">
        <is>
          <t>R$ 33735</t>
        </is>
      </c>
      <c r="D23" s="5" t="inlineStr">
        <is>
          <t>R$ 13033</t>
        </is>
      </c>
      <c r="F23" s="5" t="inlineStr">
        <is>
          <t>R$ 218265</t>
        </is>
      </c>
      <c r="H23" s="5" t="inlineStr">
        <is>
          <t>R$ 2028382</t>
        </is>
      </c>
      <c r="I23" s="5" t="inlineStr">
        <is>
          <t>R$ 3429696</t>
        </is>
      </c>
      <c r="J23" s="5" t="inlineStr">
        <is>
          <t>R$ 14488392</t>
        </is>
      </c>
      <c r="K23" s="5" t="inlineStr">
        <is>
          <t>R$ 99100</t>
        </is>
      </c>
      <c r="L23" s="5" t="inlineStr">
        <is>
          <t>R$ 1458749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t>
        </is>
      </c>
    </row>
    <row r="4">
      <c r="A4" s="4" t="inlineStr">
        <is>
          <t>Schedule of property, plant and equipment</t>
        </is>
      </c>
      <c r="B4" s="4" t="inlineStr">
        <is>
          <t>​ ​ ​ ​ ​ ​ ​ ​ ​ ​ ​ ​ ​ ​ ​ ​ ​ ​ ​ ​ Machinery, ​ ​ ​ ​ ​ ​ ​ ​ ​ ​ ​ ​ equipment and ​ Work in ​ ​ ​ ​ ​ Lands Buildings facilities progress Other (1) Total Average rate % ​ ​ ​ 4.08 ​ 5.84 ​ ​ ​ 16.26 ​ ​ ​ ​ ​ ​ ​ ​ ​ ​ ​ ​ ​ ​ ​ Cost ​ ​ ​ ​ ​ ​ ​ ​ ​ ​ ​ ​ Balance as of December 31, 2019 ​ 10,321,574 ​ 8,767,789 ​ 42,520,577 ​ 969,701 ​ 933,326 ​ 63,512,967 Additions ​ 2,274 ​ 2,825 ​ 194,086 ​ 1,289,738 ​ 14,332 ​ 1,503,255 Write-offs ​ (213,399) ​ (26,564) ​ (92,915) ​ (18,853) ​ (25,189) ​ (376,920) Transfer and other (2) ​ (198,144) ​ 459,084 ​ 562,747 ​ (1,357,202) ​ 137,126 ​ (396,389) Balance as of December 31, 2020 ​ 9,912,305 ​ 9,203,134 ​ 43,184,495 ​ 883,384 ​ 1,059,595 ​ 64,242,913 Additions ​ 2,815 ​ ​ ​ 112,649 ​ 551,809 ​ 3,315 ​ 670,588 Write-offs ​ (445,513) ​ (639) ​ (50,917) ​ ​ ​ (1,499) ​ (498,568) Transfer and other (2) ​ 289,585 ​ 107,868 ​ 403,440 ​ (599,685) ​ 15,851 ​ 217,059 Balance as of June 30, 2021 ​ 9,759,192 ​ 9,310,363 ​ 43,649,667 ​ 835,508 ​ 1,077,262 ​ 64,631,992 ​ ​ ​ ​ ​ ​ ​ ​ ​ ​ ​ ​ ​ Depreciation ​ ​ ​ ​ ​ ​ ​ ​ ​ ​ ​ ​ Balance as of December 31, 2019 ​ ​ ​ (2,979,916) ​ (18,850,386) ​ ​ ​ (561,720) ​ (22,392,022) Additions ​ ​ ​ (291,862) ​ (2,390,583) ​ ​ ​ (110,012) ​ (2,792,457) Write-offs ​ ​ ​ 25,992 ​ 64,397 ​ ​ ​ 8,067 ​ 98,456 Balance as of December 31, 2020 ​ ​ ​ (3,245,786) ​ (21,176,572) ​ ​ ​ (663,665) ​ (25,086,023) Additions ​ ​ ​ (172,259) ​ (1,165,276) ​ ​ ​ (59,697) ​ (1,397,232) Write-offs ​ ​ ​ 164 ​ 41,039 ​ ​ ​ 318 ​ 41,521 Transfer and other (2) ​ ​ ​ (113) ​ 481 ​ ​ ​ 159 ​ 527 Balance as of June 30, 2021 ​ ​ ​ (3,417,994) ​ (22,300,328) ​ ​ ​ (722,885) ​ (26,441,207) ​ ​ ​ ​ ​ ​ ​ ​ ​ ​ ​ ​ ​ Book value ​ ​ ​ ​ ​ ​ ​ ​ ​ ​ ​ ​ Balance as of December 31, 2020 ​ 9,912,305 ​ 5,957,348 ​ 22,007,923 ​ 883,384 ​ 395,930 ​ 39,156,890 Balance as of June 30, 2021 ​ 9,759,192 ​ 5,892,369 ​ 21,349,339 ​ 835,508 ​ 354,377 ​ 38,190,785 ​ 1) Includes vehicles, furniture and utensils and computer equipment. 2) Includes transfers carried out between the items of property, plant and equipment, intangible, inventories and assets held for sale (Note 1.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Tables)</t>
        </is>
      </c>
      <c r="B1" s="2" t="inlineStr">
        <is>
          <t>6 Months Ended</t>
        </is>
      </c>
    </row>
    <row r="2">
      <c r="B2" s="2" t="inlineStr">
        <is>
          <t>Jun. 30, 2021</t>
        </is>
      </c>
    </row>
    <row r="3">
      <c r="A3" s="3" t="inlineStr">
        <is>
          <t>INTANGIBLE</t>
        </is>
      </c>
    </row>
    <row r="4">
      <c r="A4" s="4" t="inlineStr">
        <is>
          <t>Schedule of goodwill and intangible assets with indefinite useful life</t>
        </is>
      </c>
      <c r="B4" s="4" t="inlineStr">
        <is>
          <t>​ ​ ​ ​ ​ ​ ​ ​ June 30, ​ December 31, ​ 2021 2020 Facepa ​ 119,332 ​ 119,332 Fibria ​ 7,897,051 ​ 7,897,051 Other (1) ​ 1,196 ​ 1,196 ​ ​ 8,017,579 ​ 8,017,579 ​ 1) Refer to other intangible assets with indefinite useful life such as servitude and electricity.</t>
        </is>
      </c>
    </row>
    <row r="5">
      <c r="A5" s="4" t="inlineStr">
        <is>
          <t>Schedule of intangible assets with determined useful life</t>
        </is>
      </c>
      <c r="B5" s="4" t="inlineStr">
        <is>
          <t>​ ​ ​ ​ ​ ​ ​ ​ ​ ​ ​ ​ June 30, ​ December 31, ​ ​ ​ ​ 2021 ​ 2020 Beginning balance ​ ​ ​ 8,741,949 ​ 9,649,789 Additions ​ ​ ​ 18,143 ​ 2,307 Write-offs ​ ​ ​ (125) ​ ​ Amortization ​ ​ ​ (485,985) ​ (980,385) Transfers and others ​ ​ ​ 83,657 ​ 70,238 Ending balance ​ ​ ​ 8,357,639 ​ 8,741,949 Represented by ​ Average rate % ​ ​ ​ ​ Non-compete agreement ​ 46,1 and 5 ​ 5,551 ​ 5,706 Research and development agreement ​ 5,4 ​ 62,086 ​ 66,272 Ports concession ​ 4,3 ​ 204,584 ​ 209,506 Lease agreements ​ 16,9 ​ 25,622 ​ 29,373 Supplier agreements ​ 12,9 ​ 77,775 ​ 85,182 Port service contracts ​ 4,2 ​ 624,279 ​ 639,275 Cultivars ​ 14,3 ​ 91,764 ​ 101,960 Development and implementation of systems ​ 11,2 ​ 1,256 ​ 1,392 Trademarks and patents ​ 10,0 ​ 15,106 ​ 16,627 Customer portfolio ​ 9,1 ​ 6,978,329 ​ 7,388,820 Supplier agreements ​ 17,6 ​ 37,276 ​ 41,250 Software ​ 20,0 ​ 120,553 ​ 123,788 Others ​ 5,0 ​ 113,458 ​ 32,798 ​ ​ ​ ​ 8,357,639 ​ 8,741,94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6 Months Ended</t>
        </is>
      </c>
    </row>
    <row r="2">
      <c r="B2" s="2" t="inlineStr">
        <is>
          <t>Jun. 30, 2021</t>
        </is>
      </c>
    </row>
    <row r="3">
      <c r="A3" s="3" t="inlineStr">
        <is>
          <t>TRADE ACCOUNTS PAYABLE</t>
        </is>
      </c>
    </row>
    <row r="4">
      <c r="A4" s="4" t="inlineStr">
        <is>
          <t>Schedule of trade accounts payable</t>
        </is>
      </c>
      <c r="B4" s="4" t="inlineStr">
        <is>
          <t>​ ​ ​ ​ ​ ​ ​ ​ June 30, ​ December 31, ​ ​ 2021 ​ 2020 In local currency ​ ​ ​ ​ Related party (Note 11.1) (1) ​ 2,957 ​ 2,849 Third party ​ 2,056,059 ​ 1,865,632 In foreign currency ​ ​ ​ ​ Third party ​ 516,152 ​ 492,617 ​ ​ 2,575,168 ​ 2,361,098 ​ 1) The balance refers, substantially, to transactions with Ibema Companhia Brasileira de Papel, entity that is not consolidated by the Compan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ANS, FINANCING AND DEBENTURES (Tables)</t>
        </is>
      </c>
      <c r="B1" s="2" t="inlineStr">
        <is>
          <t>6 Months Ended</t>
        </is>
      </c>
    </row>
    <row r="2">
      <c r="B2" s="2" t="inlineStr">
        <is>
          <t>Jun. 30, 2021</t>
        </is>
      </c>
    </row>
    <row r="3">
      <c r="A3" s="3" t="inlineStr">
        <is>
          <t>LOANS, FINANCING AND DEBENTURES</t>
        </is>
      </c>
    </row>
    <row r="4">
      <c r="A4" s="4" t="inlineStr">
        <is>
          <t>Schedule of loans, financing and debentures by type</t>
        </is>
      </c>
      <c r="B4" s="4" t="inlineStr">
        <is>
          <t>​ ​ ​ ​ ​ ​ ​ ​ ​ ​ ​ ​ ​ ​ ​ ​ ​ ​ ​ ​ ​ ​ ​ ​ Current ​ Non-current ​ Total ​ ​ ​ ​ Average ​ ​ ​ ​ ​ ​ ​ ​ ​ ​ annual ​ ​ ​ ​ ​ ​ ​ ​ ​ ​ ​ ​ ​ ​ interest rate - ​ June 30, ​ December 31, ​ June 30, ​ December 31, ​ June 30, ​ December 31, Type ​ Interest rate ​ % ​ 2021 ​ 2020 ​ 2021 ​ 2020 ​ 2021 ​ 2020 In foreign currency ​ ​ ​ ​ ​ ​ ​ ​ ​ ​ ​ ​ ​ ​ ​ ​ BNDES ​ UMBNDES ​ 4.74 ​ 8,727 ​ 2,506 ​ 16,946 ​ 24,486 ​ 25,673 ​ 26,992 Bonds ​ Fixed ​ 5.44 ​ 787,364 ​ 779,046 ​ 35,845,562 ​ 37,232,554 ​ 36,632,926 ​ 38,011,600 Export credits ("export prepayment") ​ LIBOR/Fixed ​ 1.86 ​ 120,315 ​ 718,623 ​ 18,422,352 ​ 19,400,208 ​ 18,542,667 ​ 20,118,831 Others ​ ​ ​ ​ ​ 855 ​ 2,516 ​ ​ ​ ​ ​ 855 ​ 2,516 ​ ​ ​ ​ ​ ​ 917,261 ​ 1,502,691 ​ 54,284,860 ​ 56,657,248 ​ 55,202,121 ​ 58,159,939 In local currency ​ ​ ​ ​ ​ ​ ​ ​ ​ ​ ​ ​ ​ ​ ​ ​ BNDES ​ TJLP ​ 6.90 ​ 70,955 ​ 276,441 ​ 323,252 ​ 1,254,222 ​ 394,207 ​ 1,530,663 BNDES ​ TLP ​ 10.29 ​ 24,379 ​ 25,535 ​ 512,934 ​ 522,367 ​ 537,313 ​ 547,902 BNDES ​ Fixed ​ 4.89 ​ 27,090 ​ 29,115 ​ 34,690 ​ 47,177 ​ 61,780 ​ 76,292 BNDES ​ SELIC ​ 5.35 ​ 35,491 ​ 98,531 ​ 775,354 ​ 1,068,959 ​ 810,845 ​ 1,167,490 CRA (“Agribusiness Receivables Certificates”) ​ CDI/IPCA ​ 9.66 ​ 806,554 ​ 32,156 ​ 2,345,661 ​ 3,025,527 ​ 3,152,215 ​ 3,057,683 NCE ("Export credit note") ​ CDI ​ 7.71 ​ 19,381 ​ 15,184 ​ 1,275,687 ​ 1,275,045 ​ 1,295,068 ​ 1,290,229 NCR ("Rural producer certificate") ​ CDI ​ 9.18 ​ 3,637 ​ 2,738 ​ 273,715 ​ 273,578 ​ 277,352 ​ 276,316 Export credits (“export prepayment”) ​ Fixed ​ 8.06 ​ 23,400 ​ 77,570 ​ 1,314,199 ​ 1,313,661 ​ 1,337,599 ​ 1,391,231 Debentures ​ CDI ​ 8.39 ​ 10,247 ​ 7,590 ​ 5,416,574 ​ 5,415,061 ​ 5,426,821 ​ 5,422,651 Others (Working capital and Industrial Development Fund ("FDI") and fair value adjustment on business combination) ​ Fixed ​ 0.40 ​ (18,323) ​ (24,165) ​ ​ ​ 3,651 ​ (18,323) ​ (20,514) ​ ​ ​ ​ ​ ​ 1,002,811 ​ 540,695 ​ 12,272,066 ​ 14,199,248 ​ 13,274,877 ​ 14,739,943 ​ ​ ​ ​ ​ ​ 1,920,072 ​ 2,043,386 ​ 66,556,926 ​ 70,856,496 ​ 68,476,998 ​ 72,899,882 ​ ​ ​ ​ ​ ​ ​ ​ ​ ​ ​ ​ ​ ​ ​ ​ ​ Interest on financing ​ ​ ​ ​ ​ 923,461 ​ 935,010 ​ ​ ​ ​ ​ 923,461 ​ 935,010 Non-current funding ​ ​ ​ ​ ​ 996,611 ​ 1,108,376 ​ 66,556,926 ​ 70,856,496 ​ 67,553,537 ​ 71,964,872 ​ ​ ​ ​ ​ ​ 1,920,072 ​ 2,043,386 ​ 66,556,926 ​ 70,856,496 ​ 68,476,998 ​ 72,899,882 ​</t>
        </is>
      </c>
    </row>
    <row r="5">
      <c r="A5" s="4" t="inlineStr">
        <is>
          <t>Schedule of changes in loans, financing and debentures</t>
        </is>
      </c>
      <c r="B5" s="4" t="inlineStr">
        <is>
          <t>​ ​ ​ ​ ​ ​ ​ ​ June 30, ​ December 31, ​ ​ 2021 ​ 2020 Beginning balance ​ 72,899,882 ​ 63,684,326 Fundraising, net issuances ​ 9,306,614 ​ 14,761,796 Interest accrued ​ 1,493,570 ​ 3,286,254 Premium with repurchase of bonds ​ 33,719 ​ 391,390 Monetary and exchange rate variation, net ​ (2,065,925) ​ 13,365,471 Settlement of principal ​ (11,732,552) ​ (19,092,810) Settlement of interest ​ (1,479,825) ​ (3,244,949) Settlement of premium with early repurchase ​ (33,719) ​ (378,381) Amortization of fundraising costs ​ 52,734 ​ 87,959 Others ​ 2,500 ​ 38,826 Ending balance ​ 68,476,998 ​ 72,899,882 ​</t>
        </is>
      </c>
    </row>
    <row r="6">
      <c r="A6" s="4" t="inlineStr">
        <is>
          <t>Schedule of non-current portion of loans, financing and debentures by maturity</t>
        </is>
      </c>
      <c r="B6" s="4" t="inlineStr">
        <is>
          <t>​ ​ ​ ​ ​ ​ ​ ​ ​ ​ ​ ​ ​ ​ ​ ​ ​ 2022 2023 2024 2025 2026 2027 onwards Total In foreign currency ​ ​ ​ ​ ​ ​ ​ ​ ​ ​ ​ ​ ​ ​ BNDES ​ 6,355 ​ 10,591 ​ ​ ​ ​ ​ ​ ​ ​ ​ 16,946 Bonds ​ ​ ​ ​ ​ 1,756,863 ​ 1,679,444 ​ 2,604,910 ​ 29,804,345 ​ 35,845,562 Export credits (“export prepayment”) ​ 867,773 ​ 1,489,794 ​ 4,385,577 ​ 6,720,666 ​ 4,077,429 ​ 881,113 ​ 18,422,352 ​ ​ 874,128 ​ 1,500,385 ​ 6,142,440 ​ 8,400,110 ​ 6,682,339 ​ 30,685,458 ​ 54,284,860 In local currency ​ ​ ​ ​ ​ ​ ​ ​ ​ ​ ​ ​ ​ ​ BNDES – TJLP ​ 31,804 ​ 65,301 ​ 37,310 ​ 89,746 ​ 84,422 ​ 14,669 ​ 323,252 BNDES – TLP ​ 9,433 ​ 18,866 ​ 18,866 ​ 17,618 ​ 21,161 ​ 426,990 ​ 512,934 BNDES – Fixed ​ 12,083 ​ 18,611 ​ 3,996 ​ ​ ​ ​ ​ ​ ​ 34,690 BNDES – Selic ​ 16,245 ​ 56,987 ​ 48,743 ​ 175,789 ​ 175,834 ​ 301,756 ​ 775,354 CRA (“Agribusiness Receivables Certificates”) ​ 757,109 ​ 1,588,552 ​ ​ ​ ​ ​ ​ ​ ​ ​ 2,345,661 NCE (“Export credit note”) ​ ​ ​ ​ ​ ​ ​ 640,800 ​ 634,887 ​ ​ ​ 1,275,687 NCR (“Rural producer certificate”) ​ ​ ​ ​ ​ ​ ​ 137,500 ​ 136,215 ​ ​ ​ 273,715 Export credits (“export prepayment”) ​ ​ ​ ​ ​ 1,314,199 ​ ​ ​ ​ ​ ​ ​ 1,314,199 Debentures ​ ​ ​ ​ ​ ​ ​ 2,340,550 ​ 2,328,363 ​ 747,661 ​ 5,416,574 ​ ​ 826,674 ​ 1,748,317 ​ 1,423,114 ​ 3,402,003 ​ 3,380,882 ​ 1,491,076 ​ 12,272,066 ​ ​ 1,700,802 ​ 3,248,702 ​ 7,565,554 ​ 11,802,113 ​ 10,063,221 ​ 32,176,534 ​ 66,556,926</t>
        </is>
      </c>
    </row>
    <row r="7">
      <c r="A7" s="4" t="inlineStr">
        <is>
          <t>Schedule of loans and financing by currency</t>
        </is>
      </c>
      <c r="B7" s="4" t="inlineStr">
        <is>
          <t>​ ​ ​ ​ ​ ​ ​ ​ June 30, ​ December 31, ​ 2021 2020 Brazilian Reais ​ 13,263,371 ​ 14,727,803 U.S. Dollar ​ 55,187,953 ​ 58,145,087 Currency basket ​ 25,674 ​ 26,992 ​ ​ 68,476,998 ​ 72,899,882 ​</t>
        </is>
      </c>
    </row>
    <row r="8">
      <c r="A8" s="4" t="inlineStr">
        <is>
          <t>Schedule of fundraising costs and premiums of securities</t>
        </is>
      </c>
      <c r="B8" s="4" t="inlineStr">
        <is>
          <t>The fundraising costs are amortized based on terms agreements and effective interest rate. ​ ​ ​ ​ ​ ​ ​ ​ ​ ​ ​ ​ ​ ​ ​ Balance to be amortized ​ ​ ​ ​ ​ ​ June 30, ​ December 31, Type Cost Amortization 2021 2020 Bonds ​ 390,104 ​ 175,219 ​ 214,885 ​ 238,568 CRA and NCE ​ 125,222 ​ 98,232 ​ 26,990 ​ 32,374 Export credits (“export prepayment”) ​ 174,104 ​ 69,510 ​ 104,594 ​ 56,028 Debentures ​ 24,467 ​ 9,941 ​ 14,526 ​ 16,039 BNDES (“IOF”) (1) ​ 62,658 ​ 47,900 ​ 14,758 ​ 40,611 Others ​ 18,147 ​ 16,861 ​ 1,286 ​ 1,422 ​ ​ 794,702 ​ 417,663 ​ 377,039 ​ 385,042 ​ 1) Tax on Financial Oper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 (Tables)</t>
        </is>
      </c>
      <c r="B1" s="2" t="inlineStr">
        <is>
          <t>6 Months Ended</t>
        </is>
      </c>
    </row>
    <row r="2">
      <c r="B2" s="2" t="inlineStr">
        <is>
          <t>Jun. 30, 2021</t>
        </is>
      </c>
    </row>
    <row r="3">
      <c r="A3" s="3" t="inlineStr">
        <is>
          <t>LEASE</t>
        </is>
      </c>
    </row>
    <row r="4">
      <c r="A4" s="4" t="inlineStr">
        <is>
          <t>Schedule of right of use assets</t>
        </is>
      </c>
      <c r="B4" s="4" t="inlineStr">
        <is>
          <t>​ ​ ​ ​ ​ ​ ​ ​ ​ ​ ​ ​ ​ ​ ​ ​ ​ ​ ​ ​ ​ ​ ​ ​ ​ ​ ​ ​ ​ Lands and ​ Machines and ​ ​ ​ Ships and ​ ​ ​ ​ ​ farms equipment’s Buildings boats Vehicles Total Balance as of December 31, 2019 ​ 1,769,645 ​ 130,051 ​ 45,999 ​ 1,904,455 ​ 87 ​ 3,850,237 Additions/updates ​ 858,085 ​ 45,624 ​ 90,616 ​ 95,768 ​ 2,675 ​ 1,092,768 Depreciation ​ (265,091) ​ (18,078) ​ (43,903) ​ (122,904) ​ (313) ​ (450,289) Write-offs ​ (74,578) ​ (72,332) ​ (1,728) ​ ​ ​ ​ ​ (148,638) Balance as of December 31, 2020 ​ 2,288,061 ​ 85,265 ​ 90,984 ​ 1,877,319 ​ 2,449 ​ 4,344,078 Additions/updates ​ 443,211 ​ 450 ​ 32,436 ​ (836) ​ 4,412 ​ 479,673 Depreciation (1) ​ (145,589) ​ (7,202) ​ (27,166) ​ (62,843) ​ (3,256) ​ (246,056) Write-offs ​ ​ ​ ​ ​ ​ ​ (5,982) ​ ​ ​ (5,982) Balance as of June 30, 2021 ​ 2,585,683 ​ 78,513 ​ 96,254 ​ 1,807,658 ​ 3,605 ​ 4,571,713 ​ 1) On June 30, 2021, the amount of R$145,558 related to land was reclassified to biological assets to compose the formation cost (R$118,286 as of June 30, 2020).</t>
        </is>
      </c>
    </row>
    <row r="5">
      <c r="A5" s="4" t="inlineStr">
        <is>
          <t>Schedule of present value of lease liabilities</t>
        </is>
      </c>
      <c r="B5" s="4" t="inlineStr">
        <is>
          <t>​ ​ ​ ​ ​ ​ ​ ​ ​ ​ ​ ​ ​ ​ Present value of Nature of agreement Average rate - % p.a. (1) Maturity (2) liabilities Lands and farms ​ 11.89 ​ April/2049 ​ 2,692,888 Machines and equipment’s ​ 11.05 ​ April/2035 ​ 168,348 Buildings ​ 9.70 ​ March/2031 ​ 84,663 Ships and boats ​ 11.39 ​ February/2039 ​ 2,417,826 Vehicles ​ 10.04 ​ October/2023 ​ 3,269 ​ ​ ​ ​ ​ ​ 5,366,994 ​ 1) To determine the discount rates, quotes were obtained from financial institutions for agreements with characteristics and average terms like the lease agreements. 2) Refers to the original maturities of the agreements and, therefore, do not consider eventual renewal clause. ​</t>
        </is>
      </c>
    </row>
    <row r="6">
      <c r="A6" s="4" t="inlineStr">
        <is>
          <t>Summary of changes in lease liabilities</t>
        </is>
      </c>
      <c r="B6" s="4" t="inlineStr">
        <is>
          <t>​ ​ ​ ​ Balance as of December 31, 2019 3,984,070 Additions ​ 1,092,768 Write-offs ​ (148,638) Payments ​ (824,245) Accrual of financial charges (1) ​ 486,286 Exchange rate variation ​ 601,519 Balance as of December 31, 2020 ​ 5,191,760 Additions ​ 479,673 Write-offs ​ (5,982) Payments ​ (475,483) Accrual of financial charges (1) ​ 273,800 Exchange rate variation ​ (96,774) Balance as of June 30, 2021 ​ 5,366,994 ​ ​ ​ Current ​ 593,691 Non-current ​ 4,773,303 ​ 1) On June 30, 2021, the amount of R$ 61,260 related to interest expenses on leased lands was capitalized to biological assets to compose the formation cost (R$ 37,040 as of June 30, 2020). ​</t>
        </is>
      </c>
    </row>
    <row r="7">
      <c r="A7" s="4" t="inlineStr">
        <is>
          <t>Schedule of expenses recognised in profit or loss</t>
        </is>
      </c>
      <c r="B7" s="4" t="inlineStr">
        <is>
          <t>The amounts recognized are set for the below: ​ ​ ​ ​ ​ ​ ​ June 30, ​ June 30, ​ 2021 2020 Expenses relating to short-term assets ​ 4,329 ​ 2,531 Expenses relating to low-value assets ​ 2,950 ​ 6,428 ​ ​ 7,279 ​ 8,95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VISION FOR JUDICIAL LIABILITIES (Tables)</t>
        </is>
      </c>
      <c r="B1" s="2" t="inlineStr">
        <is>
          <t>6 Months Ended</t>
        </is>
      </c>
    </row>
    <row r="2">
      <c r="B2" s="2" t="inlineStr">
        <is>
          <t>Jun. 30, 2021</t>
        </is>
      </c>
    </row>
    <row r="3">
      <c r="A3" s="3" t="inlineStr">
        <is>
          <t>PROVISION FOR JUDICIAL LIABILITIES</t>
        </is>
      </c>
    </row>
    <row r="4">
      <c r="A4" s="4" t="inlineStr">
        <is>
          <t>Schedule of provisions for probable losses according to lawsuit natures</t>
        </is>
      </c>
      <c r="B4" s="4" t="inlineStr">
        <is>
          <t>​ ​ ​ ​ ​ ​ ​ ​ ​ ​ June 30, ​ ​ 2021 ​ Judicial ​ ​ Nature of provisions deposits Provision Provision, net Taxes and social security (134,968) 2,976,588 2,841,620 Labor (38,558) 229,727 191,169 Civil and environment (1,871) 240,761 238,890 ​ (175,397) 3,447,076 3,271,679 ​ ​ ​ ​ ​ ​ ​ ​ ​ ​ December 31, ​ ​ 2020 ​ ​ Judicial ​ ​ ​ ​ Nature of provisions ​ deposits ​ Provision Provision, net Taxes and social security ​ (135,641) ​ 2,984,230 ​ 2,848,589 Labor ​ (57,780) ​ 217,180 ​ 159,400 Civil and environment ​ (3,495) ​ 251,461 ​ 247,966 ​ ​ (196,916) ​ 3,452,871 ​ 3,255,955</t>
        </is>
      </c>
    </row>
    <row r="5">
      <c r="A5" s="4" t="inlineStr">
        <is>
          <t>Schedule of changes in provisions for probable losses</t>
        </is>
      </c>
      <c r="B5" s="4" t="inlineStr">
        <is>
          <t>​ ​ ​ ​ ​ ​ ​ ​ ​ ​ ​ ​ ​ ​ June 30, ​ ​ 2021 ​ ​ Tax and social ​ ​ ​ Civil and ​ Contingent ​ ​ ​ security Labor environment liabilities (1) (2) Total Beginning balance ​ 476,070 ​ 217,180 ​ 50,368 ​ 2,709,253 ​ 3,452,871 Payments ​ (4,647) ​ (14,515) ​ (34,459) ​ ​ ​ (53,621) Write-off ​ (127) ​ (31,784) ​ (11,334) ​ (8,272) ​ (51,517) Additions ​ 1,407 ​ 50,255 ​ 25,108 ​ ​ ​ 76,770 Monetary adjustment ​ 3,972 ​ 8,591 ​ 10,010 ​ ​ ​ 22,573 Ending balance ​ 476,675 ​ 229,727 ​ 39,693 ​ 2,700,981 ​ 3,447,076 ​ 1) Amounts arising from lawsuits with probability of loss possible and remote, of tax nature in the amount of R$ 2,499,916 and civil in the amount of R$ 201,065 , measured and recorded at the estimated fair value resulting from the business combination with Fibria, in accordance with paragraph 23 of IFRS 3 - Business Combination. 2) Reversal due to a change in prognosis and/or settlement. ​ ​ ​ ​ ​ ​ ​ ​ ​ ​ ​ ​ ​ December 31, ​ ​ 2020 ​ ​ Tax and social ​ ​ ​ Civil and ​ Contingent ​ ​ ​ security Labor environment liabilities (1) (2) Total Beginning balance ​ 492,413 ​ 227,139 ​ 64,897 ​ 2,902,352 ​ 3,686,801 Payments ​ (23,162) ​ (43,783) ​ (14,618) ​ ​ ​ (81,563) Write-off ​ (23,106) ​ (52,333) ​ (25,223) ​ (193,099) ​ (293,761) Additions ​ 20,560 ​ 64,053 ​ 17,337 ​ ​ ​ 101,950 Monetary adjustment ​ 9,365 ​ 22,104 ​ 7,975 ​ ​ ​ 39,444 Ending balance ​ 476,070 ​ 217,180 ​ 50,368 ​ 2,709,253 ​ 3,452,871 ​ 1) Amounts arising from lawsuits with probability of loss possible and remote, of tax nature in the amount of R$2,508,162 and civil in the amount of R$201,091, measured and recorded at the estimated fair value resulting from the business combination with Fibria, in accordance with paragraph 23 of IFRS 3 – Business Combination. 2) Reversal due to a change in prognosis and/or settlement. ​</t>
        </is>
      </c>
    </row>
    <row r="6">
      <c r="A6" s="4" t="inlineStr">
        <is>
          <t>Schedule of possible losses for which no provision has been recorded</t>
        </is>
      </c>
      <c r="B6" s="4" t="inlineStr">
        <is>
          <t>​ ​ ​ ​ ​ ​ ​ ​ June 30, ​ December 31, ​ 2021 2020 Taxes and social security (1) ​ 7,288,728 ​ 7,145,147 Labor ​ 266,424 ​ 263,971 Civil and environment (1) ​ 3,703,974 ​ 3,068,884 ​ ​ 11,259,126 ​ 10,478,002 1) The amounts above do not include the fair value adjustment allocated to probable contingencies of R $2,602,107 (R $2,677,970 as of December 31, 2020), which were recorded at fair value resulting from business combinations with Fibria, in accordance with paragraph 23 of IFRS 3 - Business Combination, as presented in note 20.1.1. abov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6 Months Ended</t>
        </is>
      </c>
    </row>
    <row r="2">
      <c r="B2" s="2" t="inlineStr">
        <is>
          <t>Jun. 30, 2021</t>
        </is>
      </c>
    </row>
    <row r="3">
      <c r="A3" s="3" t="inlineStr">
        <is>
          <t>EMPLOYEE BENEFIT PLANS</t>
        </is>
      </c>
    </row>
    <row r="4">
      <c r="A4" s="4" t="inlineStr">
        <is>
          <t>Schedule of changes in actuarial liabilities</t>
        </is>
      </c>
      <c r="B4" s="4" t="inlineStr">
        <is>
          <t>​ ​ ​ ​ Balance on December 31, 2019 736,179 Interest on actuarial liabilities ​ 53,092 Actuarial loss ​ 33,843 Employee contribution ​ (88) Exchange rate variation ​ 487 Benefits paid ​ (38,468) Balance on December 31, 2020 ​ 785,045 Interest on actuarial liabilities ​ 27,925 Exchange rate variation ​ (78) Benefits paid ​ (20,505) Balance on June 30, 2021 ​ 792,38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PLAN (Tables)</t>
        </is>
      </c>
      <c r="B1" s="2" t="inlineStr">
        <is>
          <t>6 Months Ended</t>
        </is>
      </c>
    </row>
    <row r="2">
      <c r="B2" s="2" t="inlineStr">
        <is>
          <t>Jun. 30, 2021</t>
        </is>
      </c>
    </row>
    <row r="3">
      <c r="A3" s="3" t="inlineStr">
        <is>
          <t>SHARE-BASED COMPENSATION PLAN</t>
        </is>
      </c>
    </row>
    <row r="4">
      <c r="A4" s="4" t="inlineStr">
        <is>
          <t>Schedule of changes in long term compensation plans</t>
        </is>
      </c>
      <c r="B4" s="4" t="inlineStr">
        <is>
          <t>​ ​ ​ ​ ​ ​ ​ ​ June 30, ​ December 31, ​ 2021 2020 ​ ​ Number of outstanding options Beginning balance ​ 5,772,356 ​ 5,996,437 Granted during of the period ​ 1,871,944 ​ 1,770,384 Exercised (1) ​ (1,057,087) ​ (1,789,413) Exercised due to resignation (1) ​ (47,328) ​ (21,253) Abandoned / prescribed due to resignation ​ (260,886) ​ (183,799) Ending balance ​ 6,278,999 ​ 5,772,356 1) The average price for share options exercised and exercised due to termination of employment, for the six-month period ended June 30, 2021 was R$ 60,30 (sixty Brazilian Reais and thirty cents) (R$ 43.14 (forty-three Brazilian Reais and fourteen cents) as of December 31, 2020).</t>
        </is>
      </c>
    </row>
    <row r="5">
      <c r="A5" s="4" t="inlineStr">
        <is>
          <t>Summary of activity for common stock options</t>
        </is>
      </c>
      <c r="B5" s="4" t="inlineStr">
        <is>
          <t>​ ​ ​ ​ ​ ​ ​ ​ ​ ​ ​ ​ ​ ​ ​ ​ ​ Deadline for the ​ ​ ​ ​ ​ ​ ​ ​ ​ ​ ​ options to become ​ Price on ​ ​ ​ Restricted year for Program Date of grant exercisable grant date Shares Granted transfer of shares Program 4 ​ 01/02/2018 ​ 01/02/2019 ​ R$ 39.10 ​ 130,435 ​ 01/02/2022 Program 2020 ​ 01/02/2020 ​ 01/02/2021 ​ R$ 51.70 ​ 106,601 ​ 01/02/2024</t>
        </is>
      </c>
    </row>
    <row r="6">
      <c r="A6" s="4" t="inlineStr">
        <is>
          <t>Schedule of amounts corresponding to services received and recognized</t>
        </is>
      </c>
      <c r="B6" s="4" t="inlineStr">
        <is>
          <t>​ ​ ​ ​ ​ ​ ​ ​ ​ ​ ​ ​ Liabilities and Equity ​ Statement of income and Equity ​ ​ June 30, ​ December 31, ​ June 30, ​ June 30, ​ 2021 2020 2021 2020 Non-current liabilities ​ ​ ​ ​ ​ ​ ​ ​ Provision for phantom stock plan ​ 212,500 ​ 195,135 ​ (77,253) ​ (49,143) Equity ​ ​ ​ ​ ​ ​ ​ ​ Stock option granted ​ 13,033 ​ 10,612 ​ (2,421) ​ (1,480) Total general and administrative expenses from share-based transactions ​ ​ ​ ​ ​ (79,674) ​ (50,6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ABILITIES FOR ASSETS ACQUISITIONS AND SUBSIDIARIES (Tables)</t>
        </is>
      </c>
      <c r="B1" s="2" t="inlineStr">
        <is>
          <t>6 Months Ended</t>
        </is>
      </c>
    </row>
    <row r="2">
      <c r="B2" s="2" t="inlineStr">
        <is>
          <t>Jun. 30, 2021</t>
        </is>
      </c>
    </row>
    <row r="3">
      <c r="A3" s="3" t="inlineStr">
        <is>
          <t>LIABILITIES FOR ASSETS ACQUISITIONS AND SUBSIDIARIES</t>
        </is>
      </c>
    </row>
    <row r="4">
      <c r="A4" s="4" t="inlineStr">
        <is>
          <t>Schedule of liabilities for assets acquisitions</t>
        </is>
      </c>
      <c r="B4" s="4" t="inlineStr">
        <is>
          <t>​ ​ ​ ​ ​ ​ ​ ​ June 30, ​ December 31, ​ 2021 2020 Lands and forests acquisition ​ ​ ​ ​ Real estate receivables certificates (1) ​ 39,767 ​ 37,104 ​ ​ 39,767 ​ 37,104 Business combination ​ ​ ​ ​ Facepa (2) ​ 42,093 ​ 41,721 Vale Florestar Fundo de Investimento em Participações ("VFFIP") (3) ​ 427,509 ​ 423,403 ​ ​ 469,602 ​ 465,124 ​ ​ 509,369 ​ 502,228 ​ ​ ​ ​ ​ Current ​ 112,446 ​ 101,515 Non-current ​ 396,923 ​ 400,713 ​ 1) Refers to obligations with the acquisition of land, farms, reforestation and houses built in Maranhão, updated by IPCA. 2) Acquired in March 2018, for the amount of R$ 307,876 , upon payment of R$ 267,876 and the remaining updated at IPCA, adjusted by possible losses incurred up to the payment date, with maturities in March 2023 and March 2028. 3) On August 2014, the Company acquired the Vale Florestar S.A. through VFFIP, for the total amount of R$ 528,941 with a upon payment of R$ 44,998 and remaining with maturity to August 2029. The monthly settlements are subject to interest and updated by the variation of the U.S. Dollar exchange rate and partially updated by the IPCA.</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1</t>
        </is>
      </c>
    </row>
    <row r="3">
      <c r="A3" s="3" t="inlineStr">
        <is>
          <t>SHAREHOLDERS' EQUITY</t>
        </is>
      </c>
    </row>
    <row r="4">
      <c r="A4" s="4" t="inlineStr">
        <is>
          <t>Schedule of share capital</t>
        </is>
      </c>
      <c r="B4" s="4" t="inlineStr">
        <is>
          <t>​ ​ ​ ​ ​ ​ ​ ​ Ordinary ​ Quantity (%) Controlling Shareholders ​ ​ ​ ​ Suzano Holding S.A. ​ 367,612,329 ​ 27.01 Controller ​ 194,809,797 ​ 14.31 Managements ​ 33,856,734 ​ 2.49 Alden Fundo de Investimento em Ações ​ 26,154,744 ​ 1.92 ​ ​ 622,433,604 ​ 45.73 Treasury ​ 12,042,004 ​ 0.88 Other shareholders ​ 726,787,976 ​ 53.39 ​ ​ 1,361,263,584 ​ 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BRL (R$) R$ in Thousands</t>
        </is>
      </c>
      <c r="B1" s="2" t="inlineStr">
        <is>
          <t>6 Months Ended</t>
        </is>
      </c>
    </row>
    <row r="2">
      <c r="B2" s="2" t="inlineStr">
        <is>
          <t>Jun. 30, 2021</t>
        </is>
      </c>
      <c r="C2" s="2" t="inlineStr">
        <is>
          <t>Jun. 30, 2020</t>
        </is>
      </c>
    </row>
    <row r="3">
      <c r="A3" s="3" t="inlineStr">
        <is>
          <t>OPERATING ACTIVITIES</t>
        </is>
      </c>
    </row>
    <row r="4">
      <c r="A4" s="4" t="inlineStr">
        <is>
          <t>Net income (loss) for the period</t>
        </is>
      </c>
      <c r="B4" s="5" t="inlineStr">
        <is>
          <t>R$ 7281440</t>
        </is>
      </c>
      <c r="C4" s="5" t="inlineStr">
        <is>
          <t>R$ 15471579</t>
        </is>
      </c>
    </row>
    <row r="5">
      <c r="A5" s="3" t="inlineStr">
        <is>
          <t>Adjustment to</t>
        </is>
      </c>
    </row>
    <row r="6">
      <c r="A6" s="4" t="inlineStr">
        <is>
          <t>Depreciation, depletion and amortization (Notes 26 and 29)</t>
        </is>
      </c>
      <c r="B6" s="6" t="n">
        <v>3389903</v>
      </c>
      <c r="C6" s="6" t="n">
        <v>3238678</v>
      </c>
    </row>
    <row r="7">
      <c r="A7" s="4" t="inlineStr">
        <is>
          <t>Depreciation of right of use (Note 19.1)</t>
        </is>
      </c>
      <c r="B7" s="6" t="n">
        <v>100176</v>
      </c>
      <c r="C7" s="6" t="n">
        <v>93309</v>
      </c>
    </row>
    <row r="8">
      <c r="A8" s="4" t="inlineStr">
        <is>
          <t>Sublease of ships</t>
        </is>
      </c>
      <c r="B8" s="6" t="n">
        <v>-20735</v>
      </c>
      <c r="C8" s="6" t="n">
        <v>-11365</v>
      </c>
    </row>
    <row r="9">
      <c r="A9" s="4" t="inlineStr">
        <is>
          <t>Interest expense on lease liabilities</t>
        </is>
      </c>
      <c r="B9" s="6" t="n">
        <v>212540</v>
      </c>
      <c r="C9" s="6" t="n">
        <v>203488</v>
      </c>
    </row>
    <row r="10">
      <c r="A10" s="4" t="inlineStr">
        <is>
          <t>Result from sale and disposal of property, plant and equipment and biological assets, net (Note 29)</t>
        </is>
      </c>
      <c r="B10" s="6" t="n">
        <v>-521173</v>
      </c>
      <c r="C10" s="6" t="n">
        <v>-9343</v>
      </c>
    </row>
    <row r="11">
      <c r="A11" s="4" t="inlineStr">
        <is>
          <t>Income from associates and joint ventures</t>
        </is>
      </c>
      <c r="B11" s="6" t="n">
        <v>-90364</v>
      </c>
      <c r="C11" s="6" t="n">
        <v>2952</v>
      </c>
    </row>
    <row r="12">
      <c r="A12" s="4" t="inlineStr">
        <is>
          <t>Exchange rate and monetary variations, net (Note 26)</t>
        </is>
      </c>
      <c r="B12" s="6" t="n">
        <v>-1689192</v>
      </c>
      <c r="C12" s="6" t="n">
        <v>15349795</v>
      </c>
    </row>
    <row r="13">
      <c r="A13" s="4" t="inlineStr">
        <is>
          <t>Interest expenses with financing, loans and debentures, net (Note 26)</t>
        </is>
      </c>
      <c r="B13" s="6" t="n">
        <v>1493570</v>
      </c>
      <c r="C13" s="6" t="n">
        <v>1736775</v>
      </c>
    </row>
    <row r="14">
      <c r="A14" s="4" t="inlineStr">
        <is>
          <t>Capitalized loan costs (Note 26)</t>
        </is>
      </c>
      <c r="B14" s="6" t="n">
        <v>-1049</v>
      </c>
      <c r="C14" s="6" t="n">
        <v>-7940</v>
      </c>
    </row>
    <row r="15">
      <c r="A15" s="4" t="inlineStr">
        <is>
          <t>Premium expenses with early settlements (Note 26)</t>
        </is>
      </c>
      <c r="B15" s="6" t="n">
        <v>33719</v>
      </c>
    </row>
    <row r="16">
      <c r="A16" s="4" t="inlineStr">
        <is>
          <t>Accrual of interest on marketable securities</t>
        </is>
      </c>
      <c r="B16" s="6" t="n">
        <v>-38607</v>
      </c>
      <c r="C16" s="6" t="n">
        <v>-74102</v>
      </c>
    </row>
    <row r="17">
      <c r="A17" s="4" t="inlineStr">
        <is>
          <t>Amortization of fundraising costs (Notes 26)</t>
        </is>
      </c>
      <c r="B17" s="6" t="n">
        <v>56502</v>
      </c>
      <c r="C17" s="6" t="n">
        <v>41268</v>
      </c>
    </row>
    <row r="18">
      <c r="A18" s="4" t="inlineStr">
        <is>
          <t>Derivative losses (gains), net (Note 26)</t>
        </is>
      </c>
      <c r="B18" s="6" t="n">
        <v>-1238873</v>
      </c>
      <c r="C18" s="6" t="n">
        <v>10835114</v>
      </c>
    </row>
    <row r="19">
      <c r="A19" s="4" t="inlineStr">
        <is>
          <t>Fair value adjustment of biological assets (Note 13)</t>
        </is>
      </c>
      <c r="B19" s="6" t="n">
        <v>-564533</v>
      </c>
      <c r="C19" s="6" t="n">
        <v>-173733</v>
      </c>
    </row>
    <row r="20">
      <c r="A20" s="4" t="inlineStr">
        <is>
          <t>Deferred income tax and social contribution (Note 12.3)</t>
        </is>
      </c>
      <c r="B20" s="6" t="n">
        <v>2451778</v>
      </c>
      <c r="C20" s="6" t="n">
        <v>-8822898</v>
      </c>
    </row>
    <row r="21">
      <c r="A21" s="4" t="inlineStr">
        <is>
          <t>Interest on actuarial liabilities (Note 21.2)</t>
        </is>
      </c>
      <c r="B21" s="6" t="n">
        <v>27925</v>
      </c>
      <c r="C21" s="6" t="n">
        <v>26527</v>
      </c>
    </row>
    <row r="22">
      <c r="A22" s="4" t="inlineStr">
        <is>
          <t>Provision (reversal) for judicial liabilities, net (Note 20.1)</t>
        </is>
      </c>
      <c r="B22" s="6" t="n">
        <v>33525</v>
      </c>
      <c r="C22" s="6" t="n">
        <v>-22252</v>
      </c>
    </row>
    <row r="23">
      <c r="A23" s="4" t="inlineStr">
        <is>
          <t>Allowance for doubtful accounts, net (Note 7.3)</t>
        </is>
      </c>
      <c r="B23" s="6" t="n">
        <v>4156</v>
      </c>
      <c r="C23" s="6" t="n">
        <v>10250</v>
      </c>
    </row>
    <row r="24">
      <c r="A24" s="4" t="inlineStr">
        <is>
          <t>Provision for inventory losses, net (Note 8.1)</t>
        </is>
      </c>
      <c r="B24" s="6" t="n">
        <v>10667</v>
      </c>
      <c r="C24" s="6" t="n">
        <v>32620</v>
      </c>
    </row>
    <row r="25">
      <c r="A25" s="4" t="inlineStr">
        <is>
          <t>Provision for loss of ICMS credits, net (Note 8.1)</t>
        </is>
      </c>
      <c r="B25" s="6" t="n">
        <v>23395</v>
      </c>
      <c r="C25" s="6" t="n">
        <v>48151</v>
      </c>
    </row>
    <row r="26">
      <c r="A26" s="4" t="inlineStr">
        <is>
          <t>Tax credits (note 20.3)</t>
        </is>
      </c>
      <c r="B26" s="6" t="n">
        <v>-315431</v>
      </c>
    </row>
    <row r="27">
      <c r="A27" s="4" t="inlineStr">
        <is>
          <t>Other</t>
        </is>
      </c>
      <c r="B27" s="6" t="n">
        <v>11002</v>
      </c>
      <c r="C27" s="6" t="n">
        <v>12798</v>
      </c>
    </row>
    <row r="28">
      <c r="A28" s="3" t="inlineStr">
        <is>
          <t>Decrease (increase) in assets</t>
        </is>
      </c>
    </row>
    <row r="29">
      <c r="A29" s="4" t="inlineStr">
        <is>
          <t>Trade accounts receivables</t>
        </is>
      </c>
      <c r="B29" s="6" t="n">
        <v>-1222390</v>
      </c>
      <c r="C29" s="6" t="n">
        <v>206570</v>
      </c>
    </row>
    <row r="30">
      <c r="A30" s="4" t="inlineStr">
        <is>
          <t>Inventories</t>
        </is>
      </c>
      <c r="B30" s="6" t="n">
        <v>-452852</v>
      </c>
      <c r="C30" s="6" t="n">
        <v>466475</v>
      </c>
    </row>
    <row r="31">
      <c r="A31" s="4" t="inlineStr">
        <is>
          <t>Recoverable taxes</t>
        </is>
      </c>
      <c r="B31" s="6" t="n">
        <v>12185</v>
      </c>
      <c r="C31" s="6" t="n">
        <v>114501</v>
      </c>
    </row>
    <row r="32">
      <c r="A32" s="4" t="inlineStr">
        <is>
          <t>Other assets</t>
        </is>
      </c>
      <c r="B32" s="6" t="n">
        <v>119168</v>
      </c>
      <c r="C32" s="6" t="n">
        <v>161268</v>
      </c>
    </row>
    <row r="33">
      <c r="A33" s="3" t="inlineStr">
        <is>
          <t>Increase (decrease) in liabilities</t>
        </is>
      </c>
    </row>
    <row r="34">
      <c r="A34" s="4" t="inlineStr">
        <is>
          <t>Trade accounts payables</t>
        </is>
      </c>
      <c r="B34" s="6" t="n">
        <v>451708</v>
      </c>
      <c r="C34" s="6" t="n">
        <v>-352975</v>
      </c>
    </row>
    <row r="35">
      <c r="A35" s="4" t="inlineStr">
        <is>
          <t>Taxes payable</t>
        </is>
      </c>
      <c r="B35" s="6" t="n">
        <v>132906</v>
      </c>
      <c r="C35" s="6" t="n">
        <v>24235</v>
      </c>
    </row>
    <row r="36">
      <c r="A36" s="4" t="inlineStr">
        <is>
          <t>Payroll and charges</t>
        </is>
      </c>
      <c r="B36" s="6" t="n">
        <v>-47799</v>
      </c>
      <c r="C36" s="6" t="n">
        <v>-19679</v>
      </c>
    </row>
    <row r="37">
      <c r="A37" s="4" t="inlineStr">
        <is>
          <t>Other liabilities</t>
        </is>
      </c>
      <c r="B37" s="6" t="n">
        <v>-83818</v>
      </c>
      <c r="C37" s="6" t="n">
        <v>-343868</v>
      </c>
    </row>
    <row r="38">
      <c r="A38" s="4" t="inlineStr">
        <is>
          <t>Cash provided by operations</t>
        </is>
      </c>
      <c r="B38" s="6" t="n">
        <v>9559449</v>
      </c>
      <c r="C38" s="6" t="n">
        <v>7295040</v>
      </c>
    </row>
    <row r="39">
      <c r="A39" s="4" t="inlineStr">
        <is>
          <t>Payment of interest with financing, loans and debentures (Note 18.2)</t>
        </is>
      </c>
      <c r="B39" s="6" t="n">
        <v>-1479825</v>
      </c>
      <c r="C39" s="6" t="n">
        <v>-1682413</v>
      </c>
    </row>
    <row r="40">
      <c r="A40" s="4" t="inlineStr">
        <is>
          <t>Payment of premium with early settlements (Note 26)</t>
        </is>
      </c>
      <c r="B40" s="6" t="n">
        <v>-33719</v>
      </c>
    </row>
    <row r="41">
      <c r="A41" s="4" t="inlineStr">
        <is>
          <t>Interest received from marketable securities</t>
        </is>
      </c>
      <c r="B41" s="6" t="n">
        <v>38067</v>
      </c>
      <c r="C41" s="6" t="n">
        <v>126579</v>
      </c>
    </row>
    <row r="42">
      <c r="A42" s="4" t="inlineStr">
        <is>
          <t>Payment of income taxes</t>
        </is>
      </c>
      <c r="B42" s="6" t="n">
        <v>-70729</v>
      </c>
      <c r="C42" s="6" t="n">
        <v>-62694</v>
      </c>
    </row>
    <row r="43">
      <c r="A43" s="4" t="inlineStr">
        <is>
          <t>Cash provided by operating activities</t>
        </is>
      </c>
      <c r="B43" s="6" t="n">
        <v>8013243</v>
      </c>
      <c r="C43" s="6" t="n">
        <v>5676512</v>
      </c>
    </row>
    <row r="44">
      <c r="A44" s="3" t="inlineStr">
        <is>
          <t>INVESTING ACTIVITIES</t>
        </is>
      </c>
    </row>
    <row r="45">
      <c r="A45" s="4" t="inlineStr">
        <is>
          <t>Additions to property, plant and equipment (Note 15)</t>
        </is>
      </c>
      <c r="B45" s="6" t="n">
        <v>-670588</v>
      </c>
      <c r="C45" s="6" t="n">
        <v>-559126</v>
      </c>
    </row>
    <row r="46">
      <c r="A46" s="4" t="inlineStr">
        <is>
          <t>Additions to intangible (Note 16)</t>
        </is>
      </c>
      <c r="B46" s="6" t="n">
        <v>-18143</v>
      </c>
      <c r="C46" s="6" t="n">
        <v>-513</v>
      </c>
    </row>
    <row r="47">
      <c r="A47" s="4" t="inlineStr">
        <is>
          <t>Additions to biological assets (Note 13)</t>
        </is>
      </c>
      <c r="B47" s="6" t="n">
        <v>-1611674</v>
      </c>
      <c r="C47" s="6" t="n">
        <v>-1401424</v>
      </c>
    </row>
    <row r="48">
      <c r="A48" s="4" t="inlineStr">
        <is>
          <t>Proceeds from sale of property, plant and equipment</t>
        </is>
      </c>
      <c r="B48" s="6" t="n">
        <v>1261008</v>
      </c>
      <c r="C48" s="6" t="n">
        <v>61887</v>
      </c>
    </row>
    <row r="49">
      <c r="A49" s="4" t="inlineStr">
        <is>
          <t>Capital increase (Note 14.3)</t>
        </is>
      </c>
      <c r="B49" s="6" t="n">
        <v>-50818</v>
      </c>
    </row>
    <row r="50">
      <c r="A50" s="4" t="inlineStr">
        <is>
          <t>Marketable securities, net</t>
        </is>
      </c>
      <c r="B50" s="6" t="n">
        <v>-288215</v>
      </c>
      <c r="C50" s="6" t="n">
        <v>4064361</v>
      </c>
    </row>
    <row r="51">
      <c r="A51" s="4" t="inlineStr">
        <is>
          <t>Advance for acquisition of wood from operations with development</t>
        </is>
      </c>
      <c r="B51" s="6" t="n">
        <v>-232157</v>
      </c>
      <c r="C51" s="6" t="n">
        <v>6544</v>
      </c>
    </row>
    <row r="52">
      <c r="A52" s="4" t="inlineStr">
        <is>
          <t>Dividends received</t>
        </is>
      </c>
      <c r="B52" s="6" t="n">
        <v>6453</v>
      </c>
    </row>
    <row r="53">
      <c r="A53" s="4" t="inlineStr">
        <is>
          <t>Acquisition of non-controlling interests</t>
        </is>
      </c>
      <c r="B53" s="6" t="n">
        <v>-6482</v>
      </c>
    </row>
    <row r="54">
      <c r="A54" s="4" t="inlineStr">
        <is>
          <t>Cash provided (used) in investing activities</t>
        </is>
      </c>
      <c r="B54" s="6" t="n">
        <v>-1610616</v>
      </c>
      <c r="C54" s="6" t="n">
        <v>2171729</v>
      </c>
    </row>
    <row r="55">
      <c r="A55" s="3" t="inlineStr">
        <is>
          <t>FINANCING ACTIVITIES</t>
        </is>
      </c>
    </row>
    <row r="56">
      <c r="A56" s="4" t="inlineStr">
        <is>
          <t>Proceeds from loans, financing and debentures (Note 18.2)</t>
        </is>
      </c>
      <c r="B56" s="6" t="n">
        <v>9306614</v>
      </c>
      <c r="C56" s="6" t="n">
        <v>6700529</v>
      </c>
    </row>
    <row r="57">
      <c r="A57" s="4" t="inlineStr">
        <is>
          <t>Payment of derivative transactions (note 4.5.4)</t>
        </is>
      </c>
      <c r="B57" s="6" t="n">
        <v>-1434288</v>
      </c>
      <c r="C57" s="6" t="n">
        <v>-1834250</v>
      </c>
    </row>
    <row r="58">
      <c r="A58" s="4" t="inlineStr">
        <is>
          <t>Payment of loans, financing and debentures (note 18.2)</t>
        </is>
      </c>
      <c r="B58" s="6" t="n">
        <v>-11732552</v>
      </c>
      <c r="C58" s="6" t="n">
        <v>-6224940</v>
      </c>
    </row>
    <row r="59">
      <c r="A59" s="4" t="inlineStr">
        <is>
          <t>Payment of leases (note 19.2)</t>
        </is>
      </c>
      <c r="B59" s="6" t="n">
        <v>-475483</v>
      </c>
      <c r="C59" s="6" t="n">
        <v>-354289</v>
      </c>
    </row>
    <row r="60">
      <c r="A60" s="4" t="inlineStr">
        <is>
          <t>Payment of dividends</t>
        </is>
      </c>
      <c r="B60" s="6" t="n">
        <v>-2322</v>
      </c>
    </row>
    <row r="61">
      <c r="A61" s="4" t="inlineStr">
        <is>
          <t>Liabilities for assets acquisitions and subsidiaries</t>
        </is>
      </c>
      <c r="B61" s="6" t="n">
        <v>-1520</v>
      </c>
      <c r="C61" s="6" t="n">
        <v>-5670</v>
      </c>
    </row>
    <row r="62">
      <c r="A62" s="4" t="inlineStr">
        <is>
          <t>Cash used by financing activities</t>
        </is>
      </c>
      <c r="B62" s="6" t="n">
        <v>-4339551</v>
      </c>
      <c r="C62" s="6" t="n">
        <v>-1718620</v>
      </c>
    </row>
    <row r="63">
      <c r="A63" s="4" t="inlineStr">
        <is>
          <t>Exchange variation on cash and cash equivalents</t>
        </is>
      </c>
      <c r="B63" s="6" t="n">
        <v>-312563</v>
      </c>
      <c r="C63" s="6" t="n">
        <v>1094953</v>
      </c>
    </row>
    <row r="64">
      <c r="A64" s="4" t="inlineStr">
        <is>
          <t>Increase (reduction) in cash and cash equivalents, net</t>
        </is>
      </c>
      <c r="B64" s="6" t="n">
        <v>1750513</v>
      </c>
      <c r="C64" s="6" t="n">
        <v>7224574</v>
      </c>
    </row>
    <row r="65">
      <c r="A65" s="4" t="inlineStr">
        <is>
          <t>At the beginning for the period</t>
        </is>
      </c>
      <c r="B65" s="6" t="n">
        <v>6835057</v>
      </c>
      <c r="C65" s="6" t="n">
        <v>3249127</v>
      </c>
    </row>
    <row r="66">
      <c r="A66" s="4" t="inlineStr">
        <is>
          <t>At the end for the period</t>
        </is>
      </c>
      <c r="B66" s="6" t="n">
        <v>8585570</v>
      </c>
      <c r="C66" s="6" t="n">
        <v>10473701</v>
      </c>
    </row>
    <row r="67">
      <c r="A67" s="4" t="inlineStr">
        <is>
          <t>Increase (reduction) in cash and cash equivalents, net</t>
        </is>
      </c>
      <c r="B67" s="5" t="inlineStr">
        <is>
          <t>R$ 1750513</t>
        </is>
      </c>
      <c r="C67" s="5" t="inlineStr">
        <is>
          <t>R$ 7224574</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LOSS) PER SHARE</t>
        </is>
      </c>
    </row>
    <row r="4">
      <c r="A4" s="4" t="inlineStr">
        <is>
          <t>Schedule of basic earnings (losses) per share</t>
        </is>
      </c>
      <c r="B4" s="4" t="inlineStr">
        <is>
          <t>​ ​ ​ ​ ​ ​ ​ ​ June 30, ​ June 30, ​ 2021 2020 Resulted of the period attributable for controlling shareholders’ ​ 7,277,867 ​ (15,479,631) Weighted average number of shares in the period – in thousands ​ 1,361,264 ​ 1,361,264 Weighted average treasury shares – in thousands ​ (12,042) ​ (12,042) Weighted average number of outstanding shares – in thousands ​ 1,349,222 ​ 1,349,222 Basic loss per common share - R$ ​ 5.39412 ​ (11.47301)</t>
        </is>
      </c>
    </row>
    <row r="5">
      <c r="A5" s="4" t="inlineStr">
        <is>
          <t>Schedule of diluted earnings (losses) per share</t>
        </is>
      </c>
      <c r="B5" s="4" t="inlineStr">
        <is>
          <t>​ ​ ​ ​ ​ ​ ​ ​ June 30, ​ June 30, ​ 2021 2020 Resulted of the period attributed to controlling shareholders' ​ 7,277,867 ​ (15,479,631) Weighted average number of shares in the period (except treasury shares) – in thousands ​ 1,349,222 ​ 1,349,222 Adjustment by stock options – in thousands ​ 237 ​ ​ Weighted average number of shares (diluted) – in thousands ​ 1,349,459 ​ 1,349,222 Diluted loss per common share - R$ ​ 5.39318 ​ (11.4730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INANCIAL RESULT (Tables)</t>
        </is>
      </c>
      <c r="B1" s="2" t="inlineStr">
        <is>
          <t>6 Months Ended</t>
        </is>
      </c>
    </row>
    <row r="2">
      <c r="B2" s="2" t="inlineStr">
        <is>
          <t>Jun. 30, 2021</t>
        </is>
      </c>
    </row>
    <row r="3">
      <c r="A3" s="3" t="inlineStr">
        <is>
          <t>NET FINANCIAL RESULT</t>
        </is>
      </c>
    </row>
    <row r="4">
      <c r="A4" s="4" t="inlineStr">
        <is>
          <t>Schedule of net financial result</t>
        </is>
      </c>
      <c r="B4" s="4" t="inlineStr">
        <is>
          <t>​ ​ ​ ​ ​ ​ ​ ​ June 30, ​ June 30, ​ 2021 2020 Financial expenses ​ ​ ​ ​ Interest on loans, financing and debentures (1) ​ (1,492,521) ​ (1,728,835) Premium expenses on early settlements ​ (33,719) ​ ​ Amortization of fundraising costs (2) ​ (56,502) ​ (41,268) Amortization of fair value adjustment on business combination ​ (6,108) ​ (10,660) Interest expense on lease liabilities ​ (273,800) ​ (240,528) Other financial expenses ​ (60,442) ​ (98,259) ​ ​ (1,923,092) ​ (2,119,550) Financial income ​ ​ ​ ​ Cash and cash equivalents and marketable securities ​ 49,328 ​ 108,427 Amortization of fair value adjustment on business combination ​ ​ ​ 47,619 Other financial income ​ 21,162 ​ 47,127 ​ ​ 70,490 ​ 203,173 Income from derivative financial instruments ​ ​ ​ ​ Income ​ 4,603,059 ​ 990,989 Expenses ​ (3,364,186) ​ (11,826,103) ​ ​ 1,238,873 ​ (10,835,114) Monetary and exchange rate variation, net ​ ​ ​ ​ Exchange rate variation on loans, financing and debentures ​ 2,065,925 ​ (16,364,585) Lease ​ 96,774 ​ (742,501) Other assets and liabilities (3) ​ (473,507) ​ 1,757,291 ​ ​ 1,689,192 ​ (15,349,795) Net financial result ​ 1,075,463 ​ (28,101,286) ​ 1) Does not include R$ 1,049 arising from capitalized loan costs for the six-month period ended June 30, 2021 (does not include R$ 7,940 as of June 30, 2020). 2) Includes an expense of R$ 3,767 arising from transaction costs with loans and financing that were recognized directly to the statement of income (R$ 2,213 as of June 30, 2020). 3) Includes effects of exchange rate variations of trade accounts receivable, trade account payable, cash and cash equivalents, marketable securities and othe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SALES (Tables)</t>
        </is>
      </c>
      <c r="B1" s="2" t="inlineStr">
        <is>
          <t>6 Months Ended</t>
        </is>
      </c>
    </row>
    <row r="2">
      <c r="B2" s="2" t="inlineStr">
        <is>
          <t>Jun. 30, 2021</t>
        </is>
      </c>
    </row>
    <row r="3">
      <c r="A3" s="3" t="inlineStr">
        <is>
          <t>NET SALES</t>
        </is>
      </c>
    </row>
    <row r="4">
      <c r="A4" s="4" t="inlineStr">
        <is>
          <t>Schedule of reconciliation from gross sales to net sales revenue</t>
        </is>
      </c>
      <c r="B4" s="4" t="inlineStr">
        <is>
          <t>​ ​ ​ ​ ​ ​ ​ ​ June 30, ​ June 30, ​ 2021 2020 Gross sales ​ 21,899,618 ​ 17,477,563 Sales deductions ​ ​ ​ ​ Returns and cancelations ​ (29,346) ​ (40,981) Discounts and rebates ​ (2,387,828) ​ (1,901,193) ​ ​ 19,482,444 ​ 15,535,389 Taxes on sales ​ (748,839) ​ (558,923) Net sales ​ 18,733,605 ​ 14,976,46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operating segments</t>
        </is>
      </c>
      <c r="B4" s="4" t="inlineStr">
        <is>
          <t xml:space="preserve">​ ​ ​ ​ ​ ​ ​ ​ ​ ​ ​ ​ ​ June 30, 2021 ​ ​ ​ ​ ​ ​ ​ Not ​ ​ ​ ​ ​ Pulp ​ Paper ​ segmented ​ Total ​ Net sales ​ 16,038,957 ​ 2,694,648 ​ ​ ​ 18,733,605 ​ Domestic market (Brazil) ​ 1,014,148 ​ 1,886,041 ​ ​ ​ 2,900,189 ​ Foreign market ​ 15,024,809 ​ 808,607 ​ ​ ​ 15,833,416 ​ Cost of sales ​ (7,905,782) ​ (1,716,907) ​ ​ ​ (9,622,689) ​ Gross profit ​ 8,133,175 ​ 977,741 ​ ​ ​ 9,110,916 ​ Gross margin (%) ​ 50.71 % 36.28 % ​ ​ 48.63 % ​ ​ ​ ​ ​ ​ ​ ​ ​ ​ Operating income (expenses) ​ (240,841) ​ (56,657) ​ ​ ​ (297,498) ​ Selling ​ (855,781) ​ (222,919) ​ ​ ​ (1,078,700) ​ General and administrative ​ (532,454) ​ (203,104) ​ ​ ​ (735,558) ​ Other operating, net ​ 1,071,126 ​ 355,270 ​ ​ ​ 1,426,396 ​ Income (loss) from associates and joint ventures ​ 76,268 ​ 14,096 ​ ​ ​ 90,364 ​ Operating profit before net financial income ("EBIT") (1) ​ 7,892,334 ​ 921,084 ​ ​ ​ 8,813,418 ​ Operating margin (%) ​ 49.21 % 34.18 % ​ ​ 47.05 % ​ ​ ​ ​ ​ ​ ​ ​ ​ ​ Financial result, net ​ ​ ​ ​ ​ 1,075,463 ​ 1,075,463 ​ ​ ​ ​ ​ ​ ​ ​ ​ ​ ​ Net income (loss) before taxes ​ 7,892,335 ​ 921,083 ​ 1,075,463 ​ 9,888,881 ​ ​ ​ ​ ​ ​ ​ ​ ​ ​ ​ Income taxes ​ ​ ​ ​ ​ (2,607,441) ​ (2,607,441) ​ ​ ​ ​ ​ ​ ​ ​ ​ ​ ​ Net income (loss) for the period ​ 7,892,335 ​ 921,083 ​ (1,531,978) ​ 7,281,440 ​ Profit (loss) margin for the period (%) ​ 49.21 % 34.18 % ​ ​ 38.87 % ​ ​ ​ ​ ​ ​ ​ ​ ​ ​ Attributable to ​ ​ ​ ​ ​ ​ ​ ​ ​ Controlling shareholders’ ​ 7,892,335 ​ 921,083 ​ (1,535,551) ​ 7,277,867 ​ Non-controlling interest ​ ​ ​ ​ ​ 3,573 ​ 3,573 ​ ​ ​ ​ ​ ​ ​ ​ ​ ​ ​ Depreciation, depletion and amortization ​ 3,179,633 ​ 283,603 ​ ​ ​ 3,463,236 ​ ​ 1) EBIT (“Earnings before interest and tax”). ​ ​ ​ ​ ​ ​ ​ ​ ​ ​ ​ ​ June 30, 2020 ​ ​ ​ ​ Not ​ ​ Pulp Paper segmented Total Net sales 12,862,936 ​ 2,113,530 ​ ​ ​ 14,976,466 ​ Domestic market (Brazil) 741,568 ​ 1,372,423 ​ ​ ​ 2,113,991 ​ Foreign market 12,121,368 ​ 741,107 ​ ​ ​ 12,862,475 ​ Cost of sales (8,246,527) ​ (1,362,166) ​ ​ ​ (9,608,693) ​ Gross profit 4,616,409 ​ 751,364 ​ ​ ​ 5,367,773 ​ Gross margin (%) 35.89 % 35.55 % ​ ​ 35.84 % ​ ​ ​ ​ ​ ​ ​ ​ ​ ​ Operating income (expenses) (1,179,960) ​ (323,175) ​ ​ ​ (1,503,135) ​ Selling (875,343) ​ (186,691) ​ ​ ​ (1,062,034) ​ General and administrative (460,226) ​ (190,325) ​ ​ ​ (650,551) ​ Other operating, net 170,212 ​ 42,190 ​ ​ ​ 212,402 ​ Income (loss) from associates and joint ventures (14,603) ​ 11,651 ​ ​ ​ (2,952) ​ Operating profit before net financial income ("EBIT") (1) 3,436,449 ​ 428,189 ​ ​ ​ 3,864,638 ​ Operating margin (%) 26.72 % 20.26 % ​ ​ 25.80 % ​ ​ ​ ​ ​ ​ ​ ​ ​ ​ Financial result, net ​ ​ (28,101,286) ​ (28,101,286) ​ ​ ​ ​ ​ ​ ​ ​ ​ ​ ​ Net income (loss) before taxes 3,436,449 ​ 428,189 ​ (28,101,286) ​ (24,236,648) ​ ​ ​ ​ ​ ​ ​ ​ ​ ​ ​ Income taxes ​ ​ 8,765,069 8,765,069 ​ ​ ​ ​ ​ ​ ​ ​ ​ ​ ​ Net income (loss) for the period 3,436,449 ​ 428,189 ​ (19,336,217) ​ (15,471,579) ​ Profit (loss) margin for the period (%) 26.72 % 20.26 % ​ ​ (103.31) % ​ ​ ​ ​ ​ ​ ​ ​ ​ ​ Attributable to ​ ​ ​ ​ ​ ​ ​ ​ ​ Controlling shareholders’ ​ 3,436,449 ​ 428,189 ​ (19,344,269) ​ (15,479,631) ​ Non-controlling interest ​ ​ ​ ​ ​ 8,052 ​ 8,052 ​ ​ ​ ​ ​ ​ ​ ​ ​ ​ ​ Depreciation, depletion and amortization 3,126,528 ​ 231,053 ​ ​ ​ 3,357,581 ​ ​ 1) EBIT (“Earnings before interest and tax”). </t>
        </is>
      </c>
    </row>
    <row r="5">
      <c r="A5" s="4" t="inlineStr">
        <is>
          <t>Schedule of net sales by product</t>
        </is>
      </c>
      <c r="B5" s="4" t="inlineStr">
        <is>
          <t>​ ​ ​ ​ ​ ​ ​ ​ June 30, ​ June 30, Products 2021 2020 Market pulp (1) ​ 16,038,957 ​ 12,862,936 Printing and writing paper (2) ​ 2,149,273 ​ 1,661,611 Paperboard ​ 524,146 ​ 430,292 Other ​ 21,229 ​ 21,627 ​ ​ 18,733,605 ​ 14,976,466 ​ 1) Net sale from fluff pulp represents approximately 0.7% of total net sales and, therefore, was included in market pulp net sales. 2) Tissue is a recently launched product and its revenues represent approximately 2.2% of total net sales and, therefore, was included in printing and writing paper net sales.</t>
        </is>
      </c>
    </row>
    <row r="6">
      <c r="A6" s="4" t="inlineStr">
        <is>
          <t>Goodwill based on expected future profitability</t>
        </is>
      </c>
      <c r="B6" s="4" t="inlineStr">
        <is>
          <t>​ ​ ​ ​ ​ ​ ​ ​ June 30, ​ December 31, ​ 2021 2020 Pulp ​ 7,897,051 ​ 7,897,051 Consumer goods ​ 119,332 ​ 119,332 ​ ​ 8,016,383 ​ 8,016,38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ULTS BY NATURE (Tables)</t>
        </is>
      </c>
      <c r="B1" s="2" t="inlineStr">
        <is>
          <t>6 Months Ended</t>
        </is>
      </c>
    </row>
    <row r="2">
      <c r="B2" s="2" t="inlineStr">
        <is>
          <t>Jun. 30, 2021</t>
        </is>
      </c>
    </row>
    <row r="3">
      <c r="A3" s="3" t="inlineStr">
        <is>
          <t>RESULTS BY NATURE</t>
        </is>
      </c>
    </row>
    <row r="4">
      <c r="A4" s="4" t="inlineStr">
        <is>
          <t>Schedule of results by nature</t>
        </is>
      </c>
      <c r="B4" s="4" t="inlineStr">
        <is>
          <t>​ ​ ​ ​ ​ ​ ​ ​ June 30, ​ June 30, ​ 2021 2020 Cost of sales (1) ​ ​ ​ ​ Personnel expenses ​ (545,621) ​ (505,895) Costs with raw materials, materials and services ​ (3,838,933) ​ (4,059,893) Logistics cost ​ (2,030,390) ​ (2,025,824) Depreciation, depletion and amortization ​ (2,937,939) ​ (2,843,700) Operating expenses Covid-19 (6) ​ ​ ​ (15,500) Other (2) ​ (269,806) ​ (157,881) ​ ​ (9,622,689) ​ (9,608,693) Selling expenses ​ ​ ​ ​ Personnel expenses ​ (106,097) ​ (93,913) Services ​ (52,021) ​ (53,938) Logistics cost ​ (421,838) ​ (410,230) Depreciation and amortization ​ (470,940) ​ (460,597) Other (3) ​ (27,804) ​ (43,356) ​ ​ (1,078,700) ​ (1,062,034) General and Administrative expenses ​ ​ ​ ​ Personnel expenses ​ (461,212) ​ (351,108) Services ​ (140,886) ​ (134,501) Depreciation and amortization ​ (51,773) ​ (43,814) Social actions COVID-19 ​ (23,696) ​ (48,024) Operating expenses Covid-19 (6) ​ (3,971) ​ (10,729) Other (4) ​ (54,020) ​ (62,375) ​ ​ (735,558) ​ (650,551) Other operating (expenses) income net ​ ​ ​ ​ Rents and leases ​ 1,706 ​ 2,365 Result from sale of other products, net ​ 18,783 ​ 24,886 Result from sale and disposal of property, plant and equipment and biological assets, net (2) (5) ​ 521,617 ​ 9,343 Result on fair value adjustment of biological assets ​ 564,533 ​ 173,733 Result on disposal of investments ​ ​ ​ (9,404) Insurance reimbursement ​ 1,783 ​ 4,129 Depreciation and amortization ​ (2,584) ​ (9,470) Tax credits - gains in tax lawsuit (ICMS from the PIS/COFINS calculation basis) (7) ​ 315,431 ​ ​ Other operating income, net ​ 5,127 ​ 16,820 ​ ​ 1,426,396 ​ 212,402 ​ 1) Includes R$ 54,467 related to maintenance downtime costs (R$ 149,087 related to idle capacity and maintenance downtime as of June 30, 2020). 2) Includes R$ 444 related to the formation cost of the biological asset applied directly in the statement of income (there was no formation cost applied directly in statement of income on June 30, 2020). 3) Includes expected credit losses, insurance, materials of use and consumption, travel, accommodation, trade fairs and events. 4) Includes corporate expenses, insurance, materials of use and consumption, social programs and donations, travel and accommodation. 5) Includes, substantially, the net gain on the sale of rural properties and forests to Turvinho and Bracell (Note 1.2.2.). 6) Includes, mainly, expenses in the manufacturing units for the refurbishment of cafeterias and workplaces, expansion of the frequency of conservation, cleaning, hygiene and maintenance of common areas, public transport with greater space between passengers, distribution of masks and realization rapid tests on employees working in factories. As of 2021, these expenses were incorporated into the normal course of the Company's operations 7) Refers to the recognition of (i) R$ 327,869 , related to the tax credit, as described in Note 20.3 and (ii) R$ 12,438 related to the provision for legal fe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MPANY'S OPERATIONS - Equity interest (Details)</t>
        </is>
      </c>
      <c r="B1" s="2" t="inlineStr">
        <is>
          <t>6 Months Ended</t>
        </is>
      </c>
      <c r="C1" s="2" t="inlineStr">
        <is>
          <t>12 Months Ended</t>
        </is>
      </c>
    </row>
    <row r="2">
      <c r="B2" s="2" t="inlineStr">
        <is>
          <t>Jun. 30, 2021</t>
        </is>
      </c>
      <c r="C2" s="2" t="inlineStr">
        <is>
          <t>Dec. 31, 2020</t>
        </is>
      </c>
    </row>
    <row r="3">
      <c r="A3" s="4" t="inlineStr">
        <is>
          <t>Veracel Celulose S.A.</t>
        </is>
      </c>
    </row>
    <row r="4">
      <c r="A4" s="3" t="inlineStr">
        <is>
          <t>COMPANY'S OPERATIONS</t>
        </is>
      </c>
    </row>
    <row r="5">
      <c r="A5" s="4" t="inlineStr">
        <is>
          <t>Percentage of ownership interest in joint venture</t>
        </is>
      </c>
      <c r="B5" s="4" t="inlineStr">
        <is>
          <t>50.00%</t>
        </is>
      </c>
      <c r="C5" s="4" t="inlineStr">
        <is>
          <t>50.00%</t>
        </is>
      </c>
    </row>
    <row r="6">
      <c r="A6" s="4" t="inlineStr">
        <is>
          <t>Ensyn Corporation</t>
        </is>
      </c>
    </row>
    <row r="7">
      <c r="A7" s="3" t="inlineStr">
        <is>
          <t>COMPANY'S OPERATIONS</t>
        </is>
      </c>
    </row>
    <row r="8">
      <c r="A8" s="4" t="inlineStr">
        <is>
          <t>Percentage of ownership interest in associate</t>
        </is>
      </c>
      <c r="B8" s="4" t="inlineStr">
        <is>
          <t>26.24%</t>
        </is>
      </c>
      <c r="C8" s="4" t="inlineStr">
        <is>
          <t>25.30%</t>
        </is>
      </c>
    </row>
    <row r="9">
      <c r="A9" s="4" t="inlineStr">
        <is>
          <t>F&amp;E Tecnologies LLC</t>
        </is>
      </c>
    </row>
    <row r="10">
      <c r="A10" s="3" t="inlineStr">
        <is>
          <t>COMPANY'S OPERATIONS</t>
        </is>
      </c>
    </row>
    <row r="11">
      <c r="A11" s="4" t="inlineStr">
        <is>
          <t>Percentage of ownership interest in associate</t>
        </is>
      </c>
      <c r="B11" s="4" t="inlineStr">
        <is>
          <t>50.00%</t>
        </is>
      </c>
      <c r="C11" s="4" t="inlineStr">
        <is>
          <t>50.00%</t>
        </is>
      </c>
    </row>
    <row r="12">
      <c r="A12" s="4" t="inlineStr">
        <is>
          <t>Ibema Companhia Brasileira de Papel</t>
        </is>
      </c>
    </row>
    <row r="13">
      <c r="A13" s="3" t="inlineStr">
        <is>
          <t>COMPANY'S OPERATIONS</t>
        </is>
      </c>
    </row>
    <row r="14">
      <c r="A14" s="4" t="inlineStr">
        <is>
          <t>Percentage of ownership interest in associate</t>
        </is>
      </c>
      <c r="B14" s="4" t="inlineStr">
        <is>
          <t>49.90%</t>
        </is>
      </c>
      <c r="C14" s="4" t="inlineStr">
        <is>
          <t>49.90%</t>
        </is>
      </c>
    </row>
    <row r="15">
      <c r="A15" s="4" t="inlineStr">
        <is>
          <t>Spinnova OY</t>
        </is>
      </c>
    </row>
    <row r="16">
      <c r="A16" s="3" t="inlineStr">
        <is>
          <t>COMPANY'S OPERATIONS</t>
        </is>
      </c>
    </row>
    <row r="17">
      <c r="A17" s="4" t="inlineStr">
        <is>
          <t>Percentage of ownership interest in associate</t>
        </is>
      </c>
      <c r="B17" s="4" t="inlineStr">
        <is>
          <t>19.91%</t>
        </is>
      </c>
      <c r="C17" s="4" t="inlineStr">
        <is>
          <t>23.44%</t>
        </is>
      </c>
    </row>
    <row r="18">
      <c r="A18" s="4" t="inlineStr">
        <is>
          <t>Woodspin Oy</t>
        </is>
      </c>
    </row>
    <row r="19">
      <c r="A19" s="3" t="inlineStr">
        <is>
          <t>COMPANY'S OPERATIONS</t>
        </is>
      </c>
    </row>
    <row r="20">
      <c r="A20" s="4" t="inlineStr">
        <is>
          <t>Percentage of ownership interest in associate</t>
        </is>
      </c>
      <c r="B20" s="4" t="inlineStr">
        <is>
          <t>50.00%</t>
        </is>
      </c>
    </row>
    <row r="21">
      <c r="A21" s="4" t="inlineStr">
        <is>
          <t>CelluForce Inc.</t>
        </is>
      </c>
    </row>
    <row r="22">
      <c r="A22" s="3" t="inlineStr">
        <is>
          <t>COMPANY'S OPERATIONS</t>
        </is>
      </c>
    </row>
    <row r="23">
      <c r="A23" s="4" t="inlineStr">
        <is>
          <t>Percentage of ownership in equity securities measured at FVOCI</t>
        </is>
      </c>
      <c r="B23" s="4" t="inlineStr">
        <is>
          <t>8.30%</t>
        </is>
      </c>
      <c r="C23" s="4" t="inlineStr">
        <is>
          <t>8.30%</t>
        </is>
      </c>
    </row>
    <row r="24">
      <c r="A24" s="4" t="inlineStr">
        <is>
          <t>F&amp;E Tecnologia do Brasil S.A.</t>
        </is>
      </c>
    </row>
    <row r="25">
      <c r="A25" s="3" t="inlineStr">
        <is>
          <t>COMPANY'S OPERATIONS</t>
        </is>
      </c>
    </row>
    <row r="26">
      <c r="A26" s="4" t="inlineStr">
        <is>
          <t>Percentage of ownership interest in subsidiary</t>
        </is>
      </c>
      <c r="B26" s="4" t="inlineStr">
        <is>
          <t>100.00%</t>
        </is>
      </c>
      <c r="C26" s="4" t="inlineStr">
        <is>
          <t>100.00%</t>
        </is>
      </c>
    </row>
    <row r="27">
      <c r="A27" s="4" t="inlineStr">
        <is>
          <t>Fibria Celulose (USA) Inc.</t>
        </is>
      </c>
    </row>
    <row r="28">
      <c r="A28" s="3" t="inlineStr">
        <is>
          <t>COMPANY'S OPERATIONS</t>
        </is>
      </c>
    </row>
    <row r="29">
      <c r="A29" s="4" t="inlineStr">
        <is>
          <t>Percentage of ownership interest in subsidiary</t>
        </is>
      </c>
      <c r="B29" s="4" t="inlineStr">
        <is>
          <t>100.00%</t>
        </is>
      </c>
      <c r="C29" s="4" t="inlineStr">
        <is>
          <t>100.00%</t>
        </is>
      </c>
    </row>
    <row r="30">
      <c r="A30" s="4" t="inlineStr">
        <is>
          <t>Fibria Overseas Finance Ltd.</t>
        </is>
      </c>
    </row>
    <row r="31">
      <c r="A31" s="3" t="inlineStr">
        <is>
          <t>COMPANY'S OPERATIONS</t>
        </is>
      </c>
    </row>
    <row r="32">
      <c r="A32" s="4" t="inlineStr">
        <is>
          <t>Percentage of ownership interest in subsidiary</t>
        </is>
      </c>
      <c r="B32" s="4" t="inlineStr">
        <is>
          <t>100.00%</t>
        </is>
      </c>
      <c r="C32" s="4" t="inlineStr">
        <is>
          <t>100.00%</t>
        </is>
      </c>
    </row>
    <row r="33">
      <c r="A33" s="4" t="inlineStr">
        <is>
          <t>Fibria Terminal de Celulose de Santos SPE S.A.</t>
        </is>
      </c>
    </row>
    <row r="34">
      <c r="A34" s="3" t="inlineStr">
        <is>
          <t>COMPANY'S OPERATIONS</t>
        </is>
      </c>
    </row>
    <row r="35">
      <c r="A35" s="4" t="inlineStr">
        <is>
          <t>Percentage of ownership interest in subsidiary</t>
        </is>
      </c>
      <c r="B35" s="4" t="inlineStr">
        <is>
          <t>100.00%</t>
        </is>
      </c>
      <c r="C35" s="4" t="inlineStr">
        <is>
          <t>100.00%</t>
        </is>
      </c>
    </row>
    <row r="36">
      <c r="A36" s="4" t="inlineStr">
        <is>
          <t>Maxcel Empreendimentos e Participacoes S.A.</t>
        </is>
      </c>
    </row>
    <row r="37">
      <c r="A37" s="3" t="inlineStr">
        <is>
          <t>COMPANY'S OPERATIONS</t>
        </is>
      </c>
    </row>
    <row r="38">
      <c r="A38" s="4" t="inlineStr">
        <is>
          <t>Percentage of ownership interest in subsidiary</t>
        </is>
      </c>
      <c r="B38" s="4" t="inlineStr">
        <is>
          <t>100.00%</t>
        </is>
      </c>
      <c r="C38" s="4" t="inlineStr">
        <is>
          <t>100.00%</t>
        </is>
      </c>
    </row>
    <row r="39">
      <c r="A39" s="4" t="inlineStr">
        <is>
          <t>Itacel - Terminal de Celulose de Itaqui S.A.</t>
        </is>
      </c>
    </row>
    <row r="40">
      <c r="A40" s="3" t="inlineStr">
        <is>
          <t>COMPANY'S OPERATIONS</t>
        </is>
      </c>
    </row>
    <row r="41">
      <c r="A41" s="4" t="inlineStr">
        <is>
          <t>Percentage of ownership interest in subsidiary</t>
        </is>
      </c>
      <c r="B41" s="4" t="inlineStr">
        <is>
          <t>100.00%</t>
        </is>
      </c>
      <c r="C41" s="4" t="inlineStr">
        <is>
          <t>100.00%</t>
        </is>
      </c>
    </row>
    <row r="42">
      <c r="A42" s="4" t="inlineStr">
        <is>
          <t>Mucuri Energetica S.A</t>
        </is>
      </c>
    </row>
    <row r="43">
      <c r="A43" s="3" t="inlineStr">
        <is>
          <t>COMPANY'S OPERATIONS</t>
        </is>
      </c>
    </row>
    <row r="44">
      <c r="A44" s="4" t="inlineStr">
        <is>
          <t>Percentage of ownership interest in subsidiary</t>
        </is>
      </c>
      <c r="B44" s="4" t="inlineStr">
        <is>
          <t>100.00%</t>
        </is>
      </c>
      <c r="C44" s="4" t="inlineStr">
        <is>
          <t>100.00%</t>
        </is>
      </c>
    </row>
    <row r="45">
      <c r="A45" s="4" t="inlineStr">
        <is>
          <t>Paineiras Logistica e Transportes Ltda.</t>
        </is>
      </c>
    </row>
    <row r="46">
      <c r="A46" s="3" t="inlineStr">
        <is>
          <t>COMPANY'S OPERATIONS</t>
        </is>
      </c>
    </row>
    <row r="47">
      <c r="A47" s="4" t="inlineStr">
        <is>
          <t>Percentage of ownership interest in subsidiary</t>
        </is>
      </c>
      <c r="B47" s="4" t="inlineStr">
        <is>
          <t>100.00%</t>
        </is>
      </c>
      <c r="C47" s="4" t="inlineStr">
        <is>
          <t>100.00%</t>
        </is>
      </c>
    </row>
    <row r="48">
      <c r="A48" s="4" t="inlineStr">
        <is>
          <t>Portocel - Terminal Espec. Barra do Riacho S.A.</t>
        </is>
      </c>
    </row>
    <row r="49">
      <c r="A49" s="3" t="inlineStr">
        <is>
          <t>COMPANY'S OPERATIONS</t>
        </is>
      </c>
    </row>
    <row r="50">
      <c r="A50" s="4" t="inlineStr">
        <is>
          <t>Percentage of ownership interest in subsidiary</t>
        </is>
      </c>
      <c r="B50" s="4" t="inlineStr">
        <is>
          <t>51.00%</t>
        </is>
      </c>
      <c r="C50" s="4" t="inlineStr">
        <is>
          <t>51.00%</t>
        </is>
      </c>
    </row>
    <row r="51">
      <c r="A51" s="4" t="inlineStr">
        <is>
          <t>Projetos Especiais e Investimentos Ltda.</t>
        </is>
      </c>
    </row>
    <row r="52">
      <c r="A52" s="3" t="inlineStr">
        <is>
          <t>COMPANY'S OPERATIONS</t>
        </is>
      </c>
    </row>
    <row r="53">
      <c r="A53" s="4" t="inlineStr">
        <is>
          <t>Percentage of ownership interest in subsidiary</t>
        </is>
      </c>
      <c r="B53" s="4" t="inlineStr">
        <is>
          <t>100.00%</t>
        </is>
      </c>
      <c r="C53" s="4" t="inlineStr">
        <is>
          <t>100.00%</t>
        </is>
      </c>
    </row>
    <row r="54">
      <c r="A54" s="4" t="inlineStr">
        <is>
          <t>Rio Verde Participacoes e Propriedades Rurais S.A.</t>
        </is>
      </c>
    </row>
    <row r="55">
      <c r="A55" s="3" t="inlineStr">
        <is>
          <t>COMPANY'S OPERATIONS</t>
        </is>
      </c>
    </row>
    <row r="56">
      <c r="A56" s="4" t="inlineStr">
        <is>
          <t>Percentage of ownership interest in subsidiary</t>
        </is>
      </c>
      <c r="B56" s="4" t="inlineStr">
        <is>
          <t>100.00%</t>
        </is>
      </c>
      <c r="C56" s="4" t="inlineStr">
        <is>
          <t>100.00%</t>
        </is>
      </c>
    </row>
    <row r="57">
      <c r="A57" s="4" t="inlineStr">
        <is>
          <t>SFBC Participacoes Ltda.</t>
        </is>
      </c>
    </row>
    <row r="58">
      <c r="A58" s="3" t="inlineStr">
        <is>
          <t>COMPANY'S OPERATIONS</t>
        </is>
      </c>
    </row>
    <row r="59">
      <c r="A59" s="4" t="inlineStr">
        <is>
          <t>Percentage of ownership interest in subsidiary</t>
        </is>
      </c>
      <c r="B59" s="4" t="inlineStr">
        <is>
          <t>100.00%</t>
        </is>
      </c>
      <c r="C59" s="4" t="inlineStr">
        <is>
          <t>100.00%</t>
        </is>
      </c>
    </row>
    <row r="60">
      <c r="A60" s="4" t="inlineStr">
        <is>
          <t>Stenfar S.A. Indl. Coml. Imp. Y. Exp. | F&amp;E Tecnologies LLC</t>
        </is>
      </c>
    </row>
    <row r="61">
      <c r="A61" s="3" t="inlineStr">
        <is>
          <t>COMPANY'S OPERATIONS</t>
        </is>
      </c>
    </row>
    <row r="62">
      <c r="A62" s="4" t="inlineStr">
        <is>
          <t>Percentage of ownership interest in subsidiary</t>
        </is>
      </c>
      <c r="B62" s="4" t="inlineStr">
        <is>
          <t>100.00%</t>
        </is>
      </c>
      <c r="C62" s="4" t="inlineStr">
        <is>
          <t>100.00%</t>
        </is>
      </c>
    </row>
    <row r="63">
      <c r="A63" s="4" t="inlineStr">
        <is>
          <t>Suzano Austria GmbH</t>
        </is>
      </c>
    </row>
    <row r="64">
      <c r="A64" s="3" t="inlineStr">
        <is>
          <t>COMPANY'S OPERATIONS</t>
        </is>
      </c>
    </row>
    <row r="65">
      <c r="A65" s="4" t="inlineStr">
        <is>
          <t>Percentage of ownership interest in subsidiary</t>
        </is>
      </c>
      <c r="B65" s="4" t="inlineStr">
        <is>
          <t>100.00%</t>
        </is>
      </c>
      <c r="C65" s="4" t="inlineStr">
        <is>
          <t>100.00%</t>
        </is>
      </c>
    </row>
    <row r="66">
      <c r="A66" s="4" t="inlineStr">
        <is>
          <t>Suzano Canada Inc.</t>
        </is>
      </c>
    </row>
    <row r="67">
      <c r="A67" s="3" t="inlineStr">
        <is>
          <t>COMPANY'S OPERATIONS</t>
        </is>
      </c>
    </row>
    <row r="68">
      <c r="A68" s="4" t="inlineStr">
        <is>
          <t>Percentage of ownership interest in subsidiary</t>
        </is>
      </c>
      <c r="B68" s="4" t="inlineStr">
        <is>
          <t>100.00%</t>
        </is>
      </c>
      <c r="C68" s="4" t="inlineStr">
        <is>
          <t>100.00%</t>
        </is>
      </c>
    </row>
    <row r="69">
      <c r="A69" s="4" t="inlineStr">
        <is>
          <t>Suzano Finland Oy</t>
        </is>
      </c>
    </row>
    <row r="70">
      <c r="A70" s="3" t="inlineStr">
        <is>
          <t>COMPANY'S OPERATIONS</t>
        </is>
      </c>
    </row>
    <row r="71">
      <c r="A71" s="4" t="inlineStr">
        <is>
          <t>Percentage of ownership interest in subsidiary</t>
        </is>
      </c>
      <c r="B71" s="4" t="inlineStr">
        <is>
          <t>100.00%</t>
        </is>
      </c>
    </row>
    <row r="72">
      <c r="A72" s="4" t="inlineStr">
        <is>
          <t>Suzano International Trade GmbH</t>
        </is>
      </c>
    </row>
    <row r="73">
      <c r="A73" s="3" t="inlineStr">
        <is>
          <t>COMPANY'S OPERATIONS</t>
        </is>
      </c>
    </row>
    <row r="74">
      <c r="A74" s="4" t="inlineStr">
        <is>
          <t>Percentage of ownership interest in subsidiary</t>
        </is>
      </c>
      <c r="B74" s="4" t="inlineStr">
        <is>
          <t>100.00%</t>
        </is>
      </c>
      <c r="C74" s="4" t="inlineStr">
        <is>
          <t>100.00%</t>
        </is>
      </c>
    </row>
    <row r="75">
      <c r="A75" s="4" t="inlineStr">
        <is>
          <t>Suzano Operacoes Industriais e Florestais S.A.</t>
        </is>
      </c>
    </row>
    <row r="76">
      <c r="A76" s="3" t="inlineStr">
        <is>
          <t>COMPANY'S OPERATIONS</t>
        </is>
      </c>
    </row>
    <row r="77">
      <c r="A77" s="4" t="inlineStr">
        <is>
          <t>Percentage of ownership interest in subsidiary</t>
        </is>
      </c>
      <c r="B77" s="4" t="inlineStr">
        <is>
          <t>100.00%</t>
        </is>
      </c>
      <c r="C77" s="4" t="inlineStr">
        <is>
          <t>100.00%</t>
        </is>
      </c>
    </row>
    <row r="78">
      <c r="A78" s="4" t="inlineStr">
        <is>
          <t>Suzano Pulp and Paper America Inc.</t>
        </is>
      </c>
    </row>
    <row r="79">
      <c r="A79" s="3" t="inlineStr">
        <is>
          <t>COMPANY'S OPERATIONS</t>
        </is>
      </c>
    </row>
    <row r="80">
      <c r="A80" s="4" t="inlineStr">
        <is>
          <t>Percentage of ownership interest in subsidiary</t>
        </is>
      </c>
      <c r="B80" s="4" t="inlineStr">
        <is>
          <t>100.00%</t>
        </is>
      </c>
      <c r="C80" s="4" t="inlineStr">
        <is>
          <t>100.00%</t>
        </is>
      </c>
    </row>
    <row r="81">
      <c r="A81" s="4" t="inlineStr">
        <is>
          <t>Suzano Pulp and Paper Europe S.A.</t>
        </is>
      </c>
    </row>
    <row r="82">
      <c r="A82" s="3" t="inlineStr">
        <is>
          <t>COMPANY'S OPERATIONS</t>
        </is>
      </c>
    </row>
    <row r="83">
      <c r="A83" s="4" t="inlineStr">
        <is>
          <t>Percentage of ownership interest in subsidiary</t>
        </is>
      </c>
      <c r="B83" s="4" t="inlineStr">
        <is>
          <t>100.00%</t>
        </is>
      </c>
      <c r="C83" s="4" t="inlineStr">
        <is>
          <t>100.00%</t>
        </is>
      </c>
    </row>
    <row r="84">
      <c r="A84" s="4" t="inlineStr">
        <is>
          <t>Suzano Shanghai Ltd.</t>
        </is>
      </c>
    </row>
    <row r="85">
      <c r="A85" s="3" t="inlineStr">
        <is>
          <t>COMPANY'S OPERATIONS</t>
        </is>
      </c>
    </row>
    <row r="86">
      <c r="A86" s="4" t="inlineStr">
        <is>
          <t>Percentage of ownership interest in subsidiary</t>
        </is>
      </c>
      <c r="B86" s="4" t="inlineStr">
        <is>
          <t>100.00%</t>
        </is>
      </c>
      <c r="C86" s="4" t="inlineStr">
        <is>
          <t>100.00%</t>
        </is>
      </c>
    </row>
    <row r="87">
      <c r="A87" s="4" t="inlineStr">
        <is>
          <t>Suzano Trading International KFT</t>
        </is>
      </c>
    </row>
    <row r="88">
      <c r="A88" s="3" t="inlineStr">
        <is>
          <t>COMPANY'S OPERATIONS</t>
        </is>
      </c>
    </row>
    <row r="89">
      <c r="A89" s="4" t="inlineStr">
        <is>
          <t>Percentage of ownership interest in subsidiary</t>
        </is>
      </c>
      <c r="B89" s="4" t="inlineStr">
        <is>
          <t>100.00%</t>
        </is>
      </c>
      <c r="C89" s="4" t="inlineStr">
        <is>
          <t>100.00%</t>
        </is>
      </c>
    </row>
    <row r="90">
      <c r="A90" s="4" t="inlineStr">
        <is>
          <t>Suzano Trading Ltd.</t>
        </is>
      </c>
    </row>
    <row r="91">
      <c r="A91" s="3" t="inlineStr">
        <is>
          <t>COMPANY'S OPERATIONS</t>
        </is>
      </c>
    </row>
    <row r="92">
      <c r="A92" s="4" t="inlineStr">
        <is>
          <t>Percentage of ownership interest in subsidiary</t>
        </is>
      </c>
      <c r="B92" s="4" t="inlineStr">
        <is>
          <t>100.00%</t>
        </is>
      </c>
      <c r="C92" s="4" t="inlineStr">
        <is>
          <t>100.00%</t>
        </is>
      </c>
    </row>
    <row r="93">
      <c r="A93" s="4" t="inlineStr">
        <is>
          <t>FuturaGene Ltd.</t>
        </is>
      </c>
    </row>
    <row r="94">
      <c r="A94" s="3" t="inlineStr">
        <is>
          <t>COMPANY'S OPERATIONS</t>
        </is>
      </c>
    </row>
    <row r="95">
      <c r="A95" s="4" t="inlineStr">
        <is>
          <t>Percentage of ownership interest in subsidiary</t>
        </is>
      </c>
      <c r="B95" s="4" t="inlineStr">
        <is>
          <t>100.00%</t>
        </is>
      </c>
      <c r="C95" s="4" t="inlineStr">
        <is>
          <t>100.00%</t>
        </is>
      </c>
    </row>
    <row r="96">
      <c r="A96" s="4" t="inlineStr">
        <is>
          <t>FuturaGene AgriDev Xinjiang Company Ltd.</t>
        </is>
      </c>
    </row>
    <row r="97">
      <c r="A97" s="3" t="inlineStr">
        <is>
          <t>COMPANY'S OPERATIONS</t>
        </is>
      </c>
    </row>
    <row r="98">
      <c r="A98" s="4" t="inlineStr">
        <is>
          <t>Percentage of ownership interest in subsidiary</t>
        </is>
      </c>
      <c r="C98" s="4" t="inlineStr">
        <is>
          <t>100.00%</t>
        </is>
      </c>
    </row>
    <row r="99">
      <c r="A99" s="4" t="inlineStr">
        <is>
          <t>FuturaGene Biotechnology Shangai Company Ltd.</t>
        </is>
      </c>
    </row>
    <row r="100">
      <c r="A100" s="3" t="inlineStr">
        <is>
          <t>COMPANY'S OPERATIONS</t>
        </is>
      </c>
    </row>
    <row r="101">
      <c r="A101" s="4" t="inlineStr">
        <is>
          <t>Percentage of ownership interest in subsidiary</t>
        </is>
      </c>
      <c r="B101" s="4" t="inlineStr">
        <is>
          <t>100.00%</t>
        </is>
      </c>
      <c r="C101" s="4" t="inlineStr">
        <is>
          <t>100.00%</t>
        </is>
      </c>
    </row>
    <row r="102">
      <c r="A102" s="4" t="inlineStr">
        <is>
          <t>FuturaGene Delaware Inc.</t>
        </is>
      </c>
    </row>
    <row r="103">
      <c r="A103" s="3" t="inlineStr">
        <is>
          <t>COMPANY'S OPERATIONS</t>
        </is>
      </c>
    </row>
    <row r="104">
      <c r="A104" s="4" t="inlineStr">
        <is>
          <t>Percentage of ownership interest in subsidiary</t>
        </is>
      </c>
      <c r="B104" s="4" t="inlineStr">
        <is>
          <t>100.00%</t>
        </is>
      </c>
      <c r="C104" s="4" t="inlineStr">
        <is>
          <t>100.00%</t>
        </is>
      </c>
    </row>
    <row r="105">
      <c r="A105" s="4" t="inlineStr">
        <is>
          <t>FuturaGene Israel Ltd.</t>
        </is>
      </c>
    </row>
    <row r="106">
      <c r="A106" s="3" t="inlineStr">
        <is>
          <t>COMPANY'S OPERATIONS</t>
        </is>
      </c>
    </row>
    <row r="107">
      <c r="A107" s="4" t="inlineStr">
        <is>
          <t>Percentage of ownership interest in subsidiary</t>
        </is>
      </c>
      <c r="B107" s="4" t="inlineStr">
        <is>
          <t>100.00%</t>
        </is>
      </c>
      <c r="C107" s="4" t="inlineStr">
        <is>
          <t>100.00%</t>
        </is>
      </c>
    </row>
    <row r="108">
      <c r="A108" s="4" t="inlineStr">
        <is>
          <t>FuturaGene Hong Kong Ltd.</t>
        </is>
      </c>
    </row>
    <row r="109">
      <c r="A109" s="3" t="inlineStr">
        <is>
          <t>COMPANY'S OPERATIONS</t>
        </is>
      </c>
    </row>
    <row r="110">
      <c r="A110" s="4" t="inlineStr">
        <is>
          <t>Percentage of ownership interest in subsidiary</t>
        </is>
      </c>
      <c r="B110" s="4" t="inlineStr">
        <is>
          <t>100.00%</t>
        </is>
      </c>
      <c r="C110" s="4" t="inlineStr">
        <is>
          <t>100.00%</t>
        </is>
      </c>
    </row>
    <row r="111">
      <c r="A111" s="4" t="inlineStr">
        <is>
          <t>FuturaGene Inc.</t>
        </is>
      </c>
    </row>
    <row r="112">
      <c r="A112" s="3" t="inlineStr">
        <is>
          <t>COMPANY'S OPERATIONS</t>
        </is>
      </c>
    </row>
    <row r="113">
      <c r="A113" s="4" t="inlineStr">
        <is>
          <t>Percentage of ownership interest in subsidiary</t>
        </is>
      </c>
      <c r="B113" s="4" t="inlineStr">
        <is>
          <t>100.00%</t>
        </is>
      </c>
      <c r="C113" s="4" t="inlineStr">
        <is>
          <t>100.00%</t>
        </is>
      </c>
    </row>
    <row r="114">
      <c r="A114" s="4" t="inlineStr">
        <is>
          <t>Suzano Holding S.A.</t>
        </is>
      </c>
    </row>
    <row r="115">
      <c r="A115" s="3" t="inlineStr">
        <is>
          <t>COMPANY'S OPERATIONS</t>
        </is>
      </c>
    </row>
    <row r="116">
      <c r="A116" s="4" t="inlineStr">
        <is>
          <t>Percentage of ownership interest in subsidiary</t>
        </is>
      </c>
      <c r="B116" s="4" t="inlineStr">
        <is>
          <t>45.7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14" customWidth="1" min="3" max="3"/>
    <col width="22" customWidth="1" min="4" max="4"/>
  </cols>
  <sheetData>
    <row r="1">
      <c r="A1" s="1" t="inlineStr">
        <is>
          <t>COMPANY'S OPERATIONS - Effects arising from COVID 19 (Details) - Covid 19 R$ in Thousands</t>
        </is>
      </c>
      <c r="B1" s="2" t="inlineStr">
        <is>
          <t>6 Months Ended</t>
        </is>
      </c>
      <c r="D1" s="2" t="inlineStr">
        <is>
          <t>12 Months Ended</t>
        </is>
      </c>
    </row>
    <row r="2">
      <c r="B2" s="2" t="inlineStr">
        <is>
          <t>Jun. 30, 2021BRL (R$)itemstatem³</t>
        </is>
      </c>
      <c r="C2" s="2" t="inlineStr">
        <is>
          <t>Jun. 30, 2020</t>
        </is>
      </c>
      <c r="D2" s="2" t="inlineStr">
        <is>
          <t>Dec. 31, 2020BRL (R$)</t>
        </is>
      </c>
    </row>
    <row r="3">
      <c r="A3" s="3" t="inlineStr">
        <is>
          <t>COMPANY'S OPERATIONS</t>
        </is>
      </c>
    </row>
    <row r="4">
      <c r="A4" s="4" t="inlineStr">
        <is>
          <t>Number of respirators acquired for donation</t>
        </is>
      </c>
      <c r="B4" s="6" t="n">
        <v>159</v>
      </c>
    </row>
    <row r="5">
      <c r="A5" s="4" t="inlineStr">
        <is>
          <t>Number of hospital masks acquired for donation</t>
        </is>
      </c>
      <c r="B5" s="6" t="n">
        <v>1000000</v>
      </c>
    </row>
    <row r="6">
      <c r="A6" s="4" t="inlineStr">
        <is>
          <t>Disbursement for delivery of respirator | R$</t>
        </is>
      </c>
      <c r="D6" s="5" t="inlineStr">
        <is>
          <t>R$ 9584</t>
        </is>
      </c>
    </row>
    <row r="7">
      <c r="A7" s="4" t="inlineStr">
        <is>
          <t>Days for maintenance of 100% payroll</t>
        </is>
      </c>
      <c r="C7" s="4" t="inlineStr">
        <is>
          <t>90 days</t>
        </is>
      </c>
    </row>
    <row r="8">
      <c r="A8" s="4" t="inlineStr">
        <is>
          <t>Donations, Imperatriz Temporary Hospital | R$</t>
        </is>
      </c>
      <c r="B8" s="5" t="inlineStr">
        <is>
          <t>R$ 2798</t>
        </is>
      </c>
    </row>
    <row r="9">
      <c r="A9" s="4" t="inlineStr">
        <is>
          <t>Period for which production was temporarily stopped</t>
        </is>
      </c>
      <c r="C9" s="4" t="inlineStr">
        <is>
          <t>30 days</t>
        </is>
      </c>
    </row>
    <row r="10">
      <c r="A10" s="4" t="inlineStr">
        <is>
          <t>State of Amazonas</t>
        </is>
      </c>
    </row>
    <row r="11">
      <c r="A11" s="3" t="inlineStr">
        <is>
          <t>COMPANY'S OPERATIONS</t>
        </is>
      </c>
    </row>
    <row r="12">
      <c r="A12" s="4" t="inlineStr">
        <is>
          <t>Number of cubic meters of oxygen provided | m³</t>
        </is>
      </c>
      <c r="B12" s="6" t="n">
        <v>280000</v>
      </c>
    </row>
    <row r="13">
      <c r="A13" s="4" t="inlineStr">
        <is>
          <t>State of Maranhao</t>
        </is>
      </c>
    </row>
    <row r="14">
      <c r="A14" s="3" t="inlineStr">
        <is>
          <t>COMPANY'S OPERATIONS</t>
        </is>
      </c>
    </row>
    <row r="15">
      <c r="A15" s="4" t="inlineStr">
        <is>
          <t>Number of cubic meters of oxygen provided | m³</t>
        </is>
      </c>
      <c r="B15" s="6" t="n">
        <v>65696</v>
      </c>
    </row>
    <row r="16">
      <c r="A16" s="4" t="inlineStr">
        <is>
          <t>State of Espirito Santo</t>
        </is>
      </c>
    </row>
    <row r="17">
      <c r="A17" s="3" t="inlineStr">
        <is>
          <t>COMPANY'S OPERATIONS</t>
        </is>
      </c>
    </row>
    <row r="18">
      <c r="A18" s="4" t="inlineStr">
        <is>
          <t>Number of cubic meters of oxygen provided | m³</t>
        </is>
      </c>
      <c r="B18" s="6" t="n">
        <v>1300</v>
      </c>
    </row>
    <row r="19">
      <c r="A19" s="4" t="inlineStr">
        <is>
          <t>Rural and Territorial Development Program</t>
        </is>
      </c>
    </row>
    <row r="20">
      <c r="A20" s="3" t="inlineStr">
        <is>
          <t>COMPANY'S OPERATIONS</t>
        </is>
      </c>
    </row>
    <row r="21">
      <c r="A21" s="4" t="inlineStr">
        <is>
          <t>Number of communities supported</t>
        </is>
      </c>
      <c r="B21" s="6" t="n">
        <v>38</v>
      </c>
    </row>
    <row r="22">
      <c r="A22" s="4" t="inlineStr">
        <is>
          <t>Number of states supported | state</t>
        </is>
      </c>
      <c r="B22" s="6" t="n">
        <v>5</v>
      </c>
    </row>
    <row r="23">
      <c r="A23" s="4" t="inlineStr">
        <is>
          <t>Social Program</t>
        </is>
      </c>
    </row>
    <row r="24">
      <c r="A24" s="3" t="inlineStr">
        <is>
          <t>COMPANY'S OPERATIONS</t>
        </is>
      </c>
    </row>
    <row r="25">
      <c r="A25" s="4" t="inlineStr">
        <is>
          <t>Number of states supported | state</t>
        </is>
      </c>
      <c r="B25" s="6" t="n">
        <v>5</v>
      </c>
    </row>
    <row r="26">
      <c r="A26" s="4" t="inlineStr">
        <is>
          <t>Number of masks to be provided</t>
        </is>
      </c>
      <c r="B26" s="6" t="n">
        <v>125000</v>
      </c>
    </row>
    <row r="27">
      <c r="A27" s="4" t="inlineStr">
        <is>
          <t>Disbursement for social actions | R$</t>
        </is>
      </c>
      <c r="B27" s="5" t="inlineStr">
        <is>
          <t>R$ 23696</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S OPERATIONS - Closing of purchase and sale agreement (Details) - Purchase and sale agreement - BRL (R$) R$ in Thousands</t>
        </is>
      </c>
      <c r="B1" s="2" t="inlineStr">
        <is>
          <t>Jan. 05, 2021</t>
        </is>
      </c>
      <c r="C1" s="2" t="inlineStr">
        <is>
          <t>Jun. 30, 2021</t>
        </is>
      </c>
    </row>
    <row r="2">
      <c r="A2" s="3" t="inlineStr">
        <is>
          <t>COMPANY'S OPERATIONS</t>
        </is>
      </c>
    </row>
    <row r="3">
      <c r="A3" s="4" t="inlineStr">
        <is>
          <t>Proceeds from the sale of rural properties and forests</t>
        </is>
      </c>
      <c r="B3" s="5" t="inlineStr">
        <is>
          <t>R$ 1056755</t>
        </is>
      </c>
    </row>
    <row r="4">
      <c r="A4" s="4" t="inlineStr">
        <is>
          <t>Amount recognized in other liabilities</t>
        </is>
      </c>
      <c r="B4" s="6" t="n">
        <v>375860</v>
      </c>
    </row>
    <row r="5">
      <c r="A5" s="4" t="inlineStr">
        <is>
          <t>Amount recognized for the obligation to deliver and transfer possession of rural properties</t>
        </is>
      </c>
      <c r="B5" s="6" t="n">
        <v>680895</v>
      </c>
    </row>
    <row r="6">
      <c r="A6" s="4" t="inlineStr">
        <is>
          <t>Cost of properties previously classified as non-current assets held for sale</t>
        </is>
      </c>
      <c r="B6" s="6" t="n">
        <v>289867</v>
      </c>
    </row>
    <row r="7">
      <c r="A7" s="4" t="inlineStr">
        <is>
          <t>Net income from sale of rural properties and forests</t>
        </is>
      </c>
      <c r="B7" s="6" t="n">
        <v>391028</v>
      </c>
    </row>
    <row r="8">
      <c r="A8" s="4" t="inlineStr">
        <is>
          <t>Escrow, marketable securities</t>
        </is>
      </c>
      <c r="B8" s="6" t="n">
        <v>50415</v>
      </c>
    </row>
    <row r="9">
      <c r="A9" s="4" t="inlineStr">
        <is>
          <t>Estimated regularization costs</t>
        </is>
      </c>
      <c r="B9" s="5" t="inlineStr">
        <is>
          <t>R$ 8000</t>
        </is>
      </c>
    </row>
    <row r="10">
      <c r="A10" s="4" t="inlineStr">
        <is>
          <t>Sales revenue recognized</t>
        </is>
      </c>
      <c r="C10" s="5" t="inlineStr">
        <is>
          <t>R$ 80195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COMPANY'S OPERATIONS - New Facility (Details) - City of Cachoeiro de Itapemirim T in Thousands</t>
        </is>
      </c>
      <c r="B1" s="2" t="inlineStr">
        <is>
          <t>6 Months Ended</t>
        </is>
      </c>
    </row>
    <row r="2">
      <c r="B2" s="2" t="inlineStr">
        <is>
          <t>Jun. 30, 2021itemT</t>
        </is>
      </c>
    </row>
    <row r="3">
      <c r="A3" s="3" t="inlineStr">
        <is>
          <t>COMPANY'S OPERATIONS</t>
        </is>
      </c>
    </row>
    <row r="4">
      <c r="A4" s="4" t="inlineStr">
        <is>
          <t>Annual capacity to produce toilet paper (in tons) | T</t>
        </is>
      </c>
      <c r="B4" s="6" t="n">
        <v>30</v>
      </c>
    </row>
    <row r="5">
      <c r="A5" s="4" t="inlineStr">
        <is>
          <t>Daily capacity to produce toilet paper (in rolls) | item</t>
        </is>
      </c>
      <c r="B5" s="6" t="n">
        <v>1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S OPERATIONS - Cerrado Project Approval (Details) - Cerrado Project R$ in Thousands</t>
        </is>
      </c>
      <c r="B1" s="2" t="inlineStr">
        <is>
          <t>May 12, 2021BRL (R$)T</t>
        </is>
      </c>
    </row>
    <row r="2">
      <c r="A2" s="3" t="inlineStr">
        <is>
          <t>COMPANY'S OPERATIONS</t>
        </is>
      </c>
    </row>
    <row r="3">
      <c r="A3" s="4" t="inlineStr">
        <is>
          <t>Annual capacity to produce eucalyptus pulp (in tons) | T</t>
        </is>
      </c>
      <c r="B3" s="6" t="n">
        <v>2300000</v>
      </c>
    </row>
    <row r="4">
      <c r="A4" s="4" t="inlineStr">
        <is>
          <t>Estimated industrial capital investment | R$</t>
        </is>
      </c>
      <c r="B4" s="5" t="inlineStr">
        <is>
          <t>R$ 1470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ANY'S OPERATIONS</t>
        </is>
      </c>
      <c r="B1" s="2" t="inlineStr">
        <is>
          <t>6 Months Ended</t>
        </is>
      </c>
    </row>
    <row r="2">
      <c r="B2" s="2" t="inlineStr">
        <is>
          <t>Jun. 30, 2021</t>
        </is>
      </c>
    </row>
    <row r="3">
      <c r="A3" s="3" t="inlineStr">
        <is>
          <t>COMPANY'S OPERATIONS</t>
        </is>
      </c>
    </row>
    <row r="4">
      <c r="A4" s="4" t="inlineStr">
        <is>
          <t>COMPANY'S OPERATIONS</t>
        </is>
      </c>
      <c r="B4" s="4" t="inlineStr">
        <is>
          <t>1. ​ Suzano S.A., together with its associates (“Suzano” or collectively “Company”), is a public company with its headquarters office in Brazil, at Avenida Professor Magalhães Neto, no. 1,752 - 10th floor, rooms 1010 and 1011, Bairro Pituba, in the city of Salvador, State of Bahia, and the main business office in the city of São Paulo. Suzano owns shares traded in B3 S.A. (“ Brasil, Bolsa, Balcão - The Company holds 12 industrial units, located in the cities of Cachoeiro de Itapemirim and Aracruz (Espírito Santo, State), Belém (Pará, State), Eunápolis and Mucuri (Bahia, State), Maracanaú (Ceará, State), Imperatriz (Maranhão, State), Jacareí, Limeira, Rio Verde and Suzano, being 2 units (São Paulo, State) and Três Lagoas (Mato Grosso do Sul, State). These units produce hardwood pulp from eucalyptus, paper (coated paper, paperboard, uncoated paper and cut size paper) and packages of sanitary paper (consumer goods - tissue) to serve the domestic and foreign markets. Pulp and paper are sold in the foreign market directly by Suzano, as well as through its wholly-owned associates in Austria, the United States of America, Switzerland and Argentina and sales offices in China. The Company's operations also include the commercial operation of eucalyptus forest for its own use, the operation of port terminals, and the holding of interest, as partner or shareholder, in any other company or enterprise, and the generation and sale of electricity. The Company is controlled by Suzano Holding S.A., through a voting agreement whereby it holds 45.73% of the common shares of its share capital. These unaudited condensed consolidated interim financial information was approved by Board of Directors on August 10, 2021. 1.1. The Company holds equity interest in the following entities: ​ ​ ​ ​ ​ ​ ​ ​ ​ ​ ​ ​ ​ ​ ​ ​ ​ ​ ​ ​ ​ ​ ​ ​ ​ % equity interest ​ ​ ​ ​ ​ ​ ​ Type of ​ Accounting ​ June 30, ​ December 31, ​ Entity Main activity Country investment method 2021 2020 ​ Celluforce Inc. ​ Nanocrystalline pulp research and development ​ Canada ​ Direct ​ Fair value through other comprehensive income ​ 8.30 % 8.30 % Ensyn Corporation (1) ​ Biofuel research and development ​ United States of America ​ Direct ​ Equity ​ 26.24 % 25.30 % F&amp;E Technologies LLC ​ Biofuel production, except alcohol ​ United States of America ​ Direct ​ Equity ​ 50.00 % 50.00 % F&amp;E Tecnologia do Brasil S.A. ​ Biofuel production, except alcohol ​ Brazil ​ Direct ​ Consolidated ​ 100.00 % 100.00 % Fibria Celulose (USA) Inc. ​ Business office ​ United States of America ​ Direct ​ Consolidated ​ 100.00 % 100.00 % Fibria Overseas Finance Ltd. ​ Financial fundraising ​ Cayman Island ​ Direct ​ Consolidated ​ 100.00 % 100.00 % Fibria Terminal de Celulose de Santos SPE S.A. ​ Port operation ​ Brazil ​ Direct ​ Consolidated ​ 100.00 % 100.00 % Ibema Companhia Brasileira de Papel ​ Industrialization and commercialization of paperboard ​ Brazil ​ Direct ​ Equity ​ 49.90 % 49.90 % Maxcel Empreendimentos e Participações S.A. ​ Holding ​ Brazil ​ Direct ​ Consolidated ​ 100.00 % 100.00 % Itacel - Terminal de Celulose de Itaqui S.A. ​ Port operation ​ Brazil ​ Indirect ​ Consolidated ​ 100.00 % 100.00 % Mucuri Energética S.A. ​ Power generation and distribution ​ Brazil ​ Direct ​ Consolidated ​ 100.00 % 100.00 % Paineiras Logística e Transportes Ltda. ​ Road freight transport ​ Brazil ​ Direct ​ Consolidated ​ 100.00 % 100.00 % Portocel - Terminal Espec. Barra do Riacho S.A. ​ Port operation ​ Brazil ​ Direct ​ Consolidated ​ 51.00 % 51.00 % Projetos Especiais e Investimentos Ltda. ​ Commercialization of equipment and parts ​ Brazil ​ Direct ​ Consolidated ​ 100.00 % 100.00 % Rio Verde Participações e Propriedades Rurais S.A. ​ Forest assets ​ Brazil ​ Direct ​ Consolidated ​ 100.00 % 100.00 % SFBC Participações Ltda. ​ Packaging production ​ Brazil ​ Direct ​ Consolidated ​ 100.00 % 100.00 % Spinnova Plc (2) ​ Research and development of sustainable raw materials (wood) for the textile industry ​ Finland ​ Direct ​ Equity ​ 19.91 % 23.44 % Stenfar S.A. Indl. Coml. Imp. Y. Exp. ​ Commercialization of paper and computer materials ​ Argentina ​ Direct ​ Consolidated ​ 100.00 % 100.00 % Suzano Austria GmbH. ​ Business office ​ Austria ​ Direct ​ Consolidated ​ 100.00 % 100.00 % Suzano Canada Inc. ​ Lignin research and development ​ Canada ​ Direct ​ Consolidated ​ 100.00 % 100.00 % Suzano Finland Oy (3) ​ Industrialization, commercialization of cellulose, microfibrillated cellulose and paper. ​ Finland ​ Direct ​ Consolidated ​ 100.00 % ​ ​ Suzano International Trade GmbH. ​ Business office ​ Austria ​ Direct ​ Consolidated ​ 100.00 % 100.00 % Suzano Operações Industriais e Florestais S.A. ​ Industrialization, commercialization and exportation of pulp ​ Brazil ​ Direct ​ Consolidated ​ 100.00 % 100.00 % Suzano Pulp and Paper America Inc. ​ Business office ​ United States of America ​ Direct ​ Consolidated ​ 100.00 % 100.00 % Suzano Pulp and Paper Europe S.A. ​ Business office ​ Switzerland ​ Direct ​ Consolidated ​ 100.00 % 100.00 % Suzano Shanghai Ltd. ​ Business office ​ China ​ Direct ​ Consolidated ​ 100.00 % 100.00 % Suzano Trading International KFT ​ Business office ​ Hungary ​ Direct ​ Consolidated ​ 100.00 % 100.00 % Suzano Trading Ltd. ​ Business office ​ Cayman Island ​ Direct ​ Consolidated ​ 100.00 % 100.00 % FuturaGene Ltd. ​ Biotechnology research and development ​ England ​ Indirect ​ Consolidated ​ 100.00 % 100.00 % FuturaGene AgriDev Xinjiang Company Ltd. (4) ​ Biotechnology research and development ​ China ​ Indirect ​ Consolidated ​ ​ ​ 100.00 % FuturaGene Biotechnology Shangai Company Ltd. ​ Biotechnology research and development ​ China ​ Indirect ​ Consolidated ​ 100.00 % 100.00 % FuturaGene Delaware Inc. ​ Biotechnology research and development ​ United States of America ​ Indirect ​ Consolidated ​ 100.00 % 100.00 % FuturaGene Israel Ltd. ​ Biotechnology research and development ​ Israel ​ Indirect ​ Consolidated ​ 100.00 % 100.00 % FuturaGene Hong Kong Ltd. ​ Biotechnology research and development ​ Hong Kong ​ Indirect ​ Consolidated ​ 100.00 % 100.00 % FuturaGene Inc. ​ Biotechnology research and development ​ United States of America ​ Indirect ​ Consolidated ​ 100.00 % 100.00 % Veracel Celulose S.A. ​ Industrialization, commercialization and exportation of pulp ​ Brazil ​ Direct ​ Proportional Consolidated ​ 50.00 % 50.00 % Woodspin Oy (5) ​ Development, production, distribution and commercialization of wood-based textile fibers, yarns and filaments, produced from cellulose and microfibrillated cellulose. ​ Finland ​ Direct/Indirect ​ Equity ​ 50.00 % ​ ​ ​ 1) Increase in equity interest due to the contribution made by the Company. 2) On June 24, 2021, dilution of Company’s interest due to IPO and issuance of new shares by the associate (note 1.2.5). 3) On April 9, 2021, acquisition of legal entity CS Holding 99 Oy and subsequent change of corporate name to Suzano Finland Oy. 4) On March 18, 2021, company dissolution. 5) On March 23, 2021, established of joint venture controlled with Spinnova Plc, a company located in Finland. ​ 1.2. 1.2.1. With the advent of the pandemic of COVID-19, popularly known as the new coronavirus, Suzano has adopted and has maintained preventive and mitigating measures, in compliance with rules and policies established by national and international health authorities, in order to minimize, the harmful effects of the pandemic, referring to the safety of people, society and their businesses. Thus, Company's initiatives are based on three pillars: (i) Protection for people: in order to provide security to its employees and third parties workers on site, Suzano adopted a series of measures to minimize exposure of its team and / or mitigate exposure risks. (ii) Protection of society: one of Suzano's three cultural drivers is: “It is only good for us, if it is good for the world”. Since the beginning of the pandemic, Suzano has adopted a series of measures to protect society, including: • Donation of toilet paper, napkins and disposable diapers produced by the Company for needy regions. • Acquisition of 159 respirators and 1,000,000 hospital masks for donation to the Federal and State Governments. • Participation in joint action with Positivo Tecnologia, Klabin, Flextronics and Embraer, to support the Brazilian company Magnamed, in the production of respirators to deliver to the Federal Government. Suzano's disbursement in this action was R$ 9,584 in 2020. • Construction of a field hospital in Teixeira de Freitas (BA) in conjunction with Veracel, which has already been handed over to the state government and opened in July 2020. • Establishment a partnership with Fatec of Capão Bonito for the production of gel alcohol. • Loan of forklifts to move donations received by the Red Cross. • Maintenance of all direct jobs. • Maintenance, for 90 days (until the end of June 2020) of payment of 100% of the cost of the payroll of service providers' workers who had their activities suspended due to the pandemic, aiming at the consequent preservation of jobs. • Creation of a support program for small suppliers, a social support program for small farmers to sell their products through the home delivery system in 38 communities supported by Suzano's Rural and Territorial Development Program (“PDRT”) in 5 states and social program with the objective of provide 125,000 masks in communities for donation in 5 states. • Launch a program to support its portfolio of small and medium-sized paper customers entitled “Tamo Junto” with the objective of ensuring that these companies have the financial and management capacity to resume activities. • Support for the State Government of Maranhão in setting up the Imperatriz Temporary Hospital, donating R $2,798 . • Provision of 280,000 cubic meters of oxygen to the State of Amazonas. • Construction of a new treatment center for COVID-19 in São Paulo, in partnership with Gerdau, BTG Pactual, Península Participações and through joint efforts with Hospital Israelita Albert Einstein and the Municipal Government of São Paulo. • Donation of oxygen concentrators acquired in a joint action involving Suzano, Bradesco, BRF, B3, Embraer, Gerdau, Ultra Group, Itaú Unibanco, Magazine Luiza, Marfrig, Natura&amp;Co and Unipar, which were delivered to the Ministry of Health, who will be responsible to carry out the logistics for the distribution of concentrators. • Donation of 65,696 cubic meters of oxygen to Imperatriz in the State of Maranhão and 1,300 cubic meters to Aracruz in the State of Espírito Santo. The disbursements made for carrying out the social actions implemented by Suzano, totaled R$ 23,696 through June 30, 2021 (Note 29). (iii) Protection for business: to date, the Company continues with its normal operations and a crisis management committee has been implemented. The paper and pulp sector were recognized by the World Health Organization (“WHO”), as well as by several countries, as a producer of goods essential to society. Therefore, in order to fulfill the responsibility arising from the essentiality of the business, Suzano has taken measures to ensure, to the greatest extent possible, operational normality and full service to its customers, increasing the level of wood and raw material inventories in the factories and has been advancing its inventories of finished goods product bringing them closer to their customers to mitigate possible risks of disruption in the factories' supply chain and the sale of their products. The current situation resulting from the COVID-19 also implies a higher credit risk, especially for its customers in the paper business. Thus, the Company has also been monitoring the evolution of this risk and implementing measures to mitigate it, and so far, there has been no significant financial impact. A s previously disclosed during the year 2020, the Company temporarily stopped production for 30 days from April 27, 2020 and May 1, 2020 on the paper production lines of the Mucuri and Rio Verde industrial units, respectively, however, the activities of the factories were resumed at normal level at the beginning of July 2020 and have been maintained until now. Finally, it is worth noting that, as a result of the current scenario, the Company has made and maintained a vast communication effort to its main stakeholders, ensuring transparency and adequate flow of information about dynamics of the social and economic conjuncture. 1.2.2. On January 5, 2021, through a Notice to the Market, the Company informed the conclusion of the transaction with Bracell SP Celulose Ltda.(“Bracell”) and Turvinho Participações Ltda. (“Turvinho”), receiving the final purchase price of R $1,056,755 in connection with the terms of the purchase and sale of rural properties and forests, with the conditions precedent agreement signed between the parties. From the total amount received: i) R $375,860 was recognized in other liabilities, since it is related to the sale of eucalyptus forests (mature) and biological assets in formation (immature), which will be recognized in other operating results upon delivery of the wood, scheduled for 2027; and ii) R $680,895 was recognized in other operating results, in compliance with the obligation to delivery and transfer the possession of the rural properties. The cost of properties in the amount of R $289,867 , previously classified non-current assets held for sale, was realized and recognized in other operating results, generating a net income of R $391,028 . In addition, of the amount received for the sale of rural properties, R$ 50,415 was classified as marketable securities of long-term as escrow account, whose amount will only be released after compliance with the documentary regularization of certain rural properties as defined in the terms of the purchase and sale. Regularization costs were estimated at R $8,000 and were recognized in the other operating results. In the six-month period ended June 30, 2021, the Company recognized sales revenue in the amount of R $801,958 because of the transfer of control of part of the assets. 1.2.3. In early 2021, the Company inaugurated a new facility located in the city of Cachoeiro de Itapemirim, in the state of Espírito Santo, which will convert tissue paper (soft and high-absorption papers) into finished products. Mimmo and Max Pure brand toilet papers will be produced. The facility has the capacity to produce 30 thousand tons per year of toilet paper, which is equivalent to 1,000,000 rolls/day. 1.2.4. On May 12, 2021, the Company communicated through material fact, that its Board of Directors approved, subject to the conditions below, the realization of investment for construction of a new pulp production mill with a nominal capacity of 2,300,000 tons of eucalyptus pulp per year, in the municipality of Ribas do Rio Pardo, in the state of Mato Grosso do Sul, known as Cerrado Project (“Cerrado Project” or “Project”). The Project shall have an industrial capital investment estimated on R$ 14,700,000 , the disbursement of which shall be distributed between the years of 2021 and 2024. The Company estimates that the new plant will start operating in the first quarter of 2024. The approval and the effective execution of the Cerrado Project are subject to (i) the Company's commitment to financial discipline, maintaining compliance with the parameters established in the Suzano’s Debt Management Policy; and (ii) the conclusion of the negotiation of the acquisition of the equipment and services necessary to carry out the Project, under satisfactory conditions, to be subsequently evaluated and resolved by the Board of Directors. The Project shall be financed by the Company's cash position and cash generation from current businesses, which can be complemented by financing, provided that the conditions are attractive in terms of cost and term. The Cerrado Project represents an important advance in the Company's long-term strategy, contributing to the expansion of its structural competitiveness, meeting the growing demand for hardwood pulp and Suzano’s evolution in sustainability - especially regarding climate and waste, providing a major carbon capture increase arising from the new forest base. In addition, the expectation is that the new plant will have an excess capacity for generating renewable energy of approximately 180 average megawatts, being also considered in the industry as free from fossil fuels, a new milestone for Suzano in eco-efficiency that demonstrates its commitment to society and the planet. 1.2.5. On May 17, 2021, the Company increased its capital in associate Spinnova by EUR5,000 (equivalent to R $32,820 on the transaction date), changing the interest percentage from 23.44% to 27.15% and thus holding 9,808,530 shares, which generated a goodwill of R $22,553 . On June 24, 2021, the associate Spinnova concluded its IPO (“Initial Public Offering – IPO”) on the Nasdaq First North Growth Market (“NFNGM”), with the issuance of 13,140,605 shares and raising EUR100,000 (equivalent to R $587,560 on the transaction date). The Spinnova's shares are traded under the ticker SPINN and are renamed as Spinnova Plc (“Public Company Limited”) (previously called as Spinnova Oy (Oy is the equivalent of a limited company in Finland)). The NFNGM is Nasdaq’s nordic growth market, designed for small and growing companies, according to the guidelines of the capital market as implemented in the national legislation of Denmark, Finland and Sweden and operate by an exchange within the Nasdaq Group. Companies listed on NFNGM are subject do less extensive rules than companies listed on a regulated market, such as the Helsinki Stock Exchange. As a result of the issuance of shares, the percentage of ownership held by Suzano in relation to the investment in Spinnova decreased from 27.15% to 19.91% . The effects of Spinnova's capitalization arising from the IPO, generated the dilution of interest, and consequent gain on the remeasurement of the investment in the amount of EUR19,495 (equivalent to R $115,562 on the transaction date) excluding goodwill, arising from the difference between the investment before the IPO in the amount of EUR1,541 (equivalent to R $9,134 on the transaction date) and investment after IPO in the amount of EUR21,037 (equivalent to R $124,696 on June 30, 2021), according to the new interest percentage. The gain was recorded as a debit under investments against income from associates and joint ventures, considering that investment was already recognized by the equity method, as an associate, which remained after the effect of dilution, in view of the assessment made by the Management, in accordance with the requirements of IAS 28 - Investment in associates and joint ventures, from its significant influence on the governance and management of the associate, which has not had significant changes due to the IPO process. As part of the transaction, the Company proportionally realized the goodwill in the amount of R$ 24,569 , being a credit recorded in the investments against the loss from associates and joint ventures and the effect of exchange rate variation on Spinnova's investment abroad in the amount of R$ 746 , being recorded as a debit under the heading of realization of comprehensive income, in the group of other comprehensive income, against to income from associates and joint ventures statement. As a result of the events described above, the Company recorded a gain of R $90,992 in in the statement of income for the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 width="26" customWidth="1" min="5" max="5"/>
    <col width="27" customWidth="1" min="6" max="6"/>
    <col width="13" customWidth="1" min="7" max="7"/>
    <col width="22" customWidth="1" min="8" max="8"/>
    <col width="28" customWidth="1" min="9" max="9"/>
    <col width="22" customWidth="1" min="10" max="10"/>
    <col width="22" customWidth="1" min="11" max="11"/>
  </cols>
  <sheetData>
    <row r="1">
      <c r="A1" s="1" t="inlineStr">
        <is>
          <t>COMPANY'S OPERATIONS - Investment remeasurement (Details) € in Thousands, R$ in Thousands</t>
        </is>
      </c>
      <c r="B1" s="2" t="inlineStr">
        <is>
          <t>Jun. 24, 2021EUR (€)shares</t>
        </is>
      </c>
      <c r="C1" s="2" t="inlineStr">
        <is>
          <t>Jun. 24, 2021BRL (R$)</t>
        </is>
      </c>
      <c r="D1" s="2" t="inlineStr">
        <is>
          <t>Jun. 23, 2021EUR (€)</t>
        </is>
      </c>
      <c r="E1" s="2" t="inlineStr">
        <is>
          <t>May 17, 2021EUR (€)shares</t>
        </is>
      </c>
      <c r="F1" s="2" t="inlineStr">
        <is>
          <t>May 17, 2021BRL (R$)shares</t>
        </is>
      </c>
      <c r="G1" s="2" t="inlineStr">
        <is>
          <t>May 16, 2021</t>
        </is>
      </c>
      <c r="H1" s="2" t="inlineStr">
        <is>
          <t>Jun. 30, 2021BRL (R$)</t>
        </is>
      </c>
      <c r="I1" s="2" t="inlineStr">
        <is>
          <t>Jun. 24, 2021BRL (R$)shares</t>
        </is>
      </c>
      <c r="J1" s="2" t="inlineStr">
        <is>
          <t>Jun. 23, 2021BRL (R$)</t>
        </is>
      </c>
      <c r="K1" s="2" t="inlineStr">
        <is>
          <t>Dec. 31, 2020BRL (R$)</t>
        </is>
      </c>
    </row>
    <row r="2">
      <c r="A2" s="3" t="inlineStr">
        <is>
          <t>COMPANY'S OPERATIONS</t>
        </is>
      </c>
    </row>
    <row r="3">
      <c r="A3" s="4" t="inlineStr">
        <is>
          <t>Investments</t>
        </is>
      </c>
      <c r="H3" s="5" t="inlineStr">
        <is>
          <t>R$ 497083</t>
        </is>
      </c>
      <c r="K3" s="5" t="inlineStr">
        <is>
          <t>R$ 359071</t>
        </is>
      </c>
    </row>
    <row r="4">
      <c r="A4" s="4" t="inlineStr">
        <is>
          <t>Spinnova OY</t>
        </is>
      </c>
    </row>
    <row r="5">
      <c r="A5" s="3" t="inlineStr">
        <is>
          <t>COMPANY'S OPERATIONS</t>
        </is>
      </c>
    </row>
    <row r="6">
      <c r="A6" s="4" t="inlineStr">
        <is>
          <t>Increase in investment in associate</t>
        </is>
      </c>
      <c r="E6" s="7" t="n">
        <v>5000</v>
      </c>
      <c r="F6" s="5" t="inlineStr">
        <is>
          <t>R$ 32820</t>
        </is>
      </c>
    </row>
    <row r="7">
      <c r="A7" s="4" t="inlineStr">
        <is>
          <t>Proportion of ownership interest in associate</t>
        </is>
      </c>
      <c r="B7" s="4" t="inlineStr">
        <is>
          <t>19.91%</t>
        </is>
      </c>
      <c r="C7" s="4" t="inlineStr">
        <is>
          <t>19.91%</t>
        </is>
      </c>
      <c r="D7" s="4" t="inlineStr">
        <is>
          <t>27.15%</t>
        </is>
      </c>
      <c r="E7" s="4" t="inlineStr">
        <is>
          <t>27.15%</t>
        </is>
      </c>
      <c r="F7" s="4" t="inlineStr">
        <is>
          <t>27.15%</t>
        </is>
      </c>
      <c r="G7" s="4" t="inlineStr">
        <is>
          <t>23.44%</t>
        </is>
      </c>
    </row>
    <row r="8">
      <c r="A8" s="4" t="inlineStr">
        <is>
          <t>Number of associate's equity shares held by the Company | shares</t>
        </is>
      </c>
      <c r="E8" s="6" t="n">
        <v>9808530</v>
      </c>
      <c r="F8" s="6" t="n">
        <v>9808530</v>
      </c>
    </row>
    <row r="9">
      <c r="A9" s="4" t="inlineStr">
        <is>
          <t>Increase in goodwill</t>
        </is>
      </c>
      <c r="F9" s="5" t="inlineStr">
        <is>
          <t>R$ 22553</t>
        </is>
      </c>
    </row>
    <row r="10">
      <c r="A10" s="4" t="inlineStr">
        <is>
          <t>Gain on remeasurement of investment in associate</t>
        </is>
      </c>
      <c r="B10" s="7" t="n">
        <v>19495</v>
      </c>
      <c r="C10" s="5" t="inlineStr">
        <is>
          <t>R$ 115562</t>
        </is>
      </c>
    </row>
    <row r="11">
      <c r="A11" s="4" t="inlineStr">
        <is>
          <t>Investments</t>
        </is>
      </c>
      <c r="B11" s="7" t="n">
        <v>21037</v>
      </c>
      <c r="D11" s="7" t="n">
        <v>1541</v>
      </c>
      <c r="I11" s="5" t="inlineStr">
        <is>
          <t>R$ 124696</t>
        </is>
      </c>
      <c r="J11" s="5" t="inlineStr">
        <is>
          <t>R$ 9134</t>
        </is>
      </c>
    </row>
    <row r="12">
      <c r="A12" s="4" t="inlineStr">
        <is>
          <t>Portion of gain recognized in Company's share of profit (loss) of associate</t>
        </is>
      </c>
      <c r="C12" s="6" t="n">
        <v>24569</v>
      </c>
    </row>
    <row r="13">
      <c r="A13" s="4" t="inlineStr">
        <is>
          <t>Effect of exchange rate variation on investment abroad</t>
        </is>
      </c>
      <c r="C13" s="6" t="n">
        <v>746</v>
      </c>
    </row>
    <row r="14">
      <c r="A14" s="4" t="inlineStr">
        <is>
          <t>Portion of gain recognized directly in statement of income</t>
        </is>
      </c>
      <c r="C14" s="6" t="n">
        <v>90992</v>
      </c>
    </row>
    <row r="15">
      <c r="A15" s="4" t="inlineStr">
        <is>
          <t>Spinnova OY</t>
        </is>
      </c>
    </row>
    <row r="16">
      <c r="A16" s="3" t="inlineStr">
        <is>
          <t>COMPANY'S OPERATIONS</t>
        </is>
      </c>
    </row>
    <row r="17">
      <c r="A17" s="4" t="inlineStr">
        <is>
          <t>Number of shares issued | shares</t>
        </is>
      </c>
      <c r="B17" s="6" t="n">
        <v>13140605</v>
      </c>
      <c r="I17" s="6" t="n">
        <v>13140605</v>
      </c>
    </row>
    <row r="18">
      <c r="A18" s="4" t="inlineStr">
        <is>
          <t>Proceeds from issuance of shares</t>
        </is>
      </c>
      <c r="B18" s="7" t="n">
        <v>100000</v>
      </c>
      <c r="C18" s="5" t="inlineStr">
        <is>
          <t>R$ 58756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Rating (Details) - Financial risks management - BRL (R$) R$ in Thousands</t>
        </is>
      </c>
      <c r="B1" s="2" t="inlineStr">
        <is>
          <t>Jun. 30, 2021</t>
        </is>
      </c>
      <c r="C1" s="2" t="inlineStr">
        <is>
          <t>Dec. 31, 2020</t>
        </is>
      </c>
    </row>
    <row r="2">
      <c r="A2" s="3" t="inlineStr">
        <is>
          <t>FINANCIAL INSTRUMENTS AND RISKS MANAGEMENT</t>
        </is>
      </c>
    </row>
    <row r="3">
      <c r="A3" s="4" t="inlineStr">
        <is>
          <t>Financial Assets</t>
        </is>
      </c>
      <c r="B3" s="5" t="inlineStr">
        <is>
          <t>R$ 18025835</t>
        </is>
      </c>
      <c r="C3" s="5" t="inlineStr">
        <is>
          <t>R$ 14489143</t>
        </is>
      </c>
    </row>
    <row r="4">
      <c r="A4" s="4" t="inlineStr">
        <is>
          <t>Financial Liabilities</t>
        </is>
      </c>
      <c r="B4" s="6" t="n">
        <v>83170610</v>
      </c>
      <c r="C4" s="6" t="n">
        <v>89538284</v>
      </c>
    </row>
    <row r="5">
      <c r="A5" s="4" t="inlineStr">
        <is>
          <t>Financial liabilities, net of financial assets</t>
        </is>
      </c>
      <c r="B5" s="6" t="n">
        <v>65144775</v>
      </c>
      <c r="C5" s="6" t="n">
        <v>75049141</v>
      </c>
    </row>
    <row r="6">
      <c r="A6" s="4" t="inlineStr">
        <is>
          <t>Amortized cost</t>
        </is>
      </c>
    </row>
    <row r="7">
      <c r="A7" s="3" t="inlineStr">
        <is>
          <t>FINANCIAL INSTRUMENTS AND RISKS MANAGEMENT</t>
        </is>
      </c>
    </row>
    <row r="8">
      <c r="A8" s="4" t="inlineStr">
        <is>
          <t>Financial Liabilities</t>
        </is>
      </c>
      <c r="B8" s="6" t="n">
        <v>77098793</v>
      </c>
      <c r="C8" s="6" t="n">
        <v>81420884</v>
      </c>
    </row>
    <row r="9">
      <c r="A9" s="4" t="inlineStr">
        <is>
          <t>Amortized cost | Trade accounts payable</t>
        </is>
      </c>
    </row>
    <row r="10">
      <c r="A10" s="3" t="inlineStr">
        <is>
          <t>FINANCIAL INSTRUMENTS AND RISKS MANAGEMENT</t>
        </is>
      </c>
    </row>
    <row r="11">
      <c r="A11" s="4" t="inlineStr">
        <is>
          <t>Financial Liabilities</t>
        </is>
      </c>
      <c r="B11" s="6" t="n">
        <v>2575168</v>
      </c>
      <c r="C11" s="6" t="n">
        <v>2361098</v>
      </c>
    </row>
    <row r="12">
      <c r="A12" s="4" t="inlineStr">
        <is>
          <t>Amortized cost | Loans, financing and debentures</t>
        </is>
      </c>
    </row>
    <row r="13">
      <c r="A13" s="3" t="inlineStr">
        <is>
          <t>FINANCIAL INSTRUMENTS AND RISKS MANAGEMENT</t>
        </is>
      </c>
    </row>
    <row r="14">
      <c r="A14" s="4" t="inlineStr">
        <is>
          <t>Financial Liabilities</t>
        </is>
      </c>
      <c r="B14" s="6" t="n">
        <v>68476998</v>
      </c>
      <c r="C14" s="6" t="n">
        <v>72899882</v>
      </c>
    </row>
    <row r="15">
      <c r="A15" s="4" t="inlineStr">
        <is>
          <t>Amortized cost | Lease liabilities</t>
        </is>
      </c>
    </row>
    <row r="16">
      <c r="A16" s="3" t="inlineStr">
        <is>
          <t>FINANCIAL INSTRUMENTS AND RISKS MANAGEMENT</t>
        </is>
      </c>
    </row>
    <row r="17">
      <c r="A17" s="4" t="inlineStr">
        <is>
          <t>Financial Liabilities</t>
        </is>
      </c>
      <c r="B17" s="6" t="n">
        <v>5366994</v>
      </c>
      <c r="C17" s="6" t="n">
        <v>5191760</v>
      </c>
    </row>
    <row r="18">
      <c r="A18" s="4" t="inlineStr">
        <is>
          <t>Amortized cost | Liabilities for asset acquisition and associates</t>
        </is>
      </c>
    </row>
    <row r="19">
      <c r="A19" s="3" t="inlineStr">
        <is>
          <t>FINANCIAL INSTRUMENTS AND RISKS MANAGEMENT</t>
        </is>
      </c>
    </row>
    <row r="20">
      <c r="A20" s="4" t="inlineStr">
        <is>
          <t>Financial Liabilities</t>
        </is>
      </c>
      <c r="B20" s="6" t="n">
        <v>509369</v>
      </c>
      <c r="C20" s="6" t="n">
        <v>502228</v>
      </c>
    </row>
    <row r="21">
      <c r="A21" s="4" t="inlineStr">
        <is>
          <t>Amortized cost | Dividends payable</t>
        </is>
      </c>
    </row>
    <row r="22">
      <c r="A22" s="3" t="inlineStr">
        <is>
          <t>FINANCIAL INSTRUMENTS AND RISKS MANAGEMENT</t>
        </is>
      </c>
    </row>
    <row r="23">
      <c r="A23" s="4" t="inlineStr">
        <is>
          <t>Financial Liabilities</t>
        </is>
      </c>
      <c r="B23" s="6" t="n">
        <v>11185</v>
      </c>
      <c r="C23" s="6" t="n">
        <v>6232</v>
      </c>
    </row>
    <row r="24">
      <c r="A24" s="4" t="inlineStr">
        <is>
          <t>Amortized cost | Other liabilities</t>
        </is>
      </c>
    </row>
    <row r="25">
      <c r="A25" s="3" t="inlineStr">
        <is>
          <t>FINANCIAL INSTRUMENTS AND RISKS MANAGEMENT</t>
        </is>
      </c>
    </row>
    <row r="26">
      <c r="A26" s="4" t="inlineStr">
        <is>
          <t>Financial Liabilities</t>
        </is>
      </c>
      <c r="B26" s="6" t="n">
        <v>159079</v>
      </c>
      <c r="C26" s="6" t="n">
        <v>459684</v>
      </c>
    </row>
    <row r="27">
      <c r="A27" s="4" t="inlineStr">
        <is>
          <t>Fair value through profit or loss</t>
        </is>
      </c>
    </row>
    <row r="28">
      <c r="A28" s="3" t="inlineStr">
        <is>
          <t>FINANCIAL INSTRUMENTS AND RISKS MANAGEMENT</t>
        </is>
      </c>
    </row>
    <row r="29">
      <c r="A29" s="4" t="inlineStr">
        <is>
          <t>Financial Liabilities</t>
        </is>
      </c>
      <c r="B29" s="6" t="n">
        <v>6071817</v>
      </c>
      <c r="C29" s="6" t="n">
        <v>8117400</v>
      </c>
    </row>
    <row r="30">
      <c r="A30" s="4" t="inlineStr">
        <is>
          <t>Fair value through profit or loss | Derivative financial instruments</t>
        </is>
      </c>
    </row>
    <row r="31">
      <c r="A31" s="3" t="inlineStr">
        <is>
          <t>FINANCIAL INSTRUMENTS AND RISKS MANAGEMENT</t>
        </is>
      </c>
    </row>
    <row r="32">
      <c r="A32" s="4" t="inlineStr">
        <is>
          <t>Financial Liabilities</t>
        </is>
      </c>
      <c r="B32" s="6" t="n">
        <v>6071817</v>
      </c>
      <c r="C32" s="6" t="n">
        <v>8117400</v>
      </c>
    </row>
    <row r="33">
      <c r="A33" s="4" t="inlineStr">
        <is>
          <t>Amortized cost</t>
        </is>
      </c>
    </row>
    <row r="34">
      <c r="A34" s="3" t="inlineStr">
        <is>
          <t>FINANCIAL INSTRUMENTS AND RISKS MANAGEMENT</t>
        </is>
      </c>
    </row>
    <row r="35">
      <c r="A35" s="4" t="inlineStr">
        <is>
          <t>Financial Assets</t>
        </is>
      </c>
      <c r="B35" s="6" t="n">
        <v>13345105</v>
      </c>
      <c r="C35" s="6" t="n">
        <v>10724528</v>
      </c>
    </row>
    <row r="36">
      <c r="A36" s="4" t="inlineStr">
        <is>
          <t>Amortized cost | Cash and cash equivalents</t>
        </is>
      </c>
    </row>
    <row r="37">
      <c r="A37" s="3" t="inlineStr">
        <is>
          <t>FINANCIAL INSTRUMENTS AND RISKS MANAGEMENT</t>
        </is>
      </c>
    </row>
    <row r="38">
      <c r="A38" s="4" t="inlineStr">
        <is>
          <t>Financial Assets</t>
        </is>
      </c>
      <c r="B38" s="6" t="n">
        <v>8585570</v>
      </c>
      <c r="C38" s="6" t="n">
        <v>6835057</v>
      </c>
    </row>
    <row r="39">
      <c r="A39" s="4" t="inlineStr">
        <is>
          <t>Amortized cost | Trade accounts receivable</t>
        </is>
      </c>
    </row>
    <row r="40">
      <c r="A40" s="3" t="inlineStr">
        <is>
          <t>FINANCIAL INSTRUMENTS AND RISKS MANAGEMENT</t>
        </is>
      </c>
    </row>
    <row r="41">
      <c r="A41" s="4" t="inlineStr">
        <is>
          <t>Financial Assets</t>
        </is>
      </c>
      <c r="B41" s="6" t="n">
        <v>3979086</v>
      </c>
      <c r="C41" s="6" t="n">
        <v>2915206</v>
      </c>
    </row>
    <row r="42">
      <c r="A42" s="4" t="inlineStr">
        <is>
          <t>Amortized cost | Other assets</t>
        </is>
      </c>
    </row>
    <row r="43">
      <c r="A43" s="3" t="inlineStr">
        <is>
          <t>FINANCIAL INSTRUMENTS AND RISKS MANAGEMENT</t>
        </is>
      </c>
    </row>
    <row r="44">
      <c r="A44" s="4" t="inlineStr">
        <is>
          <t>Financial Assets</t>
        </is>
      </c>
      <c r="B44" s="6" t="n">
        <v>780449</v>
      </c>
      <c r="C44" s="6" t="n">
        <v>974265</v>
      </c>
    </row>
    <row r="45">
      <c r="A45" s="4" t="inlineStr">
        <is>
          <t>Fair value through other comprehensive income</t>
        </is>
      </c>
    </row>
    <row r="46">
      <c r="A46" s="3" t="inlineStr">
        <is>
          <t>FINANCIAL INSTRUMENTS AND RISKS MANAGEMENT</t>
        </is>
      </c>
    </row>
    <row r="47">
      <c r="A47" s="4" t="inlineStr">
        <is>
          <t>Financial Assets</t>
        </is>
      </c>
      <c r="B47" s="6" t="n">
        <v>26121</v>
      </c>
      <c r="C47" s="6" t="n">
        <v>26338</v>
      </c>
    </row>
    <row r="48">
      <c r="A48" s="4" t="inlineStr">
        <is>
          <t>Fair value through other comprehensive income | Other investments</t>
        </is>
      </c>
    </row>
    <row r="49">
      <c r="A49" s="3" t="inlineStr">
        <is>
          <t>FINANCIAL INSTRUMENTS AND RISKS MANAGEMENT</t>
        </is>
      </c>
    </row>
    <row r="50">
      <c r="A50" s="4" t="inlineStr">
        <is>
          <t>Financial Assets</t>
        </is>
      </c>
      <c r="B50" s="6" t="n">
        <v>26121</v>
      </c>
      <c r="C50" s="6" t="n">
        <v>26338</v>
      </c>
    </row>
    <row r="51">
      <c r="A51" s="4" t="inlineStr">
        <is>
          <t>Fair value through profit or loss</t>
        </is>
      </c>
    </row>
    <row r="52">
      <c r="A52" s="3" t="inlineStr">
        <is>
          <t>FINANCIAL INSTRUMENTS AND RISKS MANAGEMENT</t>
        </is>
      </c>
    </row>
    <row r="53">
      <c r="A53" s="4" t="inlineStr">
        <is>
          <t>Financial Assets</t>
        </is>
      </c>
      <c r="B53" s="6" t="n">
        <v>4654609</v>
      </c>
      <c r="C53" s="6" t="n">
        <v>3738277</v>
      </c>
    </row>
    <row r="54">
      <c r="A54" s="4" t="inlineStr">
        <is>
          <t>Fair value through profit or loss | Derivative financial instruments</t>
        </is>
      </c>
    </row>
    <row r="55">
      <c r="A55" s="3" t="inlineStr">
        <is>
          <t>FINANCIAL INSTRUMENTS AND RISKS MANAGEMENT</t>
        </is>
      </c>
    </row>
    <row r="56">
      <c r="A56" s="4" t="inlineStr">
        <is>
          <t>Financial Assets</t>
        </is>
      </c>
      <c r="B56" s="6" t="n">
        <v>1968997</v>
      </c>
      <c r="C56" s="6" t="n">
        <v>1341420</v>
      </c>
    </row>
    <row r="57">
      <c r="A57" s="4" t="inlineStr">
        <is>
          <t>Fair value through profit or loss | Marketable securities</t>
        </is>
      </c>
    </row>
    <row r="58">
      <c r="A58" s="3" t="inlineStr">
        <is>
          <t>FINANCIAL INSTRUMENTS AND RISKS MANAGEMENT</t>
        </is>
      </c>
    </row>
    <row r="59">
      <c r="A59" s="4" t="inlineStr">
        <is>
          <t>Financial Assets</t>
        </is>
      </c>
      <c r="B59" s="5" t="inlineStr">
        <is>
          <t>R$ 2685612</t>
        </is>
      </c>
      <c r="C59" s="5" t="inlineStr">
        <is>
          <t>R$ 239685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INANCIAL INSTRUMENTS AND RISKS MANAGEMENT - Fair value of loans and financing (Details) - BRL (R$) R$ in Thousands</t>
        </is>
      </c>
      <c r="B1" s="2" t="inlineStr">
        <is>
          <t>6 Months Ended</t>
        </is>
      </c>
    </row>
    <row r="2">
      <c r="B2" s="2" t="inlineStr">
        <is>
          <t>Jun. 30, 2021</t>
        </is>
      </c>
      <c r="C2" s="2" t="inlineStr">
        <is>
          <t>Dec. 31, 2020</t>
        </is>
      </c>
    </row>
    <row r="3">
      <c r="A3" s="4" t="inlineStr">
        <is>
          <t>Discount rate | Loans, financing and debentures</t>
        </is>
      </c>
    </row>
    <row r="4">
      <c r="A4" s="3" t="inlineStr">
        <is>
          <t>FINANCIAL INSTRUMENTS AND RISKS MANAGEMENT</t>
        </is>
      </c>
    </row>
    <row r="5">
      <c r="A5" s="4" t="inlineStr">
        <is>
          <t>Financial Liabilities, Fair Value</t>
        </is>
      </c>
      <c r="B5" s="5" t="inlineStr">
        <is>
          <t>R$ 74513754</t>
        </is>
      </c>
      <c r="C5" s="5" t="inlineStr">
        <is>
          <t>R$ 79243200</t>
        </is>
      </c>
    </row>
    <row r="6">
      <c r="A6" s="4" t="inlineStr">
        <is>
          <t>Foreign | Bonds | Loans, financing and debentures</t>
        </is>
      </c>
    </row>
    <row r="7">
      <c r="A7" s="3" t="inlineStr">
        <is>
          <t>FINANCIAL INSTRUMENTS AND RISKS MANAGEMENT</t>
        </is>
      </c>
    </row>
    <row r="8">
      <c r="A8" s="4" t="inlineStr">
        <is>
          <t>Yield used to discount</t>
        </is>
      </c>
      <c r="B8" s="4" t="inlineStr">
        <is>
          <t>Secondary Market</t>
        </is>
      </c>
    </row>
    <row r="9">
      <c r="A9" s="4" t="inlineStr">
        <is>
          <t>Foreign | Bonds | Discount rate | Loans, financing and debentures</t>
        </is>
      </c>
    </row>
    <row r="10">
      <c r="A10" s="3" t="inlineStr">
        <is>
          <t>FINANCIAL INSTRUMENTS AND RISKS MANAGEMENT</t>
        </is>
      </c>
    </row>
    <row r="11">
      <c r="A11" s="4" t="inlineStr">
        <is>
          <t>Financial Liabilities, Fair Value</t>
        </is>
      </c>
      <c r="B11" s="5" t="inlineStr">
        <is>
          <t>R$ 41994147</t>
        </is>
      </c>
      <c r="C11" s="6" t="n">
        <v>43703482</v>
      </c>
    </row>
    <row r="12">
      <c r="A12" s="4" t="inlineStr">
        <is>
          <t>Foreign | Export credits ("export payment")</t>
        </is>
      </c>
    </row>
    <row r="13">
      <c r="A13" s="3" t="inlineStr">
        <is>
          <t>FINANCIAL INSTRUMENTS AND RISKS MANAGEMENT</t>
        </is>
      </c>
    </row>
    <row r="14">
      <c r="A14" s="4" t="inlineStr">
        <is>
          <t>Yield used to discount</t>
        </is>
      </c>
      <c r="B14" s="4" t="inlineStr">
        <is>
          <t>LIBOR</t>
        </is>
      </c>
    </row>
    <row r="15">
      <c r="A15" s="4" t="inlineStr">
        <is>
          <t>Foreign | Export credits ("export payment") | Discount rate | Loans, financing and debentures</t>
        </is>
      </c>
    </row>
    <row r="16">
      <c r="A16" s="3" t="inlineStr">
        <is>
          <t>FINANCIAL INSTRUMENTS AND RISKS MANAGEMENT</t>
        </is>
      </c>
    </row>
    <row r="17">
      <c r="A17" s="4" t="inlineStr">
        <is>
          <t>Financial Liabilities, Fair Value</t>
        </is>
      </c>
      <c r="B17" s="5" t="inlineStr">
        <is>
          <t>R$ 19097350</t>
        </is>
      </c>
      <c r="C17" s="6" t="n">
        <v>20546778</v>
      </c>
    </row>
    <row r="18">
      <c r="A18" s="4" t="inlineStr">
        <is>
          <t>Domestic (Brazil) | BNDES | TJLP</t>
        </is>
      </c>
    </row>
    <row r="19">
      <c r="A19" s="3" t="inlineStr">
        <is>
          <t>FINANCIAL INSTRUMENTS AND RISKS MANAGEMENT</t>
        </is>
      </c>
    </row>
    <row r="20">
      <c r="A20" s="4" t="inlineStr">
        <is>
          <t>Yield used to discount</t>
        </is>
      </c>
      <c r="B20" s="4" t="inlineStr">
        <is>
          <t>DI 1</t>
        </is>
      </c>
    </row>
    <row r="21">
      <c r="A21" s="4" t="inlineStr">
        <is>
          <t>Domestic (Brazil) | BNDES | TJLP | Discount rate | Loans, financing and debentures</t>
        </is>
      </c>
    </row>
    <row r="22">
      <c r="A22" s="3" t="inlineStr">
        <is>
          <t>FINANCIAL INSTRUMENTS AND RISKS MANAGEMENT</t>
        </is>
      </c>
    </row>
    <row r="23">
      <c r="A23" s="4" t="inlineStr">
        <is>
          <t>Financial Liabilities, Fair Value</t>
        </is>
      </c>
      <c r="B23" s="5" t="inlineStr">
        <is>
          <t>R$ 384510</t>
        </is>
      </c>
      <c r="C23" s="6" t="n">
        <v>1399177</v>
      </c>
    </row>
    <row r="24">
      <c r="A24" s="4" t="inlineStr">
        <is>
          <t>Domestic (Brazil) | BNDES | TLP</t>
        </is>
      </c>
    </row>
    <row r="25">
      <c r="A25" s="3" t="inlineStr">
        <is>
          <t>FINANCIAL INSTRUMENTS AND RISKS MANAGEMENT</t>
        </is>
      </c>
    </row>
    <row r="26">
      <c r="A26" s="4" t="inlineStr">
        <is>
          <t>Yield used to discount</t>
        </is>
      </c>
      <c r="B26" s="4" t="inlineStr">
        <is>
          <t>DI 1</t>
        </is>
      </c>
    </row>
    <row r="27">
      <c r="A27" s="4" t="inlineStr">
        <is>
          <t>Domestic (Brazil) | BNDES | TLP | Discount rate | Loans, financing and debentures</t>
        </is>
      </c>
    </row>
    <row r="28">
      <c r="A28" s="3" t="inlineStr">
        <is>
          <t>FINANCIAL INSTRUMENTS AND RISKS MANAGEMENT</t>
        </is>
      </c>
    </row>
    <row r="29">
      <c r="A29" s="4" t="inlineStr">
        <is>
          <t>Financial Liabilities, Fair Value</t>
        </is>
      </c>
      <c r="B29" s="5" t="inlineStr">
        <is>
          <t>R$ 564989</t>
        </is>
      </c>
      <c r="C29" s="6" t="n">
        <v>647235</v>
      </c>
    </row>
    <row r="30">
      <c r="A30" s="4" t="inlineStr">
        <is>
          <t>Domestic (Brazil) | BNDES | Fixed</t>
        </is>
      </c>
    </row>
    <row r="31">
      <c r="A31" s="3" t="inlineStr">
        <is>
          <t>FINANCIAL INSTRUMENTS AND RISKS MANAGEMENT</t>
        </is>
      </c>
    </row>
    <row r="32">
      <c r="A32" s="4" t="inlineStr">
        <is>
          <t>Yield used to discount</t>
        </is>
      </c>
      <c r="B32" s="4" t="inlineStr">
        <is>
          <t>DI 1</t>
        </is>
      </c>
    </row>
    <row r="33">
      <c r="A33" s="4" t="inlineStr">
        <is>
          <t>Domestic (Brazil) | BNDES | Fixed | Discount rate | Loans, financing and debentures</t>
        </is>
      </c>
    </row>
    <row r="34">
      <c r="A34" s="3" t="inlineStr">
        <is>
          <t>FINANCIAL INSTRUMENTS AND RISKS MANAGEMENT</t>
        </is>
      </c>
    </row>
    <row r="35">
      <c r="A35" s="4" t="inlineStr">
        <is>
          <t>Financial Liabilities, Fair Value</t>
        </is>
      </c>
      <c r="B35" s="5" t="inlineStr">
        <is>
          <t>R$ 60143</t>
        </is>
      </c>
      <c r="C35" s="6" t="n">
        <v>76732</v>
      </c>
    </row>
    <row r="36">
      <c r="A36" s="4" t="inlineStr">
        <is>
          <t>Domestic (Brazil) | BNDES | SELIC</t>
        </is>
      </c>
    </row>
    <row r="37">
      <c r="A37" s="3" t="inlineStr">
        <is>
          <t>FINANCIAL INSTRUMENTS AND RISKS MANAGEMENT</t>
        </is>
      </c>
    </row>
    <row r="38">
      <c r="A38" s="4" t="inlineStr">
        <is>
          <t>Yield used to discount</t>
        </is>
      </c>
      <c r="B38" s="4" t="inlineStr">
        <is>
          <t>DI 1</t>
        </is>
      </c>
    </row>
    <row r="39">
      <c r="A39" s="4" t="inlineStr">
        <is>
          <t>Domestic (Brazil) | BNDES | SELIC | Discount rate | Loans, financing and debentures</t>
        </is>
      </c>
    </row>
    <row r="40">
      <c r="A40" s="3" t="inlineStr">
        <is>
          <t>FINANCIAL INSTRUMENTS AND RISKS MANAGEMENT</t>
        </is>
      </c>
    </row>
    <row r="41">
      <c r="A41" s="4" t="inlineStr">
        <is>
          <t>Financial Liabilities, Fair Value</t>
        </is>
      </c>
      <c r="B41" s="5" t="inlineStr">
        <is>
          <t>R$ 574915</t>
        </is>
      </c>
      <c r="C41" s="6" t="n">
        <v>960215</v>
      </c>
    </row>
    <row r="42">
      <c r="A42" s="4" t="inlineStr">
        <is>
          <t>Domestic (Brazil) | BNDES | Currency basket</t>
        </is>
      </c>
    </row>
    <row r="43">
      <c r="A43" s="3" t="inlineStr">
        <is>
          <t>FINANCIAL INSTRUMENTS AND RISKS MANAGEMENT</t>
        </is>
      </c>
    </row>
    <row r="44">
      <c r="A44" s="4" t="inlineStr">
        <is>
          <t>Yield used to discount</t>
        </is>
      </c>
      <c r="B44" s="4" t="inlineStr">
        <is>
          <t>DI 1</t>
        </is>
      </c>
    </row>
    <row r="45">
      <c r="A45" s="4" t="inlineStr">
        <is>
          <t>Domestic (Brazil) | BNDES | Currency basket | Discount rate | Loans, financing and debentures</t>
        </is>
      </c>
    </row>
    <row r="46">
      <c r="A46" s="3" t="inlineStr">
        <is>
          <t>FINANCIAL INSTRUMENTS AND RISKS MANAGEMENT</t>
        </is>
      </c>
    </row>
    <row r="47">
      <c r="A47" s="4" t="inlineStr">
        <is>
          <t>Financial Liabilities, Fair Value</t>
        </is>
      </c>
      <c r="B47" s="5" t="inlineStr">
        <is>
          <t>R$ 24977</t>
        </is>
      </c>
      <c r="C47" s="6" t="n">
        <v>27239</v>
      </c>
    </row>
    <row r="48">
      <c r="A48" s="4" t="inlineStr">
        <is>
          <t>Domestic (Brazil) | CRA ("Agribusiness Receivables Certificates")</t>
        </is>
      </c>
    </row>
    <row r="49">
      <c r="A49" s="3" t="inlineStr">
        <is>
          <t>FINANCIAL INSTRUMENTS AND RISKS MANAGEMENT</t>
        </is>
      </c>
    </row>
    <row r="50">
      <c r="A50" s="4" t="inlineStr">
        <is>
          <t>Yield used to discount</t>
        </is>
      </c>
      <c r="B50" s="4" t="inlineStr">
        <is>
          <t>DI 1/IPCA</t>
        </is>
      </c>
    </row>
    <row r="51">
      <c r="A51" s="4" t="inlineStr">
        <is>
          <t>Domestic (Brazil) | CRA ("Agribusiness Receivables Certificates") | Discount rate | Loans, financing and debentures</t>
        </is>
      </c>
    </row>
    <row r="52">
      <c r="A52" s="3" t="inlineStr">
        <is>
          <t>FINANCIAL INSTRUMENTS AND RISKS MANAGEMENT</t>
        </is>
      </c>
    </row>
    <row r="53">
      <c r="A53" s="4" t="inlineStr">
        <is>
          <t>Financial Liabilities, Fair Value</t>
        </is>
      </c>
      <c r="B53" s="5" t="inlineStr">
        <is>
          <t>R$ 3284039</t>
        </is>
      </c>
      <c r="C53" s="6" t="n">
        <v>3286792</v>
      </c>
    </row>
    <row r="54">
      <c r="A54" s="4" t="inlineStr">
        <is>
          <t>Domestic (Brazil) | Debentures</t>
        </is>
      </c>
    </row>
    <row r="55">
      <c r="A55" s="3" t="inlineStr">
        <is>
          <t>FINANCIAL INSTRUMENTS AND RISKS MANAGEMENT</t>
        </is>
      </c>
    </row>
    <row r="56">
      <c r="A56" s="4" t="inlineStr">
        <is>
          <t>Yield used to discount</t>
        </is>
      </c>
      <c r="B56" s="4" t="inlineStr">
        <is>
          <t>DI 1</t>
        </is>
      </c>
    </row>
    <row r="57">
      <c r="A57" s="4" t="inlineStr">
        <is>
          <t>Domestic (Brazil) | Debentures | Discount rate | Loans, financing and debentures</t>
        </is>
      </c>
    </row>
    <row r="58">
      <c r="A58" s="3" t="inlineStr">
        <is>
          <t>FINANCIAL INSTRUMENTS AND RISKS MANAGEMENT</t>
        </is>
      </c>
    </row>
    <row r="59">
      <c r="A59" s="4" t="inlineStr">
        <is>
          <t>Financial Liabilities, Fair Value</t>
        </is>
      </c>
      <c r="B59" s="5" t="inlineStr">
        <is>
          <t>R$ 5570538</t>
        </is>
      </c>
      <c r="C59" s="6" t="n">
        <v>5498793</v>
      </c>
    </row>
    <row r="60">
      <c r="A60" s="4" t="inlineStr">
        <is>
          <t>Domestic (Brazil) | NCE ("Export credit note")</t>
        </is>
      </c>
    </row>
    <row r="61">
      <c r="A61" s="3" t="inlineStr">
        <is>
          <t>FINANCIAL INSTRUMENTS AND RISKS MANAGEMENT</t>
        </is>
      </c>
    </row>
    <row r="62">
      <c r="A62" s="4" t="inlineStr">
        <is>
          <t>Yield used to discount</t>
        </is>
      </c>
      <c r="B62" s="4" t="inlineStr">
        <is>
          <t>DI 1</t>
        </is>
      </c>
    </row>
    <row r="63">
      <c r="A63" s="4" t="inlineStr">
        <is>
          <t>Domestic (Brazil) | NCE ("Export credit note") | Discount rate | Loans, financing and debentures</t>
        </is>
      </c>
    </row>
    <row r="64">
      <c r="A64" s="3" t="inlineStr">
        <is>
          <t>FINANCIAL INSTRUMENTS AND RISKS MANAGEMENT</t>
        </is>
      </c>
    </row>
    <row r="65">
      <c r="A65" s="4" t="inlineStr">
        <is>
          <t>Financial Liabilities, Fair Value</t>
        </is>
      </c>
      <c r="B65" s="5" t="inlineStr">
        <is>
          <t>R$ 1330402</t>
        </is>
      </c>
      <c r="C65" s="6" t="n">
        <v>1322813</v>
      </c>
    </row>
    <row r="66">
      <c r="A66" s="4" t="inlineStr">
        <is>
          <t>Domestic (Brazil) | NCR ("Rural Credit Notes")</t>
        </is>
      </c>
    </row>
    <row r="67">
      <c r="A67" s="3" t="inlineStr">
        <is>
          <t>FINANCIAL INSTRUMENTS AND RISKS MANAGEMENT</t>
        </is>
      </c>
    </row>
    <row r="68">
      <c r="A68" s="4" t="inlineStr">
        <is>
          <t>Yield used to discount</t>
        </is>
      </c>
      <c r="B68" s="4" t="inlineStr">
        <is>
          <t>DI 1</t>
        </is>
      </c>
    </row>
    <row r="69">
      <c r="A69" s="4" t="inlineStr">
        <is>
          <t>Domestic (Brazil) | NCR ("Rural Credit Notes") | Discount rate | Loans, financing and debentures</t>
        </is>
      </c>
    </row>
    <row r="70">
      <c r="A70" s="3" t="inlineStr">
        <is>
          <t>FINANCIAL INSTRUMENTS AND RISKS MANAGEMENT</t>
        </is>
      </c>
    </row>
    <row r="71">
      <c r="A71" s="4" t="inlineStr">
        <is>
          <t>Financial Liabilities, Fair Value</t>
        </is>
      </c>
      <c r="B71" s="5" t="inlineStr">
        <is>
          <t>R$ 285282</t>
        </is>
      </c>
      <c r="C71" s="6" t="n">
        <v>283702</v>
      </c>
    </row>
    <row r="72">
      <c r="A72" s="4" t="inlineStr">
        <is>
          <t>Domestic (Brazil) | Export credits ("export payment")</t>
        </is>
      </c>
    </row>
    <row r="73">
      <c r="A73" s="3" t="inlineStr">
        <is>
          <t>FINANCIAL INSTRUMENTS AND RISKS MANAGEMENT</t>
        </is>
      </c>
    </row>
    <row r="74">
      <c r="A74" s="4" t="inlineStr">
        <is>
          <t>Yield used to discount</t>
        </is>
      </c>
      <c r="B74" s="4" t="inlineStr">
        <is>
          <t>DI 1</t>
        </is>
      </c>
    </row>
    <row r="75">
      <c r="A75" s="4" t="inlineStr">
        <is>
          <t>Domestic (Brazil) | Export credits ("export payment") | Discount rate | Loans, financing and debentures</t>
        </is>
      </c>
    </row>
    <row r="76">
      <c r="A76" s="3" t="inlineStr">
        <is>
          <t>FINANCIAL INSTRUMENTS AND RISKS MANAGEMENT</t>
        </is>
      </c>
    </row>
    <row r="77">
      <c r="A77" s="4" t="inlineStr">
        <is>
          <t>Financial Liabilities, Fair Value</t>
        </is>
      </c>
      <c r="B77" s="5" t="inlineStr">
        <is>
          <t>R$ 1342462</t>
        </is>
      </c>
      <c r="C77" s="5" t="inlineStr">
        <is>
          <t>R$ 149024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Remaining contractual maturities of financial liabilities (Details) - Liquidity risk - BRL (R$) R$ in Thousands</t>
        </is>
      </c>
      <c r="B1" s="2" t="inlineStr">
        <is>
          <t>Jun. 30, 2021</t>
        </is>
      </c>
      <c r="C1" s="2" t="inlineStr">
        <is>
          <t>Dec. 31, 2020</t>
        </is>
      </c>
    </row>
    <row r="2">
      <c r="A2" s="3" t="inlineStr">
        <is>
          <t>FINANCIAL INSTRUMENTS AND RISKS MANAGEMENT</t>
        </is>
      </c>
    </row>
    <row r="3">
      <c r="A3" s="4" t="inlineStr">
        <is>
          <t>Financial Liabilities, Book Value</t>
        </is>
      </c>
      <c r="B3" s="5" t="inlineStr">
        <is>
          <t>R$ 83484616</t>
        </is>
      </c>
      <c r="C3" s="5" t="inlineStr">
        <is>
          <t>R$ 89538284</t>
        </is>
      </c>
    </row>
    <row r="4">
      <c r="A4" s="4" t="inlineStr">
        <is>
          <t>Financial liabilities, Future Value</t>
        </is>
      </c>
      <c r="B4" s="6" t="n">
        <v>118130752</v>
      </c>
      <c r="C4" s="6" t="n">
        <v>125362187</v>
      </c>
    </row>
    <row r="5">
      <c r="A5" s="4" t="inlineStr">
        <is>
          <t>Not later than one year</t>
        </is>
      </c>
    </row>
    <row r="6">
      <c r="A6" s="3" t="inlineStr">
        <is>
          <t>FINANCIAL INSTRUMENTS AND RISKS MANAGEMENT</t>
        </is>
      </c>
    </row>
    <row r="7">
      <c r="A7" s="4" t="inlineStr">
        <is>
          <t>Financial liabilities, Future Value</t>
        </is>
      </c>
      <c r="B7" s="6" t="n">
        <v>9057764</v>
      </c>
      <c r="C7" s="6" t="n">
        <v>9499205</v>
      </c>
    </row>
    <row r="8">
      <c r="A8" s="4" t="inlineStr">
        <is>
          <t>Later than one year and not later than two years</t>
        </is>
      </c>
    </row>
    <row r="9">
      <c r="A9" s="3" t="inlineStr">
        <is>
          <t>FINANCIAL INSTRUMENTS AND RISKS MANAGEMENT</t>
        </is>
      </c>
    </row>
    <row r="10">
      <c r="A10" s="4" t="inlineStr">
        <is>
          <t>Financial liabilities, Future Value</t>
        </is>
      </c>
      <c r="B10" s="6" t="n">
        <v>8296020</v>
      </c>
      <c r="C10" s="6" t="n">
        <v>8933200</v>
      </c>
    </row>
    <row r="11">
      <c r="A11" s="4" t="inlineStr">
        <is>
          <t>Later than two years and not later than five years</t>
        </is>
      </c>
    </row>
    <row r="12">
      <c r="A12" s="3" t="inlineStr">
        <is>
          <t>FINANCIAL INSTRUMENTS AND RISKS MANAGEMENT</t>
        </is>
      </c>
    </row>
    <row r="13">
      <c r="A13" s="4" t="inlineStr">
        <is>
          <t>Financial liabilities, Future Value</t>
        </is>
      </c>
      <c r="B13" s="6" t="n">
        <v>42486663</v>
      </c>
      <c r="C13" s="6" t="n">
        <v>43336181</v>
      </c>
    </row>
    <row r="14">
      <c r="A14" s="4" t="inlineStr">
        <is>
          <t>Later than five years</t>
        </is>
      </c>
    </row>
    <row r="15">
      <c r="A15" s="3" t="inlineStr">
        <is>
          <t>FINANCIAL INSTRUMENTS AND RISKS MANAGEMENT</t>
        </is>
      </c>
    </row>
    <row r="16">
      <c r="A16" s="4" t="inlineStr">
        <is>
          <t>Financial liabilities, Future Value</t>
        </is>
      </c>
      <c r="B16" s="6" t="n">
        <v>58290305</v>
      </c>
      <c r="C16" s="6" t="n">
        <v>63593601</v>
      </c>
    </row>
    <row r="17">
      <c r="A17" s="4" t="inlineStr">
        <is>
          <t>Trade accounts payable</t>
        </is>
      </c>
    </row>
    <row r="18">
      <c r="A18" s="3" t="inlineStr">
        <is>
          <t>FINANCIAL INSTRUMENTS AND RISKS MANAGEMENT</t>
        </is>
      </c>
    </row>
    <row r="19">
      <c r="A19" s="4" t="inlineStr">
        <is>
          <t>Financial Liabilities, Book Value</t>
        </is>
      </c>
      <c r="B19" s="6" t="n">
        <v>2575168</v>
      </c>
      <c r="C19" s="6" t="n">
        <v>2361098</v>
      </c>
    </row>
    <row r="20">
      <c r="A20" s="4" t="inlineStr">
        <is>
          <t>Financial liabilities, Future Value</t>
        </is>
      </c>
      <c r="B20" s="6" t="n">
        <v>2575168</v>
      </c>
      <c r="C20" s="6" t="n">
        <v>2361098</v>
      </c>
    </row>
    <row r="21">
      <c r="A21" s="4" t="inlineStr">
        <is>
          <t>Trade accounts payable | Not later than one year</t>
        </is>
      </c>
    </row>
    <row r="22">
      <c r="A22" s="3" t="inlineStr">
        <is>
          <t>FINANCIAL INSTRUMENTS AND RISKS MANAGEMENT</t>
        </is>
      </c>
    </row>
    <row r="23">
      <c r="A23" s="4" t="inlineStr">
        <is>
          <t>Financial liabilities, Future Value</t>
        </is>
      </c>
      <c r="B23" s="6" t="n">
        <v>2575168</v>
      </c>
      <c r="C23" s="6" t="n">
        <v>2361098</v>
      </c>
    </row>
    <row r="24">
      <c r="A24" s="4" t="inlineStr">
        <is>
          <t>Loans, financing and debentures</t>
        </is>
      </c>
    </row>
    <row r="25">
      <c r="A25" s="3" t="inlineStr">
        <is>
          <t>FINANCIAL INSTRUMENTS AND RISKS MANAGEMENT</t>
        </is>
      </c>
    </row>
    <row r="26">
      <c r="A26" s="4" t="inlineStr">
        <is>
          <t>Financial Liabilities, Book Value</t>
        </is>
      </c>
      <c r="B26" s="6" t="n">
        <v>68476998</v>
      </c>
      <c r="C26" s="6" t="n">
        <v>72899882</v>
      </c>
    </row>
    <row r="27">
      <c r="A27" s="4" t="inlineStr">
        <is>
          <t>Financial liabilities, Future Value</t>
        </is>
      </c>
      <c r="B27" s="6" t="n">
        <v>96031944</v>
      </c>
      <c r="C27" s="6" t="n">
        <v>101540320</v>
      </c>
    </row>
    <row r="28">
      <c r="A28" s="4" t="inlineStr">
        <is>
          <t>Loans, financing and debentures | Not later than one year</t>
        </is>
      </c>
    </row>
    <row r="29">
      <c r="A29" s="3" t="inlineStr">
        <is>
          <t>FINANCIAL INSTRUMENTS AND RISKS MANAGEMENT</t>
        </is>
      </c>
    </row>
    <row r="30">
      <c r="A30" s="4" t="inlineStr">
        <is>
          <t>Financial liabilities, Future Value</t>
        </is>
      </c>
      <c r="B30" s="6" t="n">
        <v>4067403</v>
      </c>
      <c r="C30" s="6" t="n">
        <v>4034595</v>
      </c>
    </row>
    <row r="31">
      <c r="A31" s="4" t="inlineStr">
        <is>
          <t>Loans, financing and debentures | Later than one year and not later than two years</t>
        </is>
      </c>
    </row>
    <row r="32">
      <c r="A32" s="3" t="inlineStr">
        <is>
          <t>FINANCIAL INSTRUMENTS AND RISKS MANAGEMENT</t>
        </is>
      </c>
    </row>
    <row r="33">
      <c r="A33" s="4" t="inlineStr">
        <is>
          <t>Financial liabilities, Future Value</t>
        </is>
      </c>
      <c r="B33" s="6" t="n">
        <v>6297088</v>
      </c>
      <c r="C33" s="6" t="n">
        <v>6619518</v>
      </c>
    </row>
    <row r="34">
      <c r="A34" s="4" t="inlineStr">
        <is>
          <t>Loans, financing and debentures | Later than two years and not later than five years</t>
        </is>
      </c>
    </row>
    <row r="35">
      <c r="A35" s="3" t="inlineStr">
        <is>
          <t>FINANCIAL INSTRUMENTS AND RISKS MANAGEMENT</t>
        </is>
      </c>
    </row>
    <row r="36">
      <c r="A36" s="4" t="inlineStr">
        <is>
          <t>Financial liabilities, Future Value</t>
        </is>
      </c>
      <c r="B36" s="6" t="n">
        <v>35015873</v>
      </c>
      <c r="C36" s="6" t="n">
        <v>36751023</v>
      </c>
    </row>
    <row r="37">
      <c r="A37" s="4" t="inlineStr">
        <is>
          <t>Loans, financing and debentures | Later than five years</t>
        </is>
      </c>
    </row>
    <row r="38">
      <c r="A38" s="3" t="inlineStr">
        <is>
          <t>FINANCIAL INSTRUMENTS AND RISKS MANAGEMENT</t>
        </is>
      </c>
    </row>
    <row r="39">
      <c r="A39" s="4" t="inlineStr">
        <is>
          <t>Financial liabilities, Future Value</t>
        </is>
      </c>
      <c r="B39" s="6" t="n">
        <v>50651580</v>
      </c>
      <c r="C39" s="6" t="n">
        <v>54135184</v>
      </c>
    </row>
    <row r="40">
      <c r="A40" s="4" t="inlineStr">
        <is>
          <t>Lease liabilities</t>
        </is>
      </c>
    </row>
    <row r="41">
      <c r="A41" s="3" t="inlineStr">
        <is>
          <t>FINANCIAL INSTRUMENTS AND RISKS MANAGEMENT</t>
        </is>
      </c>
    </row>
    <row r="42">
      <c r="A42" s="4" t="inlineStr">
        <is>
          <t>Financial Liabilities, Book Value</t>
        </is>
      </c>
      <c r="B42" s="6" t="n">
        <v>5366994</v>
      </c>
      <c r="C42" s="6" t="n">
        <v>5191760</v>
      </c>
    </row>
    <row r="43">
      <c r="A43" s="4" t="inlineStr">
        <is>
          <t>Financial liabilities, Future Value</t>
        </is>
      </c>
      <c r="B43" s="6" t="n">
        <v>9826733</v>
      </c>
      <c r="C43" s="6" t="n">
        <v>9552075</v>
      </c>
    </row>
    <row r="44">
      <c r="A44" s="4" t="inlineStr">
        <is>
          <t>Lease liabilities | Not later than one year</t>
        </is>
      </c>
    </row>
    <row r="45">
      <c r="A45" s="3" t="inlineStr">
        <is>
          <t>FINANCIAL INSTRUMENTS AND RISKS MANAGEMENT</t>
        </is>
      </c>
    </row>
    <row r="46">
      <c r="A46" s="4" t="inlineStr">
        <is>
          <t>Financial liabilities, Future Value</t>
        </is>
      </c>
      <c r="B46" s="6" t="n">
        <v>875227</v>
      </c>
      <c r="C46" s="6" t="n">
        <v>620177</v>
      </c>
    </row>
    <row r="47">
      <c r="A47" s="4" t="inlineStr">
        <is>
          <t>Lease liabilities | Later than one year and not later than two years</t>
        </is>
      </c>
    </row>
    <row r="48">
      <c r="A48" s="3" t="inlineStr">
        <is>
          <t>FINANCIAL INSTRUMENTS AND RISKS MANAGEMENT</t>
        </is>
      </c>
    </row>
    <row r="49">
      <c r="A49" s="4" t="inlineStr">
        <is>
          <t>Financial liabilities, Future Value</t>
        </is>
      </c>
      <c r="B49" s="6" t="n">
        <v>818769</v>
      </c>
      <c r="C49" s="6" t="n">
        <v>806560</v>
      </c>
    </row>
    <row r="50">
      <c r="A50" s="4" t="inlineStr">
        <is>
          <t>Lease liabilities | Later than two years and not later than five years</t>
        </is>
      </c>
    </row>
    <row r="51">
      <c r="A51" s="3" t="inlineStr">
        <is>
          <t>FINANCIAL INSTRUMENTS AND RISKS MANAGEMENT</t>
        </is>
      </c>
    </row>
    <row r="52">
      <c r="A52" s="4" t="inlineStr">
        <is>
          <t>Financial liabilities, Future Value</t>
        </is>
      </c>
      <c r="B52" s="6" t="n">
        <v>1534836</v>
      </c>
      <c r="C52" s="6" t="n">
        <v>2198419</v>
      </c>
    </row>
    <row r="53">
      <c r="A53" s="4" t="inlineStr">
        <is>
          <t>Lease liabilities | Later than five years</t>
        </is>
      </c>
    </row>
    <row r="54">
      <c r="A54" s="3" t="inlineStr">
        <is>
          <t>FINANCIAL INSTRUMENTS AND RISKS MANAGEMENT</t>
        </is>
      </c>
    </row>
    <row r="55">
      <c r="A55" s="4" t="inlineStr">
        <is>
          <t>Financial liabilities, Future Value</t>
        </is>
      </c>
      <c r="B55" s="6" t="n">
        <v>6597901</v>
      </c>
      <c r="C55" s="6" t="n">
        <v>5926919</v>
      </c>
    </row>
    <row r="56">
      <c r="A56" s="4" t="inlineStr">
        <is>
          <t>Liabilities for asset acquisition and associates</t>
        </is>
      </c>
    </row>
    <row r="57">
      <c r="A57" s="3" t="inlineStr">
        <is>
          <t>FINANCIAL INSTRUMENTS AND RISKS MANAGEMENT</t>
        </is>
      </c>
    </row>
    <row r="58">
      <c r="A58" s="4" t="inlineStr">
        <is>
          <t>Financial Liabilities, Book Value</t>
        </is>
      </c>
      <c r="B58" s="6" t="n">
        <v>509369</v>
      </c>
      <c r="C58" s="6" t="n">
        <v>502228</v>
      </c>
    </row>
    <row r="59">
      <c r="A59" s="4" t="inlineStr">
        <is>
          <t>Financial liabilities, Future Value</t>
        </is>
      </c>
      <c r="B59" s="6" t="n">
        <v>569469</v>
      </c>
      <c r="C59" s="6" t="n">
        <v>573920</v>
      </c>
    </row>
    <row r="60">
      <c r="A60" s="4" t="inlineStr">
        <is>
          <t>Liabilities for asset acquisition and associates | Not later than one year</t>
        </is>
      </c>
    </row>
    <row r="61">
      <c r="A61" s="3" t="inlineStr">
        <is>
          <t>FINANCIAL INSTRUMENTS AND RISKS MANAGEMENT</t>
        </is>
      </c>
    </row>
    <row r="62">
      <c r="A62" s="4" t="inlineStr">
        <is>
          <t>Financial liabilities, Future Value</t>
        </is>
      </c>
      <c r="B62" s="6" t="n">
        <v>115495</v>
      </c>
      <c r="C62" s="6" t="n">
        <v>116376</v>
      </c>
    </row>
    <row r="63">
      <c r="A63" s="4" t="inlineStr">
        <is>
          <t>Liabilities for asset acquisition and associates | Later than one year and not later than two years</t>
        </is>
      </c>
    </row>
    <row r="64">
      <c r="A64" s="3" t="inlineStr">
        <is>
          <t>FINANCIAL INSTRUMENTS AND RISKS MANAGEMENT</t>
        </is>
      </c>
    </row>
    <row r="65">
      <c r="A65" s="4" t="inlineStr">
        <is>
          <t>Financial liabilities, Future Value</t>
        </is>
      </c>
      <c r="B65" s="6" t="n">
        <v>134525</v>
      </c>
      <c r="C65" s="6" t="n">
        <v>112155</v>
      </c>
    </row>
    <row r="66">
      <c r="A66" s="4" t="inlineStr">
        <is>
          <t>Liabilities for asset acquisition and associates | Later than two years and not later than five years</t>
        </is>
      </c>
    </row>
    <row r="67">
      <c r="A67" s="3" t="inlineStr">
        <is>
          <t>FINANCIAL INSTRUMENTS AND RISKS MANAGEMENT</t>
        </is>
      </c>
    </row>
    <row r="68">
      <c r="A68" s="4" t="inlineStr">
        <is>
          <t>Financial liabilities, Future Value</t>
        </is>
      </c>
      <c r="B68" s="6" t="n">
        <v>228985</v>
      </c>
      <c r="C68" s="6" t="n">
        <v>253419</v>
      </c>
    </row>
    <row r="69">
      <c r="A69" s="4" t="inlineStr">
        <is>
          <t>Liabilities for asset acquisition and associates | Later than five years</t>
        </is>
      </c>
    </row>
    <row r="70">
      <c r="A70" s="3" t="inlineStr">
        <is>
          <t>FINANCIAL INSTRUMENTS AND RISKS MANAGEMENT</t>
        </is>
      </c>
    </row>
    <row r="71">
      <c r="A71" s="4" t="inlineStr">
        <is>
          <t>Financial liabilities, Future Value</t>
        </is>
      </c>
      <c r="B71" s="6" t="n">
        <v>90464</v>
      </c>
      <c r="C71" s="6" t="n">
        <v>91970</v>
      </c>
    </row>
    <row r="72">
      <c r="A72" s="4" t="inlineStr">
        <is>
          <t>Derivative financial instruments</t>
        </is>
      </c>
    </row>
    <row r="73">
      <c r="A73" s="3" t="inlineStr">
        <is>
          <t>FINANCIAL INSTRUMENTS AND RISKS MANAGEMENT</t>
        </is>
      </c>
    </row>
    <row r="74">
      <c r="A74" s="4" t="inlineStr">
        <is>
          <t>Financial Liabilities, Book Value</t>
        </is>
      </c>
      <c r="B74" s="6" t="n">
        <v>6071817</v>
      </c>
      <c r="C74" s="6" t="n">
        <v>8117400</v>
      </c>
    </row>
    <row r="75">
      <c r="A75" s="4" t="inlineStr">
        <is>
          <t>Financial liabilities, Future Value</t>
        </is>
      </c>
      <c r="B75" s="6" t="n">
        <v>8643168</v>
      </c>
      <c r="C75" s="6" t="n">
        <v>10868858</v>
      </c>
    </row>
    <row r="76">
      <c r="A76" s="4" t="inlineStr">
        <is>
          <t>Derivative financial instruments | Not later than one year</t>
        </is>
      </c>
    </row>
    <row r="77">
      <c r="A77" s="3" t="inlineStr">
        <is>
          <t>FINANCIAL INSTRUMENTS AND RISKS MANAGEMENT</t>
        </is>
      </c>
    </row>
    <row r="78">
      <c r="A78" s="4" t="inlineStr">
        <is>
          <t>Financial liabilities, Future Value</t>
        </is>
      </c>
      <c r="B78" s="6" t="n">
        <v>1052089</v>
      </c>
      <c r="C78" s="6" t="n">
        <v>1999811</v>
      </c>
    </row>
    <row r="79">
      <c r="A79" s="4" t="inlineStr">
        <is>
          <t>Derivative financial instruments | Later than one year and not later than two years</t>
        </is>
      </c>
    </row>
    <row r="80">
      <c r="A80" s="3" t="inlineStr">
        <is>
          <t>FINANCIAL INSTRUMENTS AND RISKS MANAGEMENT</t>
        </is>
      </c>
    </row>
    <row r="81">
      <c r="A81" s="4" t="inlineStr">
        <is>
          <t>Financial liabilities, Future Value</t>
        </is>
      </c>
      <c r="B81" s="6" t="n">
        <v>933750</v>
      </c>
      <c r="C81" s="6" t="n">
        <v>1296199</v>
      </c>
    </row>
    <row r="82">
      <c r="A82" s="4" t="inlineStr">
        <is>
          <t>Derivative financial instruments | Later than two years and not later than five years</t>
        </is>
      </c>
    </row>
    <row r="83">
      <c r="A83" s="3" t="inlineStr">
        <is>
          <t>FINANCIAL INSTRUMENTS AND RISKS MANAGEMENT</t>
        </is>
      </c>
    </row>
    <row r="84">
      <c r="A84" s="4" t="inlineStr">
        <is>
          <t>Financial liabilities, Future Value</t>
        </is>
      </c>
      <c r="B84" s="6" t="n">
        <v>5706969</v>
      </c>
      <c r="C84" s="6" t="n">
        <v>4133320</v>
      </c>
    </row>
    <row r="85">
      <c r="A85" s="4" t="inlineStr">
        <is>
          <t>Derivative financial instruments | Later than five years</t>
        </is>
      </c>
    </row>
    <row r="86">
      <c r="A86" s="3" t="inlineStr">
        <is>
          <t>FINANCIAL INSTRUMENTS AND RISKS MANAGEMENT</t>
        </is>
      </c>
    </row>
    <row r="87">
      <c r="A87" s="4" t="inlineStr">
        <is>
          <t>Financial liabilities, Future Value</t>
        </is>
      </c>
      <c r="B87" s="6" t="n">
        <v>950360</v>
      </c>
      <c r="C87" s="6" t="n">
        <v>3439528</v>
      </c>
    </row>
    <row r="88">
      <c r="A88" s="4" t="inlineStr">
        <is>
          <t>Dividends payable</t>
        </is>
      </c>
    </row>
    <row r="89">
      <c r="A89" s="3" t="inlineStr">
        <is>
          <t>FINANCIAL INSTRUMENTS AND RISKS MANAGEMENT</t>
        </is>
      </c>
    </row>
    <row r="90">
      <c r="A90" s="4" t="inlineStr">
        <is>
          <t>Financial Liabilities, Book Value</t>
        </is>
      </c>
      <c r="B90" s="6" t="n">
        <v>11185</v>
      </c>
      <c r="C90" s="6" t="n">
        <v>6232</v>
      </c>
    </row>
    <row r="91">
      <c r="A91" s="4" t="inlineStr">
        <is>
          <t>Financial liabilities, Future Value</t>
        </is>
      </c>
      <c r="B91" s="6" t="n">
        <v>11185</v>
      </c>
      <c r="C91" s="6" t="n">
        <v>6232</v>
      </c>
    </row>
    <row r="92">
      <c r="A92" s="4" t="inlineStr">
        <is>
          <t>Dividends payable | Not later than one year</t>
        </is>
      </c>
    </row>
    <row r="93">
      <c r="A93" s="3" t="inlineStr">
        <is>
          <t>FINANCIAL INSTRUMENTS AND RISKS MANAGEMENT</t>
        </is>
      </c>
    </row>
    <row r="94">
      <c r="A94" s="4" t="inlineStr">
        <is>
          <t>Financial liabilities, Future Value</t>
        </is>
      </c>
      <c r="B94" s="6" t="n">
        <v>11185</v>
      </c>
      <c r="C94" s="6" t="n">
        <v>6232</v>
      </c>
    </row>
    <row r="95">
      <c r="A95" s="4" t="inlineStr">
        <is>
          <t>Other liabilities</t>
        </is>
      </c>
    </row>
    <row r="96">
      <c r="A96" s="3" t="inlineStr">
        <is>
          <t>FINANCIAL INSTRUMENTS AND RISKS MANAGEMENT</t>
        </is>
      </c>
    </row>
    <row r="97">
      <c r="A97" s="4" t="inlineStr">
        <is>
          <t>Financial Liabilities, Book Value</t>
        </is>
      </c>
      <c r="B97" s="6" t="n">
        <v>473085</v>
      </c>
      <c r="C97" s="6" t="n">
        <v>459684</v>
      </c>
    </row>
    <row r="98">
      <c r="A98" s="4" t="inlineStr">
        <is>
          <t>Financial liabilities, Future Value</t>
        </is>
      </c>
      <c r="B98" s="6" t="n">
        <v>473085</v>
      </c>
      <c r="C98" s="6" t="n">
        <v>459684</v>
      </c>
    </row>
    <row r="99">
      <c r="A99" s="4" t="inlineStr">
        <is>
          <t>Other liabilities | Not later than one year</t>
        </is>
      </c>
    </row>
    <row r="100">
      <c r="A100" s="3" t="inlineStr">
        <is>
          <t>FINANCIAL INSTRUMENTS AND RISKS MANAGEMENT</t>
        </is>
      </c>
    </row>
    <row r="101">
      <c r="A101" s="4" t="inlineStr">
        <is>
          <t>Financial liabilities, Future Value</t>
        </is>
      </c>
      <c r="B101" s="6" t="n">
        <v>361197</v>
      </c>
      <c r="C101" s="6" t="n">
        <v>360916</v>
      </c>
    </row>
    <row r="102">
      <c r="A102" s="4" t="inlineStr">
        <is>
          <t>Other liabilities | Later than one year and not later than two years</t>
        </is>
      </c>
    </row>
    <row r="103">
      <c r="A103" s="3" t="inlineStr">
        <is>
          <t>FINANCIAL INSTRUMENTS AND RISKS MANAGEMENT</t>
        </is>
      </c>
    </row>
    <row r="104">
      <c r="A104" s="4" t="inlineStr">
        <is>
          <t>Financial liabilities, Future Value</t>
        </is>
      </c>
      <c r="B104" s="5" t="inlineStr">
        <is>
          <t>R$ 111888</t>
        </is>
      </c>
      <c r="C104" s="5" t="inlineStr">
        <is>
          <t>R$ 9876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S MANAGEMENT - Exchange rate risk management (Details) - Currency Risk - BRL (R$) R$ in Thousands</t>
        </is>
      </c>
      <c r="B1" s="2" t="inlineStr">
        <is>
          <t>6 Months Ended</t>
        </is>
      </c>
    </row>
    <row r="2">
      <c r="B2" s="2" t="inlineStr">
        <is>
          <t>Jun. 30, 2021</t>
        </is>
      </c>
      <c r="C2" s="2" t="inlineStr">
        <is>
          <t>Dec. 31, 2020</t>
        </is>
      </c>
    </row>
    <row r="3">
      <c r="A3" s="3" t="inlineStr">
        <is>
          <t>FINANCIAL INSTRUMENTS AND RISKS MANAGEMENT</t>
        </is>
      </c>
    </row>
    <row r="4">
      <c r="A4" s="4" t="inlineStr">
        <is>
          <t>Time horizon for sales in the futures market</t>
        </is>
      </c>
      <c r="B4" s="4" t="inlineStr">
        <is>
          <t>18 months</t>
        </is>
      </c>
    </row>
    <row r="5">
      <c r="A5" s="4" t="inlineStr">
        <is>
          <t>USD</t>
        </is>
      </c>
    </row>
    <row r="6">
      <c r="A6" s="3" t="inlineStr">
        <is>
          <t>Net exposure of assets and liabilities in foreign currency</t>
        </is>
      </c>
    </row>
    <row r="7">
      <c r="A7" s="4" t="inlineStr">
        <is>
          <t>Financial assets</t>
        </is>
      </c>
      <c r="B7" s="5" t="inlineStr">
        <is>
          <t>R$ 12657016</t>
        </is>
      </c>
      <c r="C7" s="5" t="inlineStr">
        <is>
          <t>R$ 8930200</t>
        </is>
      </c>
    </row>
    <row r="8">
      <c r="A8" s="4" t="inlineStr">
        <is>
          <t>Financial liabilities</t>
        </is>
      </c>
      <c r="B8" s="6" t="n">
        <v>-61295024</v>
      </c>
      <c r="C8" s="6" t="n">
        <v>-65945089</v>
      </c>
    </row>
    <row r="9">
      <c r="A9" s="4" t="inlineStr">
        <is>
          <t>Net liability exposure</t>
        </is>
      </c>
      <c r="B9" s="6" t="n">
        <v>-48638008</v>
      </c>
      <c r="C9" s="6" t="n">
        <v>-57014889</v>
      </c>
    </row>
    <row r="10">
      <c r="A10" s="4" t="inlineStr">
        <is>
          <t>USD | Trade accounts payable</t>
        </is>
      </c>
    </row>
    <row r="11">
      <c r="A11" s="3" t="inlineStr">
        <is>
          <t>Net exposure of assets and liabilities in foreign currency</t>
        </is>
      </c>
    </row>
    <row r="12">
      <c r="A12" s="4" t="inlineStr">
        <is>
          <t>Financial liabilities</t>
        </is>
      </c>
      <c r="B12" s="6" t="n">
        <v>-516152</v>
      </c>
      <c r="C12" s="6" t="n">
        <v>-492617</v>
      </c>
    </row>
    <row r="13">
      <c r="A13" s="4" t="inlineStr">
        <is>
          <t>USD | Loans and financing</t>
        </is>
      </c>
    </row>
    <row r="14">
      <c r="A14" s="3" t="inlineStr">
        <is>
          <t>Net exposure of assets and liabilities in foreign currency</t>
        </is>
      </c>
    </row>
    <row r="15">
      <c r="A15" s="4" t="inlineStr">
        <is>
          <t>Financial liabilities</t>
        </is>
      </c>
      <c r="B15" s="6" t="n">
        <v>-55187953</v>
      </c>
      <c r="C15" s="6" t="n">
        <v>-58145087</v>
      </c>
    </row>
    <row r="16">
      <c r="A16" s="4" t="inlineStr">
        <is>
          <t>USD | Liabilities for asset acquisition and associates</t>
        </is>
      </c>
    </row>
    <row r="17">
      <c r="A17" s="3" t="inlineStr">
        <is>
          <t>Net exposure of assets and liabilities in foreign currency</t>
        </is>
      </c>
    </row>
    <row r="18">
      <c r="A18" s="4" t="inlineStr">
        <is>
          <t>Financial liabilities</t>
        </is>
      </c>
      <c r="B18" s="6" t="n">
        <v>-308766</v>
      </c>
      <c r="C18" s="6" t="n">
        <v>-313022</v>
      </c>
    </row>
    <row r="19">
      <c r="A19" s="4" t="inlineStr">
        <is>
          <t>USD | Derivative financial instruments</t>
        </is>
      </c>
    </row>
    <row r="20">
      <c r="A20" s="3" t="inlineStr">
        <is>
          <t>Net exposure of assets and liabilities in foreign currency</t>
        </is>
      </c>
    </row>
    <row r="21">
      <c r="A21" s="4" t="inlineStr">
        <is>
          <t>Financial liabilities</t>
        </is>
      </c>
      <c r="B21" s="6" t="n">
        <v>-5282153</v>
      </c>
      <c r="C21" s="6" t="n">
        <v>-6994363</v>
      </c>
    </row>
    <row r="22">
      <c r="A22" s="4" t="inlineStr">
        <is>
          <t>USD | Cash and cash equivalents</t>
        </is>
      </c>
    </row>
    <row r="23">
      <c r="A23" s="3" t="inlineStr">
        <is>
          <t>Net exposure of assets and liabilities in foreign currency</t>
        </is>
      </c>
    </row>
    <row r="24">
      <c r="A24" s="4" t="inlineStr">
        <is>
          <t>Financial assets</t>
        </is>
      </c>
      <c r="B24" s="6" t="n">
        <v>8412710</v>
      </c>
      <c r="C24" s="6" t="n">
        <v>6370201</v>
      </c>
    </row>
    <row r="25">
      <c r="A25" s="4" t="inlineStr">
        <is>
          <t>USD | Trade accounts receivable</t>
        </is>
      </c>
    </row>
    <row r="26">
      <c r="A26" s="3" t="inlineStr">
        <is>
          <t>Net exposure of assets and liabilities in foreign currency</t>
        </is>
      </c>
    </row>
    <row r="27">
      <c r="A27" s="4" t="inlineStr">
        <is>
          <t>Financial assets</t>
        </is>
      </c>
      <c r="B27" s="6" t="n">
        <v>2883330</v>
      </c>
      <c r="C27" s="6" t="n">
        <v>1938614</v>
      </c>
    </row>
    <row r="28">
      <c r="A28" s="4" t="inlineStr">
        <is>
          <t>USD | Derivative financial instruments</t>
        </is>
      </c>
    </row>
    <row r="29">
      <c r="A29" s="3" t="inlineStr">
        <is>
          <t>Net exposure of assets and liabilities in foreign currency</t>
        </is>
      </c>
    </row>
    <row r="30">
      <c r="A30" s="4" t="inlineStr">
        <is>
          <t>Financial assets</t>
        </is>
      </c>
      <c r="B30" s="5" t="inlineStr">
        <is>
          <t>R$ 1360976</t>
        </is>
      </c>
      <c r="C30" s="5" t="inlineStr">
        <is>
          <t>R$ 62138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FINANCIAL INSTRUMENTS AND RISKS MANAGEMENT - Sensitivity analysis - foreign exchange rate exposure (Details) R$ in Thousands</t>
        </is>
      </c>
      <c r="B1" s="2" t="inlineStr">
        <is>
          <t>6 Months Ended</t>
        </is>
      </c>
    </row>
    <row r="2">
      <c r="B2" s="2" t="inlineStr">
        <is>
          <t>Jun. 30, 2021BRL (R$)item</t>
        </is>
      </c>
      <c r="C2" s="2" t="inlineStr">
        <is>
          <t>Dec. 31, 2020item</t>
        </is>
      </c>
    </row>
    <row r="3">
      <c r="A3" s="4" t="inlineStr">
        <is>
          <t>Probable</t>
        </is>
      </c>
    </row>
    <row r="4">
      <c r="A4" s="3" t="inlineStr">
        <is>
          <t>FINANCIAL INSTRUMENTS AND RISKS MANAGEMENT</t>
        </is>
      </c>
    </row>
    <row r="5">
      <c r="A5" s="4" t="inlineStr">
        <is>
          <t>Closing foreign exchange rate (R$ to U.S.$) | item</t>
        </is>
      </c>
      <c r="B5" s="8" t="n">
        <v>4.945</v>
      </c>
    </row>
    <row r="6">
      <c r="A6" s="4" t="inlineStr">
        <is>
          <t>Possible (+25%)</t>
        </is>
      </c>
    </row>
    <row r="7">
      <c r="A7" s="3" t="inlineStr">
        <is>
          <t>FINANCIAL INSTRUMENTS AND RISKS MANAGEMENT</t>
        </is>
      </c>
    </row>
    <row r="8">
      <c r="A8" s="4" t="inlineStr">
        <is>
          <t>Closing foreign exchange rate (R$ to U.S.$) | item</t>
        </is>
      </c>
      <c r="B8" s="8" t="n">
        <v>6.1813</v>
      </c>
    </row>
    <row r="9">
      <c r="A9" s="4" t="inlineStr">
        <is>
          <t>Remote (+50%)</t>
        </is>
      </c>
    </row>
    <row r="10">
      <c r="A10" s="3" t="inlineStr">
        <is>
          <t>FINANCIAL INSTRUMENTS AND RISKS MANAGEMENT</t>
        </is>
      </c>
    </row>
    <row r="11">
      <c r="A11" s="4" t="inlineStr">
        <is>
          <t>Closing foreign exchange rate (R$ to U.S.$) | item</t>
        </is>
      </c>
      <c r="B11" s="8" t="n">
        <v>7.4175</v>
      </c>
    </row>
    <row r="12">
      <c r="A12" s="4" t="inlineStr">
        <is>
          <t>Possible (-25%)</t>
        </is>
      </c>
    </row>
    <row r="13">
      <c r="A13" s="3" t="inlineStr">
        <is>
          <t>FINANCIAL INSTRUMENTS AND RISKS MANAGEMENT</t>
        </is>
      </c>
    </row>
    <row r="14">
      <c r="A14" s="4" t="inlineStr">
        <is>
          <t>Closing foreign exchange rate (R$ to U.S.$) | item</t>
        </is>
      </c>
      <c r="B14" s="8" t="n">
        <v>3.7088</v>
      </c>
    </row>
    <row r="15">
      <c r="A15" s="4" t="inlineStr">
        <is>
          <t>Remote (-50%)</t>
        </is>
      </c>
    </row>
    <row r="16">
      <c r="A16" s="3" t="inlineStr">
        <is>
          <t>FINANCIAL INSTRUMENTS AND RISKS MANAGEMENT</t>
        </is>
      </c>
    </row>
    <row r="17">
      <c r="A17" s="4" t="inlineStr">
        <is>
          <t>Closing foreign exchange rate (R$ to U.S.$) | item</t>
        </is>
      </c>
      <c r="B17" s="8" t="n">
        <v>2.4725</v>
      </c>
    </row>
    <row r="18">
      <c r="A18" s="4" t="inlineStr">
        <is>
          <t>Currency Risk</t>
        </is>
      </c>
    </row>
    <row r="19">
      <c r="A19" s="3" t="inlineStr">
        <is>
          <t>FINANCIAL INSTRUMENTS AND RISKS MANAGEMENT</t>
        </is>
      </c>
    </row>
    <row r="20">
      <c r="A20" s="4" t="inlineStr">
        <is>
          <t>Closing foreign exchange rate (R$ to U.S.$) | item</t>
        </is>
      </c>
      <c r="B20" s="8" t="n">
        <v>5.0022</v>
      </c>
    </row>
    <row r="21">
      <c r="A21" s="4" t="inlineStr">
        <is>
          <t>Currency Risk | Cash and cash equivalents | Probable</t>
        </is>
      </c>
    </row>
    <row r="22">
      <c r="A22" s="3" t="inlineStr">
        <is>
          <t>FINANCIAL INSTRUMENTS AND RISKS MANAGEMENT</t>
        </is>
      </c>
    </row>
    <row r="23">
      <c r="A23" s="4" t="inlineStr">
        <is>
          <t>Effect on profit or loss and equity due to changes in fair value of financial assets attributable to an increase in measurement input</t>
        </is>
      </c>
      <c r="B23" s="5" t="inlineStr">
        <is>
          <t>R$ 8412710</t>
        </is>
      </c>
    </row>
    <row r="24">
      <c r="A24" s="4" t="inlineStr">
        <is>
          <t>Currency Risk | Cash and cash equivalents | Possible (+25%)</t>
        </is>
      </c>
    </row>
    <row r="25">
      <c r="A25" s="3" t="inlineStr">
        <is>
          <t>FINANCIAL INSTRUMENTS AND RISKS MANAGEMENT</t>
        </is>
      </c>
    </row>
    <row r="26">
      <c r="A26" s="4" t="inlineStr">
        <is>
          <t>Effect on profit or loss and equity due to changes in fair value of financial assets attributable to an increase in measurement input</t>
        </is>
      </c>
      <c r="B26" s="6" t="n">
        <v>2103178</v>
      </c>
    </row>
    <row r="27">
      <c r="A27" s="4" t="inlineStr">
        <is>
          <t>Currency Risk | Cash and cash equivalents | Remote (+50%)</t>
        </is>
      </c>
    </row>
    <row r="28">
      <c r="A28" s="3" t="inlineStr">
        <is>
          <t>FINANCIAL INSTRUMENTS AND RISKS MANAGEMENT</t>
        </is>
      </c>
    </row>
    <row r="29">
      <c r="A29" s="4" t="inlineStr">
        <is>
          <t>Effect on profit or loss and equity due to changes in fair value of financial assets attributable to an increase in measurement input</t>
        </is>
      </c>
      <c r="B29" s="6" t="n">
        <v>4206355</v>
      </c>
    </row>
    <row r="30">
      <c r="A30" s="4" t="inlineStr">
        <is>
          <t>Currency Risk | Trade accounts receivable | Probable</t>
        </is>
      </c>
    </row>
    <row r="31">
      <c r="A31" s="3" t="inlineStr">
        <is>
          <t>FINANCIAL INSTRUMENTS AND RISKS MANAGEMENT</t>
        </is>
      </c>
    </row>
    <row r="32">
      <c r="A32" s="4" t="inlineStr">
        <is>
          <t>Effect on profit or loss and equity due to changes in fair value of financial assets attributable to an increase in measurement input</t>
        </is>
      </c>
      <c r="B32" s="6" t="n">
        <v>2883330</v>
      </c>
    </row>
    <row r="33">
      <c r="A33" s="4" t="inlineStr">
        <is>
          <t>Currency Risk | Trade accounts receivable | Possible (+25%)</t>
        </is>
      </c>
    </row>
    <row r="34">
      <c r="A34" s="3" t="inlineStr">
        <is>
          <t>FINANCIAL INSTRUMENTS AND RISKS MANAGEMENT</t>
        </is>
      </c>
    </row>
    <row r="35">
      <c r="A35" s="4" t="inlineStr">
        <is>
          <t>Effect on profit or loss and equity due to changes in fair value of financial assets attributable to an increase in measurement input</t>
        </is>
      </c>
      <c r="B35" s="6" t="n">
        <v>720833</v>
      </c>
    </row>
    <row r="36">
      <c r="A36" s="4" t="inlineStr">
        <is>
          <t>Currency Risk | Trade accounts receivable | Remote (+50%)</t>
        </is>
      </c>
    </row>
    <row r="37">
      <c r="A37" s="3" t="inlineStr">
        <is>
          <t>FINANCIAL INSTRUMENTS AND RISKS MANAGEMENT</t>
        </is>
      </c>
    </row>
    <row r="38">
      <c r="A38" s="4" t="inlineStr">
        <is>
          <t>Effect on profit or loss and equity due to changes in fair value of financial assets attributable to an increase in measurement input</t>
        </is>
      </c>
      <c r="B38" s="6" t="n">
        <v>1441665</v>
      </c>
    </row>
    <row r="39">
      <c r="A39" s="4" t="inlineStr">
        <is>
          <t>Currency Risk | Trade accounts payable | Probable</t>
        </is>
      </c>
    </row>
    <row r="40">
      <c r="A40" s="3" t="inlineStr">
        <is>
          <t>FINANCIAL INSTRUMENTS AND RISKS MANAGEMENT</t>
        </is>
      </c>
    </row>
    <row r="41">
      <c r="A41" s="4" t="inlineStr">
        <is>
          <t>Effect on profit or loss and equity due to changes in fair value of financial liabilities attributable to an increase in measurement input</t>
        </is>
      </c>
      <c r="B41" s="6" t="n">
        <v>-516152</v>
      </c>
    </row>
    <row r="42">
      <c r="A42" s="4" t="inlineStr">
        <is>
          <t>Currency Risk | Trade accounts payable | Possible (+25%)</t>
        </is>
      </c>
    </row>
    <row r="43">
      <c r="A43" s="3" t="inlineStr">
        <is>
          <t>FINANCIAL INSTRUMENTS AND RISKS MANAGEMENT</t>
        </is>
      </c>
    </row>
    <row r="44">
      <c r="A44" s="4" t="inlineStr">
        <is>
          <t>Effect on profit or loss and equity due to changes in fair value of financial liabilities attributable to an increase in measurement input</t>
        </is>
      </c>
      <c r="B44" s="6" t="n">
        <v>129038</v>
      </c>
    </row>
    <row r="45">
      <c r="A45" s="4" t="inlineStr">
        <is>
          <t>Currency Risk | Trade accounts payable | Remote (+50%)</t>
        </is>
      </c>
    </row>
    <row r="46">
      <c r="A46" s="3" t="inlineStr">
        <is>
          <t>FINANCIAL INSTRUMENTS AND RISKS MANAGEMENT</t>
        </is>
      </c>
    </row>
    <row r="47">
      <c r="A47" s="4" t="inlineStr">
        <is>
          <t>Effect on profit or loss and equity due to changes in fair value of financial liabilities attributable to an increase in measurement input</t>
        </is>
      </c>
      <c r="B47" s="6" t="n">
        <v>258076</v>
      </c>
    </row>
    <row r="48">
      <c r="A48" s="4" t="inlineStr">
        <is>
          <t>Currency Risk | Loans and financing | Probable</t>
        </is>
      </c>
    </row>
    <row r="49">
      <c r="A49" s="3" t="inlineStr">
        <is>
          <t>FINANCIAL INSTRUMENTS AND RISKS MANAGEMENT</t>
        </is>
      </c>
    </row>
    <row r="50">
      <c r="A50" s="4" t="inlineStr">
        <is>
          <t>Effect on profit or loss and equity due to changes in fair value of financial liabilities attributable to an increase in measurement input</t>
        </is>
      </c>
      <c r="B50" s="6" t="n">
        <v>-55187953</v>
      </c>
    </row>
    <row r="51">
      <c r="A51" s="4" t="inlineStr">
        <is>
          <t>Currency Risk | Loans and financing | Possible (+25%)</t>
        </is>
      </c>
    </row>
    <row r="52">
      <c r="A52" s="3" t="inlineStr">
        <is>
          <t>FINANCIAL INSTRUMENTS AND RISKS MANAGEMENT</t>
        </is>
      </c>
    </row>
    <row r="53">
      <c r="A53" s="4" t="inlineStr">
        <is>
          <t>Effect on profit or loss and equity due to changes in fair value of financial liabilities attributable to an increase in measurement input</t>
        </is>
      </c>
      <c r="B53" s="6" t="n">
        <v>13796988</v>
      </c>
    </row>
    <row r="54">
      <c r="A54" s="4" t="inlineStr">
        <is>
          <t>Currency Risk | Loans and financing | Remote (+50%)</t>
        </is>
      </c>
    </row>
    <row r="55">
      <c r="A55" s="3" t="inlineStr">
        <is>
          <t>FINANCIAL INSTRUMENTS AND RISKS MANAGEMENT</t>
        </is>
      </c>
    </row>
    <row r="56">
      <c r="A56" s="4" t="inlineStr">
        <is>
          <t>Effect on profit or loss and equity due to changes in fair value of financial liabilities attributable to an increase in measurement input</t>
        </is>
      </c>
      <c r="B56" s="6" t="n">
        <v>27593977</v>
      </c>
    </row>
    <row r="57">
      <c r="A57" s="4" t="inlineStr">
        <is>
          <t>Currency Risk | Liabilities for asset acquisition and associates | Probable</t>
        </is>
      </c>
    </row>
    <row r="58">
      <c r="A58" s="3" t="inlineStr">
        <is>
          <t>FINANCIAL INSTRUMENTS AND RISKS MANAGEMENT</t>
        </is>
      </c>
    </row>
    <row r="59">
      <c r="A59" s="4" t="inlineStr">
        <is>
          <t>Effect on profit or loss and equity due to changes in fair value of financial liabilities attributable to an increase in measurement input</t>
        </is>
      </c>
      <c r="B59" s="6" t="n">
        <v>-308766</v>
      </c>
    </row>
    <row r="60">
      <c r="A60" s="4" t="inlineStr">
        <is>
          <t>Currency Risk | Liabilities for asset acquisition and associates | Possible (+25%)</t>
        </is>
      </c>
    </row>
    <row r="61">
      <c r="A61" s="3" t="inlineStr">
        <is>
          <t>FINANCIAL INSTRUMENTS AND RISKS MANAGEMENT</t>
        </is>
      </c>
    </row>
    <row r="62">
      <c r="A62" s="4" t="inlineStr">
        <is>
          <t>Effect on profit or loss and equity due to changes in fair value of financial liabilities attributable to an increase in measurement input</t>
        </is>
      </c>
      <c r="B62" s="6" t="n">
        <v>77192</v>
      </c>
    </row>
    <row r="63">
      <c r="A63" s="4" t="inlineStr">
        <is>
          <t>Currency Risk | Liabilities for asset acquisition and associates | Remote (+50%)</t>
        </is>
      </c>
    </row>
    <row r="64">
      <c r="A64" s="3" t="inlineStr">
        <is>
          <t>FINANCIAL INSTRUMENTS AND RISKS MANAGEMENT</t>
        </is>
      </c>
    </row>
    <row r="65">
      <c r="A65" s="4" t="inlineStr">
        <is>
          <t>Effect on profit or loss and equity due to changes in fair value of financial liabilities attributable to an increase in measurement input</t>
        </is>
      </c>
      <c r="B65" s="5" t="inlineStr">
        <is>
          <t>R$ 154383</t>
        </is>
      </c>
    </row>
    <row r="66">
      <c r="A66" s="4" t="inlineStr">
        <is>
          <t>Currency Risk | Mark to Market Derivatives</t>
        </is>
      </c>
    </row>
    <row r="67">
      <c r="A67" s="3" t="inlineStr">
        <is>
          <t>FINANCIAL INSTRUMENTS AND RISKS MANAGEMENT</t>
        </is>
      </c>
    </row>
    <row r="68">
      <c r="A68" s="4" t="inlineStr">
        <is>
          <t>Closing foreign exchange rate (R$ to U.S.$) | item</t>
        </is>
      </c>
      <c r="B68" s="8" t="n">
        <v>5.0022</v>
      </c>
      <c r="C68" s="8" t="n">
        <v>5.1967</v>
      </c>
    </row>
    <row r="69">
      <c r="A69" s="4" t="inlineStr">
        <is>
          <t>Percentage increase (decrease) in foreign exchange rate</t>
        </is>
      </c>
      <c r="B69" s="4" t="inlineStr">
        <is>
          <t>(3.74%)</t>
        </is>
      </c>
    </row>
    <row r="70">
      <c r="A70" s="4" t="inlineStr">
        <is>
          <t>Maximum percentage exposure in U.S. Dollars</t>
        </is>
      </c>
      <c r="B70" s="4" t="inlineStr">
        <is>
          <t>75.00%</t>
        </is>
      </c>
    </row>
    <row r="71">
      <c r="A71" s="4" t="inlineStr">
        <is>
          <t>Currency Risk | Derivatives Non Deliverable Forward ("NDF") | Probable</t>
        </is>
      </c>
    </row>
    <row r="72">
      <c r="A72" s="3" t="inlineStr">
        <is>
          <t>FINANCIAL INSTRUMENTS AND RISKS MANAGEMENT</t>
        </is>
      </c>
    </row>
    <row r="73">
      <c r="A73" s="4" t="inlineStr">
        <is>
          <t>Effect on profit or loss and equity due to changes in fair value of financial instruments attributable to an increase in measurement input</t>
        </is>
      </c>
      <c r="B73" s="5" t="inlineStr">
        <is>
          <t>R$ 22519</t>
        </is>
      </c>
    </row>
    <row r="74">
      <c r="A74" s="4" t="inlineStr">
        <is>
          <t>Currency Risk | Derivatives Non Deliverable Forward ("NDF") | Possible (+25%)</t>
        </is>
      </c>
    </row>
    <row r="75">
      <c r="A75" s="3" t="inlineStr">
        <is>
          <t>FINANCIAL INSTRUMENTS AND RISKS MANAGEMENT</t>
        </is>
      </c>
    </row>
    <row r="76">
      <c r="A76" s="4" t="inlineStr">
        <is>
          <t>Effect on profit or loss and equity due to changes in fair value of financial instruments attributable to an increase in measurement input</t>
        </is>
      </c>
      <c r="B76" s="6" t="n">
        <v>-99451</v>
      </c>
    </row>
    <row r="77">
      <c r="A77" s="4" t="inlineStr">
        <is>
          <t>Currency Risk | Derivatives Non Deliverable Forward ("NDF") | Remote (+50%)</t>
        </is>
      </c>
    </row>
    <row r="78">
      <c r="A78" s="3" t="inlineStr">
        <is>
          <t>FINANCIAL INSTRUMENTS AND RISKS MANAGEMENT</t>
        </is>
      </c>
    </row>
    <row r="79">
      <c r="A79" s="4" t="inlineStr">
        <is>
          <t>Effect on profit or loss and equity due to changes in fair value of financial instruments attributable to an increase in measurement input</t>
        </is>
      </c>
      <c r="B79" s="6" t="n">
        <v>-198903</v>
      </c>
    </row>
    <row r="80">
      <c r="A80" s="4" t="inlineStr">
        <is>
          <t>Currency Risk | Derivatives Non Deliverable Forward ("NDF") | Possible (-25%)</t>
        </is>
      </c>
    </row>
    <row r="81">
      <c r="A81" s="3" t="inlineStr">
        <is>
          <t>FINANCIAL INSTRUMENTS AND RISKS MANAGEMENT</t>
        </is>
      </c>
    </row>
    <row r="82">
      <c r="A82" s="4" t="inlineStr">
        <is>
          <t>Effect on profit or loss and equity due to changes in fair value of financial instruments attributable to a decrease in measurement input</t>
        </is>
      </c>
      <c r="B82" s="6" t="n">
        <v>99451</v>
      </c>
    </row>
    <row r="83">
      <c r="A83" s="4" t="inlineStr">
        <is>
          <t>Currency Risk | Derivatives Non Deliverable Forward ("NDF") | Remote (-50%)</t>
        </is>
      </c>
    </row>
    <row r="84">
      <c r="A84" s="3" t="inlineStr">
        <is>
          <t>FINANCIAL INSTRUMENTS AND RISKS MANAGEMENT</t>
        </is>
      </c>
    </row>
    <row r="85">
      <c r="A85" s="4" t="inlineStr">
        <is>
          <t>Effect on profit or loss and equity due to changes in fair value of financial instruments attributable to a decrease in measurement input</t>
        </is>
      </c>
      <c r="B85" s="6" t="n">
        <v>198903</v>
      </c>
    </row>
    <row r="86">
      <c r="A86" s="4" t="inlineStr">
        <is>
          <t>Currency Risk | Derivative options | Probable</t>
        </is>
      </c>
    </row>
    <row r="87">
      <c r="A87" s="3" t="inlineStr">
        <is>
          <t>FINANCIAL INSTRUMENTS AND RISKS MANAGEMENT</t>
        </is>
      </c>
    </row>
    <row r="88">
      <c r="A88" s="4" t="inlineStr">
        <is>
          <t>Effect on profit or loss and equity due to changes in fair value of financial instruments attributable to an increase in measurement input</t>
        </is>
      </c>
      <c r="B88" s="6" t="n">
        <v>837444</v>
      </c>
    </row>
    <row r="89">
      <c r="A89" s="4" t="inlineStr">
        <is>
          <t>Currency Risk | Derivative options | Possible (+25%)</t>
        </is>
      </c>
    </row>
    <row r="90">
      <c r="A90" s="3" t="inlineStr">
        <is>
          <t>FINANCIAL INSTRUMENTS AND RISKS MANAGEMENT</t>
        </is>
      </c>
    </row>
    <row r="91">
      <c r="A91" s="4" t="inlineStr">
        <is>
          <t>Effect on profit or loss and equity due to changes in fair value of financial instruments attributable to an increase in measurement input</t>
        </is>
      </c>
      <c r="B91" s="6" t="n">
        <v>-2825652</v>
      </c>
    </row>
    <row r="92">
      <c r="A92" s="4" t="inlineStr">
        <is>
          <t>Currency Risk | Derivative options | Remote (+50%)</t>
        </is>
      </c>
    </row>
    <row r="93">
      <c r="A93" s="3" t="inlineStr">
        <is>
          <t>FINANCIAL INSTRUMENTS AND RISKS MANAGEMENT</t>
        </is>
      </c>
    </row>
    <row r="94">
      <c r="A94" s="4" t="inlineStr">
        <is>
          <t>Effect on profit or loss and equity due to changes in fair value of financial instruments attributable to an increase in measurement input</t>
        </is>
      </c>
      <c r="B94" s="6" t="n">
        <v>-7098368</v>
      </c>
    </row>
    <row r="95">
      <c r="A95" s="4" t="inlineStr">
        <is>
          <t>Currency Risk | Derivative options | Possible (-25%)</t>
        </is>
      </c>
    </row>
    <row r="96">
      <c r="A96" s="3" t="inlineStr">
        <is>
          <t>FINANCIAL INSTRUMENTS AND RISKS MANAGEMENT</t>
        </is>
      </c>
    </row>
    <row r="97">
      <c r="A97" s="4" t="inlineStr">
        <is>
          <t>Effect on profit or loss and equity due to changes in fair value of financial instruments attributable to a decrease in measurement input</t>
        </is>
      </c>
      <c r="B97" s="6" t="n">
        <v>4150388</v>
      </c>
    </row>
    <row r="98">
      <c r="A98" s="4" t="inlineStr">
        <is>
          <t>Currency Risk | Derivative options | Remote (-50%)</t>
        </is>
      </c>
    </row>
    <row r="99">
      <c r="A99" s="3" t="inlineStr">
        <is>
          <t>FINANCIAL INSTRUMENTS AND RISKS MANAGEMENT</t>
        </is>
      </c>
    </row>
    <row r="100">
      <c r="A100" s="4" t="inlineStr">
        <is>
          <t>Effect on profit or loss and equity due to changes in fair value of financial instruments attributable to a decrease in measurement input</t>
        </is>
      </c>
      <c r="B100" s="6" t="n">
        <v>8806643</v>
      </c>
    </row>
    <row r="101">
      <c r="A101" s="4" t="inlineStr">
        <is>
          <t>Currency Risk | Derivative swaps | Probable</t>
        </is>
      </c>
    </row>
    <row r="102">
      <c r="A102" s="3" t="inlineStr">
        <is>
          <t>FINANCIAL INSTRUMENTS AND RISKS MANAGEMENT</t>
        </is>
      </c>
    </row>
    <row r="103">
      <c r="A103" s="4" t="inlineStr">
        <is>
          <t>Effect on profit or loss and equity due to changes in fair value of financial instruments attributable to an increase in measurement input</t>
        </is>
      </c>
      <c r="B103" s="6" t="n">
        <v>-5305415</v>
      </c>
    </row>
    <row r="104">
      <c r="A104" s="4" t="inlineStr">
        <is>
          <t>Currency Risk | Derivative swaps | Possible (+25%)</t>
        </is>
      </c>
    </row>
    <row r="105">
      <c r="A105" s="3" t="inlineStr">
        <is>
          <t>FINANCIAL INSTRUMENTS AND RISKS MANAGEMENT</t>
        </is>
      </c>
    </row>
    <row r="106">
      <c r="A106" s="4" t="inlineStr">
        <is>
          <t>Effect on profit or loss and equity due to changes in fair value of financial instruments attributable to an increase in measurement input</t>
        </is>
      </c>
      <c r="B106" s="6" t="n">
        <v>-4101386</v>
      </c>
    </row>
    <row r="107">
      <c r="A107" s="4" t="inlineStr">
        <is>
          <t>Currency Risk | Derivative swaps | Remote (+50%)</t>
        </is>
      </c>
    </row>
    <row r="108">
      <c r="A108" s="3" t="inlineStr">
        <is>
          <t>FINANCIAL INSTRUMENTS AND RISKS MANAGEMENT</t>
        </is>
      </c>
    </row>
    <row r="109">
      <c r="A109" s="4" t="inlineStr">
        <is>
          <t>Effect on profit or loss and equity due to changes in fair value of financial instruments attributable to an increase in measurement input</t>
        </is>
      </c>
      <c r="B109" s="6" t="n">
        <v>-8202776</v>
      </c>
    </row>
    <row r="110">
      <c r="A110" s="4" t="inlineStr">
        <is>
          <t>Currency Risk | Derivative swaps | Possible (-25%)</t>
        </is>
      </c>
    </row>
    <row r="111">
      <c r="A111" s="3" t="inlineStr">
        <is>
          <t>FINANCIAL INSTRUMENTS AND RISKS MANAGEMENT</t>
        </is>
      </c>
    </row>
    <row r="112">
      <c r="A112" s="4" t="inlineStr">
        <is>
          <t>Effect on profit or loss and equity due to changes in fair value of financial instruments attributable to a decrease in measurement input</t>
        </is>
      </c>
      <c r="B112" s="6" t="n">
        <v>4101394</v>
      </c>
    </row>
    <row r="113">
      <c r="A113" s="4" t="inlineStr">
        <is>
          <t>Currency Risk | Derivative swaps | Remote (-50%)</t>
        </is>
      </c>
    </row>
    <row r="114">
      <c r="A114" s="3" t="inlineStr">
        <is>
          <t>FINANCIAL INSTRUMENTS AND RISKS MANAGEMENT</t>
        </is>
      </c>
    </row>
    <row r="115">
      <c r="A115" s="4" t="inlineStr">
        <is>
          <t>Effect on profit or loss and equity due to changes in fair value of financial instruments attributable to a decrease in measurement input</t>
        </is>
      </c>
      <c r="B115" s="5" t="inlineStr">
        <is>
          <t>R$ 820278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S MANAGEMENT - Sensitivity analysis - exposure to interest rates (Details) R$ in Thousands</t>
        </is>
      </c>
      <c r="B1" s="2" t="inlineStr">
        <is>
          <t>6 Months Ended</t>
        </is>
      </c>
    </row>
    <row r="2">
      <c r="B2" s="2" t="inlineStr">
        <is>
          <t>Jun. 30, 2021BRL (R$)</t>
        </is>
      </c>
    </row>
    <row r="3">
      <c r="A3" s="4" t="inlineStr">
        <is>
          <t>CDI | Derivatives Non Deliverable Forward ("NDF") | Probable</t>
        </is>
      </c>
    </row>
    <row r="4">
      <c r="A4" s="3" t="inlineStr">
        <is>
          <t>FINANCIAL INSTRUMENTS AND RISKS MANAGEMENT</t>
        </is>
      </c>
    </row>
    <row r="5">
      <c r="A5" s="4" t="inlineStr">
        <is>
          <t>Effect on profit or loss and equity due to changes in fair value of financial liabilities attributable to an increase in measurement input</t>
        </is>
      </c>
      <c r="B5" s="5" t="inlineStr">
        <is>
          <t>R$ 22519</t>
        </is>
      </c>
    </row>
    <row r="6">
      <c r="A6" s="4" t="inlineStr">
        <is>
          <t>CDI | Derivatives Non Deliverable Forward ("NDF") | Possible (+25%)</t>
        </is>
      </c>
    </row>
    <row r="7">
      <c r="A7" s="3" t="inlineStr">
        <is>
          <t>FINANCIAL INSTRUMENTS AND RISKS MANAGEMENT</t>
        </is>
      </c>
    </row>
    <row r="8">
      <c r="A8" s="4" t="inlineStr">
        <is>
          <t>Effect on profit or loss and equity due to changes in fair value of financial liabilities attributable to an increase in measurement input</t>
        </is>
      </c>
      <c r="B8" s="6" t="n">
        <v>-2045</v>
      </c>
    </row>
    <row r="9">
      <c r="A9" s="4" t="inlineStr">
        <is>
          <t>CDI | Derivatives Non Deliverable Forward ("NDF") | Remote (+50%)</t>
        </is>
      </c>
    </row>
    <row r="10">
      <c r="A10" s="3" t="inlineStr">
        <is>
          <t>FINANCIAL INSTRUMENTS AND RISKS MANAGEMENT</t>
        </is>
      </c>
    </row>
    <row r="11">
      <c r="A11" s="4" t="inlineStr">
        <is>
          <t>Effect on profit or loss and equity due to changes in fair value of financial liabilities attributable to an increase in measurement input</t>
        </is>
      </c>
      <c r="B11" s="6" t="n">
        <v>-4050</v>
      </c>
    </row>
    <row r="12">
      <c r="A12" s="4" t="inlineStr">
        <is>
          <t>CDI | Derivatives Non Deliverable Forward ("NDF") | Possible (-25%)</t>
        </is>
      </c>
    </row>
    <row r="13">
      <c r="A13" s="3" t="inlineStr">
        <is>
          <t>FINANCIAL INSTRUMENTS AND RISKS MANAGEMENT</t>
        </is>
      </c>
    </row>
    <row r="14">
      <c r="A14" s="4" t="inlineStr">
        <is>
          <t>Effect on profit or loss and equity due to changes in fair value of financial liabilities attributable to a decrease in measurement input</t>
        </is>
      </c>
      <c r="B14" s="6" t="n">
        <v>2087</v>
      </c>
    </row>
    <row r="15">
      <c r="A15" s="4" t="inlineStr">
        <is>
          <t>CDI | Derivatives Non Deliverable Forward ("NDF") | Remote (-50%)</t>
        </is>
      </c>
    </row>
    <row r="16">
      <c r="A16" s="3" t="inlineStr">
        <is>
          <t>FINANCIAL INSTRUMENTS AND RISKS MANAGEMENT</t>
        </is>
      </c>
    </row>
    <row r="17">
      <c r="A17" s="4" t="inlineStr">
        <is>
          <t>Effect on profit or loss and equity due to changes in fair value of financial liabilities attributable to a decrease in measurement input</t>
        </is>
      </c>
      <c r="B17" s="6" t="n">
        <v>4218</v>
      </c>
    </row>
    <row r="18">
      <c r="A18" s="4" t="inlineStr">
        <is>
          <t>CDI | Derivative options | Probable</t>
        </is>
      </c>
    </row>
    <row r="19">
      <c r="A19" s="3" t="inlineStr">
        <is>
          <t>FINANCIAL INSTRUMENTS AND RISKS MANAGEMENT</t>
        </is>
      </c>
    </row>
    <row r="20">
      <c r="A20" s="4" t="inlineStr">
        <is>
          <t>Effect on profit or loss and equity due to changes in fair value of financial liabilities attributable to an increase in measurement input</t>
        </is>
      </c>
      <c r="B20" s="6" t="n">
        <v>837444</v>
      </c>
    </row>
    <row r="21">
      <c r="A21" s="4" t="inlineStr">
        <is>
          <t>CDI | Derivative options | Possible (+25%)</t>
        </is>
      </c>
    </row>
    <row r="22">
      <c r="A22" s="3" t="inlineStr">
        <is>
          <t>FINANCIAL INSTRUMENTS AND RISKS MANAGEMENT</t>
        </is>
      </c>
    </row>
    <row r="23">
      <c r="A23" s="4" t="inlineStr">
        <is>
          <t>Effect on profit or loss and equity due to changes in fair value of financial liabilities attributable to an increase in measurement input</t>
        </is>
      </c>
      <c r="B23" s="6" t="n">
        <v>-117913</v>
      </c>
    </row>
    <row r="24">
      <c r="A24" s="4" t="inlineStr">
        <is>
          <t>CDI | Derivative options | Remote (+50%)</t>
        </is>
      </c>
    </row>
    <row r="25">
      <c r="A25" s="3" t="inlineStr">
        <is>
          <t>FINANCIAL INSTRUMENTS AND RISKS MANAGEMENT</t>
        </is>
      </c>
    </row>
    <row r="26">
      <c r="A26" s="4" t="inlineStr">
        <is>
          <t>Effect on profit or loss and equity due to changes in fair value of financial liabilities attributable to an increase in measurement input</t>
        </is>
      </c>
      <c r="B26" s="6" t="n">
        <v>-230101</v>
      </c>
    </row>
    <row r="27">
      <c r="A27" s="4" t="inlineStr">
        <is>
          <t>CDI | Derivative options | Possible (-25%)</t>
        </is>
      </c>
    </row>
    <row r="28">
      <c r="A28" s="3" t="inlineStr">
        <is>
          <t>FINANCIAL INSTRUMENTS AND RISKS MANAGEMENT</t>
        </is>
      </c>
    </row>
    <row r="29">
      <c r="A29" s="4" t="inlineStr">
        <is>
          <t>Effect on profit or loss and equity due to changes in fair value of financial liabilities attributable to a decrease in measurement input</t>
        </is>
      </c>
      <c r="B29" s="6" t="n">
        <v>123873</v>
      </c>
    </row>
    <row r="30">
      <c r="A30" s="4" t="inlineStr">
        <is>
          <t>CDI | Derivative options | Remote (-50%)</t>
        </is>
      </c>
    </row>
    <row r="31">
      <c r="A31" s="3" t="inlineStr">
        <is>
          <t>FINANCIAL INSTRUMENTS AND RISKS MANAGEMENT</t>
        </is>
      </c>
    </row>
    <row r="32">
      <c r="A32" s="4" t="inlineStr">
        <is>
          <t>Effect on profit or loss and equity due to changes in fair value of financial liabilities attributable to a decrease in measurement input</t>
        </is>
      </c>
      <c r="B32" s="6" t="n">
        <v>253831</v>
      </c>
    </row>
    <row r="33">
      <c r="A33" s="4" t="inlineStr">
        <is>
          <t>CDI | Derivative swaps | Probable</t>
        </is>
      </c>
    </row>
    <row r="34">
      <c r="A34" s="3" t="inlineStr">
        <is>
          <t>FINANCIAL INSTRUMENTS AND RISKS MANAGEMENT</t>
        </is>
      </c>
    </row>
    <row r="35">
      <c r="A35" s="4" t="inlineStr">
        <is>
          <t>Effect on profit or loss and equity due to changes in fair value of financial liabilities attributable to an increase in measurement input</t>
        </is>
      </c>
      <c r="B35" s="6" t="n">
        <v>-5305415</v>
      </c>
    </row>
    <row r="36">
      <c r="A36" s="4" t="inlineStr">
        <is>
          <t>CDI | Derivative swaps | Possible (+25%)</t>
        </is>
      </c>
    </row>
    <row r="37">
      <c r="A37" s="3" t="inlineStr">
        <is>
          <t>FINANCIAL INSTRUMENTS AND RISKS MANAGEMENT</t>
        </is>
      </c>
    </row>
    <row r="38">
      <c r="A38" s="4" t="inlineStr">
        <is>
          <t>Effect on profit or loss and equity due to changes in fair value of financial liabilities attributable to an increase in measurement input</t>
        </is>
      </c>
      <c r="B38" s="6" t="n">
        <v>-27707</v>
      </c>
    </row>
    <row r="39">
      <c r="A39" s="4" t="inlineStr">
        <is>
          <t>CDI | Derivative swaps | Remote (+50%)</t>
        </is>
      </c>
    </row>
    <row r="40">
      <c r="A40" s="3" t="inlineStr">
        <is>
          <t>FINANCIAL INSTRUMENTS AND RISKS MANAGEMENT</t>
        </is>
      </c>
    </row>
    <row r="41">
      <c r="A41" s="4" t="inlineStr">
        <is>
          <t>Effect on profit or loss and equity due to changes in fair value of financial liabilities attributable to an increase in measurement input</t>
        </is>
      </c>
      <c r="B41" s="6" t="n">
        <v>-54491</v>
      </c>
    </row>
    <row r="42">
      <c r="A42" s="4" t="inlineStr">
        <is>
          <t>CDI | Derivative swaps | Possible (-25%)</t>
        </is>
      </c>
    </row>
    <row r="43">
      <c r="A43" s="3" t="inlineStr">
        <is>
          <t>FINANCIAL INSTRUMENTS AND RISKS MANAGEMENT</t>
        </is>
      </c>
    </row>
    <row r="44">
      <c r="A44" s="4" t="inlineStr">
        <is>
          <t>Effect on profit or loss and equity due to changes in fair value of financial liabilities attributable to a decrease in measurement input</t>
        </is>
      </c>
      <c r="B44" s="6" t="n">
        <v>28618</v>
      </c>
    </row>
    <row r="45">
      <c r="A45" s="4" t="inlineStr">
        <is>
          <t>CDI | Derivative swaps | Remote (-50%)</t>
        </is>
      </c>
    </row>
    <row r="46">
      <c r="A46" s="3" t="inlineStr">
        <is>
          <t>FINANCIAL INSTRUMENTS AND RISKS MANAGEMENT</t>
        </is>
      </c>
    </row>
    <row r="47">
      <c r="A47" s="4" t="inlineStr">
        <is>
          <t>Effect on profit or loss and equity due to changes in fair value of financial liabilities attributable to a decrease in measurement input</t>
        </is>
      </c>
      <c r="B47" s="6" t="n">
        <v>58092</v>
      </c>
    </row>
    <row r="48">
      <c r="A48" s="4" t="inlineStr">
        <is>
          <t>LIBOR | Derivative swaps | Probable</t>
        </is>
      </c>
    </row>
    <row r="49">
      <c r="A49" s="3" t="inlineStr">
        <is>
          <t>FINANCIAL INSTRUMENTS AND RISKS MANAGEMENT</t>
        </is>
      </c>
    </row>
    <row r="50">
      <c r="A50" s="4" t="inlineStr">
        <is>
          <t>Effect on profit or loss and equity due to changes in fair value of financial liabilities attributable to an increase in measurement input</t>
        </is>
      </c>
      <c r="B50" s="6" t="n">
        <v>-5305415</v>
      </c>
    </row>
    <row r="51">
      <c r="A51" s="4" t="inlineStr">
        <is>
          <t>LIBOR | Derivative swaps | Possible (+25%)</t>
        </is>
      </c>
    </row>
    <row r="52">
      <c r="A52" s="3" t="inlineStr">
        <is>
          <t>FINANCIAL INSTRUMENTS AND RISKS MANAGEMENT</t>
        </is>
      </c>
    </row>
    <row r="53">
      <c r="A53" s="4" t="inlineStr">
        <is>
          <t>Effect on profit or loss and equity due to changes in fair value of financial liabilities attributable to an increase in measurement input</t>
        </is>
      </c>
      <c r="B53" s="6" t="n">
        <v>72227</v>
      </c>
    </row>
    <row r="54">
      <c r="A54" s="4" t="inlineStr">
        <is>
          <t>LIBOR | Derivative swaps | Remote (+50%)</t>
        </is>
      </c>
    </row>
    <row r="55">
      <c r="A55" s="3" t="inlineStr">
        <is>
          <t>FINANCIAL INSTRUMENTS AND RISKS MANAGEMENT</t>
        </is>
      </c>
    </row>
    <row r="56">
      <c r="A56" s="4" t="inlineStr">
        <is>
          <t>Effect on profit or loss and equity due to changes in fair value of financial liabilities attributable to an increase in measurement input</t>
        </is>
      </c>
      <c r="B56" s="6" t="n">
        <v>144448</v>
      </c>
    </row>
    <row r="57">
      <c r="A57" s="4" t="inlineStr">
        <is>
          <t>LIBOR | Derivative swaps | Possible (-25%)</t>
        </is>
      </c>
    </row>
    <row r="58">
      <c r="A58" s="3" t="inlineStr">
        <is>
          <t>FINANCIAL INSTRUMENTS AND RISKS MANAGEMENT</t>
        </is>
      </c>
    </row>
    <row r="59">
      <c r="A59" s="4" t="inlineStr">
        <is>
          <t>Effect on profit or loss and equity due to changes in fair value of financial liabilities attributable to a decrease in measurement input</t>
        </is>
      </c>
      <c r="B59" s="6" t="n">
        <v>-72221</v>
      </c>
    </row>
    <row r="60">
      <c r="A60" s="4" t="inlineStr">
        <is>
          <t>LIBOR | Derivative swaps | Remote (-50%)</t>
        </is>
      </c>
    </row>
    <row r="61">
      <c r="A61" s="3" t="inlineStr">
        <is>
          <t>FINANCIAL INSTRUMENTS AND RISKS MANAGEMENT</t>
        </is>
      </c>
    </row>
    <row r="62">
      <c r="A62" s="4" t="inlineStr">
        <is>
          <t>Effect on profit or loss and equity due to changes in fair value of financial liabilities attributable to a decrease in measurement input</t>
        </is>
      </c>
      <c r="B62" s="6" t="n">
        <v>-144448</v>
      </c>
    </row>
    <row r="63">
      <c r="A63" s="4" t="inlineStr">
        <is>
          <t>Interest rate risk</t>
        </is>
      </c>
    </row>
    <row r="64">
      <c r="A64" s="3" t="inlineStr">
        <is>
          <t>FINANCIAL INSTRUMENTS AND RISKS MANAGEMENT</t>
        </is>
      </c>
    </row>
    <row r="65">
      <c r="A65" s="4" t="inlineStr">
        <is>
          <t>Loan and financing contracts subject to IBOR reform</t>
        </is>
      </c>
      <c r="B65" s="6" t="n">
        <v>18542667</v>
      </c>
    </row>
    <row r="66">
      <c r="A66" s="4" t="inlineStr">
        <is>
          <t>Derivative contracts subject to IBOR reform</t>
        </is>
      </c>
      <c r="B66" s="6" t="n">
        <v>1235268</v>
      </c>
    </row>
    <row r="67">
      <c r="A67" s="4" t="inlineStr">
        <is>
          <t>Interest rate risk | CDI/SELIC | Cash and cash equivalents | Probable</t>
        </is>
      </c>
    </row>
    <row r="68">
      <c r="A68" s="3" t="inlineStr">
        <is>
          <t>FINANCIAL INSTRUMENTS AND RISKS MANAGEMENT</t>
        </is>
      </c>
    </row>
    <row r="69">
      <c r="A69" s="4" t="inlineStr">
        <is>
          <t>Effect on profit or loss and equity due to changes in fair value of financial assets attributable to an increase in measurement input</t>
        </is>
      </c>
      <c r="B69" s="6" t="n">
        <v>17302</v>
      </c>
    </row>
    <row r="70">
      <c r="A70" s="4" t="inlineStr">
        <is>
          <t>Interest rate risk | CDI/SELIC | Cash and cash equivalents | Possible (+25%)</t>
        </is>
      </c>
    </row>
    <row r="71">
      <c r="A71" s="3" t="inlineStr">
        <is>
          <t>FINANCIAL INSTRUMENTS AND RISKS MANAGEMENT</t>
        </is>
      </c>
    </row>
    <row r="72">
      <c r="A72" s="4" t="inlineStr">
        <is>
          <t>Effect on profit or loss and equity due to changes in fair value of financial assets attributable to an increase in measurement input</t>
        </is>
      </c>
      <c r="B72" s="6" t="n">
        <v>180</v>
      </c>
    </row>
    <row r="73">
      <c r="A73" s="4" t="inlineStr">
        <is>
          <t>Interest rate risk | CDI/SELIC | Cash and cash equivalents | Remote (+50%)</t>
        </is>
      </c>
    </row>
    <row r="74">
      <c r="A74" s="3" t="inlineStr">
        <is>
          <t>FINANCIAL INSTRUMENTS AND RISKS MANAGEMENT</t>
        </is>
      </c>
    </row>
    <row r="75">
      <c r="A75" s="4" t="inlineStr">
        <is>
          <t>Effect on profit or loss and equity due to changes in fair value of financial assets attributable to an increase in measurement input</t>
        </is>
      </c>
      <c r="B75" s="6" t="n">
        <v>359</v>
      </c>
    </row>
    <row r="76">
      <c r="A76" s="4" t="inlineStr">
        <is>
          <t>Interest rate risk | CDI/SELIC | Marketable securities | Probable</t>
        </is>
      </c>
    </row>
    <row r="77">
      <c r="A77" s="3" t="inlineStr">
        <is>
          <t>FINANCIAL INSTRUMENTS AND RISKS MANAGEMENT</t>
        </is>
      </c>
    </row>
    <row r="78">
      <c r="A78" s="4" t="inlineStr">
        <is>
          <t>Effect on profit or loss and equity due to changes in fair value of financial assets attributable to an increase in measurement input</t>
        </is>
      </c>
      <c r="B78" s="6" t="n">
        <v>2681431</v>
      </c>
    </row>
    <row r="79">
      <c r="A79" s="4" t="inlineStr">
        <is>
          <t>Interest rate risk | CDI/SELIC | Marketable securities | Possible (+25%)</t>
        </is>
      </c>
    </row>
    <row r="80">
      <c r="A80" s="3" t="inlineStr">
        <is>
          <t>FINANCIAL INSTRUMENTS AND RISKS MANAGEMENT</t>
        </is>
      </c>
    </row>
    <row r="81">
      <c r="A81" s="4" t="inlineStr">
        <is>
          <t>Effect on profit or loss and equity due to changes in fair value of financial assets attributable to an increase in measurement input</t>
        </is>
      </c>
      <c r="B81" s="6" t="n">
        <v>27820</v>
      </c>
    </row>
    <row r="82">
      <c r="A82" s="4" t="inlineStr">
        <is>
          <t>Interest rate risk | CDI/SELIC | Marketable securities | Remote (+50%)</t>
        </is>
      </c>
    </row>
    <row r="83">
      <c r="A83" s="3" t="inlineStr">
        <is>
          <t>FINANCIAL INSTRUMENTS AND RISKS MANAGEMENT</t>
        </is>
      </c>
    </row>
    <row r="84">
      <c r="A84" s="4" t="inlineStr">
        <is>
          <t>Effect on profit or loss and equity due to changes in fair value of financial assets attributable to an increase in measurement input</t>
        </is>
      </c>
      <c r="B84" s="6" t="n">
        <v>55640</v>
      </c>
    </row>
    <row r="85">
      <c r="A85" s="4" t="inlineStr">
        <is>
          <t>Interest rate risk | CDI/SELIC | Loans and financing | Probable</t>
        </is>
      </c>
    </row>
    <row r="86">
      <c r="A86" s="3" t="inlineStr">
        <is>
          <t>FINANCIAL INSTRUMENTS AND RISKS MANAGEMENT</t>
        </is>
      </c>
    </row>
    <row r="87">
      <c r="A87" s="4" t="inlineStr">
        <is>
          <t>Effect on profit or loss and equity due to changes in fair value of financial liabilities attributable to an increase in measurement input</t>
        </is>
      </c>
      <c r="B87" s="6" t="n">
        <v>-9363931</v>
      </c>
    </row>
    <row r="88">
      <c r="A88" s="4" t="inlineStr">
        <is>
          <t>Interest rate risk | CDI/SELIC | Loans and financing | Possible (+25%)</t>
        </is>
      </c>
    </row>
    <row r="89">
      <c r="A89" s="3" t="inlineStr">
        <is>
          <t>FINANCIAL INSTRUMENTS AND RISKS MANAGEMENT</t>
        </is>
      </c>
    </row>
    <row r="90">
      <c r="A90" s="4" t="inlineStr">
        <is>
          <t>Effect on profit or loss and equity due to changes in fair value of financial liabilities attributable to an increase in measurement input</t>
        </is>
      </c>
      <c r="B90" s="6" t="n">
        <v>97151</v>
      </c>
    </row>
    <row r="91">
      <c r="A91" s="4" t="inlineStr">
        <is>
          <t>Interest rate risk | CDI/SELIC | Loans and financing | Remote (+50%)</t>
        </is>
      </c>
    </row>
    <row r="92">
      <c r="A92" s="3" t="inlineStr">
        <is>
          <t>FINANCIAL INSTRUMENTS AND RISKS MANAGEMENT</t>
        </is>
      </c>
    </row>
    <row r="93">
      <c r="A93" s="4" t="inlineStr">
        <is>
          <t>Effect on profit or loss and equity due to changes in fair value of financial liabilities attributable to an increase in measurement input</t>
        </is>
      </c>
      <c r="B93" s="6" t="n">
        <v>194302</v>
      </c>
    </row>
    <row r="94">
      <c r="A94" s="4" t="inlineStr">
        <is>
          <t>Interest rate risk | TJLP | Loans and financing | Probable</t>
        </is>
      </c>
    </row>
    <row r="95">
      <c r="A95" s="3" t="inlineStr">
        <is>
          <t>FINANCIAL INSTRUMENTS AND RISKS MANAGEMENT</t>
        </is>
      </c>
    </row>
    <row r="96">
      <c r="A96" s="4" t="inlineStr">
        <is>
          <t>Effect on profit or loss and equity due to changes in fair value of financial liabilities attributable to an increase in measurement input</t>
        </is>
      </c>
      <c r="B96" s="6" t="n">
        <v>-397245</v>
      </c>
    </row>
    <row r="97">
      <c r="A97" s="4" t="inlineStr">
        <is>
          <t>Interest rate risk | TJLP | Loans and financing | Possible (+25%)</t>
        </is>
      </c>
    </row>
    <row r="98">
      <c r="A98" s="3" t="inlineStr">
        <is>
          <t>FINANCIAL INSTRUMENTS AND RISKS MANAGEMENT</t>
        </is>
      </c>
    </row>
    <row r="99">
      <c r="A99" s="4" t="inlineStr">
        <is>
          <t>Effect on profit or loss and equity due to changes in fair value of financial liabilities attributable to an increase in measurement input</t>
        </is>
      </c>
      <c r="B99" s="6" t="n">
        <v>4578</v>
      </c>
    </row>
    <row r="100">
      <c r="A100" s="4" t="inlineStr">
        <is>
          <t>Interest rate risk | TJLP | Loans and financing | Remote (+50%)</t>
        </is>
      </c>
    </row>
    <row r="101">
      <c r="A101" s="3" t="inlineStr">
        <is>
          <t>FINANCIAL INSTRUMENTS AND RISKS MANAGEMENT</t>
        </is>
      </c>
    </row>
    <row r="102">
      <c r="A102" s="4" t="inlineStr">
        <is>
          <t>Effect on profit or loss and equity due to changes in fair value of financial liabilities attributable to an increase in measurement input</t>
        </is>
      </c>
      <c r="B102" s="6" t="n">
        <v>9156</v>
      </c>
    </row>
    <row r="103">
      <c r="A103" s="4" t="inlineStr">
        <is>
          <t>Interest rate risk | LIBOR | Loans and financing | Probable</t>
        </is>
      </c>
    </row>
    <row r="104">
      <c r="A104" s="3" t="inlineStr">
        <is>
          <t>FINANCIAL INSTRUMENTS AND RISKS MANAGEMENT</t>
        </is>
      </c>
    </row>
    <row r="105">
      <c r="A105" s="4" t="inlineStr">
        <is>
          <t>Effect on profit or loss and equity due to changes in fair value of financial liabilities attributable to an increase in measurement input</t>
        </is>
      </c>
      <c r="B105" s="6" t="n">
        <v>-17943585</v>
      </c>
    </row>
    <row r="106">
      <c r="A106" s="4" t="inlineStr">
        <is>
          <t>Interest rate risk | LIBOR | Loans and financing | Possible (+25%)</t>
        </is>
      </c>
    </row>
    <row r="107">
      <c r="A107" s="3" t="inlineStr">
        <is>
          <t>FINANCIAL INSTRUMENTS AND RISKS MANAGEMENT</t>
        </is>
      </c>
    </row>
    <row r="108">
      <c r="A108" s="4" t="inlineStr">
        <is>
          <t>Effect on profit or loss and equity due to changes in fair value of financial liabilities attributable to an increase in measurement input</t>
        </is>
      </c>
      <c r="B108" s="6" t="n">
        <v>6538</v>
      </c>
    </row>
    <row r="109">
      <c r="A109" s="4" t="inlineStr">
        <is>
          <t>Interest rate risk | LIBOR | Loans and financing | Remote (+50%)</t>
        </is>
      </c>
    </row>
    <row r="110">
      <c r="A110" s="3" t="inlineStr">
        <is>
          <t>FINANCIAL INSTRUMENTS AND RISKS MANAGEMENT</t>
        </is>
      </c>
    </row>
    <row r="111">
      <c r="A111" s="4" t="inlineStr">
        <is>
          <t>Effect on profit or loss and equity due to changes in fair value of financial liabilities attributable to an increase in measurement input</t>
        </is>
      </c>
      <c r="B111" s="5" t="inlineStr">
        <is>
          <t>R$ 1307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FINANCIAL INSTRUMENTS AND RISKS MANAGEMENT - Price risk (Details) R$ in Thousands, $ in Thousands</t>
        </is>
      </c>
      <c r="B1" s="2" t="inlineStr">
        <is>
          <t>6 Months Ended</t>
        </is>
      </c>
      <c r="C1" s="2" t="inlineStr">
        <is>
          <t>12 Months Ended</t>
        </is>
      </c>
    </row>
    <row r="2">
      <c r="B2" s="2" t="inlineStr">
        <is>
          <t>Jun. 30, 2021BRL (R$)</t>
        </is>
      </c>
      <c r="C2" s="2" t="inlineStr">
        <is>
          <t>Dec. 31, 2020USD ($)</t>
        </is>
      </c>
    </row>
    <row r="3">
      <c r="A3" s="4" t="inlineStr">
        <is>
          <t>Probable</t>
        </is>
      </c>
    </row>
    <row r="4">
      <c r="A4" s="3" t="inlineStr">
        <is>
          <t>FINANCIAL INSTRUMENTS AND RISKS MANAGEMENT</t>
        </is>
      </c>
    </row>
    <row r="5">
      <c r="A5" s="4" t="inlineStr">
        <is>
          <t>Percentage change in sensitivity analysis scenario</t>
        </is>
      </c>
      <c r="B5" s="4" t="inlineStr">
        <is>
          <t>2.5282%</t>
        </is>
      </c>
    </row>
    <row r="6">
      <c r="A6" s="4" t="inlineStr">
        <is>
          <t>Possible (+25%)</t>
        </is>
      </c>
    </row>
    <row r="7">
      <c r="A7" s="3" t="inlineStr">
        <is>
          <t>FINANCIAL INSTRUMENTS AND RISKS MANAGEMENT</t>
        </is>
      </c>
    </row>
    <row r="8">
      <c r="A8" s="4" t="inlineStr">
        <is>
          <t>Percentage change in sensitivity analysis scenario</t>
        </is>
      </c>
      <c r="B8" s="4" t="inlineStr">
        <is>
          <t>3.1603%</t>
        </is>
      </c>
    </row>
    <row r="9">
      <c r="A9" s="4" t="inlineStr">
        <is>
          <t>Remote (+50%)</t>
        </is>
      </c>
    </row>
    <row r="10">
      <c r="A10" s="3" t="inlineStr">
        <is>
          <t>FINANCIAL INSTRUMENTS AND RISKS MANAGEMENT</t>
        </is>
      </c>
    </row>
    <row r="11">
      <c r="A11" s="4" t="inlineStr">
        <is>
          <t>Percentage change in sensitivity analysis scenario</t>
        </is>
      </c>
      <c r="B11" s="4" t="inlineStr">
        <is>
          <t>3.7923%</t>
        </is>
      </c>
    </row>
    <row r="12">
      <c r="A12" s="4" t="inlineStr">
        <is>
          <t>Commodity price risk</t>
        </is>
      </c>
    </row>
    <row r="13">
      <c r="A13" s="3" t="inlineStr">
        <is>
          <t>FINANCIAL INSTRUMENTS AND RISKS MANAGEMENT</t>
        </is>
      </c>
    </row>
    <row r="14">
      <c r="A14" s="4" t="inlineStr">
        <is>
          <t>Logistics costs | $</t>
        </is>
      </c>
      <c r="C14" s="9" t="n">
        <v>37757</v>
      </c>
    </row>
    <row r="15">
      <c r="A15" s="4" t="inlineStr">
        <is>
          <t>Commodity price risk | Embedded derivative | Probable</t>
        </is>
      </c>
    </row>
    <row r="16">
      <c r="A16" s="3" t="inlineStr">
        <is>
          <t>FINANCIAL INSTRUMENTS AND RISKS MANAGEMENT</t>
        </is>
      </c>
    </row>
    <row r="17">
      <c r="A17" s="4" t="inlineStr">
        <is>
          <t>Effect on fair value of assets attributable to an increase in measurement input.</t>
        </is>
      </c>
      <c r="B17" s="5" t="inlineStr">
        <is>
          <t>R$ 254848</t>
        </is>
      </c>
    </row>
    <row r="18">
      <c r="A18" s="4" t="inlineStr">
        <is>
          <t>Commodity price risk | Embedded derivative | Possible (+25%)</t>
        </is>
      </c>
    </row>
    <row r="19">
      <c r="A19" s="3" t="inlineStr">
        <is>
          <t>FINANCIAL INSTRUMENTS AND RISKS MANAGEMENT</t>
        </is>
      </c>
    </row>
    <row r="20">
      <c r="A20" s="4" t="inlineStr">
        <is>
          <t>Effect on fair value of assets attributable to an increase in measurement input.</t>
        </is>
      </c>
      <c r="B20" s="6" t="n">
        <v>165629</v>
      </c>
    </row>
    <row r="21">
      <c r="A21" s="4" t="inlineStr">
        <is>
          <t>Commodity price risk | Embedded derivative | Remote (+50%)</t>
        </is>
      </c>
    </row>
    <row r="22">
      <c r="A22" s="3" t="inlineStr">
        <is>
          <t>FINANCIAL INSTRUMENTS AND RISKS MANAGEMENT</t>
        </is>
      </c>
    </row>
    <row r="23">
      <c r="A23" s="4" t="inlineStr">
        <is>
          <t>Effect on fair value of assets attributable to an increase in measurement input.</t>
        </is>
      </c>
      <c r="B23" s="5" t="inlineStr">
        <is>
          <t>R$ 34008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FINANCIAL INSTRUMENTS AND RISKS MANAGEMENT - Derivatives outstanding by type of contract (Details) R$ in Thousands, $ in Thousands</t>
        </is>
      </c>
      <c r="B1" s="2" t="inlineStr">
        <is>
          <t>Jun. 30, 2021USD ($)</t>
        </is>
      </c>
      <c r="C1" s="2" t="inlineStr">
        <is>
          <t>Jun. 30, 2021BRL (R$)</t>
        </is>
      </c>
      <c r="D1" s="2" t="inlineStr">
        <is>
          <t>Dec. 31, 2020USD ($)</t>
        </is>
      </c>
      <c r="E1" s="2" t="inlineStr">
        <is>
          <t>Dec. 31, 2020BRL (R$)</t>
        </is>
      </c>
    </row>
    <row r="2">
      <c r="A2" s="3" t="inlineStr">
        <is>
          <t>Financial Instruments and Risks</t>
        </is>
      </c>
    </row>
    <row r="3">
      <c r="A3" s="4" t="inlineStr">
        <is>
          <t>Fair value</t>
        </is>
      </c>
      <c r="C3" s="5" t="inlineStr">
        <is>
          <t>R$ 4102820</t>
        </is>
      </c>
      <c r="E3" s="5" t="inlineStr">
        <is>
          <t>R$ 6775980</t>
        </is>
      </c>
    </row>
    <row r="4">
      <c r="A4" s="4" t="inlineStr">
        <is>
          <t>Operational Hedge</t>
        </is>
      </c>
    </row>
    <row r="5">
      <c r="A5" s="3" t="inlineStr">
        <is>
          <t>Financial Instruments and Risks</t>
        </is>
      </c>
    </row>
    <row r="6">
      <c r="A6" s="4" t="inlineStr">
        <is>
          <t>Fair value</t>
        </is>
      </c>
      <c r="C6" s="6" t="n">
        <v>860019</v>
      </c>
      <c r="E6" s="6" t="n">
        <v>-772509</v>
      </c>
    </row>
    <row r="7">
      <c r="A7" s="4" t="inlineStr">
        <is>
          <t>Operational Hedge | ZCC</t>
        </is>
      </c>
    </row>
    <row r="8">
      <c r="A8" s="3" t="inlineStr">
        <is>
          <t>Financial Instruments and Risks</t>
        </is>
      </c>
    </row>
    <row r="9">
      <c r="A9" s="4" t="inlineStr">
        <is>
          <t>Notional Amount | $</t>
        </is>
      </c>
      <c r="B9" s="9" t="n">
        <v>3777250</v>
      </c>
      <c r="D9" s="9" t="n">
        <v>3212250</v>
      </c>
    </row>
    <row r="10">
      <c r="A10" s="4" t="inlineStr">
        <is>
          <t>Fair value</t>
        </is>
      </c>
      <c r="C10" s="6" t="n">
        <v>837500</v>
      </c>
      <c r="E10" s="6" t="n">
        <v>-780457</v>
      </c>
    </row>
    <row r="11">
      <c r="A11" s="4" t="inlineStr">
        <is>
          <t>Operational Hedge | NDF (R$ x US$)</t>
        </is>
      </c>
    </row>
    <row r="12">
      <c r="A12" s="3" t="inlineStr">
        <is>
          <t>Financial Instruments and Risks</t>
        </is>
      </c>
    </row>
    <row r="13">
      <c r="A13" s="4" t="inlineStr">
        <is>
          <t>Notional Amount | $</t>
        </is>
      </c>
      <c r="B13" s="6" t="n">
        <v>80000</v>
      </c>
      <c r="D13" s="6" t="n">
        <v>80000</v>
      </c>
    </row>
    <row r="14">
      <c r="A14" s="4" t="inlineStr">
        <is>
          <t>Fair value</t>
        </is>
      </c>
      <c r="C14" s="6" t="n">
        <v>22519</v>
      </c>
      <c r="E14" s="6" t="n">
        <v>7948</v>
      </c>
    </row>
    <row r="15">
      <c r="A15" s="4" t="inlineStr">
        <is>
          <t>Debt Hedge</t>
        </is>
      </c>
    </row>
    <row r="16">
      <c r="A16" s="3" t="inlineStr">
        <is>
          <t>Financial Instruments and Risks</t>
        </is>
      </c>
    </row>
    <row r="17">
      <c r="A17" s="4" t="inlineStr">
        <is>
          <t>Fair value</t>
        </is>
      </c>
      <c r="C17" s="6" t="n">
        <v>-5217687</v>
      </c>
      <c r="E17" s="6" t="n">
        <v>-6374130</v>
      </c>
    </row>
    <row r="18">
      <c r="A18" s="4" t="inlineStr">
        <is>
          <t>Debt Hedge | Interest rate hedge | Swap LIBOR x Fixed (U.S.$)</t>
        </is>
      </c>
    </row>
    <row r="19">
      <c r="A19" s="3" t="inlineStr">
        <is>
          <t>Financial Instruments and Risks</t>
        </is>
      </c>
    </row>
    <row r="20">
      <c r="A20" s="4" t="inlineStr">
        <is>
          <t>Notional Amount | $</t>
        </is>
      </c>
      <c r="B20" s="6" t="n">
        <v>3600000</v>
      </c>
      <c r="D20" s="6" t="n">
        <v>3683333</v>
      </c>
    </row>
    <row r="21">
      <c r="A21" s="4" t="inlineStr">
        <is>
          <t>Fair value</t>
        </is>
      </c>
      <c r="C21" s="6" t="n">
        <v>-706256</v>
      </c>
      <c r="E21" s="6" t="n">
        <v>-1059192</v>
      </c>
    </row>
    <row r="22">
      <c r="A22" s="4" t="inlineStr">
        <is>
          <t>Debt Hedge | Interest rate hedge | Swap IPCA x CDI</t>
        </is>
      </c>
    </row>
    <row r="23">
      <c r="A23" s="3" t="inlineStr">
        <is>
          <t>Financial Instruments and Risks</t>
        </is>
      </c>
    </row>
    <row r="24">
      <c r="A24" s="4" t="inlineStr">
        <is>
          <t>Notional Amount | $</t>
        </is>
      </c>
      <c r="B24" s="6" t="n">
        <v>843845</v>
      </c>
      <c r="D24" s="6" t="n">
        <v>843845</v>
      </c>
    </row>
    <row r="25">
      <c r="A25" s="4" t="inlineStr">
        <is>
          <t>Fair value</t>
        </is>
      </c>
      <c r="C25" s="6" t="n">
        <v>269764</v>
      </c>
      <c r="E25" s="6" t="n">
        <v>285533</v>
      </c>
    </row>
    <row r="26">
      <c r="A26" s="4" t="inlineStr">
        <is>
          <t>Debt Hedge | Interest rate hedge | Swap IPCA x Fixed (U.S.$)</t>
        </is>
      </c>
    </row>
    <row r="27">
      <c r="A27" s="3" t="inlineStr">
        <is>
          <t>Financial Instruments and Risks</t>
        </is>
      </c>
    </row>
    <row r="28">
      <c r="A28" s="4" t="inlineStr">
        <is>
          <t>Notional Amount | $</t>
        </is>
      </c>
      <c r="B28" s="6" t="n">
        <v>121003</v>
      </c>
      <c r="D28" s="6" t="n">
        <v>121003</v>
      </c>
    </row>
    <row r="29">
      <c r="A29" s="4" t="inlineStr">
        <is>
          <t>Fair value</t>
        </is>
      </c>
      <c r="C29" s="6" t="n">
        <v>-85924</v>
      </c>
      <c r="E29" s="6" t="n">
        <v>-114834</v>
      </c>
    </row>
    <row r="30">
      <c r="A30" s="4" t="inlineStr">
        <is>
          <t>Debt Hedge | Interest rate hedge | Swap CDI x Fixed (U.S.$)</t>
        </is>
      </c>
    </row>
    <row r="31">
      <c r="A31" s="3" t="inlineStr">
        <is>
          <t>Financial Instruments and Risks</t>
        </is>
      </c>
    </row>
    <row r="32">
      <c r="A32" s="4" t="inlineStr">
        <is>
          <t>Notional Amount | $</t>
        </is>
      </c>
      <c r="B32" s="6" t="n">
        <v>2267057</v>
      </c>
      <c r="D32" s="6" t="n">
        <v>2267057</v>
      </c>
    </row>
    <row r="33">
      <c r="A33" s="4" t="inlineStr">
        <is>
          <t>Fair value</t>
        </is>
      </c>
      <c r="C33" s="6" t="n">
        <v>-4166257</v>
      </c>
      <c r="E33" s="6" t="n">
        <v>-4977309</v>
      </c>
    </row>
    <row r="34">
      <c r="A34" s="4" t="inlineStr">
        <is>
          <t>Debt Hedge | Interest rate hedge | Pre-fixed Swap to U.S.$ (U.S.$)</t>
        </is>
      </c>
    </row>
    <row r="35">
      <c r="A35" s="3" t="inlineStr">
        <is>
          <t>Financial Instruments and Risks</t>
        </is>
      </c>
    </row>
    <row r="36">
      <c r="A36" s="4" t="inlineStr">
        <is>
          <t>Notional Amount | $</t>
        </is>
      </c>
      <c r="B36" s="6" t="n">
        <v>350000</v>
      </c>
      <c r="D36" s="6" t="n">
        <v>350000</v>
      </c>
    </row>
    <row r="37">
      <c r="A37" s="4" t="inlineStr">
        <is>
          <t>Fair value</t>
        </is>
      </c>
      <c r="C37" s="6" t="n">
        <v>-529014</v>
      </c>
      <c r="E37" s="6" t="n">
        <v>-508328</v>
      </c>
    </row>
    <row r="38">
      <c r="A38" s="4" t="inlineStr">
        <is>
          <t>Commodity Hedge</t>
        </is>
      </c>
    </row>
    <row r="39">
      <c r="A39" s="3" t="inlineStr">
        <is>
          <t>Financial Instruments and Risks</t>
        </is>
      </c>
    </row>
    <row r="40">
      <c r="A40" s="4" t="inlineStr">
        <is>
          <t>Fair value</t>
        </is>
      </c>
      <c r="C40" s="6" t="n">
        <v>254848</v>
      </c>
      <c r="E40" s="6" t="n">
        <v>370659</v>
      </c>
    </row>
    <row r="41">
      <c r="A41" s="4" t="inlineStr">
        <is>
          <t>Commodity Hedge | Swap US-CPI (U.S.$)</t>
        </is>
      </c>
    </row>
    <row r="42">
      <c r="A42" s="3" t="inlineStr">
        <is>
          <t>Financial Instruments and Risks</t>
        </is>
      </c>
    </row>
    <row r="43">
      <c r="A43" s="4" t="inlineStr">
        <is>
          <t>Notional Amount | $</t>
        </is>
      </c>
      <c r="B43" s="9" t="n">
        <v>612650</v>
      </c>
      <c r="D43" s="6" t="n">
        <v>646068</v>
      </c>
    </row>
    <row r="44">
      <c r="A44" s="4" t="inlineStr">
        <is>
          <t>Fair value</t>
        </is>
      </c>
      <c r="C44" s="5" t="inlineStr">
        <is>
          <t>R$ 254848</t>
        </is>
      </c>
      <c r="E44" s="6" t="n">
        <v>354900</v>
      </c>
    </row>
    <row r="45">
      <c r="A45" s="4" t="inlineStr">
        <is>
          <t>Commodity Hedge | Swap VLSFO</t>
        </is>
      </c>
    </row>
    <row r="46">
      <c r="A46" s="3" t="inlineStr">
        <is>
          <t>Financial Instruments and Risks</t>
        </is>
      </c>
    </row>
    <row r="47">
      <c r="A47" s="4" t="inlineStr">
        <is>
          <t>Notional Amount | $</t>
        </is>
      </c>
      <c r="D47" s="9" t="n">
        <v>37757</v>
      </c>
    </row>
    <row r="48">
      <c r="A48" s="4" t="inlineStr">
        <is>
          <t>Fair value</t>
        </is>
      </c>
      <c r="E48" s="5" t="inlineStr">
        <is>
          <t>R$ 1575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Derivatives outstanding by type of contract, classified (Details) - BRL (R$) R$ in Thousands</t>
        </is>
      </c>
      <c r="B1" s="2" t="inlineStr">
        <is>
          <t>Jun. 30, 2021</t>
        </is>
      </c>
      <c r="C1" s="2" t="inlineStr">
        <is>
          <t>Dec. 31, 2020</t>
        </is>
      </c>
    </row>
    <row r="2">
      <c r="A2" s="3" t="inlineStr">
        <is>
          <t>FINANCIAL INSTRUMENTS AND RISKS MANAGEMENT</t>
        </is>
      </c>
    </row>
    <row r="3">
      <c r="A3" s="4" t="inlineStr">
        <is>
          <t>Current assets</t>
        </is>
      </c>
      <c r="B3" s="5" t="inlineStr">
        <is>
          <t>R$ 1204841</t>
        </is>
      </c>
      <c r="C3" s="5" t="inlineStr">
        <is>
          <t>R$ 484043</t>
        </is>
      </c>
    </row>
    <row r="4">
      <c r="A4" s="4" t="inlineStr">
        <is>
          <t>Non-current assets</t>
        </is>
      </c>
      <c r="B4" s="6" t="n">
        <v>764156</v>
      </c>
      <c r="C4" s="6" t="n">
        <v>857377</v>
      </c>
    </row>
    <row r="5">
      <c r="A5" s="4" t="inlineStr">
        <is>
          <t>Current liabilities</t>
        </is>
      </c>
      <c r="B5" s="6" t="n">
        <v>-1010897</v>
      </c>
      <c r="C5" s="6" t="n">
        <v>-1991118</v>
      </c>
    </row>
    <row r="6">
      <c r="A6" s="4" t="inlineStr">
        <is>
          <t>Non-current liabilities</t>
        </is>
      </c>
      <c r="B6" s="6" t="n">
        <v>-5060920</v>
      </c>
      <c r="C6" s="6" t="n">
        <v>-6126282</v>
      </c>
    </row>
    <row r="7">
      <c r="A7" s="4" t="inlineStr">
        <is>
          <t>Total, net</t>
        </is>
      </c>
      <c r="B7" s="5" t="inlineStr">
        <is>
          <t>R$ 4102820</t>
        </is>
      </c>
      <c r="C7" s="5" t="inlineStr">
        <is>
          <t>R$ 677598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UNAUDITED CONDENSED CONSOLIDATED INTERIM FINANCIAL INFORMATION</t>
        </is>
      </c>
      <c r="B1" s="2" t="inlineStr">
        <is>
          <t>6 Months Ended</t>
        </is>
      </c>
    </row>
    <row r="2">
      <c r="B2" s="2" t="inlineStr">
        <is>
          <t>Jun. 30, 2021</t>
        </is>
      </c>
    </row>
    <row r="3">
      <c r="A3" s="3" t="inlineStr">
        <is>
          <t>BASIS OF PREPARATION AND PRESENTATION OF UNAUDITED CONDENSED CONSOLIDATED INTERIM FINANCIAL INFORMATION</t>
        </is>
      </c>
    </row>
    <row r="4">
      <c r="A4" s="4" t="inlineStr">
        <is>
          <t>BASIS OF PREPARATION AND PRESENTATION OF UNAUDITED CONDENSED CONSOLIDATED INTERIM FINANCIAL INFORMATION</t>
        </is>
      </c>
      <c r="B4" s="4" t="inlineStr">
        <is>
          <t>2. The Company’s unaudited condensed consolidated interim financial information, of the six-month period ended June 30, 2021, are prepared in compliance with the international standard IAS 34 Interim Financial Reporting issued by the International Accounting Standards Board (“IASB”) and disclose all the applicable significant information related to the financial information, which is consistent with the information used by Management in the performance of its duties. The Company’s unaudited condensed consolidated interim financial information are expressed in thousands of Brazilian Reais (“R$”), as well as the amounts of other currencies, when applicable, were also expressed in thousands, unless otherwise stated. The preparation of unaudited condensed consolidated interim financial information requires Management to make judgments, use estimates and adopt assumptions in the process of applying accounting practices, that affect the disclosed amounts of revenues, expenses, assets and liabilities, including contingent liabilities. However, the uncertainty inherent to these judgements, assumptions and estimates could result in material adjustments to the carrying amount of certain assets and liabilities in future periods. The Company reviews its judgments, estimates and assumptions continually as disclosed in the annual financial statements for the year ended December 31, 2020 (Note 3.2.34). There were no changes in these judgments, estimates and assumptions compared to disclosed on December 31, 2020. The unaudited condensed consolidated interim financial information was prepared on historical cost basis, except for the following material items recognized: (i) derivative and non-derivative financial instruments measured at fair value; (ii) share-based payments and employee benefits measured at fair value; (iii) biological assets measured at fair value; and (iv) deemed cost of property, plant and equipment. The main accounting polices applied in the preparation of these unaudited condensed consolidated interim financial information are presented in Note 3. The unaudited condensed consolidated interim financial information was prepared under the going concern assump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Derivative Fair value by maturity schedule (Details) - BRL (R$) R$ in Thousands</t>
        </is>
      </c>
      <c r="B1" s="2" t="inlineStr">
        <is>
          <t>Jun. 30, 2021</t>
        </is>
      </c>
      <c r="C1" s="2" t="inlineStr">
        <is>
          <t>Dec. 31, 2020</t>
        </is>
      </c>
    </row>
    <row r="2">
      <c r="A2" s="3" t="inlineStr">
        <is>
          <t>Financial Instruments and Risks</t>
        </is>
      </c>
    </row>
    <row r="3">
      <c r="A3" s="4" t="inlineStr">
        <is>
          <t>Derivative fair value asset (liability), net</t>
        </is>
      </c>
      <c r="B3" s="5" t="inlineStr">
        <is>
          <t>R$ 4102820</t>
        </is>
      </c>
      <c r="C3" s="5" t="inlineStr">
        <is>
          <t>R$ 6775980</t>
        </is>
      </c>
    </row>
    <row r="4">
      <c r="A4" s="4" t="inlineStr">
        <is>
          <t>Not later than one year</t>
        </is>
      </c>
    </row>
    <row r="5">
      <c r="A5" s="3" t="inlineStr">
        <is>
          <t>Financial Instruments and Risks</t>
        </is>
      </c>
    </row>
    <row r="6">
      <c r="A6" s="4" t="inlineStr">
        <is>
          <t>Derivative fair value asset (liability), net</t>
        </is>
      </c>
      <c r="B6" s="6" t="n">
        <v>74613</v>
      </c>
      <c r="C6" s="6" t="n">
        <v>-1507075</v>
      </c>
    </row>
    <row r="7">
      <c r="A7" s="4" t="inlineStr">
        <is>
          <t>Later than one year and not later than two years</t>
        </is>
      </c>
    </row>
    <row r="8">
      <c r="A8" s="3" t="inlineStr">
        <is>
          <t>Financial Instruments and Risks</t>
        </is>
      </c>
    </row>
    <row r="9">
      <c r="A9" s="4" t="inlineStr">
        <is>
          <t>Derivative fair value asset (liability), net</t>
        </is>
      </c>
      <c r="B9" s="6" t="n">
        <v>-258065</v>
      </c>
      <c r="C9" s="6" t="n">
        <v>-918030</v>
      </c>
    </row>
    <row r="10">
      <c r="A10" s="4" t="inlineStr">
        <is>
          <t>Later than two years and not later than three years</t>
        </is>
      </c>
    </row>
    <row r="11">
      <c r="A11" s="3" t="inlineStr">
        <is>
          <t>Financial Instruments and Risks</t>
        </is>
      </c>
    </row>
    <row r="12">
      <c r="A12" s="4" t="inlineStr">
        <is>
          <t>Derivative fair value asset (liability), net</t>
        </is>
      </c>
      <c r="B12" s="6" t="n">
        <v>-225705</v>
      </c>
      <c r="C12" s="6" t="n">
        <v>-433195</v>
      </c>
    </row>
    <row r="13">
      <c r="A13" s="4" t="inlineStr">
        <is>
          <t>Later than three years and not later than four years</t>
        </is>
      </c>
    </row>
    <row r="14">
      <c r="A14" s="3" t="inlineStr">
        <is>
          <t>Financial Instruments and Risks</t>
        </is>
      </c>
    </row>
    <row r="15">
      <c r="A15" s="4" t="inlineStr">
        <is>
          <t>Derivative fair value asset (liability), net</t>
        </is>
      </c>
      <c r="B15" s="6" t="n">
        <v>-578197</v>
      </c>
      <c r="C15" s="6" t="n">
        <v>-705859</v>
      </c>
    </row>
    <row r="16">
      <c r="A16" s="4" t="inlineStr">
        <is>
          <t>Later than four years and not later than five years</t>
        </is>
      </c>
    </row>
    <row r="17">
      <c r="A17" s="3" t="inlineStr">
        <is>
          <t>Financial Instruments and Risks</t>
        </is>
      </c>
    </row>
    <row r="18">
      <c r="A18" s="4" t="inlineStr">
        <is>
          <t>Derivative fair value asset (liability), net</t>
        </is>
      </c>
      <c r="B18" s="6" t="n">
        <v>-1574105</v>
      </c>
      <c r="C18" s="6" t="n">
        <v>-1684124</v>
      </c>
    </row>
    <row r="19">
      <c r="A19" s="4" t="inlineStr">
        <is>
          <t>Later than five years</t>
        </is>
      </c>
    </row>
    <row r="20">
      <c r="A20" s="3" t="inlineStr">
        <is>
          <t>Financial Instruments and Risks</t>
        </is>
      </c>
    </row>
    <row r="21">
      <c r="A21" s="4" t="inlineStr">
        <is>
          <t>Derivative fair value asset (liability), net</t>
        </is>
      </c>
      <c r="B21" s="5" t="inlineStr">
        <is>
          <t>R$ 1541361</t>
        </is>
      </c>
      <c r="C21" s="5" t="inlineStr">
        <is>
          <t>R$ 152769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FINANCIAL INSTRUMENTS AND RISKS MANAGEMENT - Outstanding of assets and liabilities derivatives positions (Details) R$ in Thousands, $ in Thousands</t>
        </is>
      </c>
      <c r="B1" s="2" t="inlineStr">
        <is>
          <t>Jun. 30, 2021USD ($)</t>
        </is>
      </c>
      <c r="C1" s="2" t="inlineStr">
        <is>
          <t>Jun. 30, 2021BRL (R$)</t>
        </is>
      </c>
      <c r="D1" s="2" t="inlineStr">
        <is>
          <t>Dec. 31, 2020USD ($)</t>
        </is>
      </c>
      <c r="E1" s="2" t="inlineStr">
        <is>
          <t>Dec. 31, 2020BRL (R$)</t>
        </is>
      </c>
    </row>
    <row r="2">
      <c r="A2" s="3" t="inlineStr">
        <is>
          <t>Financial Instruments and Risks</t>
        </is>
      </c>
    </row>
    <row r="3">
      <c r="A3" s="4" t="inlineStr">
        <is>
          <t>Fair value</t>
        </is>
      </c>
      <c r="C3" s="5" t="inlineStr">
        <is>
          <t>R$ 4102820</t>
        </is>
      </c>
      <c r="E3" s="5" t="inlineStr">
        <is>
          <t>R$ 6775980</t>
        </is>
      </c>
    </row>
    <row r="4">
      <c r="A4" s="4" t="inlineStr">
        <is>
          <t>Debt Hedge</t>
        </is>
      </c>
    </row>
    <row r="5">
      <c r="A5" s="3" t="inlineStr">
        <is>
          <t>Financial Instruments and Risks</t>
        </is>
      </c>
    </row>
    <row r="6">
      <c r="A6" s="4" t="inlineStr">
        <is>
          <t>Fair value</t>
        </is>
      </c>
      <c r="C6" s="6" t="n">
        <v>-5217687</v>
      </c>
      <c r="E6" s="6" t="n">
        <v>-6374130</v>
      </c>
    </row>
    <row r="7">
      <c r="A7" s="4" t="inlineStr">
        <is>
          <t>Operational Hedge</t>
        </is>
      </c>
    </row>
    <row r="8">
      <c r="A8" s="3" t="inlineStr">
        <is>
          <t>Financial Instruments and Risks</t>
        </is>
      </c>
    </row>
    <row r="9">
      <c r="A9" s="4" t="inlineStr">
        <is>
          <t>Fair value</t>
        </is>
      </c>
      <c r="C9" s="6" t="n">
        <v>860019</v>
      </c>
      <c r="E9" s="6" t="n">
        <v>-772509</v>
      </c>
    </row>
    <row r="10">
      <c r="A10" s="4" t="inlineStr">
        <is>
          <t>Operational Hedge | Zero cost collar (U.S.$ x R$)</t>
        </is>
      </c>
    </row>
    <row r="11">
      <c r="A11" s="3" t="inlineStr">
        <is>
          <t>Financial Instruments and Risks</t>
        </is>
      </c>
    </row>
    <row r="12">
      <c r="A12" s="4" t="inlineStr">
        <is>
          <t>Notional amount | $</t>
        </is>
      </c>
      <c r="B12" s="9" t="n">
        <v>3777250</v>
      </c>
      <c r="D12" s="9" t="n">
        <v>3212250</v>
      </c>
    </row>
    <row r="13">
      <c r="A13" s="4" t="inlineStr">
        <is>
          <t>Fair value</t>
        </is>
      </c>
      <c r="C13" s="6" t="n">
        <v>837500</v>
      </c>
      <c r="E13" s="6" t="n">
        <v>-780457</v>
      </c>
    </row>
    <row r="14">
      <c r="A14" s="4" t="inlineStr">
        <is>
          <t>Operational Hedge | NDF (R$ x US$)</t>
        </is>
      </c>
    </row>
    <row r="15">
      <c r="A15" s="3" t="inlineStr">
        <is>
          <t>Financial Instruments and Risks</t>
        </is>
      </c>
    </row>
    <row r="16">
      <c r="A16" s="4" t="inlineStr">
        <is>
          <t>Notional amount | $</t>
        </is>
      </c>
      <c r="B16" s="6" t="n">
        <v>80000</v>
      </c>
      <c r="D16" s="6" t="n">
        <v>80000</v>
      </c>
    </row>
    <row r="17">
      <c r="A17" s="4" t="inlineStr">
        <is>
          <t>Fair value</t>
        </is>
      </c>
      <c r="C17" s="6" t="n">
        <v>22519</v>
      </c>
      <c r="E17" s="6" t="n">
        <v>7948</v>
      </c>
    </row>
    <row r="18">
      <c r="A18" s="4" t="inlineStr">
        <is>
          <t>Commodity Hedge</t>
        </is>
      </c>
    </row>
    <row r="19">
      <c r="A19" s="3" t="inlineStr">
        <is>
          <t>Financial Instruments and Risks</t>
        </is>
      </c>
    </row>
    <row r="20">
      <c r="A20" s="4" t="inlineStr">
        <is>
          <t>Fair value</t>
        </is>
      </c>
      <c r="C20" s="6" t="n">
        <v>254848</v>
      </c>
      <c r="E20" s="6" t="n">
        <v>370659</v>
      </c>
    </row>
    <row r="21">
      <c r="A21" s="4" t="inlineStr">
        <is>
          <t>Commodity Hedge | Swap US-CPI (U.S.$)</t>
        </is>
      </c>
    </row>
    <row r="22">
      <c r="A22" s="3" t="inlineStr">
        <is>
          <t>Financial Instruments and Risks</t>
        </is>
      </c>
    </row>
    <row r="23">
      <c r="A23" s="4" t="inlineStr">
        <is>
          <t>Notional amount | $</t>
        </is>
      </c>
      <c r="B23" s="6" t="n">
        <v>612650</v>
      </c>
      <c r="D23" s="6" t="n">
        <v>646068</v>
      </c>
    </row>
    <row r="24">
      <c r="A24" s="4" t="inlineStr">
        <is>
          <t>Fair value</t>
        </is>
      </c>
      <c r="C24" s="6" t="n">
        <v>254848</v>
      </c>
      <c r="E24" s="6" t="n">
        <v>354900</v>
      </c>
    </row>
    <row r="25">
      <c r="A25" s="4" t="inlineStr">
        <is>
          <t>Commodity Hedge | Swap VLSFO</t>
        </is>
      </c>
    </row>
    <row r="26">
      <c r="A26" s="3" t="inlineStr">
        <is>
          <t>Financial Instruments and Risks</t>
        </is>
      </c>
    </row>
    <row r="27">
      <c r="A27" s="4" t="inlineStr">
        <is>
          <t>Notional amount | $</t>
        </is>
      </c>
      <c r="D27" s="6" t="n">
        <v>37757</v>
      </c>
    </row>
    <row r="28">
      <c r="A28" s="4" t="inlineStr">
        <is>
          <t>Fair value</t>
        </is>
      </c>
      <c r="E28" s="6" t="n">
        <v>15759</v>
      </c>
    </row>
    <row r="29">
      <c r="A29" s="4" t="inlineStr">
        <is>
          <t>Assets | Debt Hedge</t>
        </is>
      </c>
    </row>
    <row r="30">
      <c r="A30" s="3" t="inlineStr">
        <is>
          <t>Financial Instruments and Risks</t>
        </is>
      </c>
    </row>
    <row r="31">
      <c r="A31" s="4" t="inlineStr">
        <is>
          <t>Fair value</t>
        </is>
      </c>
      <c r="C31" s="6" t="n">
        <v>543450</v>
      </c>
      <c r="E31" s="6" t="n">
        <v>483564</v>
      </c>
    </row>
    <row r="32">
      <c r="A32" s="4" t="inlineStr">
        <is>
          <t>Assets | Debt Hedge | Swap CDI x Fixed (U.S.$)</t>
        </is>
      </c>
    </row>
    <row r="33">
      <c r="A33" s="3" t="inlineStr">
        <is>
          <t>Financial Instruments and Risks</t>
        </is>
      </c>
    </row>
    <row r="34">
      <c r="A34" s="4" t="inlineStr">
        <is>
          <t>Notional amount</t>
        </is>
      </c>
      <c r="C34" s="6" t="n">
        <v>8594225</v>
      </c>
      <c r="E34" s="6" t="n">
        <v>8594225</v>
      </c>
    </row>
    <row r="35">
      <c r="A35" s="4" t="inlineStr">
        <is>
          <t>Fair value</t>
        </is>
      </c>
      <c r="C35" s="6" t="n">
        <v>102173</v>
      </c>
      <c r="E35" s="6" t="n">
        <v>719</v>
      </c>
    </row>
    <row r="36">
      <c r="A36" s="4" t="inlineStr">
        <is>
          <t>Assets | Debt Hedge | Swap Pre-Fixed to U.S.$ (U.S.$)</t>
        </is>
      </c>
    </row>
    <row r="37">
      <c r="A37" s="3" t="inlineStr">
        <is>
          <t>Financial Instruments and Risks</t>
        </is>
      </c>
    </row>
    <row r="38">
      <c r="A38" s="4" t="inlineStr">
        <is>
          <t>Notional amount</t>
        </is>
      </c>
      <c r="C38" s="6" t="n">
        <v>1317226</v>
      </c>
      <c r="E38" s="6" t="n">
        <v>1317226</v>
      </c>
    </row>
    <row r="39">
      <c r="A39" s="4" t="inlineStr">
        <is>
          <t>Fair value</t>
        </is>
      </c>
      <c r="C39" s="6" t="n">
        <v>88105</v>
      </c>
      <c r="E39" s="6" t="n">
        <v>136192</v>
      </c>
    </row>
    <row r="40">
      <c r="A40" s="4" t="inlineStr">
        <is>
          <t>Assets | Debt Hedge | Swap LIBOR x Fixed (U.S.$)</t>
        </is>
      </c>
    </row>
    <row r="41">
      <c r="A41" s="3" t="inlineStr">
        <is>
          <t>Financial Instruments and Risks</t>
        </is>
      </c>
    </row>
    <row r="42">
      <c r="A42" s="4" t="inlineStr">
        <is>
          <t>Notional amount | $</t>
        </is>
      </c>
      <c r="B42" s="6" t="n">
        <v>3600000</v>
      </c>
      <c r="D42" s="6" t="n">
        <v>3683333</v>
      </c>
    </row>
    <row r="43">
      <c r="A43" s="4" t="inlineStr">
        <is>
          <t>Fair value</t>
        </is>
      </c>
      <c r="C43" s="6" t="n">
        <v>83408</v>
      </c>
      <c r="E43" s="6" t="n">
        <v>61120</v>
      </c>
    </row>
    <row r="44">
      <c r="A44" s="4" t="inlineStr">
        <is>
          <t>Assets | Debt Hedge | Swap IPCA x CDI</t>
        </is>
      </c>
    </row>
    <row r="45">
      <c r="A45" s="3" t="inlineStr">
        <is>
          <t>Financial Instruments and Risks</t>
        </is>
      </c>
    </row>
    <row r="46">
      <c r="A46" s="4" t="inlineStr">
        <is>
          <t>Notional amount</t>
        </is>
      </c>
      <c r="C46" s="6" t="n">
        <v>1019028</v>
      </c>
      <c r="E46" s="6" t="n">
        <v>974102</v>
      </c>
    </row>
    <row r="47">
      <c r="A47" s="4" t="inlineStr">
        <is>
          <t>Fair value</t>
        </is>
      </c>
      <c r="C47" s="6" t="n">
        <v>269764</v>
      </c>
      <c r="E47" s="6" t="n">
        <v>285533</v>
      </c>
    </row>
    <row r="48">
      <c r="A48" s="4" t="inlineStr">
        <is>
          <t>Assets | Debt Hedge | Swap IPCA x Fixed (U.S.$)</t>
        </is>
      </c>
    </row>
    <row r="49">
      <c r="A49" s="3" t="inlineStr">
        <is>
          <t>Financial Instruments and Risks</t>
        </is>
      </c>
    </row>
    <row r="50">
      <c r="A50" s="4" t="inlineStr">
        <is>
          <t>Notional amount</t>
        </is>
      </c>
      <c r="C50" s="6" t="n">
        <v>545000</v>
      </c>
      <c r="E50" s="6" t="n">
        <v>520973</v>
      </c>
    </row>
    <row r="51">
      <c r="A51" s="4" t="inlineStr">
        <is>
          <t>Liabilities | Debt Hedge</t>
        </is>
      </c>
    </row>
    <row r="52">
      <c r="A52" s="3" t="inlineStr">
        <is>
          <t>Financial Instruments and Risks</t>
        </is>
      </c>
    </row>
    <row r="53">
      <c r="A53" s="4" t="inlineStr">
        <is>
          <t>Fair value</t>
        </is>
      </c>
      <c r="C53" s="6" t="n">
        <v>-5761137</v>
      </c>
      <c r="E53" s="6" t="n">
        <v>-6857694</v>
      </c>
    </row>
    <row r="54">
      <c r="A54" s="4" t="inlineStr">
        <is>
          <t>Liabilities | Debt Hedge | Swap CDI x Fixed (U.S.$)</t>
        </is>
      </c>
    </row>
    <row r="55">
      <c r="A55" s="3" t="inlineStr">
        <is>
          <t>Financial Instruments and Risks</t>
        </is>
      </c>
    </row>
    <row r="56">
      <c r="A56" s="4" t="inlineStr">
        <is>
          <t>Notional amount | $</t>
        </is>
      </c>
      <c r="B56" s="6" t="n">
        <v>2267057</v>
      </c>
      <c r="D56" s="6" t="n">
        <v>2267057</v>
      </c>
    </row>
    <row r="57">
      <c r="A57" s="4" t="inlineStr">
        <is>
          <t>Fair value</t>
        </is>
      </c>
      <c r="C57" s="6" t="n">
        <v>-4268430</v>
      </c>
      <c r="E57" s="6" t="n">
        <v>-4978028</v>
      </c>
    </row>
    <row r="58">
      <c r="A58" s="4" t="inlineStr">
        <is>
          <t>Liabilities | Debt Hedge | Swap Pre-Fixed to U.S.$ (U.S.$)</t>
        </is>
      </c>
    </row>
    <row r="59">
      <c r="A59" s="3" t="inlineStr">
        <is>
          <t>Financial Instruments and Risks</t>
        </is>
      </c>
    </row>
    <row r="60">
      <c r="A60" s="4" t="inlineStr">
        <is>
          <t>Notional amount | $</t>
        </is>
      </c>
      <c r="B60" s="6" t="n">
        <v>350000</v>
      </c>
      <c r="D60" s="6" t="n">
        <v>350000</v>
      </c>
    </row>
    <row r="61">
      <c r="A61" s="4" t="inlineStr">
        <is>
          <t>Fair value</t>
        </is>
      </c>
      <c r="C61" s="6" t="n">
        <v>-617119</v>
      </c>
      <c r="E61" s="6" t="n">
        <v>-644520</v>
      </c>
    </row>
    <row r="62">
      <c r="A62" s="4" t="inlineStr">
        <is>
          <t>Liabilities | Debt Hedge | Swap LIBOR x Fixed (U.S.$)</t>
        </is>
      </c>
    </row>
    <row r="63">
      <c r="A63" s="3" t="inlineStr">
        <is>
          <t>Financial Instruments and Risks</t>
        </is>
      </c>
    </row>
    <row r="64">
      <c r="A64" s="4" t="inlineStr">
        <is>
          <t>Notional amount | $</t>
        </is>
      </c>
      <c r="B64" s="9" t="n">
        <v>3600000</v>
      </c>
      <c r="D64" s="9" t="n">
        <v>3683333</v>
      </c>
    </row>
    <row r="65">
      <c r="A65" s="4" t="inlineStr">
        <is>
          <t>Fair value</t>
        </is>
      </c>
      <c r="C65" s="6" t="n">
        <v>-789664</v>
      </c>
      <c r="E65" s="6" t="n">
        <v>-1120312</v>
      </c>
    </row>
    <row r="66">
      <c r="A66" s="4" t="inlineStr">
        <is>
          <t>Liabilities | Debt Hedge | Swap IPCA x CDI</t>
        </is>
      </c>
    </row>
    <row r="67">
      <c r="A67" s="3" t="inlineStr">
        <is>
          <t>Financial Instruments and Risks</t>
        </is>
      </c>
    </row>
    <row r="68">
      <c r="A68" s="4" t="inlineStr">
        <is>
          <t>Notional amount</t>
        </is>
      </c>
      <c r="C68" s="6" t="n">
        <v>843845</v>
      </c>
      <c r="E68" s="6" t="n">
        <v>843845</v>
      </c>
    </row>
    <row r="69">
      <c r="A69" s="4" t="inlineStr">
        <is>
          <t>Liabilities | Debt Hedge | Swap IPCA x Fixed (U.S.$)</t>
        </is>
      </c>
    </row>
    <row r="70">
      <c r="A70" s="3" t="inlineStr">
        <is>
          <t>Financial Instruments and Risks</t>
        </is>
      </c>
    </row>
    <row r="71">
      <c r="A71" s="4" t="inlineStr">
        <is>
          <t>Notional amount</t>
        </is>
      </c>
      <c r="C71" s="6" t="n">
        <v>121003</v>
      </c>
      <c r="E71" s="6" t="n">
        <v>121003</v>
      </c>
    </row>
    <row r="72">
      <c r="A72" s="4" t="inlineStr">
        <is>
          <t>Fair value</t>
        </is>
      </c>
      <c r="C72" s="5" t="inlineStr">
        <is>
          <t>R$ 85924</t>
        </is>
      </c>
      <c r="E72" s="5" t="inlineStr">
        <is>
          <t>R$ 114834</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RISKS MANAGEMENT - Fair value settled amounts (Details) - BRL (R$) R$ in Thousands</t>
        </is>
      </c>
      <c r="B1" s="2" t="inlineStr">
        <is>
          <t>6 Months Ended</t>
        </is>
      </c>
      <c r="C1" s="2" t="inlineStr">
        <is>
          <t>12 Months Ended</t>
        </is>
      </c>
    </row>
    <row r="2">
      <c r="B2" s="2" t="inlineStr">
        <is>
          <t>Jun. 30, 2021</t>
        </is>
      </c>
      <c r="C2" s="2" t="inlineStr">
        <is>
          <t>Dec. 31, 2020</t>
        </is>
      </c>
    </row>
    <row r="3">
      <c r="A3" s="3" t="inlineStr">
        <is>
          <t>Financial Instruments and Risks</t>
        </is>
      </c>
    </row>
    <row r="4">
      <c r="A4" s="4" t="inlineStr">
        <is>
          <t>Cash (paid) received</t>
        </is>
      </c>
      <c r="B4" s="5" t="inlineStr">
        <is>
          <t>R$ 1434288</t>
        </is>
      </c>
      <c r="C4" s="5" t="inlineStr">
        <is>
          <t>R$ 4465640</t>
        </is>
      </c>
    </row>
    <row r="5">
      <c r="A5" s="4" t="inlineStr">
        <is>
          <t>Operational Hedge</t>
        </is>
      </c>
    </row>
    <row r="6">
      <c r="A6" s="3" t="inlineStr">
        <is>
          <t>Financial Instruments and Risks</t>
        </is>
      </c>
    </row>
    <row r="7">
      <c r="A7" s="4" t="inlineStr">
        <is>
          <t>Cash (paid) received</t>
        </is>
      </c>
      <c r="B7" s="6" t="n">
        <v>-1161313</v>
      </c>
      <c r="C7" s="6" t="n">
        <v>-2328973</v>
      </c>
    </row>
    <row r="8">
      <c r="A8" s="4" t="inlineStr">
        <is>
          <t>Operational Hedge | Zero cost collar (R$ x U.S.$)</t>
        </is>
      </c>
    </row>
    <row r="9">
      <c r="A9" s="3" t="inlineStr">
        <is>
          <t>Financial Instruments and Risks</t>
        </is>
      </c>
    </row>
    <row r="10">
      <c r="A10" s="4" t="inlineStr">
        <is>
          <t>Cash (paid) received</t>
        </is>
      </c>
      <c r="B10" s="6" t="n">
        <v>-1161276</v>
      </c>
      <c r="C10" s="6" t="n">
        <v>-2268158</v>
      </c>
    </row>
    <row r="11">
      <c r="A11" s="4" t="inlineStr">
        <is>
          <t>Operational Hedge | NDF (R$ x US$)</t>
        </is>
      </c>
    </row>
    <row r="12">
      <c r="A12" s="3" t="inlineStr">
        <is>
          <t>Financial Instruments and Risks</t>
        </is>
      </c>
    </row>
    <row r="13">
      <c r="A13" s="4" t="inlineStr">
        <is>
          <t>Cash (paid) received</t>
        </is>
      </c>
      <c r="B13" s="6" t="n">
        <v>-37</v>
      </c>
      <c r="C13" s="6" t="n">
        <v>-60815</v>
      </c>
    </row>
    <row r="14">
      <c r="A14" s="4" t="inlineStr">
        <is>
          <t>Commodity Hedge</t>
        </is>
      </c>
    </row>
    <row r="15">
      <c r="A15" s="3" t="inlineStr">
        <is>
          <t>Financial Instruments and Risks</t>
        </is>
      </c>
    </row>
    <row r="16">
      <c r="A16" s="4" t="inlineStr">
        <is>
          <t>Cash (paid) received</t>
        </is>
      </c>
      <c r="B16" s="6" t="n">
        <v>53840</v>
      </c>
      <c r="C16" s="6" t="n">
        <v>-85468</v>
      </c>
    </row>
    <row r="17">
      <c r="A17" s="4" t="inlineStr">
        <is>
          <t>Commodity Hedge | Swap Bunker (oil)</t>
        </is>
      </c>
    </row>
    <row r="18">
      <c r="A18" s="3" t="inlineStr">
        <is>
          <t>Financial Instruments and Risks</t>
        </is>
      </c>
    </row>
    <row r="19">
      <c r="A19" s="4" t="inlineStr">
        <is>
          <t>Cash (paid) received</t>
        </is>
      </c>
      <c r="B19" s="6" t="n">
        <v>53840</v>
      </c>
      <c r="C19" s="6" t="n">
        <v>-85468</v>
      </c>
    </row>
    <row r="20">
      <c r="A20" s="4" t="inlineStr">
        <is>
          <t>Debt Hedge</t>
        </is>
      </c>
    </row>
    <row r="21">
      <c r="A21" s="3" t="inlineStr">
        <is>
          <t>Financial Instruments and Risks</t>
        </is>
      </c>
    </row>
    <row r="22">
      <c r="A22" s="4" t="inlineStr">
        <is>
          <t>Cash (paid) received</t>
        </is>
      </c>
      <c r="B22" s="6" t="n">
        <v>-326815</v>
      </c>
      <c r="C22" s="6" t="n">
        <v>-2051199</v>
      </c>
    </row>
    <row r="23">
      <c r="A23" s="4" t="inlineStr">
        <is>
          <t>Debt Hedge | Swap CDI x Fixed (U.S.$)</t>
        </is>
      </c>
    </row>
    <row r="24">
      <c r="A24" s="3" t="inlineStr">
        <is>
          <t>Financial Instruments and Risks</t>
        </is>
      </c>
    </row>
    <row r="25">
      <c r="A25" s="4" t="inlineStr">
        <is>
          <t>Cash (paid) received</t>
        </is>
      </c>
      <c r="B25" s="6" t="n">
        <v>-184748</v>
      </c>
      <c r="C25" s="6" t="n">
        <v>-1888906</v>
      </c>
    </row>
    <row r="26">
      <c r="A26" s="4" t="inlineStr">
        <is>
          <t>Debt Hedge | Swap IPCA x CDI</t>
        </is>
      </c>
    </row>
    <row r="27">
      <c r="A27" s="3" t="inlineStr">
        <is>
          <t>Financial Instruments and Risks</t>
        </is>
      </c>
    </row>
    <row r="28">
      <c r="A28" s="4" t="inlineStr">
        <is>
          <t>Cash (paid) received</t>
        </is>
      </c>
      <c r="B28" s="6" t="n">
        <v>20148</v>
      </c>
      <c r="C28" s="6" t="n">
        <v>10601</v>
      </c>
    </row>
    <row r="29">
      <c r="A29" s="4" t="inlineStr">
        <is>
          <t>Debt Hedge | Swap IPCA x Fixed (U.S.$)</t>
        </is>
      </c>
    </row>
    <row r="30">
      <c r="A30" s="3" t="inlineStr">
        <is>
          <t>Financial Instruments and Risks</t>
        </is>
      </c>
    </row>
    <row r="31">
      <c r="A31" s="4" t="inlineStr">
        <is>
          <t>Cash (paid) received</t>
        </is>
      </c>
      <c r="C31" s="6" t="n">
        <v>10054</v>
      </c>
    </row>
    <row r="32">
      <c r="A32" s="4" t="inlineStr">
        <is>
          <t>Debt Hedge | Swap Pre-Fixed to U.S.$ (U.S.$)</t>
        </is>
      </c>
    </row>
    <row r="33">
      <c r="A33" s="3" t="inlineStr">
        <is>
          <t>Financial Instruments and Risks</t>
        </is>
      </c>
    </row>
    <row r="34">
      <c r="A34" s="4" t="inlineStr">
        <is>
          <t>Cash (paid) received</t>
        </is>
      </c>
      <c r="B34" s="6" t="n">
        <v>49562</v>
      </c>
      <c r="C34" s="6" t="n">
        <v>59351</v>
      </c>
    </row>
    <row r="35">
      <c r="A35" s="4" t="inlineStr">
        <is>
          <t>Debt Hedge | Swap LIBOR x Fixed (U.S.$)</t>
        </is>
      </c>
    </row>
    <row r="36">
      <c r="A36" s="3" t="inlineStr">
        <is>
          <t>Financial Instruments and Risks</t>
        </is>
      </c>
    </row>
    <row r="37">
      <c r="A37" s="4" t="inlineStr">
        <is>
          <t>Cash (paid) received</t>
        </is>
      </c>
      <c r="B37" s="5" t="inlineStr">
        <is>
          <t>R$ 211777</t>
        </is>
      </c>
      <c r="C37" s="5" t="inlineStr">
        <is>
          <t>R$ 242299</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Fair value hierarchy (Details) - Fair value - BRL (R$) R$ in Thousands</t>
        </is>
      </c>
      <c r="B1" s="2" t="inlineStr">
        <is>
          <t>Jun. 30, 2021</t>
        </is>
      </c>
      <c r="C1" s="2" t="inlineStr">
        <is>
          <t>Dec. 31, 2020</t>
        </is>
      </c>
    </row>
    <row r="2">
      <c r="A2" s="3" t="inlineStr">
        <is>
          <t>Financial Instruments and Risks</t>
        </is>
      </c>
    </row>
    <row r="3">
      <c r="A3" s="4" t="inlineStr">
        <is>
          <t>Financial assets</t>
        </is>
      </c>
      <c r="B3" s="5" t="inlineStr">
        <is>
          <t>R$ 16401587</t>
        </is>
      </c>
      <c r="C3" s="5" t="inlineStr">
        <is>
          <t>R$ 14925825</t>
        </is>
      </c>
    </row>
    <row r="4">
      <c r="A4" s="4" t="inlineStr">
        <is>
          <t>Financial liabilities</t>
        </is>
      </c>
      <c r="B4" s="6" t="n">
        <v>6071817</v>
      </c>
      <c r="C4" s="6" t="n">
        <v>8117400</v>
      </c>
    </row>
    <row r="5">
      <c r="A5" s="4" t="inlineStr">
        <is>
          <t>Level 1</t>
        </is>
      </c>
    </row>
    <row r="6">
      <c r="A6" s="3" t="inlineStr">
        <is>
          <t>Financial Instruments and Risks</t>
        </is>
      </c>
    </row>
    <row r="7">
      <c r="A7" s="4" t="inlineStr">
        <is>
          <t>Financial assets</t>
        </is>
      </c>
      <c r="B7" s="6" t="n">
        <v>539382</v>
      </c>
      <c r="C7" s="6" t="n">
        <v>444712</v>
      </c>
    </row>
    <row r="8">
      <c r="A8" s="4" t="inlineStr">
        <is>
          <t>Level 2</t>
        </is>
      </c>
    </row>
    <row r="9">
      <c r="A9" s="3" t="inlineStr">
        <is>
          <t>Financial Instruments and Risks</t>
        </is>
      </c>
    </row>
    <row r="10">
      <c r="A10" s="4" t="inlineStr">
        <is>
          <t>Financial assets</t>
        </is>
      </c>
      <c r="B10" s="6" t="n">
        <v>4115227</v>
      </c>
      <c r="C10" s="6" t="n">
        <v>3293565</v>
      </c>
    </row>
    <row r="11">
      <c r="A11" s="4" t="inlineStr">
        <is>
          <t>Financial liabilities</t>
        </is>
      </c>
      <c r="B11" s="6" t="n">
        <v>6071817</v>
      </c>
      <c r="C11" s="6" t="n">
        <v>8117400</v>
      </c>
    </row>
    <row r="12">
      <c r="A12" s="4" t="inlineStr">
        <is>
          <t>Level 3</t>
        </is>
      </c>
    </row>
    <row r="13">
      <c r="A13" s="3" t="inlineStr">
        <is>
          <t>Financial Instruments and Risks</t>
        </is>
      </c>
    </row>
    <row r="14">
      <c r="A14" s="4" t="inlineStr">
        <is>
          <t>Financial assets</t>
        </is>
      </c>
      <c r="B14" s="6" t="n">
        <v>11746978</v>
      </c>
      <c r="C14" s="6" t="n">
        <v>11187548</v>
      </c>
    </row>
    <row r="15">
      <c r="A15" s="4" t="inlineStr">
        <is>
          <t>Fair value through profit or loss</t>
        </is>
      </c>
    </row>
    <row r="16">
      <c r="A16" s="3" t="inlineStr">
        <is>
          <t>Financial Instruments and Risks</t>
        </is>
      </c>
    </row>
    <row r="17">
      <c r="A17" s="4" t="inlineStr">
        <is>
          <t>Financial liabilities</t>
        </is>
      </c>
      <c r="B17" s="6" t="n">
        <v>6071817</v>
      </c>
      <c r="C17" s="6" t="n">
        <v>8117400</v>
      </c>
    </row>
    <row r="18">
      <c r="A18" s="4" t="inlineStr">
        <is>
          <t>Fair value through profit or loss | Derivative financial instruments</t>
        </is>
      </c>
    </row>
    <row r="19">
      <c r="A19" s="3" t="inlineStr">
        <is>
          <t>Financial Instruments and Risks</t>
        </is>
      </c>
    </row>
    <row r="20">
      <c r="A20" s="4" t="inlineStr">
        <is>
          <t>Financial liabilities</t>
        </is>
      </c>
      <c r="B20" s="6" t="n">
        <v>6071817</v>
      </c>
      <c r="C20" s="6" t="n">
        <v>8117400</v>
      </c>
    </row>
    <row r="21">
      <c r="A21" s="4" t="inlineStr">
        <is>
          <t>Fair value through profit or loss | Level 2</t>
        </is>
      </c>
    </row>
    <row r="22">
      <c r="A22" s="3" t="inlineStr">
        <is>
          <t>Financial Instruments and Risks</t>
        </is>
      </c>
    </row>
    <row r="23">
      <c r="A23" s="4" t="inlineStr">
        <is>
          <t>Financial liabilities</t>
        </is>
      </c>
      <c r="B23" s="6" t="n">
        <v>6071817</v>
      </c>
      <c r="C23" s="6" t="n">
        <v>8117400</v>
      </c>
    </row>
    <row r="24">
      <c r="A24" s="4" t="inlineStr">
        <is>
          <t>Fair value through profit or loss | Level 2 | Derivative financial instruments</t>
        </is>
      </c>
    </row>
    <row r="25">
      <c r="A25" s="3" t="inlineStr">
        <is>
          <t>Financial Instruments and Risks</t>
        </is>
      </c>
    </row>
    <row r="26">
      <c r="A26" s="4" t="inlineStr">
        <is>
          <t>Financial liabilities</t>
        </is>
      </c>
      <c r="B26" s="6" t="n">
        <v>6071817</v>
      </c>
      <c r="C26" s="6" t="n">
        <v>8117400</v>
      </c>
    </row>
    <row r="27">
      <c r="A27" s="4" t="inlineStr">
        <is>
          <t>Fair value through profit or loss</t>
        </is>
      </c>
    </row>
    <row r="28">
      <c r="A28" s="3" t="inlineStr">
        <is>
          <t>Financial Instruments and Risks</t>
        </is>
      </c>
    </row>
    <row r="29">
      <c r="A29" s="4" t="inlineStr">
        <is>
          <t>Financial assets</t>
        </is>
      </c>
      <c r="B29" s="6" t="n">
        <v>4654609</v>
      </c>
      <c r="C29" s="6" t="n">
        <v>3738277</v>
      </c>
    </row>
    <row r="30">
      <c r="A30" s="4" t="inlineStr">
        <is>
          <t>Fair value through profit or loss | Derivative financial instruments</t>
        </is>
      </c>
    </row>
    <row r="31">
      <c r="A31" s="3" t="inlineStr">
        <is>
          <t>Financial Instruments and Risks</t>
        </is>
      </c>
    </row>
    <row r="32">
      <c r="A32" s="4" t="inlineStr">
        <is>
          <t>Financial assets</t>
        </is>
      </c>
      <c r="B32" s="6" t="n">
        <v>1968997</v>
      </c>
      <c r="C32" s="6" t="n">
        <v>1341420</v>
      </c>
    </row>
    <row r="33">
      <c r="A33" s="4" t="inlineStr">
        <is>
          <t>Fair value through profit or loss | Marketable securities</t>
        </is>
      </c>
    </row>
    <row r="34">
      <c r="A34" s="3" t="inlineStr">
        <is>
          <t>Financial Instruments and Risks</t>
        </is>
      </c>
    </row>
    <row r="35">
      <c r="A35" s="4" t="inlineStr">
        <is>
          <t>Financial assets</t>
        </is>
      </c>
      <c r="B35" s="6" t="n">
        <v>2685612</v>
      </c>
      <c r="C35" s="6" t="n">
        <v>2396857</v>
      </c>
    </row>
    <row r="36">
      <c r="A36" s="4" t="inlineStr">
        <is>
          <t>Fair value through profit or loss | Level 1</t>
        </is>
      </c>
    </row>
    <row r="37">
      <c r="A37" s="3" t="inlineStr">
        <is>
          <t>Financial Instruments and Risks</t>
        </is>
      </c>
    </row>
    <row r="38">
      <c r="A38" s="4" t="inlineStr">
        <is>
          <t>Financial assets</t>
        </is>
      </c>
      <c r="B38" s="6" t="n">
        <v>539382</v>
      </c>
      <c r="C38" s="6" t="n">
        <v>444712</v>
      </c>
    </row>
    <row r="39">
      <c r="A39" s="4" t="inlineStr">
        <is>
          <t>Fair value through profit or loss | Level 1 | Marketable securities</t>
        </is>
      </c>
    </row>
    <row r="40">
      <c r="A40" s="3" t="inlineStr">
        <is>
          <t>Financial Instruments and Risks</t>
        </is>
      </c>
    </row>
    <row r="41">
      <c r="A41" s="4" t="inlineStr">
        <is>
          <t>Financial assets</t>
        </is>
      </c>
      <c r="B41" s="6" t="n">
        <v>539382</v>
      </c>
      <c r="C41" s="6" t="n">
        <v>444712</v>
      </c>
    </row>
    <row r="42">
      <c r="A42" s="4" t="inlineStr">
        <is>
          <t>Fair value through profit or loss | Level 2</t>
        </is>
      </c>
    </row>
    <row r="43">
      <c r="A43" s="3" t="inlineStr">
        <is>
          <t>Financial Instruments and Risks</t>
        </is>
      </c>
    </row>
    <row r="44">
      <c r="A44" s="4" t="inlineStr">
        <is>
          <t>Financial assets</t>
        </is>
      </c>
      <c r="B44" s="6" t="n">
        <v>4115227</v>
      </c>
      <c r="C44" s="6" t="n">
        <v>3293565</v>
      </c>
    </row>
    <row r="45">
      <c r="A45" s="4" t="inlineStr">
        <is>
          <t>Fair value through profit or loss | Level 2 | Derivative financial instruments</t>
        </is>
      </c>
    </row>
    <row r="46">
      <c r="A46" s="3" t="inlineStr">
        <is>
          <t>Financial Instruments and Risks</t>
        </is>
      </c>
    </row>
    <row r="47">
      <c r="A47" s="4" t="inlineStr">
        <is>
          <t>Financial assets</t>
        </is>
      </c>
      <c r="B47" s="6" t="n">
        <v>1968997</v>
      </c>
      <c r="C47" s="6" t="n">
        <v>1341420</v>
      </c>
    </row>
    <row r="48">
      <c r="A48" s="4" t="inlineStr">
        <is>
          <t>Fair value through profit or loss | Level 2 | Marketable securities</t>
        </is>
      </c>
    </row>
    <row r="49">
      <c r="A49" s="3" t="inlineStr">
        <is>
          <t>Financial Instruments and Risks</t>
        </is>
      </c>
    </row>
    <row r="50">
      <c r="A50" s="4" t="inlineStr">
        <is>
          <t>Financial assets</t>
        </is>
      </c>
      <c r="B50" s="6" t="n">
        <v>2146230</v>
      </c>
      <c r="C50" s="6" t="n">
        <v>1952145</v>
      </c>
    </row>
    <row r="51">
      <c r="A51" s="4" t="inlineStr">
        <is>
          <t>Fair value through other comprehensive income</t>
        </is>
      </c>
    </row>
    <row r="52">
      <c r="A52" s="3" t="inlineStr">
        <is>
          <t>Financial Instruments and Risks</t>
        </is>
      </c>
    </row>
    <row r="53">
      <c r="A53" s="4" t="inlineStr">
        <is>
          <t>Financial assets</t>
        </is>
      </c>
      <c r="B53" s="6" t="n">
        <v>26121</v>
      </c>
      <c r="C53" s="6" t="n">
        <v>26338</v>
      </c>
    </row>
    <row r="54">
      <c r="A54" s="4" t="inlineStr">
        <is>
          <t>Fair value through other comprehensive income | Other investments</t>
        </is>
      </c>
    </row>
    <row r="55">
      <c r="A55" s="3" t="inlineStr">
        <is>
          <t>Financial Instruments and Risks</t>
        </is>
      </c>
    </row>
    <row r="56">
      <c r="A56" s="4" t="inlineStr">
        <is>
          <t>Financial assets</t>
        </is>
      </c>
      <c r="B56" s="6" t="n">
        <v>26121</v>
      </c>
      <c r="C56" s="6" t="n">
        <v>26338</v>
      </c>
    </row>
    <row r="57">
      <c r="A57" s="4" t="inlineStr">
        <is>
          <t>Fair value through other comprehensive income | Level 3</t>
        </is>
      </c>
    </row>
    <row r="58">
      <c r="A58" s="3" t="inlineStr">
        <is>
          <t>Financial Instruments and Risks</t>
        </is>
      </c>
    </row>
    <row r="59">
      <c r="A59" s="4" t="inlineStr">
        <is>
          <t>Financial assets</t>
        </is>
      </c>
      <c r="B59" s="6" t="n">
        <v>26121</v>
      </c>
      <c r="C59" s="6" t="n">
        <v>26338</v>
      </c>
    </row>
    <row r="60">
      <c r="A60" s="4" t="inlineStr">
        <is>
          <t>Fair value through other comprehensive income | Level 3 | Other investments</t>
        </is>
      </c>
    </row>
    <row r="61">
      <c r="A61" s="3" t="inlineStr">
        <is>
          <t>Financial Instruments and Risks</t>
        </is>
      </c>
    </row>
    <row r="62">
      <c r="A62" s="4" t="inlineStr">
        <is>
          <t>Financial assets</t>
        </is>
      </c>
      <c r="B62" s="6" t="n">
        <v>26121</v>
      </c>
      <c r="C62" s="6" t="n">
        <v>26338</v>
      </c>
    </row>
    <row r="63">
      <c r="A63" s="4" t="inlineStr">
        <is>
          <t>Amortized cost</t>
        </is>
      </c>
    </row>
    <row r="64">
      <c r="A64" s="3" t="inlineStr">
        <is>
          <t>Financial Instruments and Risks</t>
        </is>
      </c>
    </row>
    <row r="65">
      <c r="A65" s="4" t="inlineStr">
        <is>
          <t>Financial assets</t>
        </is>
      </c>
      <c r="B65" s="6" t="n">
        <v>11720857</v>
      </c>
      <c r="C65" s="6" t="n">
        <v>11161210</v>
      </c>
    </row>
    <row r="66">
      <c r="A66" s="4" t="inlineStr">
        <is>
          <t>Amortized cost | Biological assets</t>
        </is>
      </c>
    </row>
    <row r="67">
      <c r="A67" s="3" t="inlineStr">
        <is>
          <t>Financial Instruments and Risks</t>
        </is>
      </c>
    </row>
    <row r="68">
      <c r="A68" s="4" t="inlineStr">
        <is>
          <t>Financial assets</t>
        </is>
      </c>
      <c r="B68" s="6" t="n">
        <v>11720857</v>
      </c>
      <c r="C68" s="6" t="n">
        <v>11161210</v>
      </c>
    </row>
    <row r="69">
      <c r="A69" s="4" t="inlineStr">
        <is>
          <t>Amortized cost | Level 3</t>
        </is>
      </c>
    </row>
    <row r="70">
      <c r="A70" s="3" t="inlineStr">
        <is>
          <t>Financial Instruments and Risks</t>
        </is>
      </c>
    </row>
    <row r="71">
      <c r="A71" s="4" t="inlineStr">
        <is>
          <t>Financial assets</t>
        </is>
      </c>
      <c r="B71" s="6" t="n">
        <v>11720857</v>
      </c>
      <c r="C71" s="6" t="n">
        <v>11161210</v>
      </c>
    </row>
    <row r="72">
      <c r="A72" s="4" t="inlineStr">
        <is>
          <t>Amortized cost | Level 3 | Biological assets</t>
        </is>
      </c>
    </row>
    <row r="73">
      <c r="A73" s="3" t="inlineStr">
        <is>
          <t>Financial Instruments and Risks</t>
        </is>
      </c>
    </row>
    <row r="74">
      <c r="A74" s="4" t="inlineStr">
        <is>
          <t>Financial assets</t>
        </is>
      </c>
      <c r="B74" s="5" t="inlineStr">
        <is>
          <t>R$ 11720857</t>
        </is>
      </c>
      <c r="C74" s="5" t="inlineStr">
        <is>
          <t>R$ 1116121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5" customWidth="1" min="5" max="5"/>
  </cols>
  <sheetData>
    <row r="1">
      <c r="A1" s="1" t="inlineStr">
        <is>
          <t>CASH AND CASH EQUIVALENTS (Details) - BRL (R$) R$ in Thousands</t>
        </is>
      </c>
      <c r="B1" s="2" t="inlineStr">
        <is>
          <t>Jun. 30, 2021</t>
        </is>
      </c>
      <c r="C1" s="2" t="inlineStr">
        <is>
          <t>Dec. 31, 2020</t>
        </is>
      </c>
      <c r="D1" s="2" t="inlineStr">
        <is>
          <t>Jun. 30, 2020</t>
        </is>
      </c>
      <c r="E1" s="2" t="inlineStr">
        <is>
          <t>Dec. 31, 2019</t>
        </is>
      </c>
    </row>
    <row r="2">
      <c r="A2" s="3" t="inlineStr">
        <is>
          <t>Cash and cash equivalents</t>
        </is>
      </c>
    </row>
    <row r="3">
      <c r="A3" s="4" t="inlineStr">
        <is>
          <t>Cash and banks</t>
        </is>
      </c>
      <c r="B3" s="5" t="inlineStr">
        <is>
          <t>R$ 6887862</t>
        </is>
      </c>
      <c r="C3" s="5" t="inlineStr">
        <is>
          <t>R$ 6212318</t>
        </is>
      </c>
    </row>
    <row r="4">
      <c r="A4" s="3" t="inlineStr">
        <is>
          <t>Cash equivalents</t>
        </is>
      </c>
    </row>
    <row r="5">
      <c r="A5" s="4" t="inlineStr">
        <is>
          <t>Total cash and cash equivalents</t>
        </is>
      </c>
      <c r="B5" s="5" t="inlineStr">
        <is>
          <t>R$ 8585570</t>
        </is>
      </c>
      <c r="C5" s="6" t="n">
        <v>6835057</v>
      </c>
      <c r="D5" s="5" t="inlineStr">
        <is>
          <t>R$ 10473701</t>
        </is>
      </c>
      <c r="E5" s="5" t="inlineStr">
        <is>
          <t>R$ 3249127</t>
        </is>
      </c>
    </row>
    <row r="6">
      <c r="A6" s="4" t="inlineStr">
        <is>
          <t>Fixed | Cash and banks</t>
        </is>
      </c>
    </row>
    <row r="7">
      <c r="A7" s="3" t="inlineStr">
        <is>
          <t>Cash equivalents</t>
        </is>
      </c>
    </row>
    <row r="8">
      <c r="A8" s="4" t="inlineStr">
        <is>
          <t>Average yield p.a. %</t>
        </is>
      </c>
      <c r="B8" s="4" t="inlineStr">
        <is>
          <t>0.33%</t>
        </is>
      </c>
    </row>
    <row r="9">
      <c r="A9" s="4" t="inlineStr">
        <is>
          <t>Domestic (Brazil)</t>
        </is>
      </c>
    </row>
    <row r="10">
      <c r="A10" s="3" t="inlineStr">
        <is>
          <t>Cash equivalents</t>
        </is>
      </c>
    </row>
    <row r="11">
      <c r="A11" s="4" t="inlineStr">
        <is>
          <t>Fixed-term deposits</t>
        </is>
      </c>
      <c r="B11" s="5" t="inlineStr">
        <is>
          <t>R$ 17302</t>
        </is>
      </c>
      <c r="C11" s="6" t="n">
        <v>115032</v>
      </c>
    </row>
    <row r="12">
      <c r="A12" s="4" t="inlineStr">
        <is>
          <t>Domestic (Brazil) | CDI | Fixed-term deposits</t>
        </is>
      </c>
    </row>
    <row r="13">
      <c r="A13" s="3" t="inlineStr">
        <is>
          <t>Cash equivalents</t>
        </is>
      </c>
    </row>
    <row r="14">
      <c r="A14" s="4" t="inlineStr">
        <is>
          <t>Percentage of basis used to calculate interest rate</t>
        </is>
      </c>
      <c r="B14" s="4" t="inlineStr">
        <is>
          <t>76.56%</t>
        </is>
      </c>
    </row>
    <row r="15">
      <c r="A15" s="4" t="inlineStr">
        <is>
          <t>Foreign</t>
        </is>
      </c>
    </row>
    <row r="16">
      <c r="A16" s="3" t="inlineStr">
        <is>
          <t>Cash equivalents</t>
        </is>
      </c>
    </row>
    <row r="17">
      <c r="A17" s="4" t="inlineStr">
        <is>
          <t>Fixed-term deposits</t>
        </is>
      </c>
      <c r="B17" s="5" t="inlineStr">
        <is>
          <t>R$ 1680406</t>
        </is>
      </c>
      <c r="C17" s="5" t="inlineStr">
        <is>
          <t>R$ 507707</t>
        </is>
      </c>
    </row>
    <row r="18">
      <c r="A18" s="4" t="inlineStr">
        <is>
          <t>Foreign | Fixed | Fixed-term deposits</t>
        </is>
      </c>
    </row>
    <row r="19">
      <c r="A19" s="3" t="inlineStr">
        <is>
          <t>Cash equivalents</t>
        </is>
      </c>
    </row>
    <row r="20">
      <c r="A20" s="4" t="inlineStr">
        <is>
          <t>Average yield p.a. %</t>
        </is>
      </c>
      <c r="B20" s="4" t="inlineStr">
        <is>
          <t>0.58%</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MARKETABLE SECURITIES (Details) - BRL (R$) R$ in Thousands</t>
        </is>
      </c>
      <c r="B1" s="2" t="inlineStr">
        <is>
          <t>Jun. 30, 2021</t>
        </is>
      </c>
      <c r="C1" s="2" t="inlineStr">
        <is>
          <t>Dec. 31, 2020</t>
        </is>
      </c>
    </row>
    <row r="2">
      <c r="A2" s="3" t="inlineStr">
        <is>
          <t>MARKETABLE SECURITIES</t>
        </is>
      </c>
    </row>
    <row r="3">
      <c r="A3" s="4" t="inlineStr">
        <is>
          <t>Marketable securities</t>
        </is>
      </c>
      <c r="B3" s="5" t="inlineStr">
        <is>
          <t>R$ 2685612</t>
        </is>
      </c>
      <c r="C3" s="5" t="inlineStr">
        <is>
          <t>R$ 2396857</t>
        </is>
      </c>
    </row>
    <row r="4">
      <c r="A4" s="4" t="inlineStr">
        <is>
          <t>Current</t>
        </is>
      </c>
      <c r="B4" s="6" t="n">
        <v>2448267</v>
      </c>
      <c r="C4" s="6" t="n">
        <v>2212079</v>
      </c>
    </row>
    <row r="5">
      <c r="A5" s="4" t="inlineStr">
        <is>
          <t>Non-Current</t>
        </is>
      </c>
      <c r="B5" s="6" t="n">
        <v>237345</v>
      </c>
      <c r="C5" s="6" t="n">
        <v>184778</v>
      </c>
    </row>
    <row r="6">
      <c r="A6" s="4" t="inlineStr">
        <is>
          <t>Private Funds</t>
        </is>
      </c>
    </row>
    <row r="7">
      <c r="A7" s="3" t="inlineStr">
        <is>
          <t>MARKETABLE SECURITIES</t>
        </is>
      </c>
    </row>
    <row r="8">
      <c r="A8" s="4" t="inlineStr">
        <is>
          <t>Marketable securities</t>
        </is>
      </c>
      <c r="B8" s="5" t="inlineStr">
        <is>
          <t>R$ 16559</t>
        </is>
      </c>
      <c r="C8" s="6" t="n">
        <v>175317</v>
      </c>
    </row>
    <row r="9">
      <c r="A9" s="4" t="inlineStr">
        <is>
          <t>Private Funds | CDI</t>
        </is>
      </c>
    </row>
    <row r="10">
      <c r="A10" s="3" t="inlineStr">
        <is>
          <t>MARKETABLE SECURITIES</t>
        </is>
      </c>
    </row>
    <row r="11">
      <c r="A11" s="4" t="inlineStr">
        <is>
          <t>Percentage of basis used to calculate interest rate</t>
        </is>
      </c>
      <c r="B11" s="4" t="inlineStr">
        <is>
          <t>106.23%</t>
        </is>
      </c>
    </row>
    <row r="12">
      <c r="A12" s="4" t="inlineStr">
        <is>
          <t>Public titles measured at fair value through profit or loss</t>
        </is>
      </c>
    </row>
    <row r="13">
      <c r="A13" s="3" t="inlineStr">
        <is>
          <t>MARKETABLE SECURITIES</t>
        </is>
      </c>
    </row>
    <row r="14">
      <c r="A14" s="4" t="inlineStr">
        <is>
          <t>Marketable securities</t>
        </is>
      </c>
      <c r="B14" s="5" t="inlineStr">
        <is>
          <t>R$ 539382</t>
        </is>
      </c>
      <c r="C14" s="6" t="n">
        <v>444712</v>
      </c>
    </row>
    <row r="15">
      <c r="A15" s="4" t="inlineStr">
        <is>
          <t>Public titles measured at fair value through profit or loss | CDI</t>
        </is>
      </c>
    </row>
    <row r="16">
      <c r="A16" s="3" t="inlineStr">
        <is>
          <t>MARKETABLE SECURITIES</t>
        </is>
      </c>
    </row>
    <row r="17">
      <c r="A17" s="4" t="inlineStr">
        <is>
          <t>Percentage of basis used to calculate interest rate</t>
        </is>
      </c>
      <c r="B17" s="4" t="inlineStr">
        <is>
          <t>106.23%</t>
        </is>
      </c>
    </row>
    <row r="18">
      <c r="A18" s="4" t="inlineStr">
        <is>
          <t>Private Securities (CDBs/Compromised)</t>
        </is>
      </c>
    </row>
    <row r="19">
      <c r="A19" s="3" t="inlineStr">
        <is>
          <t>MARKETABLE SECURITIES</t>
        </is>
      </c>
    </row>
    <row r="20">
      <c r="A20" s="4" t="inlineStr">
        <is>
          <t>Marketable securities</t>
        </is>
      </c>
      <c r="B20" s="5" t="inlineStr">
        <is>
          <t>R$ 1888145</t>
        </is>
      </c>
      <c r="C20" s="6" t="n">
        <v>1585605</v>
      </c>
    </row>
    <row r="21">
      <c r="A21" s="4" t="inlineStr">
        <is>
          <t>Private Securities (CDBs/Compromised) | CDI</t>
        </is>
      </c>
    </row>
    <row r="22">
      <c r="A22" s="3" t="inlineStr">
        <is>
          <t>MARKETABLE SECURITIES</t>
        </is>
      </c>
    </row>
    <row r="23">
      <c r="A23" s="4" t="inlineStr">
        <is>
          <t>Percentage of basis used to calculate interest rate</t>
        </is>
      </c>
      <c r="B23" s="4" t="inlineStr">
        <is>
          <t>102.74%</t>
        </is>
      </c>
    </row>
    <row r="24">
      <c r="A24" s="4" t="inlineStr">
        <is>
          <t>Private Securities (CDBs) - Escrow Account</t>
        </is>
      </c>
    </row>
    <row r="25">
      <c r="A25" s="3" t="inlineStr">
        <is>
          <t>MARKETABLE SECURITIES</t>
        </is>
      </c>
    </row>
    <row r="26">
      <c r="A26" s="4" t="inlineStr">
        <is>
          <t>Marketable securities</t>
        </is>
      </c>
      <c r="B26" s="5" t="inlineStr">
        <is>
          <t>R$ 237345</t>
        </is>
      </c>
      <c r="C26" s="6" t="n">
        <v>184778</v>
      </c>
    </row>
    <row r="27">
      <c r="A27" s="4" t="inlineStr">
        <is>
          <t>Private Securities (CDBs) - Escrow Account | CDI</t>
        </is>
      </c>
    </row>
    <row r="28">
      <c r="A28" s="3" t="inlineStr">
        <is>
          <t>MARKETABLE SECURITIES</t>
        </is>
      </c>
    </row>
    <row r="29">
      <c r="A29" s="4" t="inlineStr">
        <is>
          <t>Percentage of basis used to calculate interest rate</t>
        </is>
      </c>
      <c r="B29" s="4" t="inlineStr">
        <is>
          <t>102.78%</t>
        </is>
      </c>
    </row>
    <row r="30">
      <c r="A30" s="4" t="inlineStr">
        <is>
          <t>Other</t>
        </is>
      </c>
    </row>
    <row r="31">
      <c r="A31" s="3" t="inlineStr">
        <is>
          <t>MARKETABLE SECURITIES</t>
        </is>
      </c>
    </row>
    <row r="32">
      <c r="A32" s="4" t="inlineStr">
        <is>
          <t>Marketable securities</t>
        </is>
      </c>
      <c r="B32" s="5" t="inlineStr">
        <is>
          <t>R$ 4181</t>
        </is>
      </c>
      <c r="C32" s="5" t="inlineStr">
        <is>
          <t>R$ 644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Breakdown of balances (Details) - Trade accounts receivable - BRL (R$) R$ in Thousands</t>
        </is>
      </c>
      <c r="B1" s="2" t="inlineStr">
        <is>
          <t>Jun. 30, 2021</t>
        </is>
      </c>
      <c r="C1" s="2" t="inlineStr">
        <is>
          <t>Dec. 31, 2020</t>
        </is>
      </c>
    </row>
    <row r="2">
      <c r="A2" s="3" t="inlineStr">
        <is>
          <t>TRADE ACCOUNTS RECEIVABLE</t>
        </is>
      </c>
    </row>
    <row r="3">
      <c r="A3" s="4" t="inlineStr">
        <is>
          <t>Financial assets</t>
        </is>
      </c>
      <c r="B3" s="5" t="inlineStr">
        <is>
          <t>R$ 3979086</t>
        </is>
      </c>
      <c r="C3" s="5" t="inlineStr">
        <is>
          <t>R$ 2915206</t>
        </is>
      </c>
    </row>
    <row r="4">
      <c r="A4" s="4" t="inlineStr">
        <is>
          <t>Factoring of receivables</t>
        </is>
      </c>
    </row>
    <row r="5">
      <c r="A5" s="3" t="inlineStr">
        <is>
          <t>TRADE ACCOUNTS RECEIVABLE</t>
        </is>
      </c>
    </row>
    <row r="6">
      <c r="A6" s="4" t="inlineStr">
        <is>
          <t>Financial assets</t>
        </is>
      </c>
      <c r="B6" s="6" t="n">
        <v>6049694</v>
      </c>
      <c r="C6" s="6" t="n">
        <v>5388370</v>
      </c>
    </row>
    <row r="7">
      <c r="A7" s="4" t="inlineStr">
        <is>
          <t>Gross | Domestic (Brazil) | Third parties</t>
        </is>
      </c>
    </row>
    <row r="8">
      <c r="A8" s="3" t="inlineStr">
        <is>
          <t>TRADE ACCOUNTS RECEIVABLE</t>
        </is>
      </c>
    </row>
    <row r="9">
      <c r="A9" s="4" t="inlineStr">
        <is>
          <t>Financial assets</t>
        </is>
      </c>
      <c r="B9" s="6" t="n">
        <v>1084214</v>
      </c>
      <c r="C9" s="6" t="n">
        <v>970796</v>
      </c>
    </row>
    <row r="10">
      <c r="A10" s="4" t="inlineStr">
        <is>
          <t>Gross | Domestic (Brazil) | Related parties</t>
        </is>
      </c>
    </row>
    <row r="11">
      <c r="A11" s="3" t="inlineStr">
        <is>
          <t>TRADE ACCOUNTS RECEIVABLE</t>
        </is>
      </c>
    </row>
    <row r="12">
      <c r="A12" s="4" t="inlineStr">
        <is>
          <t>Financial assets</t>
        </is>
      </c>
      <c r="B12" s="6" t="n">
        <v>53602</v>
      </c>
      <c r="C12" s="6" t="n">
        <v>47685</v>
      </c>
    </row>
    <row r="13">
      <c r="A13" s="4" t="inlineStr">
        <is>
          <t>Gross | Foreign | Third parties</t>
        </is>
      </c>
    </row>
    <row r="14">
      <c r="A14" s="3" t="inlineStr">
        <is>
          <t>TRADE ACCOUNTS RECEIVABLE</t>
        </is>
      </c>
    </row>
    <row r="15">
      <c r="A15" s="4" t="inlineStr">
        <is>
          <t>Financial assets</t>
        </is>
      </c>
      <c r="B15" s="6" t="n">
        <v>2883330</v>
      </c>
      <c r="C15" s="6" t="n">
        <v>1938614</v>
      </c>
    </row>
    <row r="16">
      <c r="A16" s="4" t="inlineStr">
        <is>
          <t>Expected credit losses</t>
        </is>
      </c>
    </row>
    <row r="17">
      <c r="A17" s="3" t="inlineStr">
        <is>
          <t>TRADE ACCOUNTS RECEIVABLE</t>
        </is>
      </c>
    </row>
    <row r="18">
      <c r="A18" s="4" t="inlineStr">
        <is>
          <t>Financial assets</t>
        </is>
      </c>
      <c r="B18" s="5" t="inlineStr">
        <is>
          <t>R$ 42060</t>
        </is>
      </c>
      <c r="C18" s="5" t="inlineStr">
        <is>
          <t>R$ 41889</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Trade accounts receivable by maturity (Details) - Trade accounts receivable - BRL (R$) R$ in Thousands</t>
        </is>
      </c>
      <c r="B1" s="2" t="inlineStr">
        <is>
          <t>Jun. 30, 2021</t>
        </is>
      </c>
      <c r="C1" s="2" t="inlineStr">
        <is>
          <t>Dec. 31, 2020</t>
        </is>
      </c>
    </row>
    <row r="2">
      <c r="A2" s="3" t="inlineStr">
        <is>
          <t>TRADE ACCOUNTS RECEIVABLE</t>
        </is>
      </c>
    </row>
    <row r="3">
      <c r="A3" s="4" t="inlineStr">
        <is>
          <t>Financial assets</t>
        </is>
      </c>
      <c r="B3" s="5" t="inlineStr">
        <is>
          <t>R$ 3979086</t>
        </is>
      </c>
      <c r="C3" s="5" t="inlineStr">
        <is>
          <t>R$ 2915206</t>
        </is>
      </c>
    </row>
    <row r="4">
      <c r="A4" s="4" t="inlineStr">
        <is>
          <t>Neither past due nor impaired | Current</t>
        </is>
      </c>
    </row>
    <row r="5">
      <c r="A5" s="3" t="inlineStr">
        <is>
          <t>TRADE ACCOUNTS RECEIVABLE</t>
        </is>
      </c>
    </row>
    <row r="6">
      <c r="A6" s="4" t="inlineStr">
        <is>
          <t>Financial assets</t>
        </is>
      </c>
      <c r="B6" s="6" t="n">
        <v>3910996</v>
      </c>
      <c r="C6" s="6" t="n">
        <v>2603229</v>
      </c>
    </row>
    <row r="7">
      <c r="A7" s="4" t="inlineStr">
        <is>
          <t>Past due but not impaired | Up to 30 days</t>
        </is>
      </c>
    </row>
    <row r="8">
      <c r="A8" s="3" t="inlineStr">
        <is>
          <t>TRADE ACCOUNTS RECEIVABLE</t>
        </is>
      </c>
    </row>
    <row r="9">
      <c r="A9" s="4" t="inlineStr">
        <is>
          <t>Financial assets</t>
        </is>
      </c>
      <c r="B9" s="6" t="n">
        <v>19190</v>
      </c>
      <c r="C9" s="6" t="n">
        <v>209210</v>
      </c>
    </row>
    <row r="10">
      <c r="A10" s="4" t="inlineStr">
        <is>
          <t>Past due but not impaired | From 31 to 60 days</t>
        </is>
      </c>
    </row>
    <row r="11">
      <c r="A11" s="3" t="inlineStr">
        <is>
          <t>TRADE ACCOUNTS RECEIVABLE</t>
        </is>
      </c>
    </row>
    <row r="12">
      <c r="A12" s="4" t="inlineStr">
        <is>
          <t>Financial assets</t>
        </is>
      </c>
      <c r="B12" s="6" t="n">
        <v>7167</v>
      </c>
      <c r="C12" s="6" t="n">
        <v>51420</v>
      </c>
    </row>
    <row r="13">
      <c r="A13" s="4" t="inlineStr">
        <is>
          <t>Past due but not impaired | From 61 to 90 days</t>
        </is>
      </c>
    </row>
    <row r="14">
      <c r="A14" s="3" t="inlineStr">
        <is>
          <t>TRADE ACCOUNTS RECEIVABLE</t>
        </is>
      </c>
    </row>
    <row r="15">
      <c r="A15" s="4" t="inlineStr">
        <is>
          <t>Financial assets</t>
        </is>
      </c>
      <c r="B15" s="6" t="n">
        <v>4502</v>
      </c>
      <c r="C15" s="6" t="n">
        <v>2062</v>
      </c>
    </row>
    <row r="16">
      <c r="A16" s="4" t="inlineStr">
        <is>
          <t>Past due but not impaired | From 91 to 120 days</t>
        </is>
      </c>
    </row>
    <row r="17">
      <c r="A17" s="3" t="inlineStr">
        <is>
          <t>TRADE ACCOUNTS RECEIVABLE</t>
        </is>
      </c>
    </row>
    <row r="18">
      <c r="A18" s="4" t="inlineStr">
        <is>
          <t>Financial assets</t>
        </is>
      </c>
      <c r="B18" s="6" t="n">
        <v>5724</v>
      </c>
      <c r="C18" s="6" t="n">
        <v>6665</v>
      </c>
    </row>
    <row r="19">
      <c r="A19" s="4" t="inlineStr">
        <is>
          <t>Past due but not impaired | From 121 to 180 days</t>
        </is>
      </c>
    </row>
    <row r="20">
      <c r="A20" s="3" t="inlineStr">
        <is>
          <t>TRADE ACCOUNTS RECEIVABLE</t>
        </is>
      </c>
    </row>
    <row r="21">
      <c r="A21" s="4" t="inlineStr">
        <is>
          <t>Financial assets</t>
        </is>
      </c>
      <c r="B21" s="6" t="n">
        <v>8278</v>
      </c>
      <c r="C21" s="6" t="n">
        <v>8618</v>
      </c>
    </row>
    <row r="22">
      <c r="A22" s="4" t="inlineStr">
        <is>
          <t>Past due but not impaired | More than 180 days</t>
        </is>
      </c>
    </row>
    <row r="23">
      <c r="A23" s="3" t="inlineStr">
        <is>
          <t>TRADE ACCOUNTS RECEIVABLE</t>
        </is>
      </c>
    </row>
    <row r="24">
      <c r="A24" s="4" t="inlineStr">
        <is>
          <t>Financial assets</t>
        </is>
      </c>
      <c r="B24" s="5" t="inlineStr">
        <is>
          <t>R$ 23229</t>
        </is>
      </c>
      <c r="C24" s="5" t="inlineStr">
        <is>
          <t>R$ 3400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 Changes in expected credit losses (Details) - Trade accounts receivable - BRL (R$) R$ in Thousands</t>
        </is>
      </c>
      <c r="B1" s="2" t="inlineStr">
        <is>
          <t>6 Months Ended</t>
        </is>
      </c>
      <c r="C1" s="2" t="inlineStr">
        <is>
          <t>12 Months Ended</t>
        </is>
      </c>
    </row>
    <row r="2">
      <c r="B2" s="2" t="inlineStr">
        <is>
          <t>Jun. 30, 2021</t>
        </is>
      </c>
      <c r="C2" s="2" t="inlineStr">
        <is>
          <t>Dec. 31, 2020</t>
        </is>
      </c>
    </row>
    <row r="3">
      <c r="A3" s="3" t="inlineStr">
        <is>
          <t>Changes in allowance for doubtful accounts</t>
        </is>
      </c>
    </row>
    <row r="4">
      <c r="A4" s="4" t="inlineStr">
        <is>
          <t>Beginning balance</t>
        </is>
      </c>
      <c r="B4" s="5" t="inlineStr">
        <is>
          <t>R$ 41889</t>
        </is>
      </c>
      <c r="C4" s="5" t="inlineStr">
        <is>
          <t>R$ 41996</t>
        </is>
      </c>
    </row>
    <row r="5">
      <c r="A5" s="4" t="inlineStr">
        <is>
          <t>Addition</t>
        </is>
      </c>
      <c r="B5" s="6" t="n">
        <v>-4429</v>
      </c>
      <c r="C5" s="6" t="n">
        <v>-9350</v>
      </c>
    </row>
    <row r="6">
      <c r="A6" s="4" t="inlineStr">
        <is>
          <t>Reversal</t>
        </is>
      </c>
      <c r="B6" s="6" t="n">
        <v>273</v>
      </c>
      <c r="C6" s="6" t="n">
        <v>3328</v>
      </c>
    </row>
    <row r="7">
      <c r="A7" s="4" t="inlineStr">
        <is>
          <t>Write-off</t>
        </is>
      </c>
      <c r="B7" s="6" t="n">
        <v>3625</v>
      </c>
      <c r="C7" s="6" t="n">
        <v>7737</v>
      </c>
    </row>
    <row r="8">
      <c r="A8" s="4" t="inlineStr">
        <is>
          <t>Exchange rate variation</t>
        </is>
      </c>
      <c r="B8" s="6" t="n">
        <v>-360</v>
      </c>
      <c r="C8" s="6" t="n">
        <v>1608</v>
      </c>
    </row>
    <row r="9">
      <c r="A9" s="4" t="inlineStr">
        <is>
          <t>Ending balance</t>
        </is>
      </c>
      <c r="B9" s="5" t="inlineStr">
        <is>
          <t>R$ 42060</t>
        </is>
      </c>
      <c r="C9" s="5" t="inlineStr">
        <is>
          <t>R$ 41889</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TRADE ACCOUNTS RECEIVABLE - Main customers (Details) - customer</t>
        </is>
      </c>
      <c r="B1" s="2" t="inlineStr">
        <is>
          <t>6 Months Ended</t>
        </is>
      </c>
      <c r="C1" s="2" t="inlineStr">
        <is>
          <t>12 Months Ended</t>
        </is>
      </c>
    </row>
    <row r="2">
      <c r="B2" s="2" t="inlineStr">
        <is>
          <t>Jun. 30, 2021</t>
        </is>
      </c>
      <c r="C2" s="2" t="inlineStr">
        <is>
          <t>Dec. 31, 2020</t>
        </is>
      </c>
    </row>
    <row r="3">
      <c r="A3" s="3" t="inlineStr">
        <is>
          <t>TRADE ACCOUNTS RECEIVABLE</t>
        </is>
      </c>
    </row>
    <row r="4">
      <c r="A4" s="4" t="inlineStr">
        <is>
          <t>Number of major customers responsible for more than 10% of net sales</t>
        </is>
      </c>
      <c r="B4" s="6" t="n">
        <v>0</v>
      </c>
      <c r="C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3. The unaudited condensed consolidated interim financial information was prepared based on the information of Suzano and its associates on the six-month period ended June 30, 2021, as well as in accordance with consistent accounting practices and policies. The unaudited condensed consolidated interim financial information should be read in conjunction with the annual financial statements for the year ended December 31, 2020, considering that its purpose is to provide an update on the activities, events and significant circumstances in relation to those disclosed in the consolidated financial statements. Therefore, unaudited condensed consolidated interim financial information focus on new activities, events and circumstances and do not duplicate the information previously disclosed, except when Management judges that the maintenance of the information is relevant. The accounting policies have been consistently applied to all consolidated companies. There were no changes on such policies and estimates calculation methodologies, except for the application of the new accounting policies as of January 1, 2021 and whose estimated impact was disclosed in the annual financial statements of December 31, 2020, as disclosed in the Note 3.1. 3.1. New accounting policies and changes in accounting policies adopted The new standards and interpretations issued, until the issuance of the Company’s unaudited condensed consolidated interim financial information, are described below. The Company intends to adopt these new standards, changes and interpretations, if applicable, when it come into force and does not expect to have a material impact on the financial statements. 3.1.1. 3.1.1.1. Interest Rate Reform – IAS 39 / IFRS 7 and IFRS 9 – Phase 2 (Applicable on/or after January 1, 2021, early adoption permitted) The adoption of phase 2, it is summarized as follows: (i) changes in contractual cash flows: practical expedient that allows to replace, as a consequence of the reform, the effective interest rate of a financial asset or financial liability with a new economically equivalent rate, without derecognition of the contract; (ii) hedge accounting requirements: end of exemptions for evaluating the effectiveness of hedge accounting relationships (Phase 1), and (iii) disclosure: requirements about the disclosure of risks to which the Company is exposed by the reform, risk management and evolution of the IBORs transition. The Company assessed content of this pronouncement and does not expect to have significant impacts on its debts and derivatives linked to LIBOR (note 4.4.2). 3.1.1.2. Lease – IFRS 16 – Update of the original issued on June 16, 2020 (Applicable on/or after April 1, 2021, early adoption permitted) On March 31, 2021, this pronouncement was changed because of the benefits granted to lessee due COVID-19 under lease agreements. The Company assessed the content of this pronouncement and did not identify any impacts, for the clauses of the current lease agreements remained unchanged. 3.1.2. 3.1.2.1. Business Combination IFRS 3 – Reference to the conceptual framework (Applicable on/or after January 1, 2022. Early adoption is permitted if the entity also adopts all other updated references (published together with the updated Conceptual Framework) on the same date or earlier. The amendments update IFRS 3 so that it refers to the 2018 Conceptual Framework instead of the 1989 Structure. It also include in IFRS 3 the requirement that, for obligations within the scope of IAS 37, the buyer applies IAS 37 to determine whether there is a present obligation on the acquisition date due to past events. For a tax within the scope of IFRIC 21 – Levies, the buyer applies IFRIC 21 to determine whether the event that resulted in the obligation to pay the tax occurred up to the date of acquisition. The amendments add an explicit statement that the buyer does not recognize contingent assets acquired in a business combination.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balances (Details) - BRL (R$) R$ in Thousands</t>
        </is>
      </c>
      <c r="B1" s="2" t="inlineStr">
        <is>
          <t>Jun. 30, 2021</t>
        </is>
      </c>
      <c r="C1" s="2" t="inlineStr">
        <is>
          <t>Dec. 31, 2020</t>
        </is>
      </c>
    </row>
    <row r="2">
      <c r="A2" s="3" t="inlineStr">
        <is>
          <t>INVENTORIES</t>
        </is>
      </c>
    </row>
    <row r="3">
      <c r="A3" s="4" t="inlineStr">
        <is>
          <t>Work in process</t>
        </is>
      </c>
      <c r="B3" s="5" t="inlineStr">
        <is>
          <t>R$ 95674</t>
        </is>
      </c>
      <c r="C3" s="5" t="inlineStr">
        <is>
          <t>R$ 81465</t>
        </is>
      </c>
    </row>
    <row r="4">
      <c r="A4" s="4" t="inlineStr">
        <is>
          <t>Raw materials</t>
        </is>
      </c>
      <c r="B4" s="6" t="n">
        <v>1373217</v>
      </c>
      <c r="C4" s="6" t="n">
        <v>1450507</v>
      </c>
    </row>
    <row r="5">
      <c r="A5" s="4" t="inlineStr">
        <is>
          <t>Spare parts and other</t>
        </is>
      </c>
      <c r="B5" s="6" t="n">
        <v>583148</v>
      </c>
      <c r="C5" s="6" t="n">
        <v>508444</v>
      </c>
    </row>
    <row r="6">
      <c r="A6" s="4" t="inlineStr">
        <is>
          <t>Inventories</t>
        </is>
      </c>
      <c r="B6" s="6" t="n">
        <v>4404865</v>
      </c>
      <c r="C6" s="6" t="n">
        <v>4009335</v>
      </c>
    </row>
    <row r="7">
      <c r="A7" s="4" t="inlineStr">
        <is>
          <t>Pulp | Domestic (Brazil)</t>
        </is>
      </c>
    </row>
    <row r="8">
      <c r="A8" s="3" t="inlineStr">
        <is>
          <t>INVENTORIES</t>
        </is>
      </c>
    </row>
    <row r="9">
      <c r="A9" s="4" t="inlineStr">
        <is>
          <t>Finished goods</t>
        </is>
      </c>
      <c r="B9" s="6" t="n">
        <v>659142</v>
      </c>
      <c r="C9" s="6" t="n">
        <v>553229</v>
      </c>
    </row>
    <row r="10">
      <c r="A10" s="4" t="inlineStr">
        <is>
          <t>Pulp | Foreign</t>
        </is>
      </c>
    </row>
    <row r="11">
      <c r="A11" s="3" t="inlineStr">
        <is>
          <t>INVENTORIES</t>
        </is>
      </c>
    </row>
    <row r="12">
      <c r="A12" s="4" t="inlineStr">
        <is>
          <t>Finished goods</t>
        </is>
      </c>
      <c r="B12" s="6" t="n">
        <v>1227823</v>
      </c>
      <c r="C12" s="6" t="n">
        <v>1102994</v>
      </c>
    </row>
    <row r="13">
      <c r="A13" s="4" t="inlineStr">
        <is>
          <t>Paper | Domestic (Brazil)</t>
        </is>
      </c>
    </row>
    <row r="14">
      <c r="A14" s="3" t="inlineStr">
        <is>
          <t>INVENTORIES</t>
        </is>
      </c>
    </row>
    <row r="15">
      <c r="A15" s="4" t="inlineStr">
        <is>
          <t>Finished goods</t>
        </is>
      </c>
      <c r="B15" s="6" t="n">
        <v>369397</v>
      </c>
      <c r="C15" s="6" t="n">
        <v>225058</v>
      </c>
    </row>
    <row r="16">
      <c r="A16" s="4" t="inlineStr">
        <is>
          <t>Paper | Foreign</t>
        </is>
      </c>
    </row>
    <row r="17">
      <c r="A17" s="3" t="inlineStr">
        <is>
          <t>INVENTORIES</t>
        </is>
      </c>
    </row>
    <row r="18">
      <c r="A18" s="4" t="inlineStr">
        <is>
          <t>Finished goods</t>
        </is>
      </c>
      <c r="B18" s="5" t="inlineStr">
        <is>
          <t>R$ 96464</t>
        </is>
      </c>
      <c r="C18" s="5" t="inlineStr">
        <is>
          <t>R$ 8763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IES - Changes in provision for losses (Details) - BRL (R$) R$ in Thousands</t>
        </is>
      </c>
      <c r="B1" s="2" t="inlineStr">
        <is>
          <t>6 Months Ended</t>
        </is>
      </c>
      <c r="C1" s="2" t="inlineStr">
        <is>
          <t>12 Months Ended</t>
        </is>
      </c>
    </row>
    <row r="2">
      <c r="B2" s="2" t="inlineStr">
        <is>
          <t>Jun. 30, 2021</t>
        </is>
      </c>
      <c r="C2" s="2" t="inlineStr">
        <is>
          <t>Dec. 31, 2020</t>
        </is>
      </c>
    </row>
    <row r="3">
      <c r="A3" s="3" t="inlineStr">
        <is>
          <t>Changes in provision for losses</t>
        </is>
      </c>
    </row>
    <row r="4">
      <c r="A4" s="4" t="inlineStr">
        <is>
          <t>Beginning balance</t>
        </is>
      </c>
      <c r="B4" s="5" t="inlineStr">
        <is>
          <t>R$ 79885</t>
        </is>
      </c>
      <c r="C4" s="5" t="inlineStr">
        <is>
          <t>R$ 106713</t>
        </is>
      </c>
    </row>
    <row r="5">
      <c r="A5" s="4" t="inlineStr">
        <is>
          <t>Addition</t>
        </is>
      </c>
      <c r="B5" s="6" t="n">
        <v>-16020</v>
      </c>
      <c r="C5" s="6" t="n">
        <v>-77173</v>
      </c>
    </row>
    <row r="6">
      <c r="A6" s="4" t="inlineStr">
        <is>
          <t>Reversal</t>
        </is>
      </c>
      <c r="B6" s="6" t="n">
        <v>5353</v>
      </c>
      <c r="C6" s="6" t="n">
        <v>11498</v>
      </c>
    </row>
    <row r="7">
      <c r="A7" s="4" t="inlineStr">
        <is>
          <t>Write-off</t>
        </is>
      </c>
      <c r="B7" s="6" t="n">
        <v>35563</v>
      </c>
      <c r="C7" s="6" t="n">
        <v>92503</v>
      </c>
    </row>
    <row r="8">
      <c r="A8" s="4" t="inlineStr">
        <is>
          <t>Ending balance</t>
        </is>
      </c>
      <c r="B8" s="6" t="n">
        <v>-54989</v>
      </c>
      <c r="C8" s="6" t="n">
        <v>-79885</v>
      </c>
    </row>
    <row r="9">
      <c r="A9" s="4" t="inlineStr">
        <is>
          <t>Raw materials, estimated losses</t>
        </is>
      </c>
      <c r="B9" s="6" t="n">
        <v>11230</v>
      </c>
      <c r="C9" s="6" t="n">
        <v>56305</v>
      </c>
    </row>
    <row r="10">
      <c r="A10" s="4" t="inlineStr">
        <is>
          <t>Finished pulp product, write-off of inventory</t>
        </is>
      </c>
      <c r="B10" s="6" t="n">
        <v>1083</v>
      </c>
      <c r="C10" s="6" t="n">
        <v>32018</v>
      </c>
    </row>
    <row r="11">
      <c r="A11" s="4" t="inlineStr">
        <is>
          <t>Raw materials, write-off of inventory</t>
        </is>
      </c>
      <c r="B11" s="6" t="n">
        <v>33231</v>
      </c>
      <c r="C11" s="6" t="n">
        <v>49550</v>
      </c>
    </row>
    <row r="12">
      <c r="A12" s="4" t="inlineStr">
        <is>
          <t>Inventories pledged as security for liabilities</t>
        </is>
      </c>
      <c r="B12" s="5" t="inlineStr">
        <is>
          <t>R$ 0</t>
        </is>
      </c>
      <c r="C12" s="5" t="inlineStr">
        <is>
          <t>R$ 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RECOVERABLE TAXES - Summary (Details) - BRL (R$) R$ in Thousands</t>
        </is>
      </c>
      <c r="B1" s="2" t="inlineStr">
        <is>
          <t>Jun. 30, 2021</t>
        </is>
      </c>
      <c r="C1" s="2" t="inlineStr">
        <is>
          <t>Dec. 31, 2020</t>
        </is>
      </c>
      <c r="D1" s="2" t="inlineStr">
        <is>
          <t>Dec. 31, 2019</t>
        </is>
      </c>
    </row>
    <row r="2">
      <c r="A2" s="3" t="inlineStr">
        <is>
          <t>RECOVERABLE TAXES</t>
        </is>
      </c>
    </row>
    <row r="3">
      <c r="A3" s="4" t="inlineStr">
        <is>
          <t>IRPJ/CSLL - prepayments and withheld taxes</t>
        </is>
      </c>
      <c r="B3" s="5" t="inlineStr">
        <is>
          <t>R$ 174860</t>
        </is>
      </c>
      <c r="C3" s="5" t="inlineStr">
        <is>
          <t>R$ 223754</t>
        </is>
      </c>
    </row>
    <row r="4">
      <c r="A4" s="4" t="inlineStr">
        <is>
          <t>PIS and COFINS - on acquisition of property, plant and equipment</t>
        </is>
      </c>
      <c r="B4" s="6" t="n">
        <v>89239</v>
      </c>
      <c r="C4" s="6" t="n">
        <v>126990</v>
      </c>
    </row>
    <row r="5">
      <c r="A5" s="4" t="inlineStr">
        <is>
          <t>PIS and COFINS - operations</t>
        </is>
      </c>
      <c r="B5" s="6" t="n">
        <v>296755</v>
      </c>
      <c r="C5" s="6" t="n">
        <v>287206</v>
      </c>
    </row>
    <row r="6">
      <c r="A6" s="4" t="inlineStr">
        <is>
          <t>PIS/COFINS - exclusion ICMS</t>
        </is>
      </c>
      <c r="B6" s="6" t="n">
        <v>455984</v>
      </c>
      <c r="C6" s="6" t="n">
        <v>128115</v>
      </c>
    </row>
    <row r="7">
      <c r="A7" s="4" t="inlineStr">
        <is>
          <t>ICMS - on acquisition of property, plant and equipment</t>
        </is>
      </c>
      <c r="B7" s="6" t="n">
        <v>110822</v>
      </c>
      <c r="C7" s="6" t="n">
        <v>112672</v>
      </c>
    </row>
    <row r="8">
      <c r="A8" s="4" t="inlineStr">
        <is>
          <t>ICMS - operations</t>
        </is>
      </c>
      <c r="B8" s="6" t="n">
        <v>1460929</v>
      </c>
      <c r="C8" s="6" t="n">
        <v>1393260</v>
      </c>
    </row>
    <row r="9">
      <c r="A9" s="4" t="inlineStr">
        <is>
          <t>Reintegra Program</t>
        </is>
      </c>
      <c r="B9" s="6" t="n">
        <v>100874</v>
      </c>
      <c r="C9" s="6" t="n">
        <v>110121</v>
      </c>
    </row>
    <row r="10">
      <c r="A10" s="4" t="inlineStr">
        <is>
          <t>Other taxes and contributions</t>
        </is>
      </c>
      <c r="B10" s="6" t="n">
        <v>37139</v>
      </c>
      <c r="C10" s="6" t="n">
        <v>24089</v>
      </c>
    </row>
    <row r="11">
      <c r="A11" s="4" t="inlineStr">
        <is>
          <t>Provision for loss of ICMS credits</t>
        </is>
      </c>
      <c r="B11" s="6" t="n">
        <v>-1188036</v>
      </c>
      <c r="C11" s="6" t="n">
        <v>-1164782</v>
      </c>
      <c r="D11" s="5" t="inlineStr">
        <is>
          <t>R$ 1304329</t>
        </is>
      </c>
    </row>
    <row r="12">
      <c r="A12" s="4" t="inlineStr">
        <is>
          <t>Recoverable taxes</t>
        </is>
      </c>
      <c r="B12" s="6" t="n">
        <v>1538566</v>
      </c>
      <c r="C12" s="6" t="n">
        <v>1241425</v>
      </c>
    </row>
    <row r="13">
      <c r="A13" s="4" t="inlineStr">
        <is>
          <t>Current assets</t>
        </is>
      </c>
      <c r="B13" s="6" t="n">
        <v>382415</v>
      </c>
      <c r="C13" s="6" t="n">
        <v>406850</v>
      </c>
    </row>
    <row r="14">
      <c r="A14" s="4" t="inlineStr">
        <is>
          <t>Non-current assets</t>
        </is>
      </c>
      <c r="B14" s="5" t="inlineStr">
        <is>
          <t>R$ 1156151</t>
        </is>
      </c>
      <c r="C14" s="5" t="inlineStr">
        <is>
          <t>R$ 83457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OVERABLE TAXES - Rollforward of provision for loss (Details) - BRL (R$) R$ in Thousands</t>
        </is>
      </c>
      <c r="B1" s="2" t="inlineStr">
        <is>
          <t>6 Months Ended</t>
        </is>
      </c>
      <c r="C1" s="2" t="inlineStr">
        <is>
          <t>12 Months Ended</t>
        </is>
      </c>
    </row>
    <row r="2">
      <c r="B2" s="2" t="inlineStr">
        <is>
          <t>Jun. 30, 2021</t>
        </is>
      </c>
      <c r="C2" s="2" t="inlineStr">
        <is>
          <t>Dec. 31, 2020</t>
        </is>
      </c>
    </row>
    <row r="3">
      <c r="A3" s="3" t="inlineStr">
        <is>
          <t>ICMS</t>
        </is>
      </c>
    </row>
    <row r="4">
      <c r="A4" s="4" t="inlineStr">
        <is>
          <t>Beginning balance</t>
        </is>
      </c>
      <c r="B4" s="5" t="inlineStr">
        <is>
          <t>R$ 1164782</t>
        </is>
      </c>
      <c r="C4" s="5" t="inlineStr">
        <is>
          <t>R$ 1304329</t>
        </is>
      </c>
    </row>
    <row r="5">
      <c r="A5" s="4" t="inlineStr">
        <is>
          <t>Addition</t>
        </is>
      </c>
      <c r="B5" s="6" t="n">
        <v>-33674</v>
      </c>
      <c r="C5" s="6" t="n">
        <v>-64107</v>
      </c>
    </row>
    <row r="6">
      <c r="A6" s="4" t="inlineStr">
        <is>
          <t>Write-off</t>
        </is>
      </c>
      <c r="B6" s="6" t="n">
        <v>141</v>
      </c>
      <c r="C6" s="6" t="n">
        <v>57254</v>
      </c>
    </row>
    <row r="7">
      <c r="A7" s="4" t="inlineStr">
        <is>
          <t>Reversal</t>
        </is>
      </c>
      <c r="B7" s="6" t="n">
        <v>10279</v>
      </c>
      <c r="C7" s="6" t="n">
        <v>146400</v>
      </c>
    </row>
    <row r="8">
      <c r="A8" s="4" t="inlineStr">
        <is>
          <t>Ending balance</t>
        </is>
      </c>
      <c r="B8" s="6" t="n">
        <v>-1188036</v>
      </c>
      <c r="C8" s="6" t="n">
        <v>-1164782</v>
      </c>
    </row>
    <row r="9">
      <c r="A9" s="3" t="inlineStr">
        <is>
          <t>PIS and COFINS</t>
        </is>
      </c>
    </row>
    <row r="10">
      <c r="A10" s="4" t="inlineStr">
        <is>
          <t>Beginning balance</t>
        </is>
      </c>
      <c r="B10" s="6" t="n">
        <v>0</v>
      </c>
      <c r="C10" s="6" t="n">
        <v>-21132</v>
      </c>
    </row>
    <row r="11">
      <c r="A11" s="4" t="inlineStr">
        <is>
          <t>Write-off</t>
        </is>
      </c>
      <c r="C11" s="6" t="n">
        <v>21132</v>
      </c>
    </row>
    <row r="12">
      <c r="A12" s="4" t="inlineStr">
        <is>
          <t>Ending balance</t>
        </is>
      </c>
      <c r="C12" s="6" t="n">
        <v>0</v>
      </c>
    </row>
    <row r="13">
      <c r="A13" s="3" t="inlineStr">
        <is>
          <t>Total</t>
        </is>
      </c>
    </row>
    <row r="14">
      <c r="A14" s="4" t="inlineStr">
        <is>
          <t>Beginning balance</t>
        </is>
      </c>
      <c r="B14" s="6" t="n">
        <v>-1164782</v>
      </c>
      <c r="C14" s="6" t="n">
        <v>-1325461</v>
      </c>
    </row>
    <row r="15">
      <c r="A15" s="4" t="inlineStr">
        <is>
          <t>Addition</t>
        </is>
      </c>
      <c r="B15" s="6" t="n">
        <v>-33674</v>
      </c>
      <c r="C15" s="6" t="n">
        <v>-64107</v>
      </c>
    </row>
    <row r="16">
      <c r="A16" s="4" t="inlineStr">
        <is>
          <t>Write-off</t>
        </is>
      </c>
      <c r="B16" s="6" t="n">
        <v>141</v>
      </c>
      <c r="C16" s="6" t="n">
        <v>78386</v>
      </c>
    </row>
    <row r="17">
      <c r="A17" s="4" t="inlineStr">
        <is>
          <t>Reversal</t>
        </is>
      </c>
      <c r="B17" s="6" t="n">
        <v>10279</v>
      </c>
      <c r="C17" s="6" t="n">
        <v>146400</v>
      </c>
    </row>
    <row r="18">
      <c r="A18" s="4" t="inlineStr">
        <is>
          <t>Ending balance</t>
        </is>
      </c>
      <c r="B18" s="5" t="inlineStr">
        <is>
          <t>R$ 1188036</t>
        </is>
      </c>
      <c r="C18" s="5" t="inlineStr">
        <is>
          <t>R$ 1164782</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ADVANCE TO SUPPLIERS (Details) - BRL (R$) R$ in Thousands</t>
        </is>
      </c>
      <c r="B1" s="2" t="inlineStr">
        <is>
          <t>Jun. 30, 2021</t>
        </is>
      </c>
      <c r="C1" s="2" t="inlineStr">
        <is>
          <t>Dec. 31, 2020</t>
        </is>
      </c>
    </row>
    <row r="2">
      <c r="A2" s="3" t="inlineStr">
        <is>
          <t>Advances to suppliers</t>
        </is>
      </c>
    </row>
    <row r="3">
      <c r="A3" s="4" t="inlineStr">
        <is>
          <t>Advances to suppliers</t>
        </is>
      </c>
      <c r="B3" s="5" t="inlineStr">
        <is>
          <t>R$ 1285449</t>
        </is>
      </c>
      <c r="C3" s="5" t="inlineStr">
        <is>
          <t>R$ 1058277</t>
        </is>
      </c>
    </row>
    <row r="4">
      <c r="A4" s="4" t="inlineStr">
        <is>
          <t>Current</t>
        </is>
      </c>
      <c r="B4" s="6" t="n">
        <v>35821</v>
      </c>
      <c r="C4" s="6" t="n">
        <v>43162</v>
      </c>
    </row>
    <row r="5">
      <c r="A5" s="4" t="inlineStr">
        <is>
          <t>Non current</t>
        </is>
      </c>
      <c r="B5" s="6" t="n">
        <v>1249628</v>
      </c>
      <c r="C5" s="6" t="n">
        <v>1015115</v>
      </c>
    </row>
    <row r="6">
      <c r="A6" s="4" t="inlineStr">
        <is>
          <t>Forestry development program</t>
        </is>
      </c>
    </row>
    <row r="7">
      <c r="A7" s="3" t="inlineStr">
        <is>
          <t>Advances to suppliers</t>
        </is>
      </c>
    </row>
    <row r="8">
      <c r="A8" s="4" t="inlineStr">
        <is>
          <t>Advances to suppliers</t>
        </is>
      </c>
      <c r="B8" s="6" t="n">
        <v>1249628</v>
      </c>
      <c r="C8" s="6" t="n">
        <v>1015115</v>
      </c>
    </row>
    <row r="9">
      <c r="A9" s="4" t="inlineStr">
        <is>
          <t>Advance to suppliers</t>
        </is>
      </c>
    </row>
    <row r="10">
      <c r="A10" s="3" t="inlineStr">
        <is>
          <t>Advances to suppliers</t>
        </is>
      </c>
    </row>
    <row r="11">
      <c r="A11" s="4" t="inlineStr">
        <is>
          <t>Advances to suppliers</t>
        </is>
      </c>
      <c r="B11" s="5" t="inlineStr">
        <is>
          <t>R$ 35821</t>
        </is>
      </c>
      <c r="C11" s="5" t="inlineStr">
        <is>
          <t>R$ 43162</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Balances recognized in assets and liabilities and amounts transacted in the period (Details) - BRL (R$) R$ in Thousands</t>
        </is>
      </c>
      <c r="B1" s="2" t="inlineStr">
        <is>
          <t>6 Months Ended</t>
        </is>
      </c>
    </row>
    <row r="2">
      <c r="B2" s="2" t="inlineStr">
        <is>
          <t>Jun. 30, 2021</t>
        </is>
      </c>
      <c r="C2" s="2" t="inlineStr">
        <is>
          <t>Jun. 30, 2020</t>
        </is>
      </c>
      <c r="D2" s="2" t="inlineStr">
        <is>
          <t>Dec. 31, 2020</t>
        </is>
      </c>
    </row>
    <row r="3">
      <c r="A3" s="3" t="inlineStr">
        <is>
          <t>RELATED PARTIES</t>
        </is>
      </c>
    </row>
    <row r="4">
      <c r="A4" s="4" t="inlineStr">
        <is>
          <t>Assets</t>
        </is>
      </c>
      <c r="B4" s="5" t="inlineStr">
        <is>
          <t>R$ 56047</t>
        </is>
      </c>
      <c r="D4" s="5" t="inlineStr">
        <is>
          <t>R$ 58848</t>
        </is>
      </c>
    </row>
    <row r="5">
      <c r="A5" s="4" t="inlineStr">
        <is>
          <t>Liabilities</t>
        </is>
      </c>
      <c r="B5" s="6" t="n">
        <v>-2962</v>
      </c>
      <c r="D5" s="6" t="n">
        <v>-2854</v>
      </c>
    </row>
    <row r="6">
      <c r="A6" s="4" t="inlineStr">
        <is>
          <t>Financial result</t>
        </is>
      </c>
      <c r="B6" s="6" t="n">
        <v>1</v>
      </c>
      <c r="C6" s="5" t="inlineStr">
        <is>
          <t>R$ 653</t>
        </is>
      </c>
    </row>
    <row r="7">
      <c r="A7" s="4" t="inlineStr">
        <is>
          <t>Operating result</t>
        </is>
      </c>
      <c r="B7" s="6" t="n">
        <v>-7068</v>
      </c>
      <c r="C7" s="6" t="n">
        <v>41440</v>
      </c>
    </row>
    <row r="8">
      <c r="A8" s="4" t="inlineStr">
        <is>
          <t>Trade accounts payable</t>
        </is>
      </c>
    </row>
    <row r="9">
      <c r="A9" s="3" t="inlineStr">
        <is>
          <t>RELATED PARTIES</t>
        </is>
      </c>
    </row>
    <row r="10">
      <c r="A10" s="4" t="inlineStr">
        <is>
          <t>Liabilities</t>
        </is>
      </c>
      <c r="B10" s="6" t="n">
        <v>-2957</v>
      </c>
      <c r="D10" s="6" t="n">
        <v>-2849</v>
      </c>
    </row>
    <row r="11">
      <c r="A11" s="4" t="inlineStr">
        <is>
          <t>Other liabilities</t>
        </is>
      </c>
    </row>
    <row r="12">
      <c r="A12" s="3" t="inlineStr">
        <is>
          <t>RELATED PARTIES</t>
        </is>
      </c>
    </row>
    <row r="13">
      <c r="A13" s="4" t="inlineStr">
        <is>
          <t>Liabilities</t>
        </is>
      </c>
      <c r="B13" s="6" t="n">
        <v>-5</v>
      </c>
      <c r="D13" s="6" t="n">
        <v>-5</v>
      </c>
    </row>
    <row r="14">
      <c r="A14" s="4" t="inlineStr">
        <is>
          <t>Trade accounts receivable</t>
        </is>
      </c>
    </row>
    <row r="15">
      <c r="A15" s="3" t="inlineStr">
        <is>
          <t>RELATED PARTIES</t>
        </is>
      </c>
    </row>
    <row r="16">
      <c r="A16" s="4" t="inlineStr">
        <is>
          <t>Assets</t>
        </is>
      </c>
      <c r="B16" s="6" t="n">
        <v>53602</v>
      </c>
      <c r="D16" s="6" t="n">
        <v>47685</v>
      </c>
    </row>
    <row r="17">
      <c r="A17" s="4" t="inlineStr">
        <is>
          <t>Other assets</t>
        </is>
      </c>
    </row>
    <row r="18">
      <c r="A18" s="3" t="inlineStr">
        <is>
          <t>RELATED PARTIES</t>
        </is>
      </c>
    </row>
    <row r="19">
      <c r="A19" s="4" t="inlineStr">
        <is>
          <t>Assets</t>
        </is>
      </c>
      <c r="B19" s="6" t="n">
        <v>2445</v>
      </c>
      <c r="D19" s="6" t="n">
        <v>11163</v>
      </c>
    </row>
    <row r="20">
      <c r="A20" s="4" t="inlineStr">
        <is>
          <t>Transactions with controlling shareholders</t>
        </is>
      </c>
    </row>
    <row r="21">
      <c r="A21" s="3" t="inlineStr">
        <is>
          <t>RELATED PARTIES</t>
        </is>
      </c>
    </row>
    <row r="22">
      <c r="A22" s="4" t="inlineStr">
        <is>
          <t>Assets</t>
        </is>
      </c>
      <c r="B22" s="6" t="n">
        <v>4</v>
      </c>
      <c r="D22" s="6" t="n">
        <v>3</v>
      </c>
    </row>
    <row r="23">
      <c r="A23" s="4" t="inlineStr">
        <is>
          <t>Financial result</t>
        </is>
      </c>
      <c r="C23" s="6" t="n">
        <v>-653</v>
      </c>
    </row>
    <row r="24">
      <c r="A24" s="4" t="inlineStr">
        <is>
          <t>Operating result</t>
        </is>
      </c>
      <c r="B24" s="6" t="n">
        <v>-1303</v>
      </c>
      <c r="C24" s="6" t="n">
        <v>-1806</v>
      </c>
    </row>
    <row r="25">
      <c r="A25" s="4" t="inlineStr">
        <is>
          <t>Suzano Holding S.A.</t>
        </is>
      </c>
    </row>
    <row r="26">
      <c r="A26" s="3" t="inlineStr">
        <is>
          <t>RELATED PARTIES</t>
        </is>
      </c>
    </row>
    <row r="27">
      <c r="A27" s="4" t="inlineStr">
        <is>
          <t>Assets</t>
        </is>
      </c>
      <c r="B27" s="6" t="n">
        <v>4</v>
      </c>
      <c r="D27" s="6" t="n">
        <v>3</v>
      </c>
    </row>
    <row r="28">
      <c r="A28" s="4" t="inlineStr">
        <is>
          <t>Financial result</t>
        </is>
      </c>
      <c r="C28" s="6" t="n">
        <v>-653</v>
      </c>
    </row>
    <row r="29">
      <c r="A29" s="4" t="inlineStr">
        <is>
          <t>Operating result</t>
        </is>
      </c>
      <c r="B29" s="6" t="n">
        <v>-1303</v>
      </c>
      <c r="C29" s="6" t="n">
        <v>-1806</v>
      </c>
    </row>
    <row r="30">
      <c r="A30" s="4" t="inlineStr">
        <is>
          <t>Transactions with companies of the Suzano Group and other related parties</t>
        </is>
      </c>
    </row>
    <row r="31">
      <c r="A31" s="3" t="inlineStr">
        <is>
          <t>RELATED PARTIES</t>
        </is>
      </c>
    </row>
    <row r="32">
      <c r="A32" s="4" t="inlineStr">
        <is>
          <t>Assets</t>
        </is>
      </c>
      <c r="B32" s="6" t="n">
        <v>56043</v>
      </c>
      <c r="D32" s="6" t="n">
        <v>58845</v>
      </c>
    </row>
    <row r="33">
      <c r="A33" s="4" t="inlineStr">
        <is>
          <t>Liabilities</t>
        </is>
      </c>
      <c r="B33" s="6" t="n">
        <v>-2962</v>
      </c>
      <c r="D33" s="6" t="n">
        <v>-2854</v>
      </c>
    </row>
    <row r="34">
      <c r="A34" s="4" t="inlineStr">
        <is>
          <t>Financial result</t>
        </is>
      </c>
      <c r="B34" s="6" t="n">
        <v>1</v>
      </c>
    </row>
    <row r="35">
      <c r="A35" s="4" t="inlineStr">
        <is>
          <t>Operating result</t>
        </is>
      </c>
      <c r="B35" s="6" t="n">
        <v>-5765</v>
      </c>
      <c r="C35" s="6" t="n">
        <v>43246</v>
      </c>
    </row>
    <row r="36">
      <c r="A36" s="4" t="inlineStr">
        <is>
          <t>Management</t>
        </is>
      </c>
    </row>
    <row r="37">
      <c r="A37" s="3" t="inlineStr">
        <is>
          <t>RELATED PARTIES</t>
        </is>
      </c>
    </row>
    <row r="38">
      <c r="A38" s="4" t="inlineStr">
        <is>
          <t>Liabilities</t>
        </is>
      </c>
      <c r="B38" s="6" t="n">
        <v>-6</v>
      </c>
      <c r="D38" s="6" t="n">
        <v>-5</v>
      </c>
    </row>
    <row r="39">
      <c r="A39" s="4" t="inlineStr">
        <is>
          <t>Operating result</t>
        </is>
      </c>
      <c r="B39" s="6" t="n">
        <v>-118</v>
      </c>
      <c r="C39" s="6" t="n">
        <v>-831</v>
      </c>
    </row>
    <row r="40">
      <c r="A40" s="4" t="inlineStr">
        <is>
          <t>Bexma Participacoes Ltda.</t>
        </is>
      </c>
    </row>
    <row r="41">
      <c r="A41" s="3" t="inlineStr">
        <is>
          <t>RELATED PARTIES</t>
        </is>
      </c>
    </row>
    <row r="42">
      <c r="A42" s="4" t="inlineStr">
        <is>
          <t>Assets</t>
        </is>
      </c>
      <c r="B42" s="6" t="n">
        <v>1</v>
      </c>
      <c r="D42" s="6" t="n">
        <v>1</v>
      </c>
    </row>
    <row r="43">
      <c r="A43" s="4" t="inlineStr">
        <is>
          <t>Operating result</t>
        </is>
      </c>
      <c r="B43" s="6" t="n">
        <v>20</v>
      </c>
      <c r="C43" s="6" t="n">
        <v>7</v>
      </c>
    </row>
    <row r="44">
      <c r="A44" s="4" t="inlineStr">
        <is>
          <t>Bizma Investimentos Ltda.</t>
        </is>
      </c>
    </row>
    <row r="45">
      <c r="A45" s="3" t="inlineStr">
        <is>
          <t>RELATED PARTIES</t>
        </is>
      </c>
    </row>
    <row r="46">
      <c r="A46" s="4" t="inlineStr">
        <is>
          <t>Assets</t>
        </is>
      </c>
      <c r="B46" s="6" t="n">
        <v>1</v>
      </c>
      <c r="D46" s="6" t="n">
        <v>1</v>
      </c>
    </row>
    <row r="47">
      <c r="A47" s="4" t="inlineStr">
        <is>
          <t>Operating result</t>
        </is>
      </c>
      <c r="B47" s="6" t="n">
        <v>4</v>
      </c>
      <c r="C47" s="6" t="n">
        <v>7</v>
      </c>
    </row>
    <row r="48">
      <c r="A48" s="4" t="inlineStr">
        <is>
          <t>Ensyn Technologies</t>
        </is>
      </c>
    </row>
    <row r="49">
      <c r="A49" s="3" t="inlineStr">
        <is>
          <t>RELATED PARTIES</t>
        </is>
      </c>
    </row>
    <row r="50">
      <c r="A50" s="4" t="inlineStr">
        <is>
          <t>Assets</t>
        </is>
      </c>
      <c r="D50" s="6" t="n">
        <v>2829</v>
      </c>
    </row>
    <row r="51">
      <c r="A51" s="4" t="inlineStr">
        <is>
          <t>Financial result</t>
        </is>
      </c>
      <c r="B51" s="6" t="n">
        <v>1</v>
      </c>
    </row>
    <row r="52">
      <c r="A52" s="4" t="inlineStr">
        <is>
          <t>Operating result</t>
        </is>
      </c>
      <c r="B52" s="6" t="n">
        <v>0</v>
      </c>
      <c r="C52" s="6" t="n">
        <v>0</v>
      </c>
    </row>
    <row r="53">
      <c r="A53" s="4" t="inlineStr">
        <is>
          <t>Fundacao Arimax</t>
        </is>
      </c>
    </row>
    <row r="54">
      <c r="A54" s="3" t="inlineStr">
        <is>
          <t>RELATED PARTIES</t>
        </is>
      </c>
    </row>
    <row r="55">
      <c r="A55" s="4" t="inlineStr">
        <is>
          <t>Operating result</t>
        </is>
      </c>
      <c r="B55" s="6" t="n">
        <v>1</v>
      </c>
      <c r="C55" s="6" t="n">
        <v>1</v>
      </c>
    </row>
    <row r="56">
      <c r="A56" s="4" t="inlineStr">
        <is>
          <t>Ibema Companhia Brasileira de Papel</t>
        </is>
      </c>
    </row>
    <row r="57">
      <c r="A57" s="3" t="inlineStr">
        <is>
          <t>RELATED PARTIES</t>
        </is>
      </c>
    </row>
    <row r="58">
      <c r="A58" s="4" t="inlineStr">
        <is>
          <t>Assets</t>
        </is>
      </c>
      <c r="B58" s="6" t="n">
        <v>56040</v>
      </c>
      <c r="D58" s="6" t="n">
        <v>56013</v>
      </c>
    </row>
    <row r="59">
      <c r="A59" s="4" t="inlineStr">
        <is>
          <t>Liabilities</t>
        </is>
      </c>
      <c r="B59" s="6" t="n">
        <v>-2908</v>
      </c>
      <c r="D59" s="6" t="n">
        <v>-2834</v>
      </c>
    </row>
    <row r="60">
      <c r="A60" s="4" t="inlineStr">
        <is>
          <t>Operating result</t>
        </is>
      </c>
      <c r="B60" s="6" t="n">
        <v>-3346</v>
      </c>
      <c r="C60" s="6" t="n">
        <v>46588</v>
      </c>
    </row>
    <row r="61">
      <c r="A61" s="4" t="inlineStr">
        <is>
          <t>Instituto Ecofuturo - Futuro Para o Desenvolvimento Sustentavel</t>
        </is>
      </c>
    </row>
    <row r="62">
      <c r="A62" s="3" t="inlineStr">
        <is>
          <t>RELATED PARTIES</t>
        </is>
      </c>
    </row>
    <row r="63">
      <c r="A63" s="4" t="inlineStr">
        <is>
          <t>Assets</t>
        </is>
      </c>
      <c r="B63" s="6" t="n">
        <v>1</v>
      </c>
      <c r="D63" s="6" t="n">
        <v>1</v>
      </c>
    </row>
    <row r="64">
      <c r="A64" s="4" t="inlineStr">
        <is>
          <t>Liabilities</t>
        </is>
      </c>
      <c r="B64" s="6" t="n">
        <v>-48</v>
      </c>
    </row>
    <row r="65">
      <c r="A65" s="4" t="inlineStr">
        <is>
          <t>Operating result</t>
        </is>
      </c>
      <c r="B65" s="6" t="n">
        <v>-2242</v>
      </c>
      <c r="C65" s="6" t="n">
        <v>-2379</v>
      </c>
    </row>
    <row r="66">
      <c r="A66" s="4" t="inlineStr">
        <is>
          <t>IPFL Holding S.A</t>
        </is>
      </c>
    </row>
    <row r="67">
      <c r="A67" s="3" t="inlineStr">
        <is>
          <t>RELATED PARTIES</t>
        </is>
      </c>
    </row>
    <row r="68">
      <c r="A68" s="4" t="inlineStr">
        <is>
          <t>Operating result</t>
        </is>
      </c>
      <c r="B68" s="6" t="n">
        <v>8</v>
      </c>
      <c r="C68" s="6" t="n">
        <v>2</v>
      </c>
    </row>
    <row r="69">
      <c r="A69" s="4" t="inlineStr">
        <is>
          <t>Mabex Representacoes e Participacoes Ltda.</t>
        </is>
      </c>
    </row>
    <row r="70">
      <c r="A70" s="3" t="inlineStr">
        <is>
          <t>RELATED PARTIES</t>
        </is>
      </c>
    </row>
    <row r="71">
      <c r="A71" s="4" t="inlineStr">
        <is>
          <t>Operating result</t>
        </is>
      </c>
      <c r="B71" s="6" t="n">
        <v>0</v>
      </c>
      <c r="C71" s="6" t="n">
        <v>-50</v>
      </c>
    </row>
    <row r="72">
      <c r="A72" s="4" t="inlineStr">
        <is>
          <t>Nemonorte Imoveis e Participacoes Ltda.</t>
        </is>
      </c>
    </row>
    <row r="73">
      <c r="A73" s="3" t="inlineStr">
        <is>
          <t>RELATED PARTIES</t>
        </is>
      </c>
    </row>
    <row r="74">
      <c r="A74" s="4" t="inlineStr">
        <is>
          <t>Liabilities</t>
        </is>
      </c>
      <c r="D74" s="5" t="inlineStr">
        <is>
          <t>R$ 15</t>
        </is>
      </c>
    </row>
    <row r="75">
      <c r="A75" s="4" t="inlineStr">
        <is>
          <t>Operating result</t>
        </is>
      </c>
      <c r="B75" s="5" t="inlineStr">
        <is>
          <t>R$ 92</t>
        </is>
      </c>
      <c r="C75" s="5" t="inlineStr">
        <is>
          <t>R$ 99</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LATED PARTIES - Management compensation (Details) - BRL (R$) R$ in Thousands</t>
        </is>
      </c>
      <c r="B1" s="2" t="inlineStr">
        <is>
          <t>6 Months Ended</t>
        </is>
      </c>
    </row>
    <row r="2">
      <c r="B2" s="2" t="inlineStr">
        <is>
          <t>Jun. 30, 2021</t>
        </is>
      </c>
      <c r="C2" s="2" t="inlineStr">
        <is>
          <t>Jun. 30, 2020</t>
        </is>
      </c>
    </row>
    <row r="3">
      <c r="A3" s="3" t="inlineStr">
        <is>
          <t>Short-term benefits</t>
        </is>
      </c>
    </row>
    <row r="4">
      <c r="A4" s="4" t="inlineStr">
        <is>
          <t>Salary or compensation</t>
        </is>
      </c>
      <c r="B4" s="5" t="inlineStr">
        <is>
          <t>R$ 23665</t>
        </is>
      </c>
      <c r="C4" s="5" t="inlineStr">
        <is>
          <t>R$ 22866</t>
        </is>
      </c>
    </row>
    <row r="5">
      <c r="A5" s="4" t="inlineStr">
        <is>
          <t>Direct and indirect benefits</t>
        </is>
      </c>
      <c r="B5" s="6" t="n">
        <v>407</v>
      </c>
      <c r="C5" s="6" t="n">
        <v>450</v>
      </c>
    </row>
    <row r="6">
      <c r="A6" s="4" t="inlineStr">
        <is>
          <t>Bonus</t>
        </is>
      </c>
      <c r="B6" s="6" t="n">
        <v>3274</v>
      </c>
      <c r="C6" s="6" t="n">
        <v>3250</v>
      </c>
    </row>
    <row r="7">
      <c r="A7" s="4" t="inlineStr">
        <is>
          <t>Total short term benefits</t>
        </is>
      </c>
      <c r="B7" s="6" t="n">
        <v>27346</v>
      </c>
      <c r="C7" s="6" t="n">
        <v>26566</v>
      </c>
    </row>
    <row r="8">
      <c r="A8" s="3" t="inlineStr">
        <is>
          <t>Long-term benefits</t>
        </is>
      </c>
    </row>
    <row r="9">
      <c r="A9" s="4" t="inlineStr">
        <is>
          <t>Share-based compensation plan</t>
        </is>
      </c>
      <c r="B9" s="6" t="n">
        <v>48042</v>
      </c>
      <c r="C9" s="6" t="n">
        <v>45529</v>
      </c>
    </row>
    <row r="10">
      <c r="A10" s="4" t="inlineStr">
        <is>
          <t>Total long term benefits</t>
        </is>
      </c>
      <c r="B10" s="6" t="n">
        <v>48042</v>
      </c>
      <c r="C10" s="6" t="n">
        <v>45529</v>
      </c>
    </row>
    <row r="11">
      <c r="A11" s="4" t="inlineStr">
        <is>
          <t>Total management compensation</t>
        </is>
      </c>
      <c r="B11" s="5" t="inlineStr">
        <is>
          <t>R$ 75388</t>
        </is>
      </c>
      <c r="C11" s="5" t="inlineStr">
        <is>
          <t>R$ 72095</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AND SOCIAL CONTRIBUTION TAXES - Summary (Details) R$ in Thousands</t>
        </is>
      </c>
      <c r="B1" s="2" t="inlineStr">
        <is>
          <t>6 Months Ended</t>
        </is>
      </c>
    </row>
    <row r="2">
      <c r="B2" s="2" t="inlineStr">
        <is>
          <t>Jun. 30, 2021BRL (R$)</t>
        </is>
      </c>
    </row>
    <row r="3">
      <c r="A3" s="3" t="inlineStr">
        <is>
          <t>INCOME AND SOCIAL CONTRIBUTION TAXES</t>
        </is>
      </c>
    </row>
    <row r="4">
      <c r="A4" s="4" t="inlineStr">
        <is>
          <t>Base rate for income tax and social contribution taxes</t>
        </is>
      </c>
      <c r="B4" s="4" t="inlineStr">
        <is>
          <t>15.00%</t>
        </is>
      </c>
    </row>
    <row r="5">
      <c r="A5" s="4" t="inlineStr">
        <is>
          <t>Additional income tax rate on taxable income in excess of threshold amount</t>
        </is>
      </c>
      <c r="B5" s="4" t="inlineStr">
        <is>
          <t>10.00%</t>
        </is>
      </c>
    </row>
    <row r="6">
      <c r="A6" s="4" t="inlineStr">
        <is>
          <t>Threshold amount of income for additional tax rate</t>
        </is>
      </c>
      <c r="B6" s="5" t="inlineStr">
        <is>
          <t>R$ 240000</t>
        </is>
      </c>
    </row>
    <row r="7">
      <c r="A7" s="4" t="inlineStr">
        <is>
          <t>Additional social contribution ax rate on taxable income in excess of threshold amount</t>
        </is>
      </c>
      <c r="B7" s="4" t="inlineStr">
        <is>
          <t>9.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COME AND SOCIAL CONTRIBUTION TAXES - Deferred income and social contribution taxes (Details) - BRL (R$) R$ in Thousands</t>
        </is>
      </c>
      <c r="B1" s="2" t="inlineStr">
        <is>
          <t>Jun. 30, 2021</t>
        </is>
      </c>
      <c r="C1" s="2" t="inlineStr">
        <is>
          <t>Jan. 05, 2021</t>
        </is>
      </c>
      <c r="D1" s="2" t="inlineStr">
        <is>
          <t>Dec. 31, 2020</t>
        </is>
      </c>
    </row>
    <row r="2">
      <c r="A2" s="3" t="inlineStr">
        <is>
          <t>Deferred income and social contribution taxes</t>
        </is>
      </c>
    </row>
    <row r="3">
      <c r="A3" s="4" t="inlineStr">
        <is>
          <t>Assets temporary differences</t>
        </is>
      </c>
      <c r="B3" s="5" t="inlineStr">
        <is>
          <t>R$ 10340980</t>
        </is>
      </c>
      <c r="D3" s="5" t="inlineStr">
        <is>
          <t>R$ 12417978</t>
        </is>
      </c>
    </row>
    <row r="4">
      <c r="A4" s="4" t="inlineStr">
        <is>
          <t>Liabilities temporary differences</t>
        </is>
      </c>
      <c r="B4" s="6" t="n">
        <v>4116364</v>
      </c>
      <c r="D4" s="6" t="n">
        <v>3741546</v>
      </c>
    </row>
    <row r="5">
      <c r="A5" s="4" t="inlineStr">
        <is>
          <t>Non-current assets</t>
        </is>
      </c>
      <c r="B5" s="6" t="n">
        <v>6224616</v>
      </c>
      <c r="D5" s="6" t="n">
        <v>8677002</v>
      </c>
    </row>
    <row r="6">
      <c r="A6" s="4" t="inlineStr">
        <is>
          <t>Non-current liabilities</t>
        </is>
      </c>
      <c r="D6" s="6" t="n">
        <v>570</v>
      </c>
    </row>
    <row r="7">
      <c r="A7" s="4" t="inlineStr">
        <is>
          <t>Tax loss</t>
        </is>
      </c>
    </row>
    <row r="8">
      <c r="A8" s="3" t="inlineStr">
        <is>
          <t>Deferred income and social contribution taxes</t>
        </is>
      </c>
    </row>
    <row r="9">
      <c r="A9" s="4" t="inlineStr">
        <is>
          <t>Assets temporary differences</t>
        </is>
      </c>
      <c r="B9" s="6" t="n">
        <v>1136946</v>
      </c>
      <c r="D9" s="6" t="n">
        <v>1013008</v>
      </c>
    </row>
    <row r="10">
      <c r="A10" s="4" t="inlineStr">
        <is>
          <t>Negative tax base of social contribution</t>
        </is>
      </c>
    </row>
    <row r="11">
      <c r="A11" s="3" t="inlineStr">
        <is>
          <t>Deferred income and social contribution taxes</t>
        </is>
      </c>
    </row>
    <row r="12">
      <c r="A12" s="4" t="inlineStr">
        <is>
          <t>Assets temporary differences</t>
        </is>
      </c>
      <c r="B12" s="6" t="n">
        <v>393958</v>
      </c>
      <c r="D12" s="6" t="n">
        <v>329412</v>
      </c>
    </row>
    <row r="13">
      <c r="A13" s="4" t="inlineStr">
        <is>
          <t>Provision for judicial liabilities</t>
        </is>
      </c>
    </row>
    <row r="14">
      <c r="A14" s="3" t="inlineStr">
        <is>
          <t>Deferred income and social contribution taxes</t>
        </is>
      </c>
    </row>
    <row r="15">
      <c r="A15" s="4" t="inlineStr">
        <is>
          <t>Assets temporary differences</t>
        </is>
      </c>
      <c r="B15" s="6" t="n">
        <v>249144</v>
      </c>
      <c r="D15" s="6" t="n">
        <v>233100</v>
      </c>
    </row>
    <row r="16">
      <c r="A16" s="4" t="inlineStr">
        <is>
          <t>Operating provisions and other losses</t>
        </is>
      </c>
    </row>
    <row r="17">
      <c r="A17" s="3" t="inlineStr">
        <is>
          <t>Deferred income and social contribution taxes</t>
        </is>
      </c>
    </row>
    <row r="18">
      <c r="A18" s="4" t="inlineStr">
        <is>
          <t>Assets temporary differences</t>
        </is>
      </c>
      <c r="B18" s="6" t="n">
        <v>999305</v>
      </c>
      <c r="D18" s="6" t="n">
        <v>1051096</v>
      </c>
    </row>
    <row r="19">
      <c r="A19" s="4" t="inlineStr">
        <is>
          <t>Exchange rate variation</t>
        </is>
      </c>
    </row>
    <row r="20">
      <c r="A20" s="3" t="inlineStr">
        <is>
          <t>Deferred income and social contribution taxes</t>
        </is>
      </c>
    </row>
    <row r="21">
      <c r="A21" s="4" t="inlineStr">
        <is>
          <t>Assets temporary differences</t>
        </is>
      </c>
      <c r="B21" s="6" t="n">
        <v>4959110</v>
      </c>
      <c r="D21" s="6" t="n">
        <v>6112906</v>
      </c>
    </row>
    <row r="22">
      <c r="A22" s="4" t="inlineStr">
        <is>
          <t>Derivatives losses ("MtM")</t>
        </is>
      </c>
    </row>
    <row r="23">
      <c r="A23" s="3" t="inlineStr">
        <is>
          <t>Deferred income and social contribution taxes</t>
        </is>
      </c>
    </row>
    <row r="24">
      <c r="A24" s="4" t="inlineStr">
        <is>
          <t>Assets temporary differences</t>
        </is>
      </c>
      <c r="B24" s="6" t="n">
        <v>1394959</v>
      </c>
      <c r="D24" s="6" t="n">
        <v>2303833</v>
      </c>
    </row>
    <row r="25">
      <c r="A25" s="4" t="inlineStr">
        <is>
          <t>Amortization of fair value adjustment on business combination</t>
        </is>
      </c>
    </row>
    <row r="26">
      <c r="A26" s="3" t="inlineStr">
        <is>
          <t>Deferred income and social contribution taxes</t>
        </is>
      </c>
    </row>
    <row r="27">
      <c r="A27" s="4" t="inlineStr">
        <is>
          <t>Assets temporary differences</t>
        </is>
      </c>
      <c r="B27" s="6" t="n">
        <v>710737</v>
      </c>
      <c r="D27" s="6" t="n">
        <v>718645</v>
      </c>
    </row>
    <row r="28">
      <c r="A28" s="4" t="inlineStr">
        <is>
          <t>Unrealized profit on inventories</t>
        </is>
      </c>
    </row>
    <row r="29">
      <c r="A29" s="3" t="inlineStr">
        <is>
          <t>Deferred income and social contribution taxes</t>
        </is>
      </c>
    </row>
    <row r="30">
      <c r="A30" s="4" t="inlineStr">
        <is>
          <t>Assets temporary differences</t>
        </is>
      </c>
      <c r="B30" s="6" t="n">
        <v>227369</v>
      </c>
      <c r="D30" s="6" t="n">
        <v>176847</v>
      </c>
    </row>
    <row r="31">
      <c r="A31" s="4" t="inlineStr">
        <is>
          <t>Lease</t>
        </is>
      </c>
    </row>
    <row r="32">
      <c r="A32" s="3" t="inlineStr">
        <is>
          <t>Deferred income and social contribution taxes</t>
        </is>
      </c>
    </row>
    <row r="33">
      <c r="A33" s="4" t="inlineStr">
        <is>
          <t>Assets temporary differences</t>
        </is>
      </c>
      <c r="B33" s="6" t="n">
        <v>269452</v>
      </c>
      <c r="D33" s="6" t="n">
        <v>287066</v>
      </c>
    </row>
    <row r="34">
      <c r="A34" s="4" t="inlineStr">
        <is>
          <t>Provision of deferred taxes on results of associates abroad</t>
        </is>
      </c>
    </row>
    <row r="35">
      <c r="A35" s="3" t="inlineStr">
        <is>
          <t>Deferred income and social contribution taxes</t>
        </is>
      </c>
    </row>
    <row r="36">
      <c r="A36" s="4" t="inlineStr">
        <is>
          <t>Assets temporary differences</t>
        </is>
      </c>
      <c r="D36" s="6" t="n">
        <v>33893</v>
      </c>
    </row>
    <row r="37">
      <c r="A37" s="4" t="inlineStr">
        <is>
          <t>Other temporary differences</t>
        </is>
      </c>
    </row>
    <row r="38">
      <c r="A38" s="3" t="inlineStr">
        <is>
          <t>Deferred income and social contribution taxes</t>
        </is>
      </c>
    </row>
    <row r="39">
      <c r="A39" s="4" t="inlineStr">
        <is>
          <t>Assets temporary differences</t>
        </is>
      </c>
      <c r="D39" s="6" t="n">
        <v>158172</v>
      </c>
    </row>
    <row r="40">
      <c r="A40" s="4" t="inlineStr">
        <is>
          <t>Other temporary differences | Purchase and sale agreement</t>
        </is>
      </c>
    </row>
    <row r="41">
      <c r="A41" s="3" t="inlineStr">
        <is>
          <t>Deferred income and social contribution taxes</t>
        </is>
      </c>
    </row>
    <row r="42">
      <c r="A42" s="4" t="inlineStr">
        <is>
          <t>Assets temporary differences</t>
        </is>
      </c>
      <c r="C42" s="5" t="inlineStr">
        <is>
          <t>R$ 175202</t>
        </is>
      </c>
    </row>
    <row r="43">
      <c r="A43" s="4" t="inlineStr">
        <is>
          <t>Goodwill - Tax benefit on unamortized goodwill</t>
        </is>
      </c>
    </row>
    <row r="44">
      <c r="A44" s="3" t="inlineStr">
        <is>
          <t>Deferred income and social contribution taxes</t>
        </is>
      </c>
    </row>
    <row r="45">
      <c r="A45" s="4" t="inlineStr">
        <is>
          <t>Liabilities temporary differences</t>
        </is>
      </c>
      <c r="B45" s="6" t="n">
        <v>608182</v>
      </c>
      <c r="D45" s="6" t="n">
        <v>469875</v>
      </c>
    </row>
    <row r="46">
      <c r="A46" s="4" t="inlineStr">
        <is>
          <t>Property, plant and equipment - deemed cost</t>
        </is>
      </c>
    </row>
    <row r="47">
      <c r="A47" s="3" t="inlineStr">
        <is>
          <t>Deferred income and social contribution taxes</t>
        </is>
      </c>
    </row>
    <row r="48">
      <c r="A48" s="4" t="inlineStr">
        <is>
          <t>Liabilities temporary differences</t>
        </is>
      </c>
      <c r="B48" s="6" t="n">
        <v>1366017</v>
      </c>
      <c r="D48" s="6" t="n">
        <v>1385642</v>
      </c>
    </row>
    <row r="49">
      <c r="A49" s="4" t="inlineStr">
        <is>
          <t>Accelerated tax depreciation</t>
        </is>
      </c>
    </row>
    <row r="50">
      <c r="A50" s="3" t="inlineStr">
        <is>
          <t>Deferred income and social contribution taxes</t>
        </is>
      </c>
    </row>
    <row r="51">
      <c r="A51" s="4" t="inlineStr">
        <is>
          <t>Liabilities temporary differences</t>
        </is>
      </c>
      <c r="B51" s="6" t="n">
        <v>984373</v>
      </c>
      <c r="D51" s="6" t="n">
        <v>1025136</v>
      </c>
    </row>
    <row r="52">
      <c r="A52" s="4" t="inlineStr">
        <is>
          <t>Borrowing cost</t>
        </is>
      </c>
    </row>
    <row r="53">
      <c r="A53" s="3" t="inlineStr">
        <is>
          <t>Deferred income and social contribution taxes</t>
        </is>
      </c>
    </row>
    <row r="54">
      <c r="A54" s="4" t="inlineStr">
        <is>
          <t>Liabilities temporary differences</t>
        </is>
      </c>
      <c r="B54" s="6" t="n">
        <v>98934</v>
      </c>
      <c r="D54" s="6" t="n">
        <v>110036</v>
      </c>
    </row>
    <row r="55">
      <c r="A55" s="4" t="inlineStr">
        <is>
          <t>Fair value of biological assets</t>
        </is>
      </c>
    </row>
    <row r="56">
      <c r="A56" s="3" t="inlineStr">
        <is>
          <t>Deferred income and social contribution taxes</t>
        </is>
      </c>
    </row>
    <row r="57">
      <c r="A57" s="4" t="inlineStr">
        <is>
          <t>Liabilities temporary differences</t>
        </is>
      </c>
      <c r="B57" s="6" t="n">
        <v>382020</v>
      </c>
      <c r="D57" s="6" t="n">
        <v>237879</v>
      </c>
    </row>
    <row r="58">
      <c r="A58" s="4" t="inlineStr">
        <is>
          <t>Tax provision on results of subsidiaries abroad</t>
        </is>
      </c>
    </row>
    <row r="59">
      <c r="A59" s="3" t="inlineStr">
        <is>
          <t>Deferred income and social contribution taxes</t>
        </is>
      </c>
    </row>
    <row r="60">
      <c r="A60" s="4" t="inlineStr">
        <is>
          <t>Liabilities temporary differences</t>
        </is>
      </c>
      <c r="B60" s="6" t="n">
        <v>53744</v>
      </c>
    </row>
    <row r="61">
      <c r="A61" s="4" t="inlineStr">
        <is>
          <t>Deferred taxes, net of fair value adjustment</t>
        </is>
      </c>
    </row>
    <row r="62">
      <c r="A62" s="3" t="inlineStr">
        <is>
          <t>Deferred income and social contribution taxes</t>
        </is>
      </c>
    </row>
    <row r="63">
      <c r="A63" s="4" t="inlineStr">
        <is>
          <t>Liabilities temporary differences</t>
        </is>
      </c>
      <c r="B63" s="6" t="n">
        <v>453533</v>
      </c>
      <c r="D63" s="6" t="n">
        <v>469419</v>
      </c>
    </row>
    <row r="64">
      <c r="A64" s="4" t="inlineStr">
        <is>
          <t>Tax credits - gains in tax lawsuit (exclusion of ICMS from the PIS/COFINS contribution tax basis)</t>
        </is>
      </c>
    </row>
    <row r="65">
      <c r="A65" s="3" t="inlineStr">
        <is>
          <t>Deferred income and social contribution taxes</t>
        </is>
      </c>
    </row>
    <row r="66">
      <c r="A66" s="4" t="inlineStr">
        <is>
          <t>Liabilities temporary differences</t>
        </is>
      </c>
      <c r="B66" s="6" t="n">
        <v>155035</v>
      </c>
      <c r="D66" s="5" t="inlineStr">
        <is>
          <t>R$ 43559</t>
        </is>
      </c>
    </row>
    <row r="67">
      <c r="A67" s="4" t="inlineStr">
        <is>
          <t>Other temporary differences</t>
        </is>
      </c>
    </row>
    <row r="68">
      <c r="A68" s="3" t="inlineStr">
        <is>
          <t>Deferred income and social contribution taxes</t>
        </is>
      </c>
    </row>
    <row r="69">
      <c r="A69" s="4" t="inlineStr">
        <is>
          <t>Liabilities temporary differences</t>
        </is>
      </c>
      <c r="B69" s="5" t="inlineStr">
        <is>
          <t>R$ 14526</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 TAXES - Carryforwards (Details) - BRL (R$) R$ in Thousands</t>
        </is>
      </c>
      <c r="B1" s="2" t="inlineStr">
        <is>
          <t>Jun. 30, 2021</t>
        </is>
      </c>
      <c r="C1" s="2" t="inlineStr">
        <is>
          <t>Dec. 31, 2020</t>
        </is>
      </c>
    </row>
    <row r="2">
      <c r="A2" s="3" t="inlineStr">
        <is>
          <t>INCOME AND SOCIAL CONTRIBUTION TAXES</t>
        </is>
      </c>
    </row>
    <row r="3">
      <c r="A3" s="4" t="inlineStr">
        <is>
          <t>Tax loss carryforward</t>
        </is>
      </c>
      <c r="B3" s="5" t="inlineStr">
        <is>
          <t>R$ 4547785</t>
        </is>
      </c>
      <c r="C3" s="5" t="inlineStr">
        <is>
          <t>R$ 4052013</t>
        </is>
      </c>
    </row>
    <row r="4">
      <c r="A4" s="4" t="inlineStr">
        <is>
          <t>Negative tax basis of social contribution carryforward</t>
        </is>
      </c>
      <c r="B4" s="5" t="inlineStr">
        <is>
          <t>R$ 4377311</t>
        </is>
      </c>
      <c r="C4" s="5" t="inlineStr">
        <is>
          <t>R$ 366013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1:18:36Z</dcterms:created>
  <dcterms:modified xmlns:dcterms="http://purl.org/dc/terms/" xmlns:xsi="http://www.w3.org/2001/XMLSchema-instance" xsi:type="dcterms:W3CDTF">2021-09-30T21:18:36Z</dcterms:modified>
</cp:coreProperties>
</file>